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AND OTHER INTANGIBLES" sheetId="11" state="visible" r:id="rId11"/>
    <sheet xmlns:r="http://schemas.openxmlformats.org/officeDocument/2006/relationships" name="DISCONTINUED OPERATIONS" sheetId="12" state="visible" r:id="rId12"/>
    <sheet xmlns:r="http://schemas.openxmlformats.org/officeDocument/2006/relationships" name="ACCRUED LIABILITIES" sheetId="13" state="visible" r:id="rId13"/>
    <sheet xmlns:r="http://schemas.openxmlformats.org/officeDocument/2006/relationships" name="RESTRUCTURING AND OTHER RELATED" sheetId="14" state="visible" r:id="rId14"/>
    <sheet xmlns:r="http://schemas.openxmlformats.org/officeDocument/2006/relationships" name="WARRANTY LIABILITY" sheetId="15" state="visible" r:id="rId15"/>
    <sheet xmlns:r="http://schemas.openxmlformats.org/officeDocument/2006/relationships" name="NOTES PAYABLE, CAPITALIZED LEA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STOCKHOLDERS' EQUITY AND EQUITY" sheetId="19" state="visible" r:id="rId19"/>
    <sheet xmlns:r="http://schemas.openxmlformats.org/officeDocument/2006/relationships" name="COMMITMENTS AND CONTINGENT LIAB" sheetId="20" state="visible" r:id="rId20"/>
    <sheet xmlns:r="http://schemas.openxmlformats.org/officeDocument/2006/relationships" name="EARNINGS PER SHARE" sheetId="21" state="visible" r:id="rId21"/>
    <sheet xmlns:r="http://schemas.openxmlformats.org/officeDocument/2006/relationships" name="RELATED PARTIES" sheetId="22" state="visible" r:id="rId22"/>
    <sheet xmlns:r="http://schemas.openxmlformats.org/officeDocument/2006/relationships" name="QUARTERLY FINANCIAL INFORMATION" sheetId="23" state="visible" r:id="rId23"/>
    <sheet xmlns:r="http://schemas.openxmlformats.org/officeDocument/2006/relationships" name="REPORTABLE SEGMENTS" sheetId="24" state="visible" r:id="rId24"/>
    <sheet xmlns:r="http://schemas.openxmlformats.org/officeDocument/2006/relationships" name="OTHER INCOME (EXPENSE)" sheetId="25" state="visible" r:id="rId25"/>
    <sheet xmlns:r="http://schemas.openxmlformats.org/officeDocument/2006/relationships" name="OTHER COMPREHENSIVE INCOME (LOS" sheetId="26" state="visible" r:id="rId26"/>
    <sheet xmlns:r="http://schemas.openxmlformats.org/officeDocument/2006/relationships" name="CONSOLIDATING GUARANTOR AND NON" sheetId="27" state="visible" r:id="rId27"/>
    <sheet xmlns:r="http://schemas.openxmlformats.org/officeDocument/2006/relationships" name="SUBSEQUENT EVENTS" sheetId="28" state="visible" r:id="rId28"/>
    <sheet xmlns:r="http://schemas.openxmlformats.org/officeDocument/2006/relationships" name="SCHEDULE II VALUATION AND QUALI" sheetId="29" state="visible" r:id="rId29"/>
    <sheet xmlns:r="http://schemas.openxmlformats.org/officeDocument/2006/relationships" name="DESCRIPTION OF BUSINESS AND S30"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S " sheetId="34" state="visible" r:id="rId34"/>
    <sheet xmlns:r="http://schemas.openxmlformats.org/officeDocument/2006/relationships" name="DISCONTINUED OPERATIONS (Tables" sheetId="35" state="visible" r:id="rId35"/>
    <sheet xmlns:r="http://schemas.openxmlformats.org/officeDocument/2006/relationships" name="ACCRUED LIABILITIES (Tables)" sheetId="36" state="visible" r:id="rId36"/>
    <sheet xmlns:r="http://schemas.openxmlformats.org/officeDocument/2006/relationships" name="RESTRUCTURING AND OTHER RELAT37" sheetId="37" state="visible" r:id="rId37"/>
    <sheet xmlns:r="http://schemas.openxmlformats.org/officeDocument/2006/relationships" name="WARRANTY LIABILITY (Tables)" sheetId="38" state="visible" r:id="rId38"/>
    <sheet xmlns:r="http://schemas.openxmlformats.org/officeDocument/2006/relationships" name="NOTES PAYABLE, CAPITALIZED LE39"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STOCKHOLDERS' EQUITY AND EQUI42" sheetId="42" state="visible" r:id="rId42"/>
    <sheet xmlns:r="http://schemas.openxmlformats.org/officeDocument/2006/relationships" name="EARNINGS PER SHARE (Tables)" sheetId="43" state="visible" r:id="rId43"/>
    <sheet xmlns:r="http://schemas.openxmlformats.org/officeDocument/2006/relationships" name="QUARTERLY FINANCIAL INFORMATI44" sheetId="44" state="visible" r:id="rId44"/>
    <sheet xmlns:r="http://schemas.openxmlformats.org/officeDocument/2006/relationships" name="REPORTABLE SEGMENTS (Tables)" sheetId="45" state="visible" r:id="rId45"/>
    <sheet xmlns:r="http://schemas.openxmlformats.org/officeDocument/2006/relationships" name="OTHER COMPREHENSIVE INCOME (L46" sheetId="46" state="visible" r:id="rId46"/>
    <sheet xmlns:r="http://schemas.openxmlformats.org/officeDocument/2006/relationships" name="CONSOLIDATING GUARANTOR AND N47" sheetId="47" state="visible" r:id="rId47"/>
    <sheet xmlns:r="http://schemas.openxmlformats.org/officeDocument/2006/relationships" name="DESCRIPTION OF BUSINESS AND S48" sheetId="48" state="visible" r:id="rId48"/>
    <sheet xmlns:r="http://schemas.openxmlformats.org/officeDocument/2006/relationships" name="ACQUISITIONS (Details)" sheetId="49" state="visible" r:id="rId49"/>
    <sheet xmlns:r="http://schemas.openxmlformats.org/officeDocument/2006/relationships" name="ACQUISITIONS (Details) - Summar" sheetId="50" state="visible" r:id="rId50"/>
    <sheet xmlns:r="http://schemas.openxmlformats.org/officeDocument/2006/relationships" name="ACQUISITIONS (Details) - Summ51" sheetId="51" state="visible" r:id="rId51"/>
    <sheet xmlns:r="http://schemas.openxmlformats.org/officeDocument/2006/relationships" name="INVENTORIES (Details) - Summary" sheetId="52" state="visible" r:id="rId52"/>
    <sheet xmlns:r="http://schemas.openxmlformats.org/officeDocument/2006/relationships" name="PROPERTY, PLANT AND EQUIPMENT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DISCONTINUED OPERATIONS (Detail" sheetId="57" state="visible" r:id="rId57"/>
    <sheet xmlns:r="http://schemas.openxmlformats.org/officeDocument/2006/relationships" name="DISCONTINUED OPERATIONS - Incom" sheetId="58" state="visible" r:id="rId58"/>
    <sheet xmlns:r="http://schemas.openxmlformats.org/officeDocument/2006/relationships" name="DISCONTINUED OPERATIONS - Restr" sheetId="59" state="visible" r:id="rId59"/>
    <sheet xmlns:r="http://schemas.openxmlformats.org/officeDocument/2006/relationships" name="DISCONTINUED OPERATIONS - Res60" sheetId="60" state="visible" r:id="rId60"/>
    <sheet xmlns:r="http://schemas.openxmlformats.org/officeDocument/2006/relationships" name="DISCONTINUED OPERATIONS (Deta61" sheetId="61" state="visible" r:id="rId61"/>
    <sheet xmlns:r="http://schemas.openxmlformats.org/officeDocument/2006/relationships" name="DISCONTINUED OPERATIONS - Balan" sheetId="62" state="visible" r:id="rId62"/>
    <sheet xmlns:r="http://schemas.openxmlformats.org/officeDocument/2006/relationships" name="DISCONTINUED OPERATIONS - Credi" sheetId="63" state="visible" r:id="rId63"/>
    <sheet xmlns:r="http://schemas.openxmlformats.org/officeDocument/2006/relationships" name="ACCRUED LIABILITIES (Details) -" sheetId="64" state="visible" r:id="rId64"/>
    <sheet xmlns:r="http://schemas.openxmlformats.org/officeDocument/2006/relationships" name="RESTRUCTURING AND OTHER RELAT65" sheetId="65" state="visible" r:id="rId65"/>
    <sheet xmlns:r="http://schemas.openxmlformats.org/officeDocument/2006/relationships" name="RESTRUCTURING AND OTHER RELAT66" sheetId="66" state="visible" r:id="rId66"/>
    <sheet xmlns:r="http://schemas.openxmlformats.org/officeDocument/2006/relationships" name="WARRANTY LIABILITY (Details)" sheetId="67" state="visible" r:id="rId67"/>
    <sheet xmlns:r="http://schemas.openxmlformats.org/officeDocument/2006/relationships" name="WARRANTY LIABILITY (Details) - " sheetId="68" state="visible" r:id="rId68"/>
    <sheet xmlns:r="http://schemas.openxmlformats.org/officeDocument/2006/relationships" name="NOTES PAYABLE, CAPITALIZED LE69" sheetId="69" state="visible" r:id="rId69"/>
    <sheet xmlns:r="http://schemas.openxmlformats.org/officeDocument/2006/relationships" name="NOTES PAYABLE, CAPITALIZED LE70" sheetId="70" state="visible" r:id="rId70"/>
    <sheet xmlns:r="http://schemas.openxmlformats.org/officeDocument/2006/relationships" name="NOTES PAYABLE, CAPITALIZED LE71" sheetId="71" state="visible" r:id="rId71"/>
    <sheet xmlns:r="http://schemas.openxmlformats.org/officeDocument/2006/relationships" name="NOTES PAYABLE, CAPITALIZED LE72" sheetId="72" state="visible" r:id="rId72"/>
    <sheet xmlns:r="http://schemas.openxmlformats.org/officeDocument/2006/relationships" name="EMPLOYEE BENEFIT PLANS (Details" sheetId="73" state="visible" r:id="rId73"/>
    <sheet xmlns:r="http://schemas.openxmlformats.org/officeDocument/2006/relationships" name="EMPLOYEE BENEFIT PLANS (Detai74" sheetId="74" state="visible" r:id="rId74"/>
    <sheet xmlns:r="http://schemas.openxmlformats.org/officeDocument/2006/relationships" name="EMPLOYEE BENEFIT PLANS (Detai75" sheetId="75" state="visible" r:id="rId75"/>
    <sheet xmlns:r="http://schemas.openxmlformats.org/officeDocument/2006/relationships" name="EMPLOYEE BENEFIT PLANS (Detai76" sheetId="76" state="visible" r:id="rId76"/>
    <sheet xmlns:r="http://schemas.openxmlformats.org/officeDocument/2006/relationships" name="EMPLOYEE BENEFIT PLANS (Detai77" sheetId="77" state="visible" r:id="rId77"/>
    <sheet xmlns:r="http://schemas.openxmlformats.org/officeDocument/2006/relationships" name="EMPLOYEE BENEFIT PLANS (Detai78" sheetId="78" state="visible" r:id="rId78"/>
    <sheet xmlns:r="http://schemas.openxmlformats.org/officeDocument/2006/relationships" name="EMPLOYEE BENEFIT PLANS (Detai79" sheetId="79" state="visible" r:id="rId79"/>
    <sheet xmlns:r="http://schemas.openxmlformats.org/officeDocument/2006/relationships" name="EMPLOYEE BENEFIT PLANS (Detai80" sheetId="80" state="visible" r:id="rId80"/>
    <sheet xmlns:r="http://schemas.openxmlformats.org/officeDocument/2006/relationships" name="EMPLOYEE BENEFIT PLANS (Detai81" sheetId="81" state="visible" r:id="rId81"/>
    <sheet xmlns:r="http://schemas.openxmlformats.org/officeDocument/2006/relationships" name="INCOME TAXES (Details) - Compon" sheetId="82" state="visible" r:id="rId82"/>
    <sheet xmlns:r="http://schemas.openxmlformats.org/officeDocument/2006/relationships" name="INCOME TAXES (Details) - Provis" sheetId="83" state="visible" r:id="rId83"/>
    <sheet xmlns:r="http://schemas.openxmlformats.org/officeDocument/2006/relationships" name="INCOME TAXES (Details)" sheetId="84" state="visible" r:id="rId84"/>
    <sheet xmlns:r="http://schemas.openxmlformats.org/officeDocument/2006/relationships" name="INCOME TAXES (Details) - Schedu" sheetId="85" state="visible" r:id="rId85"/>
    <sheet xmlns:r="http://schemas.openxmlformats.org/officeDocument/2006/relationships" name="INCOME TAXES (Details) - Sche86" sheetId="86" state="visible" r:id="rId86"/>
    <sheet xmlns:r="http://schemas.openxmlformats.org/officeDocument/2006/relationships" name="INCOME TAXES (Details) - Comp87" sheetId="87" state="visible" r:id="rId87"/>
    <sheet xmlns:r="http://schemas.openxmlformats.org/officeDocument/2006/relationships" name="INCOME TAXES (Details) - Sche88" sheetId="88" state="visible" r:id="rId88"/>
    <sheet xmlns:r="http://schemas.openxmlformats.org/officeDocument/2006/relationships" name="STOCKHOLDERS' EQUITY AND EQUI89" sheetId="89" state="visible" r:id="rId89"/>
    <sheet xmlns:r="http://schemas.openxmlformats.org/officeDocument/2006/relationships" name="STOCKHOLDERS' EQUITY AND EQUI90" sheetId="90" state="visible" r:id="rId90"/>
    <sheet xmlns:r="http://schemas.openxmlformats.org/officeDocument/2006/relationships" name="STOCKHOLDERS' EQUITY AND EQUI91" sheetId="91" state="visible" r:id="rId91"/>
    <sheet xmlns:r="http://schemas.openxmlformats.org/officeDocument/2006/relationships" name="STOCKHOLDERS' EQUITY AND EQUI92" sheetId="92" state="visible" r:id="rId92"/>
    <sheet xmlns:r="http://schemas.openxmlformats.org/officeDocument/2006/relationships" name="STOCKHOLDERS' EQUITY AND EQUI93" sheetId="93" state="visible" r:id="rId93"/>
    <sheet xmlns:r="http://schemas.openxmlformats.org/officeDocument/2006/relationships" name="COMMITMENTS AND CONTINGENT LI94" sheetId="94" state="visible" r:id="rId94"/>
    <sheet xmlns:r="http://schemas.openxmlformats.org/officeDocument/2006/relationships" name="EARNINGS PER SHARE - Basic and " sheetId="95" state="visible" r:id="rId95"/>
    <sheet xmlns:r="http://schemas.openxmlformats.org/officeDocument/2006/relationships" name="RELATED PARTIES (Details)" sheetId="96" state="visible" r:id="rId96"/>
    <sheet xmlns:r="http://schemas.openxmlformats.org/officeDocument/2006/relationships" name="QUARTERLY FINANCIAL INFORMATI97" sheetId="97" state="visible" r:id="rId97"/>
    <sheet xmlns:r="http://schemas.openxmlformats.org/officeDocument/2006/relationships" name="QUARTERLY FINANCIAL INFORMATI98" sheetId="98" state="visible" r:id="rId98"/>
    <sheet xmlns:r="http://schemas.openxmlformats.org/officeDocument/2006/relationships" name="REPORTABLE SEGMENTS (Details) -" sheetId="99" state="visible" r:id="rId99"/>
    <sheet xmlns:r="http://schemas.openxmlformats.org/officeDocument/2006/relationships" name="REPORTABLE SEGMENTS (Details100" sheetId="100" state="visible" r:id="rId100"/>
    <sheet xmlns:r="http://schemas.openxmlformats.org/officeDocument/2006/relationships" name="REPORTABLE SEGMENTS (Details101" sheetId="101" state="visible" r:id="rId101"/>
    <sheet xmlns:r="http://schemas.openxmlformats.org/officeDocument/2006/relationships" name="REPORTABLE SEGMENTS (Details)" sheetId="102" state="visible" r:id="rId102"/>
    <sheet xmlns:r="http://schemas.openxmlformats.org/officeDocument/2006/relationships" name="OTHER INCOME (EXPENSE) (Details" sheetId="103" state="visible" r:id="rId103"/>
    <sheet xmlns:r="http://schemas.openxmlformats.org/officeDocument/2006/relationships" name="OTHER COMPREHENSIVE INCOME (104" sheetId="104" state="visible" r:id="rId104"/>
    <sheet xmlns:r="http://schemas.openxmlformats.org/officeDocument/2006/relationships" name="OTHER COMPREHENSIVE INCOME (105" sheetId="105" state="visible" r:id="rId105"/>
    <sheet xmlns:r="http://schemas.openxmlformats.org/officeDocument/2006/relationships" name="OTHER COMPREHENSIVE INCOME (106" sheetId="106" state="visible" r:id="rId106"/>
    <sheet xmlns:r="http://schemas.openxmlformats.org/officeDocument/2006/relationships" name="OTHER COMPREHENSIVE INCOME (107" sheetId="107" state="visible" r:id="rId107"/>
    <sheet xmlns:r="http://schemas.openxmlformats.org/officeDocument/2006/relationships" name="CONSOLIDATING GUARANTOR AND 108" sheetId="108" state="visible" r:id="rId108"/>
    <sheet xmlns:r="http://schemas.openxmlformats.org/officeDocument/2006/relationships" name="CONSOLIDATING GUARANTOR AND 109" sheetId="109" state="visible" r:id="rId109"/>
    <sheet xmlns:r="http://schemas.openxmlformats.org/officeDocument/2006/relationships" name="CONSOLIDATING GUARANTOR AND 110" sheetId="110" state="visible" r:id="rId110"/>
    <sheet xmlns:r="http://schemas.openxmlformats.org/officeDocument/2006/relationships" name="CONSOLIDATING GUARANTOR AND 111" sheetId="111" state="visible" r:id="rId111"/>
    <sheet xmlns:r="http://schemas.openxmlformats.org/officeDocument/2006/relationships" name="SUBSEQUENT EVENTS (Details)" sheetId="112" state="visible" r:id="rId112"/>
    <sheet xmlns:r="http://schemas.openxmlformats.org/officeDocument/2006/relationships" name="SCHEDULE II VALUATION AND QU113" sheetId="113" state="visible" r:id="rId113"/>
  </sheets>
  <definedNames/>
  <calcPr calcId="124519" fullCalcOnLoad="1"/>
</workbook>
</file>

<file path=xl/sharedStrings.xml><?xml version="1.0" encoding="utf-8"?>
<sst xmlns="http://schemas.openxmlformats.org/spreadsheetml/2006/main" uniqueCount="1399">
  <si>
    <t>Document And Entity Information - USD ($)</t>
  </si>
  <si>
    <t>12 Months Ended</t>
  </si>
  <si>
    <t>Sep. 30, 2017</t>
  </si>
  <si>
    <t>Oct. 31, 2017</t>
  </si>
  <si>
    <t>Mar. 31, 2017</t>
  </si>
  <si>
    <t>Document and Entity Information [Abstract]</t>
  </si>
  <si>
    <t>Entity Registrant Name</t>
  </si>
  <si>
    <t>GRIFFON CORP</t>
  </si>
  <si>
    <t>Document Type</t>
  </si>
  <si>
    <t>10-K</t>
  </si>
  <si>
    <t>Current Fiscal Year End Date</t>
  </si>
  <si>
    <t>--09-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Sep. 30,
		2017</t>
  </si>
  <si>
    <t>Document Fiscal Year Focus</t>
  </si>
  <si>
    <t>Document Fiscal Period Focus</t>
  </si>
  <si>
    <t>FY</t>
  </si>
  <si>
    <t>CONSOLIDATED BALANCE SHEETS - USD ($) $ in Thousands</t>
  </si>
  <si>
    <t>Sep. 30, 2016</t>
  </si>
  <si>
    <t>CURRENT ASSETS</t>
  </si>
  <si>
    <t>Cash and equivalents</t>
  </si>
  <si>
    <t>Accounts receivable, net of allowances of $5,966 and $4,692</t>
  </si>
  <si>
    <t>Contract costs and recognized income not yet billed, net of progress payments of $4,407 and $8,001</t>
  </si>
  <si>
    <t>Inventories, net</t>
  </si>
  <si>
    <t>Prepaid and other current assets</t>
  </si>
  <si>
    <t>Assets of discontinued operations held for sale</t>
  </si>
  <si>
    <t>Assets of discontinued operations not held for sale</t>
  </si>
  <si>
    <t>Total Current Assets</t>
  </si>
  <si>
    <t>PROPERTY, PLANT AND EQUIPMENT, net</t>
  </si>
  <si>
    <t>GOODWILL</t>
  </si>
  <si>
    <t>INTANGIBLE ASSETS, net</t>
  </si>
  <si>
    <t>OTHER ASSETS</t>
  </si>
  <si>
    <t>ASSETS OF DISCONTINUED OPERATIONS HELD FOR SALE</t>
  </si>
  <si>
    <t>ASSETS OF DISCONTINUED OPERATIONS NOT HELD FOR SALE</t>
  </si>
  <si>
    <t>Total Assets</t>
  </si>
  <si>
    <t>CURRENT LIABILITIES</t>
  </si>
  <si>
    <t>Notes payable and current portion of long-term debt</t>
  </si>
  <si>
    <t>Accounts payable</t>
  </si>
  <si>
    <t>Accrued liabilities</t>
  </si>
  <si>
    <t>Liabilities of discontinued operations held for sale</t>
  </si>
  <si>
    <t>Liabilities of discontinued operations not held for sale</t>
  </si>
  <si>
    <t>Total Current Liabilities</t>
  </si>
  <si>
    <t>LONG-TERM DEBT, net</t>
  </si>
  <si>
    <t>OTHER LIABILITIES</t>
  </si>
  <si>
    <t>LIABILITIES OF DISCONTINUED OPERATIONS HELD FOR SALE</t>
  </si>
  <si>
    <t>LIABILITIES OF DISCONTINUED OPERATIONS NOT HELD FOR SALE</t>
  </si>
  <si>
    <t>Total Liabilities</t>
  </si>
  <si>
    <t>COMMITMENTS AND CONTINGENCIES - See Note 13</t>
  </si>
  <si>
    <t xml:space="preserve"> </t>
  </si>
  <si>
    <t>SHAREHOLDERS’ EQUITY</t>
  </si>
  <si>
    <t>Preferred stock, par value $0.25 per share, authorized 3,000 shares, no shares issued</t>
  </si>
  <si>
    <t>Common stock, par value $0.25 per share, authorized 85,000 shares, issued 80,663 shares and 79,966 shares</t>
  </si>
  <si>
    <t>Capital in excess of par value</t>
  </si>
  <si>
    <t>Retained earnings</t>
  </si>
  <si>
    <t>Treasury shares, at cost, 33,557 common shares and 34,797 common shares</t>
  </si>
  <si>
    <t>Accumulated other comprehensive loss</t>
  </si>
  <si>
    <t>Deferred compensation</t>
  </si>
  <si>
    <t>Total Shareholders’ Equity</t>
  </si>
  <si>
    <t>Total Liabilities and Shareholders’ Equity</t>
  </si>
  <si>
    <t>CONSOLIDATED BALANCE SHEETS (Parentheticals) - USD ($) $ in Thousands</t>
  </si>
  <si>
    <t>Statement of Financial Position [Abstract]</t>
  </si>
  <si>
    <t>Accounts receivable, net allowances</t>
  </si>
  <si>
    <t>Contract costs, net of progress payments</t>
  </si>
  <si>
    <t>Preferred stock, par value (in Dollars per share)</t>
  </si>
  <si>
    <t>Preferred stock, share authorized (in Shares)</t>
  </si>
  <si>
    <t>Preferred stock, shares issued (in Shares)</t>
  </si>
  <si>
    <t>Common stock, par value (in Dollars per share)</t>
  </si>
  <si>
    <t>Common stock, share authorized (in Shares)</t>
  </si>
  <si>
    <t>Common stock, shares issued (in Shares)</t>
  </si>
  <si>
    <t>Treasury shares (in Shares)</t>
  </si>
  <si>
    <t>CONSOLIDATED STATEMENTS OF OPERATIONS AND COMPREHENSIVE INCOME (LOSS) - USD ($) shares in Thousands, $ in Thousands</t>
  </si>
  <si>
    <t>Sep. 30, 2015</t>
  </si>
  <si>
    <t>Income Statement [Abstract]</t>
  </si>
  <si>
    <t>Revenue</t>
  </si>
  <si>
    <t>Cost of goods and services</t>
  </si>
  <si>
    <t>Gross profit</t>
  </si>
  <si>
    <t>Selling, general and administrative expenses</t>
  </si>
  <si>
    <t>Income from continuing operations</t>
  </si>
  <si>
    <t>Other income (expense)</t>
  </si>
  <si>
    <t>Interest income</t>
  </si>
  <si>
    <t>Other, net</t>
  </si>
  <si>
    <t>Total other income (expense)</t>
  </si>
  <si>
    <t>Income before taxes from continuing operations</t>
  </si>
  <si>
    <t>Provision (benefit) for income taxes</t>
  </si>
  <si>
    <t>Income (loss) from continuing operations</t>
  </si>
  <si>
    <t>Discontinued operations:</t>
  </si>
  <si>
    <t>Income from operations of discontinued businesses</t>
  </si>
  <si>
    <t>Provision from income taxes</t>
  </si>
  <si>
    <t>Income (loss) from discontinued operations</t>
  </si>
  <si>
    <t>Net income</t>
  </si>
  <si>
    <t>Income from continuing operations (in usd per share)</t>
  </si>
  <si>
    <t>Income from discontinued operations (in usd per share)</t>
  </si>
  <si>
    <t>Basic earnings per common share (in Dollars per share)</t>
  </si>
  <si>
    <t>Weighted-average shares outstanding (in Shares)</t>
  </si>
  <si>
    <t>Diluted earnings per common share (in usd per share)</t>
  </si>
  <si>
    <t>Other comprehensive income (loss), net of taxes:</t>
  </si>
  <si>
    <t>Foreign currency translation adjustments</t>
  </si>
  <si>
    <t>Pension and other post-retirement plans</t>
  </si>
  <si>
    <t>Change in available-for-sale securities</t>
  </si>
  <si>
    <t>Gain (loss) on cash flow hedge</t>
  </si>
  <si>
    <t>Total other comprehensive income (loss), net of taxes</t>
  </si>
  <si>
    <t>Comprehensive income (loss), net</t>
  </si>
  <si>
    <t>CONSOLIDATED STATEMENTS OF CASH FLOWS - USD ($) $ in Thousands</t>
  </si>
  <si>
    <t>CASH FLOWS FROM OPERATING ACTIVITIES:</t>
  </si>
  <si>
    <t>Net (income) loss from discontinued operations</t>
  </si>
  <si>
    <t>Adjustments to reconcile net income to net cash provided by operating activities of continuing operations:</t>
  </si>
  <si>
    <t>Depreciation and amortization</t>
  </si>
  <si>
    <t>Stock-based compensation</t>
  </si>
  <si>
    <t>Provision for losses on accounts receivable</t>
  </si>
  <si>
    <t>Amortization of deferred financing costs and debt discounts</t>
  </si>
  <si>
    <t>Deferred income tax</t>
  </si>
  <si>
    <t>Gain on sale/disposal of assets and investments</t>
  </si>
  <si>
    <t>Change in assets and liabilities, net of assets and liabilities acquired:</t>
  </si>
  <si>
    <t>(Increase) decrease in accounts receivable and contract costs and recognized income not yet billed</t>
  </si>
  <si>
    <t>(Increase) decrease in inventories</t>
  </si>
  <si>
    <t>(Increase) decrease in prepaid and other assets</t>
  </si>
  <si>
    <t>Increase (decrease) in accounts payable, accrued liabilities and income taxes payable</t>
  </si>
  <si>
    <t>Other changes, net</t>
  </si>
  <si>
    <t>Net cash provided by operating activities - continuing operations</t>
  </si>
  <si>
    <t>CASH FLOWS FROM INVESTING ACTIVITIES - CONTINUING OPERATIONS:</t>
  </si>
  <si>
    <t>Acquisition of property, plant and equipment</t>
  </si>
  <si>
    <t>Acquired business, net of cash acquired</t>
  </si>
  <si>
    <t>Investment sales (purchases)</t>
  </si>
  <si>
    <t>Proceeds from sale of property, plant and equipment</t>
  </si>
  <si>
    <t>Net cash used in investing activities - continuing operations</t>
  </si>
  <si>
    <t>CASH FLOWS FROM FINANCING ACTIVITIES - CONTINUING OPERATIONS:</t>
  </si>
  <si>
    <t>Proceeds from issuance of common stock</t>
  </si>
  <si>
    <t>Dividends paid</t>
  </si>
  <si>
    <t>Purchase of shares for treasury</t>
  </si>
  <si>
    <t>Proceeds from long-term debt</t>
  </si>
  <si>
    <t>Payments of long-term debt</t>
  </si>
  <si>
    <t>Share premium payment on settled debt</t>
  </si>
  <si>
    <t>Financing costs</t>
  </si>
  <si>
    <t>Purchase of ESOP shares</t>
  </si>
  <si>
    <t>Tax effect from exercise/vesting of equity awards, net</t>
  </si>
  <si>
    <t>Net cash provided by (used) in financing activities - continuing operations</t>
  </si>
  <si>
    <t>CASH FLOWS FROM DISCONTINUED OPERATIONS:</t>
  </si>
  <si>
    <t>Net cash provided by operating activities</t>
  </si>
  <si>
    <t>Net cash used in investing activities</t>
  </si>
  <si>
    <t>Net cash provided by (used in) financing activities</t>
  </si>
  <si>
    <t>Net cash provided by (used in) discontinued operations</t>
  </si>
  <si>
    <t>Effect of exchange rate changes on cash and equivalents</t>
  </si>
  <si>
    <t>NET INCREASE (DECREASE) IN CASH AND EQUIVALENTS</t>
  </si>
  <si>
    <t>CASH AND EQUIVALENTS AT BEGINNING OF PERIOD</t>
  </si>
  <si>
    <t>CASH AND EQUIVALENTS AT END OF PERIOD</t>
  </si>
  <si>
    <t>Supplemental Disclosure of Cash Flow Information:</t>
  </si>
  <si>
    <t>Cash paid for interest</t>
  </si>
  <si>
    <t>Cash paid for taxes</t>
  </si>
  <si>
    <t>CONSOLIDATED STATEMENTS OF SHAREHOLDERS' EQUITY - USD ($) $ in Thousands</t>
  </si>
  <si>
    <t>Total</t>
  </si>
  <si>
    <t>Common Stock [Member]</t>
  </si>
  <si>
    <t>Capital In Excess Of Par Value [Member]</t>
  </si>
  <si>
    <t>Retained Earnings [Member]</t>
  </si>
  <si>
    <t>Treasury Stock [Member]</t>
  </si>
  <si>
    <t>Accumulated Other Comprehensive Income (Loss) [Member]</t>
  </si>
  <si>
    <t>Deferred Compensation [Member]</t>
  </si>
  <si>
    <t>Balance (in Shares) at Sep. 30, 2014</t>
  </si>
  <si>
    <t>Balance at Sep. 30, 2014</t>
  </si>
  <si>
    <t>Increase (Decrease) in Stockholders' Equity [Roll Forward]</t>
  </si>
  <si>
    <t>Dividends</t>
  </si>
  <si>
    <t>Amortization of deferred compensation</t>
  </si>
  <si>
    <t>Common stock issued (in Shares)</t>
  </si>
  <si>
    <t>Common stock issued</t>
  </si>
  <si>
    <t>Common stock acquired (in Shares)</t>
  </si>
  <si>
    <t>Common stock acquired</t>
  </si>
  <si>
    <t>Equity awards granted, net (in Shares)</t>
  </si>
  <si>
    <t>Equity awards granted, net</t>
  </si>
  <si>
    <t>ESOP purchase of common stock</t>
  </si>
  <si>
    <t>ESOP allocation of common stock</t>
  </si>
  <si>
    <t>Other comprehensive income, net of tax</t>
  </si>
  <si>
    <t>Balance (in Shares) at Sep. 30, 2015</t>
  </si>
  <si>
    <t>Balance at Sep. 30, 2015</t>
  </si>
  <si>
    <t>Tax effect from exercise/vesting of equity awards, net (in shares)</t>
  </si>
  <si>
    <t>Balance (in Shares) at Sep. 30, 2016</t>
  </si>
  <si>
    <t>Balance at Sep. 30, 2016</t>
  </si>
  <si>
    <t>Premium on settlement of convertible debt</t>
  </si>
  <si>
    <t>Issuance of treasury stock in settlement of convertible debt</t>
  </si>
  <si>
    <t>Issuance of treasury stock in settlement of convertible debt (in shares)</t>
  </si>
  <si>
    <t>Balance (in Shares) at Sep. 30, 2017</t>
  </si>
  <si>
    <t>Balance at Sep. 30, 2017</t>
  </si>
  <si>
    <t>DESCRIPTION OF BUSINESS AND SUMMARY OF SIGNIFICANT ACCOUNTING POLICIES</t>
  </si>
  <si>
    <t>Accounting Policies [Abstract]</t>
  </si>
  <si>
    <t xml:space="preserve">DESCRIPTION OF BUSINESS AND SUMMARY OF SIGNIFICANT ACCOUNTING POLICIES Description of business Griffon Corporation (the “Company” or “Griffon”)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in connection with divestitures. In order to further diversify, Griffon also seeks out, evaluates and, when appropriate, will acquire additional businesses that offer potentially attractive returns on capital. Headquartered in New York, N.Y., the Company was founded in 1959 and is incorporated in Delaware. Griffon is listed on the New York Stock Exchange and trades under the symbol GFF. On September 5, 2017, Griffon announced it will explore strategic alternatives for Clopay Plastic Products Company, Inc. ("PPC") and on November 16, 2017, announced it entered into a definitive agreement to sell PPC to Berry Global Group, Inc. (NYSE:BERY) ("Berry") for $475 million in cash. The transaction is subject to regulatory approval and customary closing conditions, and is expected to close in the first quarter of calendar 2018. As a result, Griffon classified the results of operations of the PPC business as discontinued operations in the Consolidated Statements of Operations for all periods presented and classified the related assets and liabilities associated with the discontinued operations as held for sale in the consolidated balance sheets. All results and information presented exclude PPC unless otherwise noted. PPC is a global leader in the development and production of embossed, laminated and printed specialty plastic films for hygienic, health-care and industrial products and sells to some of the world's largest consumer products companies. See Note 6, Discontinued Operations. On October 2, 2017, Griffon acquired ClosetMaid LLC ("ClosetMaid"). ClosetMaid, founded in 1965, is a leading North American manufacturer and marketer of closet organization, home storage, and garage storage products, and sells to some of the largest home center retail chains, mass merchandisers, and direct-to-builder professional installers in North America. Due to the acquisition of ClosetMaid occurring subsequent to Griffon's fiscal year end, ClosetMaid's results of operations, assets and liabilities were not included in Griffon's 2017 financial results or 2017 year-end balance sheet. See Note 2, Acquisitions. Griffon currently conducts its continuing operations through two reportable segments: • Home &amp; Building Products (“HBP”) consists of three companies, The AMES Companies, Inc. (“AMES”) and Clopay Building Products (“CBP”): ◦ AMES is the leading U.S. manufacturer and a global provider of long-handled tools and landscaping products for homeowners and professionals. ◦ CBP is a leading manufacturer and marketer of residential and commercial garage doors and sells to professional dealers and some of the largest home center retail chains in North America. ◦ ClosetMaid LLC ("ClosetMaid"), founded in 1965, is a leading North American manufacturer and marketer of closet organization, home storage, and garage storage products, and sells to some of the largest home center retail chains, mass merchandisers, and direct-to-builder professional installers. • Telephonics Corporation ("Telephonics") is recognized globally as a leading provider of highly sophisticated intelligence, surveillance and communications solutions for defense, aerospace and commercial customers. Consolidation The consolidated financial statements include the accounts of Griffon and all subsidiaries. Intercompany accounts and transactions have been eliminated in consolidation. The results of operations of acquired businesses are included from the dates of acquisitions. Earnings per share Due to rounding, the sum of earnings per share may not equal earnings per share of Net income. Discontinued operations Installation Services In 2008, as a result of the downturn in the residential housing market, Griffon exited substantially all operating activities of its Installation Services segment which sold, installed and serviced garage doors and openers, fireplaces, floor coverings, cabinetry and a range of related building products, primarily for the new residential housing market. Operating results of substantially all of this segment have been reported as discontinued operations in the Consolidated Statements of Operations and Comprehensive Income (Loss) for all periods presented; Installation Services is excluded from segment reporting. During the year ended September 30, 2017, Griffon recorded $5,700 of reserves in discontinued operations related to historical environmental remediation efforts and to increase the reserve for homeowner association claims related to the Clopay Services Corporation discontinued operations in 2008. Clopay Plastic Products Company, Inc. ("PPC") On September 5, 2017, Griffon announced it will explore strategic alternatives for PPC and on November 16, 2017, announced it entered into a definitive agreement to sell PPC to Berry for $475 million in cash. The transaction is subject to regulatory approval and customary closing conditions, and is expected to close in the first quarter of calendar 2018. As a result, Griffon classified the results of operations of the PPC business as discontinued operations in the Consolidated Statements of Operations for all periods presented and classified the related assets and liabilities associated with the discontinued operations as held for sale in the consolidated balance sheets. All results and information presented exclude PPC unless otherwise noted. See Note 6, Discontinued Operations to the Notes of the Financial Statements. At September 30, 2017 , Griffon’s assets and liabilities for discontinued operations not held for sale related to its installation business primarily related to insurance claims, income taxes and product liability, warranty and environmental reserves and assets and liabilities for discontinued operations held for sale related to its PPC business. Reclassifications Certain amounts in prior years have been reclassified to conform to the current year presentation. 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intangible and fixed assets, warranty reserves, sales incentive accruals, stock based compensation assumptions, income taxes and tax valuation reserves, environmental reserves, legal reserves, insurance reserves,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Cash and equivalents Griffon considers all highly liquid investments purchased with an initial maturity of three months or less to be cash equivalents. Cash equivalents primarily consist of overnight commercial paper, highly-rated liquid money market funds backed by U.S. Treasury securities and U.S. Agency securities, as well as insured bank deposits. Griffon had cash in non-U.S. bank accounts of approximately $26,500 and $24,000 at September 30, 2017 and 2016 , respectively. Substantially all U.S. cash and equivalents are in excess of FDIC insured limits. Griffon regularly evaluates the financial stability of all institutions and funds that hold its cash and equivalents. Fair value of financial instruments The carrying values of cash and cash equivalents, accounts receivable, accounts and notes payable and revolving credit debt approximate fair value due to either the short-term nature of such instruments or the fact that the interest rate of the revolving credit debt is based upon current market rates. The fair value hierarchy, as outlined in the applicable accounting guidance,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 of Griffon’s 2022 senior notes approximated $725,000 , on September 30, 2017 . Fair values were based upon quoted market prices (level 1 inputs). Insurance contracts with a value of $3,083 at September 30, 2017 are measured and recorded at fair value based upon quoted prices in active markets for similar assets (level 2 inputs) and are included in Other current assets on the consolidated balance sheet. Items Measured at Fair Value on a Recurring Basis At September 30, 2017 and 2016, trading securities, measured at fair value based on quoted prices in active markets for similar assets (level 2 inputs), with a fair value of $3,352 ( $1,000 cost basis) and $1,314 ( $1,000 cost basis) were included in Prepaid and other current assets on the Consolidated Balance Sheets. During the year ended September 30, 2016, the Company settled trading securities with proceeds totaling $715 and recognized a loss of $13 in Other income (expense). During the year ended September 30, 2015, the Company settled all outstanding available-for-sale securities with proceeds totaling $8,891 and recognized a gain of $489 in Other income, and accordingly, a gain of $870 , net of tax, on available-for-sale securities was reclassified out of Accumulated other comprehensive income (loss) ("AOCI"). Realized and unrealized gains and losses on trading securities and realized gains and losses on available-for-sale securities are included in Other income in the Consolidated Statements of Operations and Comprehensive Income (Loss). In the normal course of business, Griffon’s operations are exposed to the effect of changes in foreign currency exchange rates. To manage these risks, Griffon may enter into various derivative contracts such as foreign currency exchange contracts, including forwards and options. During 2017 and 2016, Griffon entered into several such contracts in order to lock into a foreign currency rate for planned settlements of trade and inter-company liabilities payable in USD. At September 30, 2017 and 2016, Griffon had $14,500 and $25,500 of Australian dollar contracts at a weighted average rate of $1.28 and $1.30 , respectively, which qualified for hedge accounting. These hedges were all deemed effective as cash flow hedges with gains and losses related to changes in fair value deferred and recorded in Other comprehensive income (loss) and Prepaid and other current assets, or Accrued liabilities, until settlement. Upon settlement, gains and losses were recognized in the Consolidated Statements of Operations and Comprehensive Income (Loss) in Cost of goods and services. AOCI included deferred losses of $175 ( $114 , net of tax) and deferred gains of $1,545 ( $1,004 , net of tax) at September 30, 2017 and 2016, respectively. Upon settlement, losses of $(1,458) and $(752) were recognized in the Consolidated Statements of Operations and Comprehensive Income (Loss) in Cost of goods and services ("COGS") during the years ended September 30, 2017 and September 30, 2016, respectively. All contracts expire in 13 to 269 days . At September 30, 2017 and 2016, Griffon had $4,690 and $4,855 , respectively, of Canadian dollar contracts at a weighted average rate of $1.25 and $1.31 . These contracts, which protect Canadian operations from currency fluctuations for U.S. dollar based purchases, do not qualify for hedge accounting and fair value losses of $378 and $157 were recorded in Other assets and to Other income for the outstanding contracts, based on similar contract values (level 2 inputs), for the years ended September 30, 2017 and 2016, respectively. Realized gains of $200 and $136 , were recorded in Other income during the years ended September 30, 2017 and September 30, 2016, respectively. All contracts expire in 30 to 358 days . Pension plan assets with a fair value of $150,822 at September 30, 2017 , are measured and recorded at fair value based upon quoted prices in active markets for identical assets (level 1 inputs) and quoted market prices for similar assets (level 2 inputs). Non-U.S. currency translation Assets and liabilities of non-U.S. subsidiaries, where the functional currency is not the U.S. dollar, have been translated at year-end exchange rates and profit and loss accounts have been translated using weighted average exchange rates. Adjustments resulting from currency translation have been recorded in the equity section of the balance sheet in AOCI as cumulative translation adjustments. Cumulative translation adjustments were gains (losses) of $32,227 and $42,894 at September 30, 2017 and 2016 , respectively. Assets and liabilities of an entity that are denominated in currencies other than that entity’s functional currency are remeasured into the functional currency using period end exchange rates, or historical rates where applicable to certain balances. Gains and losses arising on remeasurements are recorded within the Consolidated Statement of Operations and Comprehensive Income (Loss) as a component of Other income (expense). Revenue recognition Revenue is recognized when the following circumstances are satisfied: a) persuasive evidence of an arrangement exists, b) delivery has occurred, title has transferred or services are rendered, c) price is fixed and determinable and d) collectability is reasonably assured. Goods are sold on terms that transfer title and risk of loss at a specified location. Revenue recognition from product sales occurs when all factors are met, including transfer of title and risk of loss, which occurs either upon shipment or upon receipt by customers at the location specified in the terms of sale. Other than standard product warranty provisions, sales arrangements provide for no other significant post-shipment obligations. From time to time and for certain customers, rebates and other sales incentives, promotional allowances or discounts are offered, typically related to customer purchase volumes, all of which are fixed or determinable and are classified as a reduction of revenue and recorded at the time of sale. Griffon provides for sales returns allowances based upon historical returns experience. Telephonics earns a substantial portion of its revenue as either a prime or subcontractor from contract awards with the U.S. Government, as well as non-U.S. governments and other commercial customers. These formal contracts are typically long-term in nature, usually greater than one year . Revenue and profits from these long-term fixed price contracts are recognized under the percentage-of-completion method of accounting. Revenue and profits on fixed-price contracts that contain engineering as well as production requirements are recorded based on the ratio of total actual incurred costs to date to the total estimated costs for each contract (cost-to-cost method). Using the cost-to-cost method, revenue is recorded at amounts equal to the ratio of actual cumulative costs incurred divided by total estimated costs at completion, multiplied by the total estimated contract revenue, less the cumulative revenue recognized in prior periods. The profit recorded on a contract using this method is equal to the current estimated total profit margin multiplied by the cumulative revenue recognized, less the amount of cumulative profit previously recorded for the contract in prior periods. As this method relies on the substantial use of estimates, these projections may be revised throughout the life of a contract. Components of this formula and ratio that may be estimated include gross profit margin and total costs at completion. The cost performance and estimates to complete on long-term contracts are reviewed, at a minimum, on a quarterly basis, as well as when information becomes available that would necessitate a review of the current estimate. Adjustments to estimates for a contract’s estimated costs at completion and estimated profit or loss often are required as experience is gained, and as more information is obtained, even though the scope of work required under the contract may or may not change, or if contract modifications occur. The impact of such adjustments or changes to estimates is made on a cumulative basis in the period when such information has become known. In 2017, 2016 and 2015, income from operations included net favorable/(unfavorable) catch-up adjustments approximating $600 , $(700) and $(400) , respectively. Gross profit is affected by a variety of factors, including the mix of products, systems and services, production efficiencies, price competition and general economic conditions. Revenue and profits on cost-reimbursable type contracts are recognized as allowable costs, and are incurred on the contract at an amount equal to the allowable costs plus the estimated profit on those costs. The estimated profit on a cost-reimbursable contract may be fixed or variable based on the contractual fee arrangement. Incentive and award fees on these contracts are recorded as revenue when the criteria under which they are earned are reasonably assured of being met and can be estimated. For contracts in which anticipated total costs exceed the total expected revenue, an estimated loss is recognized in the period when identifiable. A provision for the entire amount of the estimated loss is recorded on a cumulative basis. The estimated remaining costs to complete loss contracts as of September 30, 2017 was $9,900 and is recorded as a reduction to gross margin on the Consolidated Statements of Operations and Comprehensive Income (Loss). This loss had an immaterial impact on Griffon's Consolidated Financial Statements. Amounts representing contract change orders or claims are included in revenue only when they can be reliably estimated and their realization is probable, and are determined on a percentage-of-completion basis measured by the cost-to-cost method. From time to time, Telephonics may combine contracts if they are negotiated together, have specific requirements to combine, or are otherwise closely related. Contracts are segmented based on customer requirements. Accounts receivable, allowance for doubtful accounts and concentrations of credit risk Accounts receivable is composed principally of trade accounts receivable that arise from the sale of goods or services on account, and is stated at historical cost. A substantial portion of Griffon’s trade receivables are from customers of HBP, of which the largest customer is Home Depot, whose financial condition is dependent on the construction and related retail sectors of the economy. As a percentage of consolidated accounts receivable, U.S. Government related programs were 16% and Home Depot was 19% . Griffon performs continuing evaluations of the financial condition of its customers, and although Griffon generally does not require collateral, letters of credit may be required from customers in certain circumstances. Trade receivables are recorded at the stated amount, less allowance for doubtful accounts and, when appropriate, for customer program reserves and cash discounts. The allowance represents estimated uncollectible receivables associated with potential customer defaults on contractual obligations (usually due to customers’ potential insolvency). The allowance for doubtful accounts includes amounts for certain customers where a risk of default has been specifically identified, as well as an amount for customer defaults based on a formula when it is determined the risk of some default is probable and estimable, but cannot yet be associated with specific customers. The provision related to the allowance for doubtful accounts is recorded in Selling, general and administrative ("SG&amp;A") expenses. The Company writes-off accounts receivable when they are deemed to be uncollectible. Customer program reserves and cash discounts are netted against accounts receivable when it is customer practice to reduce invoices for these amounts. The amounts netted against accounts receivable in 2017 and 2016 were $11,249 and $8,509 , respectively. All accounts receivable amounts are expected to be collected in less than one year. The Company does not currently have customers or contracts that prescribe specific retainage provisions. Contract costs and recognized income not yet billed Contract costs and recognized income not yet billed consists of amounts accounted for under the percentage of completion method of accounting, recoverable costs and accrued profit that cannot yet be invoiced under the terms of certain long-term contracts. Amounts will be invoiced when applicable contract terms, such as the achievement of specified milestones or product delivery, are met. At September 30, 2017 and 2016 , approximately $20,100 and $12,000 , respectively, of contract costs and recognized income not yet billed were expected to be collected after one year. As of September 30, 2017 and 2016 , the unbilled receivable balance included $ 2,850 and $2,600 , respectively, of reserves for contract risk. Inventories Inventories, stated at the lower of cost (first-in, first-out or average) or market, include material, labor and manufacturing overhead costs. Griffon’s businesses typically do not require inventory that is susceptible to becoming obsolete or dated. In general, Telephonics sells products in connection with programs authorized and approved under contracts awarded by the U.S. Government or agencies thereof and in accordance with customer specifications. HBP produces doors and long-handled tools and landscaping products in response to orders from customers of retailers and dealers or based on expected orders, as applicable. Property, plant and equipment Property, plant and equipment includes the historical cost of land, buildings, equipment and significant improvements to existing plant and equipment or, in the case of acquisitions, a fair market value appraisal of such assets completed at the time of acquisition. Expenditures for maintenance, repairs and minor renewals are expensed as incurred. When property or equipment is sold or otherwise disposed of, the related cost and accumulated depreciation is removed from the respective accounts and the gain or loss is recognized. No event or indicator of impairment occurred during the three years ended September 30, 2017 , which would require additional impairment testing of property, plant and equipment. Depreciation expense, which includes amortization of assets under capital leases, was $41,220 , $39,734 and $39,120 for the years ended September 30, 2017 , 2016 and 2015 , respectively, and was calculated on a straight-line basis over the estimated useful lives of the assets. Depreciation included in SG&amp;A expenses was $12,995 , $11,721 and $11,769 for the years ended September 30, 2017 , 2016 and 2015 . The remaining components of depreciation, attributable to manufacturing operations, are included in Cost of goods and services. Estimated useful lives for property, plant and equipment are as follows: buildings and building improvements, 25 to 40 years ; machinery and equipment, 2 to 15 years and leasehold improvements, over the term of the lease or life of the improvement, whichever is shorter. Capitalized interest costs included in Property, plant and equipment were $4,807 , $3,844 and $4,165 for the years ended September 30, 2017 , 2016 and 2015 , respectively. The original cost of fully-depreciated property, plant and equipment remaining in use at September 30, 2017 was approximately $286,056 . Goodwill and indefinite-lived intangibles Goodwill is the excess of the acquisition cost of a business over the fair value of the identifiable net assets acquired. Goodwill is not amortized, but is subject to an annual impairment test unless during an interim period, impairment indicators such as a significant change in the business climate exist. Griffon performed its annual impairment testing of goodwill as of September 30, 2017 . The performance of the test involves a two-step process. The first step involves comparing the fair value of Griffon’s reporting units with the reporting unit’s carrying amount, including goodwill. Griffon generally determines the fair value of its reporting units using the income approach methodology of valuation that includes the present value of expected future cash flows. This method uses market assumptions specific to Griffon’s reporting units. If the carrying amount of a reporting unit exceeds the reporting unit’s fair value, Griffon performs the second step of the goodwill impairment test to determine the amount of impairment loss. The second step compares the implied fair value of the reporting unit’s goodwill with the carrying amount of that goodwill. Griffon defines its reporting units as its two reportable segments: HBP and Telephonics. Before Griffon classified PPC into discontinued operations, it had considered PPC to be both a reportable segment and reporting unit and tested PPC separately as part of its annual impairment testing of goodwill as of September 30, 2017. At September 30, 2017, HBP consisted of two components, AMES and CBP, which due to their similar economic characteristics, are aggregated into one reporting unit for goodwill testing. Griffon used 5 year projections and a 3.0% terminal value to which discount rates between 7.5% and 9.5% were applied to calculate each unit’s fair value. To substantiate fair values derived from the income approach methodology of valuation, the implied fair value was compared to the marketplace fair value of a comparable industry grouping for reasonableness. Further, the fair values were reconciled to Griffon’s market capitalization. Both market comparisons supported the implied fair values. Any changes in key assumptions or management judgment with respect to a reporting unit or its prospects, which may result from a decline in Griffon’s stock price, a change in market conditions, market trends, interest rates or other factors outside Griffon’s control, or significant underperformance relative to historical or project future operating results, could result in a significantly different estimate of the fair value of the reporting units, which could result in a future impairment charge (level 3 inputs). Based upon the results of the annual impairment review, it was determined that the fair value of each reporting unit substantially exceeded the carrying value of the assets, as performed under step one, and no impairment existed. Similar to goodwill, Griffon tests indefinite-lived intangible assets at least annually and when indicators of impairment exist. Griffon uses a discounted cash flow method to calculate and compare the fair value of the intangible to its book value. This method uses market assumptions specific to Griffon’s reporting units, which are reasonable and supportable. If the fair value is less than the book value of the indefinite-lived intangibles, an impairment charge would be recognized. There was no impairment related to any goodwill or indefinite-lived intangible at September 30, 2017, 2016 or 2015. Definite-lived long-lived assets Amortizable intangible assets are carried at cost less accumulated amortization. For financial reporting purposes, definite-lived intangible assets are amortized on a straight-line basis over their useful lives, generally eight to twenty-five years .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There were no indicators of impairment during the three years ending September 30, 2017 . Income taxes Income taxes are accounted for under the liability method. Deferred taxes reflect the tax consequences on future years of differences between the tax basis of assets and liabilities and their financial reporting amounts. The carrying value of Griffon’s deferred tax assets is dependent upon Griffon’s ability to generate sufficient future taxable income in certain tax jurisdictions. Should Griffon determine that it is more likely than not that some portion of the deferred tax assets will not be realized, a valuation allowance against the deferred tax assets would be established in the period such determination was made. Griffon provides for uncertain tax positions and any related interest and penalties based upon Management’s assessment of whether a tax benefit is more likely than not of being sustained upon examination by tax authorities. At September 30, 2017 Griffon believes that it has appropriately accounted for all unrecognized tax benefits. As of September 30, 2017 , 2016 and 2015 , Griffon has recorded unrecognized tax benefits in the amount of $4,825 , $4,709 and $6,613 , respectively. Accrued interest and penalties related to income tax matters are recorded in the provision for income taxes. Research and development costs, shipping and handling costs and advertising costs Research and development costs not recoverable under contractual arrangements are charged to SG&amp;A expense as incurred and amounted to $17,700 , $18,000 and $15,800 in 2017 , 2016 and 2015 , respectively. SG&amp;A expenses include shipping and handling costs of $32,500 in 2017 , $30,600 in 2016 and $33,100 in 2015 and advertising costs, which are expensed as incurred, of $22,000 in 2017 , $23,000 in 2016 and $23,000 in 2015 . Risk, retention and insurance Griffon’s property and casualty insurance programs contain various deductibles that, based on Griffon’s experience, are reasonable and customary for a company of its size and risk profile. Griffon generally maintains deductibles for claims and liabilities related primarily to workers’ compensation, general, product and automobile liability as well as property damage and business interruption losses resulting from certain events. Griffon does not consider any of the deductibles to represent a material risk to Griffon. Griffon accrues for claim exposures that are probable of occurrence and can be reasonably estimated. Insurance is maintained to transfer risk beyond the level of self-retention and provides protection on both an individual claim and annual aggregate basis. Pension benefits Griffon sponsors defined and supplemental benefit pension plans for certain retired employees. Annual amounts relating to these plans are recorded based on actuarial projections, which include various actuarial assumptions, including discount rates, assumed rates of return, compensation increases and turnover rates. Actuarial assumptions used to determine </t>
  </si>
  <si>
    <t>ACQUISITIONS</t>
  </si>
  <si>
    <t>Business Combinations [Abstract]</t>
  </si>
  <si>
    <t>ACQUISITIONS Griffon accounts for acquisitions under the acquisition method, in which assets acquired and liabilities assumed are recorded at fair value as of the date of acquisition using a method substantially similar to the goodwill impairment test methodology (level 3 inputs). The operating results of the acquired companies are included in Griffon’s consolidated financial statements from the date of acquisition; in each instance, Griffon is in the process of finalizing the initial purchase price allocation. On November 6, 2017, AMES acquired Harper Brush Works (“Harper”), a division of Horizon Global, for approximately $5,000 . Harper is a leading U.S. manufacturer of cleaning products for professional, home, and industrial use. The acquisition will broaden AMES’ long-handle tool offering in North America to include brooms, brushes, and other cleaning tools and accessories. On October 2, 2017, Griffon Corporation completed the acquisition of ClosetMaid, a market leader of home storage and organization products, for approximately $200,000 , or $175,000 inclusive of the net present value of tax benefits. ClosetMaid adds to Griffon's Home and Building Products segment, complementing and diversifying Griffon's portfolio of leading consumer brands and products. SG&amp;A expenses included $8,055 of related acquisition costs in 2017. The accounts of ClosetMaid, after adjustments to reflect fair market values assigned to assets purchased, will be included in the consolidated financial statements from the date of acquisition of October 2, 2017, and as such will be included in Griffon's first quarter 2018 results. The Company has recorded an allocation of the purchase price to the Company’s tangible and identifiable intangible assets acquired and liabilities assumed based on their fair market values (level 3 inputs) at the acquisition date. The excess of the purchase price over the fair value of the net tangible and intangible assets was recorded as goodwill and is deductible for tax purposes. Goodwill recognized at the acquisition date represents the other intangible benefits that the Company will derive from the ownership of ClosetMaid, however, such intangible benefits do not meet the criteria for recognition of separately identifiable intangible assets. The calculation of the purchase price allocation, which is pending finalization of tax-related items and completion of the related final valuation, is as follows: Cash and cash equivalents $ 8,833 Accounts receivable, net 31,967 Inventories, net 36,354 Property, plant and equipment, net 44,134 Intangible assets, net 83,773 Goodwill 40,786 Other current and non-current assets 8,929 Total assets acquired 254,776 Accounts payable and accrued liabilities 54,776 Total liabilities assumed 54,776 Total $ 200,000 The amounts assigned to goodwill and major intangible asset classifications, all of which are tax deductible, for the ClosetMaid acquisition are as follows: Average Goodwill $ 40,786 N/A Indefinite-lived intangibles 53,290 N/A Definite-lived intangibles 30,483 15 Total goodwill and intangible assets $ 124,559 On September 29, 2017, AMES Australia completed the acquisition of Tuscan Landscape Group Pty, Ltd. ("Tuscan Path") for approximately $18,000 (AUD 22,250 ). Tuscan Path is a leading Australian provider of pots, planters, pavers, decorative stone, and garden decor products. The acquisition of Tuscan Path broadens AMES' outdoor living and lawn and garden business, and will strengthen AMES' industry leading position in Australia. The purchase price was primarily allocated to intangible assets of AUD 3,900 and inventory and accounts receivable of AUD 7,900 . SG&amp;A expenses included $311 of related acquisition costs in 2017. On July 31, 2017, The AMES Companies, Inc. acquired La Hacienda Limited, a leading United Kingdom outdoor living brand of unique heating and garden decor products, for approximately $11,400 (GBP 9,175 ), including an approximate contingent earn out payment of $790 (GBP 600 ). The acquisition of La Hacienda broadens AMES' global outdoor living and lawn and garden business and supports AMES' UK expansion strategy. The purchase price allocation was primarily allocated to intangible assets of approximately GBP 3,100 . SG&amp;A expenses included $647 of related acquisition costs in 2017. On December 30, 2016, AMES Australia acquired Home Living ("Hills") for approximately $6,051 (AUD 8,400 ). Hills, founded in 1946, is a market leader in the supply of clothesline, laundry and garden products. The Hills acquisition adds to AMES' existing broad category of products and enhances its lawn and garden product offerings in Australia. The purchase price was primarily allocated to intangible assets of approximately AUD 6,400 . On February 14, 2016, AMES Australia acquired substantially all of the Intellectual Property (IP) assets of Australia-based Nylex Plastics Pty Ltd. for $1,744 (AUD 2,452 ). Through this acquisition, AMES and Griffon secured the ownership of the trademark “Nylex” for certain categories of AMES products, principally in the country of Australia. Previously, the Nylex name was licensed. The acquisition of the Nylex IP was contemplated as a post-closing activity of the Cyclone acquisition and supports AMES' Australian watering products strategy. The purchase price was allocated to indefinite lived trademarks and is not deductible for income taxes. In December 2015, Telephonics invested an additional $2,726 increasing its equity stake from 26% to 49% in Mahindra Telephonics Integrated Systems ("MTIS"), a joint venture with Mahindra Defence Systems, a Mahindra Group Company. MTIS is an aerospace and defense manufacturing and development facility in Prithla, India. This investment is accounted for using the equity method. On April 16, 2015, AMES acquired the assets of an operational wood mill in Champion, PA from the Babcock Lumber Company for $2,225 . The purchase price was allocated to property, plant and equipment. The wood mill secures wood supplies, lowers overall production costs and mitigates risk associated with manufacturing handles for wheelbarrows and long-handled tools.</t>
  </si>
  <si>
    <t>INVENTORIES</t>
  </si>
  <si>
    <t>Inventory Disclosure [Abstract]</t>
  </si>
  <si>
    <t>INVENTORIES The following table details the components of inventory: At September 30, At September 30, Raw materials and supplies $ 67,990 $ 59,207 Work in process 78,846 69,164 Finished goods 152,601 132,946 Total $ 299,437 $ 261,317</t>
  </si>
  <si>
    <t>PROPERTY, PLANT AND EQUIPMENT</t>
  </si>
  <si>
    <t>Property, Plant and Equipment [Abstract]</t>
  </si>
  <si>
    <t>PROPERTY, PLANT AND EQUIPMENT The following table details the components of property, plant and equipment, net: At September 30, At September 30, Land, building and building improvements $ 71,764 $ 65,615 Machinery and equipment 462,173 444,250 Leasehold improvements 43,040 37,414 576,977 547,279 Accumulated depreciation and amortization (344,842 ) (310,374 ) Total $ 232,135 $ 236,905</t>
  </si>
  <si>
    <t>GOODWILL AND OTHER INTANGIBLES</t>
  </si>
  <si>
    <t>Goodwill and Intangible Assets Disclosure [Abstract]</t>
  </si>
  <si>
    <t>GOODWILL AND OTHER INTANGIBLES The following table provides changes in carrying value of goodwill by segment through the year ended September 30, 2017 : At September 30, Foreign currency translation adjustments September 30, Goodwill from acquisitions Foreign currency translation adjustments September 30, Home &amp; Building Products $ 285,825 $ 1,793 $ 287,618 $ 12,417 $ 559 $ 300,594 Telephonics 18,545 — 18,545 — — 18,545 Total $ 304,370 $ 1,793 $ 306,163 $ 12,417 $ 559 $ 319,139 The following table provides the gross carrying value and accumulated amortization for each major class of intangible asset: At September 30, 2017 At September 30, 2016 Gross Carrying Amount Accumulated Amortization Average Life (Years) Gross Carrying Amount Accumulated Amortization Customer relationships &amp; other $ 152,025 $ 43,421 25 $ 148,288 $ 36,867 Unpatented technology 6,193 4,719 12.5 6,073 4,061 Total amortizable intangible assets 158,218 48,140 154,361 40,928 Trademarks 95,049 — 84,516 — Total intangible assets $ 253,267 $ 48,140 $ 238,877 $ 40,928 Amortization expense for intangible assets subject to amortization was $6,658 , $6,608 and $6,713 for the years ended September 30, 2017 , 2016 and 2015 , respectively. Amortization expense for each of the next five years and thereafter, based on current intangible balances and classifications, is estimated as follows: 2018 - $6,556 ; 2019 - $6,513 ; 2020 - $6,027 ; 2021 - $6,027 and 2022 - $6,027 ; thereafter - $78,928 . No event or indicator or impairment occurred during the current year, which would require impairment testing of long-lived intangible assets including goodwill.</t>
  </si>
  <si>
    <t>DISCONTINUED OPERATIONS</t>
  </si>
  <si>
    <t>Discontinued Operations and Disposal Groups [Abstract]</t>
  </si>
  <si>
    <t>DISCONTINUED OPERATIONS PPC On September 5, 2017, Griffon announced it will explore strategic alternatives for PPC and on November 16, 2017, announced it entered into a definitive agreement to sell PPC to Berry for $475 million in cash. The transaction is subject to regulatory approval and customary closing conditions, and is expected to close in the first quarter of calendar 2018. As a result, Griffon classified the results of operations of the PPC business as discontinued operations in the Consolidated Statements of Operations for all periods presented and classified the related assets and liabilities associated with the discontinued operations as held for sale in the consolidated balance sheets. All results and information presented exclude PPC unless otherwise noted. PPC is a global leader in the development and production of embossed, laminated and printed specialty plastic films for hygienic, health-care and industrial products and sells to some of the world's largest consumer products companies. The following amounts related to the PPC segment have been segregated from Griffon's continuing operations and are reported as discontinued operations: For the Year Ended September 30, 2017 2016 2015 Revenue $ 460,914 $ 480,126 $ 532,741 Cost of goods and services 389,416 407,385 449,310 Gross profit 71,498 72,741 83,431 Selling, general and administrative expenses 43,518 45,673 49,324 Restructuring charges — 5,900 — Total operating expenses 43,518 51,573 49,324 Income from discontinued operations 27,980 21,168 34,107 Other income (expense) Interest expense, net 63 1,234 358 Other, net (59 ) (1,018 ) (821 ) Total other income (expense) 4 216 (463 ) Income from operations of discontinued operations 27,976 20,952 34,570 During the third quarter of 2016, PPC incurred pre-tax restructuring and related exit costs approximating $5,900 primarily related to headcount reductions at PPC’s Dombuhl, Germany facility, other location headcount reductions and the shut down of PPC's Turkey facility. These actions resulted in the elimination of approximately 86 positions. The Dombuhl charges are related to an optimization plan that will drive innovation and enhance our industry leading position in printed breathable back sheet. The facility will be transformed into a state of the art hygiene products facility focused on breathable printed film and siliconized products. In conjunction with this effort, our customer base will be streamlined, and we will dispose of old assets and reduce overhead costs, allowing for gains in efficiencies. A summary of the restructuring and other related charges included in the line item “Restructuring and other related charges” in the Consolidated Statements of Operations recognized for 2016 was as follows: Workforce Reduction Facilities &amp; Exit Costs Other Related Costs Non-cash Facility and Other Total Amounts incurred in the year ended: September 30, 2016 3,337 659 1,073 831 5,900 In 2017 and 2015, no restructuring and other related charges were incurred. The activity in the restructuring accrual recorded in Accrued liabilities consisted of the following: Workforce Reduction Facilities &amp; Exit Costs Other Related Costs Total Accrued liability at September 30, 2015 $ 163 $ — $ — $ 163 Charges 3,337 659 1,073 5,069 Payments (1,331 ) (659 ) (69 ) (2,059 ) Accrued liability at September 30, 2016 $ 2,169 $ — $ 1,004 $ 3,173 Payments (1,761 ) — (856 ) (2,617 ) Accrued liability at September 30, 2017 $ 408 $ — $ 148 $ 556 The following amounts related to the PPC segment have been segregated from Griffon's continuing operations and are reported as assets and liabilities of discontinued operations in the consolidated balance sheets: At September 30, 2017 At September 30, 2016 ASSETS Accounts receivable, net $ 51,768 $ 49,412 Inventories, net 45,742 47,551 Prepaid and other current assets 11,000 15,176 PROPERTY, PLANT AND EQUIPMENT, net 185,940 168,500 GOODWILL 57,087 55,022 INTANGIBLE ASSETS, net 12,298 12,650 OTHER ASSETS 6,889 14,413 Total Assets Held for Sale $ 370,724 362,724 LIABILITIES Notes payable and current portion of long-term debt $ 11,163 $ 8,712 Accounts payable 36,619 42,211 Accrued liabilities 14,553 19,535 LONG-TERM DEBT, net 10,549 16,968 OTHER LIABILITIES 11,566 14,103 Total Liabilities Held for Sale $ 84,450 $ 101,529 In September 2015, Griffon entered into mortgage loans in the amount of $32,280 , secured by four properties occupied by Griffon's subsidiaries. Two of the four properties belong to PPC. The loan matures in September 2025 , are collateralized by the specific properties financed and are guaranteed by Griffon. The loans bear interest at a rate of LIBOR plus 1.50% . At September 30, 2017, the loan related to the two PPC properties had an outstanding balance of $11,601 , net of issuance costs. In September 2015, Clopay Europe GmbH (“Clopay Europe”) entered into a EUR 5,000 ($5,884 as of September 30, 2017) revolving credit facility and a EUR 15,000 term loan. The term loan is payable in twelve quarterly installments of EUR 1,250, bears interest at a fixed rate of 2.5% and matures in September 2018. The revolving facility matures in September 2018, but is renewable upon mutual agreement with the bank. The revolving credit facility accrues interest at EURIBOR plus 2.55% per annum (2.55% at September 30, 2017). The revolver and the term loan are both secured by substantially all of the assets of Clopay Europe and its subsidiaries. Griffon guarantees the revolving facility and term loan. The term loan had an outstanding balance of EUR 5,000 ($5,884 at September 30, 2017) and the revolver had outstanding borrowings of EUR 2,500 ($2,942) at September 30, 2017. Clopay Europe is required to maintain a certain minimum equity to assets ratio and is subject to a maximum debt leverage ratio (defined as the ratio of total debt to EBITDA). Clopay Europe is in compliance with these covenants. Clopay do Brasil maintains a line of credit of approximately R$7,000 ($2,210 as of September 30, 2017). Interest on borrowings accrues at various fixed rates (approximately 14.26% at September 30, 2017). As of September 30, 2017, there was approximately R$4,317 ($1,363 as of September 30, 2017) borrowed under the line. PPC guarantees the line. Installation Services and Other Discontinued Activities In 2008, as a result of the downturn in the residential housing market, Griffon exited substantially all operating activities of its Installation Services segment which sold, installed and serviced garage doors and openers, fireplaces, floor coverings, cabinetry and a range of related building products, primarily for the new residential housing market. In 2008, Griffon sold eleven units, closed one unit and merged two units into CBP. Griffon substantially concluded its remaining disposal activities in 2009. Installation Services operating results have been reported as discontinued operations in the Consolidated Statements of Operations and Comprehensive Income (Loss) for all periods presented; Installation Services is excluded from segment reporting. There was no reported revenue in 2017, 2016 and 2015. During the year ended September 30, 2017, Griffon recorded $5,700 of reserves in discontinued operations related to historical environmental remediation efforts and to increase the reserve for homeowner association claims (HOA) related to the Clopay Services Corporation discontinued operations in 2008. At September 30, 2017 , Griffon’s assets and liabilities for discontinued operations primarily related to insurance claims, income taxes and product liability, warranty and environmental reserves. The following amounts related primarily to the installation services segment and other discontinued activities have been segregated from Griffon’s continuing operations and are reported as assets and liabilities of discontinued operations in the consolidated balance sheets: At September 30, At September 30, Assets of discontinued operations: Prepaid and other current assets $ 329 $ 219 Other long-term assets 2,960 1,968 Total assets of discontinued operations $ 3,289 $ 2,187 Liabilities of discontinued operations: Accrued liabilities, current $ 8,342 $ 1,684 Other long-term liabilities 3,037 1,706 Total liabilities of discontinued operations $ 11,379 $ 3,390</t>
  </si>
  <si>
    <t>ACCRUED LIABILITIES</t>
  </si>
  <si>
    <t>Payables and Accruals [Abstract]</t>
  </si>
  <si>
    <t>ACCRUED LIABILITIES The following table details the components of accrued liabilities: At September 30, At September 30, Compensation $ 37,692 $ 38,551 Interest 3,671 4,011 Warranties and rebates 6,236 6,322 Insurance 12,216 13,131 Rent, utilities and freight 2,149 1,525 Income and other taxes 6,291 10,687 Marketing and advertising 1,859 1,961 Other 13,144 7,871 Total $ 83,258 $ 84,059</t>
  </si>
  <si>
    <t>RESTRUCTURING AND OTHER RELATED CHARGES</t>
  </si>
  <si>
    <t>Restructuring and Related Activities [Abstract]</t>
  </si>
  <si>
    <t>RESTRUCTURING AND OTHER RELATED CHARGES During the third quarter of 2016, PPC incurred pre-tax restructuring and related exit costs approximating $5,900 primarily related to headcount reductions at PPC’s Dombuhl, Germany facility, other location headcount reductions and the shut down of PPC's Turkey facility. These actions resulted in the elimination of approximately 86 positions. The Dombuhl charges are related to an optimization plan that will drive innovation and enhance our industry leading position in printed breathable back sheet. The facility will be transformed into a state of the art hygiene products facility focused on breathable printed film and siliconized products. In conjunction with this effort, our customer base will be streamlined, and we will dispose of old assets and reduce overhead costs, allowing for gains in efficiencies. A summary of the restructuring and other related charges included in the line item “Restructuring and other related charges” in the Consolidated Statements of Operations recognized for 2016 was as follows: Workforce Reduction Facilities &amp; Exit Costs Other Related Costs Non-cash Facility and Other Total Amounts incurred in the year ended: September 30, 2016 3,337 659 1,073 831 5,900 In 2017 and 2015, no restructuring and other related charges were incurred. The activity in the restructuring accrual recorded in Accrued liabilities consisted of the following: Workforce Reduction Facilities &amp; Exit Costs Other Related Costs Total Accrued liability at September 30, 2015 $ 163 $ — $ — $ 163 Charges 3,337 659 1,073 5,069 Payments (1,331 ) (659 ) (69 ) (2,059 ) Accrued liability at September 30, 2016 $ 2,169 $ — $ 1,004 $ 3,173 Charges — — — — Payments (1,761 ) — (856 ) (2,617 ) Accrued liability at September 30, 2017 $ 408 $ — $ 148 $ 556</t>
  </si>
  <si>
    <t>WARRANTY LIABILITY</t>
  </si>
  <si>
    <t>Product Warranties Disclosures [Abstract]</t>
  </si>
  <si>
    <t>WARRANTY LIABILITY Telephonics offers warranties against product defects for periods generally ranging from one to two years , depending on the specific product and terms of the customer purchase agreement. CBP also offers warranties against product defects for periods generally ranging from one to ten years, with limited lifetime warranties on certain door models. Typical warranties require CBP and Telephonics to repair or replace the defective products during the warranty period at no cost to the customer. At the time revenue is recognized, Griffon records a liability for warranty costs, estimated based on historical experience, and periodically assesses its warranty obligations and adjusts the liability as necessary. AMES offers an express limited warranty for a period of ninety days on all products unless otherwise stated on the product or packaging from the date of original purchase. Changes in Griffon’s warranty liability, included in Accrued liabilities, were as follows: Years Ended September 30, 2017 2016 Balance, beginning of period $ 6,322 $ 6,040 Warranties issued and changes in estimated pre-existing warranties 6,393 6,501 Actual warranty costs incurred (6,479 ) (6,219 ) Balance, end of period $ 6,236 $ 6,322</t>
  </si>
  <si>
    <t>NOTES PAYABLE, CAPITALIZED LEASES AND LONG-TERM DEBT</t>
  </si>
  <si>
    <t>Debt Disclosure [Abstract]</t>
  </si>
  <si>
    <t>NOTES PAYABLE, CAPITALIZED LEASES AND LONG-TERM DEBT The present value of the net minimum payments on capitalized leases as of September 30, 2017 was follows: At September 30, Total minimum lease payments $ 8,213 Less amount representing interest payments (806 ) Present value of net minimum lease payments 7,407 Current portion (1,787 ) Capitalized lease obligation, less current portion $ 5,620 Minimum payments under capital leases for the next five years are as follows: $2,120 in 2018 , $1,967 in 2019 , $2,073 in 2020 , $1,761 in 2021 , $291 in 2022 and $1 thereafter. Included in the consolidated balance sheet at September 30, 2017 under Property, plant and equipment, are costs and accumulated depreciation subject to capitalized leases of $19,238 and $11,831 , respectively, and included in Other assets are deferred interest charges of $105 . Included in the consolidated balance sheet at September 30, 2016 , under Property, plant and equipment are costs and accumulated depreciation subject to capitalized leases of $18,039 and $10,148 , respectively, and included in Other assets are deferred interest charges of $131 . Amortization expense was $1,683 , $1,628 , and $1,765 in 2017 , 2016 and 2015 , respectively. In October 2006, a subsidiary of Griffon entered into a capital lease totaling $14,290 for real estate it occupies in Troy, Ohio. Approximately $10,000 was used to acquire the building and the remaining amount was used for improvements. The lease matures in 2022 , bears interest at a fixed rate of 5.0% , is secured by a mortgage on the real estate and is guaranteed by Griffon. Debt at September 30, 2017 and 2016 consisted of the following: At September 30, 2017 Outstanding Balance Original Issuer Discount Capitalized Fees &amp; Expenses Balance Sheet Coupon Interest Rate Senior note due 2022 (a) $ 725,000 (1,177 ) $ (9,220 ) $ 714,603 5.25 % Revolver due 2020 (b) 144,216 — (1,951 ) 142,265 n/a Real estate mortgages (d) 23,642 — (320 ) 23,322 n/a ESOP Loans (e) 42,675 — (310 ) 42,365 n/a Capital lease - real estate (f) 5,312 — (105 ) 5,207 5.00 % Non U.S. lines of credit (g) 9,402 (31 ) 9,371 n/a Non U.S. term loans (g) 35,943 — (108 ) 35,835 n/a Other long term debt (h) 6,211 — (21 ) 6,190 n/a Totals 992,401 (1,177 ) (12,066 ) 979,158 less: Current portion (11,078 ) — — (11,078 ) Long-term debt $ 981,323 $ (1,177 ) $ (12,066 ) $ 968,080 At September 30, 2016 Outstanding Balance Original Issuer Discount Capitalized Balance Sheet Coupon Interest Rate Senior notes due 2022 (a) $ 725,000 $ (1,447 ) $ (9,799 ) $ 713,754 5.25 % Revolver due 2020 (b) — — (2,425 ) (2,425 ) n/a Convert. debt due 2017 (c) 100,000 (1,248 ) (148 ) 98,604 4.00 % Real estate mortgages (d) 25,280 — (418 ) 24,862 n/a ESOP Loans (e) 34,387 — (237 ) 34,150 n/a Capital lease - real estate (f) 6,447 — (131 ) 6,316 5.00 % Non U.S. lines of credit (g) 9,260 (1 ) 9,259 n/a Non U.S. term loans (g) 22,446 — (97 ) 22,349 n/a Other long term debt (h) 4,029 — (20 ) 4,009 Totals 926,849 (2,695 ) (13,276 ) 910,878 less: Current portion (13,932 ) — — (13,932 ) Long-term debt $ 912,917 $ (2,695 ) $ (13,276 ) $ 896,946 Interest expense consists of the following for the years ended September 30, 2017 , 2016 and 2015 . Year Ended September 30, 2017 Effective Interest Rate Cash Interest Amort. Debt Discount Amort. Deferred Cost &amp; Other Fees Total Interest Expense Senior notes due 2022 (a) 5.55 % 38,063 270 1,857 40,190 Revolver due 2018 (b) n/a 4,951 — 567 5,518 Convert. debt due 2017 (c) 8.9 % 1,167 1,248 148 2,563 Real estate mortgages (d) 2.6 % 582 — 58 640 ESOP Loans (e) 4.2 % 1,557 — 133 1,690 Capital lease - real estate (f) 5.5 % 296 — 25 321 Non U.S. lines of credit (g) n/a 76 — 128 204 Non U.S. term loans (g) n/a 860 — 67 927 Other long term debt (h) n/a 245 10 255 Capitalized interest (795 ) (795 ) Totals $ 47,002 $ 1,518 $ 2,993 $ 51,513 Year Ended September 30, 2016 Effective Interest Rate Cash Interest Amort. Debt Discount Amort. Deferred Cost &amp; Other Fees Total Interest Expense Senior notes due 2022 (a) 5.48 % 33,906 103 1,481 35,490 Revolver due 2018 (b) n/a 2,564 — 512 3,076 Convert. debt due 2017 (c) 9.0 % 4,000 4,346 443 8,789 Real estate mortgages (d) 2.2 % 439 — 62 501 ESOP Loans (e) 3.1 % 1,090 — 236 1,326 Capital lease - real estate (f) 5.5 % 353 — 25 378 Non U.S. lines of credit (g) n/a 553 — 91 644 Non U.S. term loan (g) n/a 659 — 13 672 Other long term debt (h) 260 9 269 Capitalized interest (1,202 ) (1,202 ) Totals 42,622 4,449 2,872 49,943 Year Ended September 30, 2015 Effective Interest Rate Cash Interest Amort. Debt Discount Amort. Deferred Cost &amp; Other Fees Total Interest Expense Senior notes due 2018 (a) n/a $ — Senior notes due 2022 (a) 5.46 % 31,500 1,289 32,789 Revolver due 2018 (b) n/a 2,301 — 520 2,821 Convert. debt due 2017 (c) 9.1 % 4,000 3,989 444 8,433 Real estate mortgages (d) 3.8 % 468 — 576 1,044 ESOP Loans (e) 2.9 % 1,025 — 69 1,094 Capital lease - real estate (f) 5.3 % 405 — 25 430 Non U.S. lines of credit (g) n/a 95 — — 95 Non U.S. term loan (g) n/a 1,335 — 57 1,392 Other long term debt (h) 135 — 13 148 Capitalized interest (470 ) — — (470 ) Totals $ 40,794 $ 3,989 $ 2,993 $ 47,776 Minimum payments under debt agreements for the next five years are as follows: $11,078 in 2018 , $48,381 in 2019 , $6,265 in 2020 , $5,990 in 2021 , $4,569 in 2022 and $916,118 thereafter. (a) On May 18, 2016, in an unregistered offering through a private placement under Rule 144A, Griffon completed the add-on offering of $125,000 principal amount of its 5.25% senior notes due 2022, at 98.76% of par, to Griffon's previous issuance of $600,000 5.25% senior notes due in 2022 , at par, which was completed on February 27, 2014 (collectively the “Senior Notes”). As of September 30, 2017, outstanding Senior Notes due totaled $725,000 ; interest is payable semi-annually on March 1 and September 1. The net proceeds of the add-on offering were used to pay down outstanding borrowings under Griffon's Revolving Credit Facility (the "Credit Agreement"). Proceeds from the $600,000 5.25% senior notes due in 2022 were used to redeem $550,000 of 7.125% senior notes due 2018, to pay a call and tender offer premium of $31,530 and to make interest payments of $16,716 , with the balance used to pay a portion of the related transaction fees and expenses. In connection with the issuance of the Senior Notes, all obligations under the $550,000 of 7.125% senior notes due in 2018 were discharged. The Senior Notes are senior unsecured obligations of Griffon guaranteed by certain domestic subsidiaries, and subject to certain covenants, limitations and restrictions. On July 20, 2016 and June 18, 2014, Griffon exchanged all of the $125,000 and $600,000 Senior Notes, respectively, for substantially identical Senior Notes registered under the Securities Act of 1933 via an exchange offer. The fair value of the Senior Notes approximated $737,688 on September 30, 2017 based upon quoted market prices (level 1 inputs). In connection with the issuance and exchange of the $125,000 senior notes, Griffon capitalized $3,016 of underwriting fees and other expenses in the quarter, which will amortize over the term of such notes; Griffon capitalized $10,313 in connection with the previously issued $600,000 senior notes. On October 2, 2017, Griffon completed an add-on offering of $275,000 aggregate principal amount of 5.25% senior notes due 2022 in an unregistered offering through a private placement. The $275,000 senior notes were issued under the same indenture pursuant to which Griffon previously issued $725,000 in aggregate principal amount of its 5.25% Senior Notes due 2022. As of October 2, 2017, outstanding Senior Notes due totaled $1,000,000 ; interest is payable semi-annually on March 1 and September 1. The net proceeds of the add-on offering were used to acquire ClosetMaid, with the remaining proceeds used to pay down outstanding borrowings under Griffon's Credit Agreement. (b) On March 22, 2016, Griffon amended its Credit Agreement to increase the credit facility from $250,000 to $350,000 , extend its maturity from March 13, 2020 to March 22, 2021, and modify certain other provisions of the facility. The facility includes a letter sub-facility with a limit of $50,000 and a multi-currency sub-facility of $50,000 . The Credit Agreement provides for same day borrowings of base rate loans. Borrowings under the Credit Agreement may be repaid and re-borrowed at any time, subject to final maturity of the facility or the occurrence or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d) below). On October 2, 2017, Griffon further amended the Credit Agreement to modify the maximum total leverage covenant for the quarters ending December 31, 2017, through March 31, 2019, to provide additional financial and operating flexibility. At September 30, 2017 , there were $144,216 outstanding borrowings and standby letters of credit were $13,890 under the Credit Agreement; $191,894 was available, subject to certain loan covenants, for borrowing at that date. (c) On December 21, 2009, Griffon issued $100,000 principal of 4% convertible subordinated notes due 2017 (the “2017 Notes”). On July 14, 2016, Griffon announced that it would settle, upon conversion, up to $125,000 of the conversion value of the 2017 Notes in cash, with amounts in excess of $125,000 , if any, to be settled in shares of Griffon common stock. On January 17, 2017, Griffon settled the convertible debt for $173,855 with $125,000 in cash, utilizing borrowings under the Credit Agreement, and $48,858 , or 1,954,993 shares of common stock issued from treasury. (d) In September 2015 and March 2016, Griffon entered into mortgage loans in the amount of $32,280 and $8,000 , respectively. The mortgage loans are secured by four properties occupied by Griffon's subsidiaries. The loans mature in September 2025 , and April 2018, respectively, are collateralized by the specific properties financed and are guaranteed by Griffon. The loans bear interest at a rate of LIBOR plus 1.50% . At September 30, 2017, mortgage loans outstanding relating to continuing operations was $23,322 , net of issuance costs. (e)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During 2017, Griffon's ESOP purchased 621,875 shares of common stock for a total of $10,908 or $17.54 per share, under a borrowing line that has now been fully utilized. On June 30, 2017, the Term Loan and Line Note were combined into a single Term Loan. The Term Loan bears interest at LIBOR plus 2.50% . The Term Loan requires quarterly principal payments of $569 with a balloon payment due at maturity on March 22, 2020. As of September 30, 2017 , $42,365 , net of issuance costs, was outstanding under the Term Loan. The Term Loan is secured by shares purchased with the proceeds of the loan and with a lien on a specific amount of Griffon assets (which lien ranks pari passu with the lien granted on such assets under the Credit Agreement) and is guaranteed by Griffon. (f) In October 2006, CBP entered into a capital lease totaling $14,290 for real estate in Troy, Ohio. The lease matures in 2022 , bears interest at a fixed rate of 5.0% , is secured by a mortgage on the real estate and is guaranteed by Griffon. As of September 30, 2016, $5,207 was outstanding, net of issuance costs. (g) In November 2012, Garant G.P. (“Garant”) entered into a CAD 15,000 ( $12,033 as of September 30, 2017) revolving credit facility. The facility accrues interest at LIBOR (USD) or the Bankers Acceptance Rate (CDN) plus 1.3% per annum ( 2.63% LIBOR USD and 2.65% Bankers Acceptance Rate CDN as of September 30, 2017 ). The revolving facility matures in October 2019. Garant is required to maintain a certain minimum equity. As of September 30, 2017 , there were no borrowings under the revolving credit facility with CAD 15,000 ( $12,033 as of September 30, 2017 ) available for borrowing. In July 2016, Griffon Australia Holdings Pty Ltd and its Australian subsidiaries ("Griffon Australia") entered into an AUD 30,000 term loan and an AUD 10,000 revolver. The term loan refinanced two existing term loans and the revolver replaced two existing lines. In December 2016, the amount available under the revolver was increased from AUD 10,000 to AUD 20,000 and, in March 2017 the term loan commitment was increased by AUD 5,000 to AUD 33,500 . In September 2017, the term loan commitment was increased by AUD 15,000 to AUD 46,750 . The term loan requires quarterly principal payments of AUD 1,250 plus interest with a balloon payment of AUD 37,125 due upon maturity in June 2019, and accrues interest at Bank Bill Swap Bid Rate “BBSY” plus 2.00% per annum ( 3.76% at September 30, 2017 ). As of September 30, 2017 , the term had an outstanding balance of AUD 45,875 ( $35,943 as of September 30, 2017). The revolving facility matures in November 2018, but is renewable upon mutual agreement with the bank, and accrues interest at BBSY plus 2.0% per annum ( 3.65% at September 30, 2017). At September 30, 2017, the revolver had an outstanding balance of AUD 12,000 ( $9,402 at September 30, 2017).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h) Other long-term debt primarily consists of a loan with the Pennsylvania Industrial Development Authority and capital leases. At September 30, 2017 , Griffon and its subsidiaries were in compliance with the terms and covenants of its credit and loan agreements.</t>
  </si>
  <si>
    <t>EMPLOYEE BENEFIT PLANS</t>
  </si>
  <si>
    <t>Retirement Benefits [Abstract]</t>
  </si>
  <si>
    <t>EMPLOYEE BENEFIT PLANS Griffon offers defined contribution plans to most of its U.S. employees. In addition to employee contributions to the plans, Griffon makes contributions based upon various percentages of compensation and/or employee contributions, which were $8,714 in 2017 , $8,301 in 2016 and $7,988 in 2015 . The Company also provides healthcare and life insurance benefits for certain groups of retirees through several plans. For certain employees, the benefits are at fixed amounts per retiree and are partially contributory by the retiree. The post-retirement benefit obligation was $2,014 and $2,081 as of September 30, 2017 and 2016 . The accumulated other comprehensive income (loss) for these plans was $(107) and ($140) as of September 30, 2017 and 2016 , respectively, and the 2017 and 2016 benefit expense was $41 and $57 , respectively. It is the Company’s practice to fund these benefits as incurred. Griffon also has qualified and non-qualified defined benefit plans covering certain employees with benefits based on years of service and employee compensation. Over time, these amounts will be recognized as part of net periodic pension costs in the Consolidated Statements of Operations and Comprehensive Income (Loss). Griffon is responsible for overseeing the management of the investments of the qualified defined benefit plan and uses the services of an investment manager to manage these assets based on agreed upon risk profiles. The primary objective of the qualified defined benefit plan is to secure participant retirement benefits. As such, the key objective in this plan’s financial management is to promote stability and, to the extent appropriate, growth in the funded status. Financial objectives are established in conjunction with a review of current and projected plan financial requirements. The fair values of a majority of the plan assets were determined by the plans’ trustee using quoted market prices for identical instruments (level 1 inputs) as of September 30, 2017 and 2016 . The fair value of various other investments was determined by the plan’s trustee using direct observable market corroborated inputs, including quoted market prices for similar assets (level 2 inputs). There were no pension assets measured using level 3 inputs. Effective January 1, 2012, the Clopay Pension Plan merged with the Ames True Temper Inc. Pension Plan. The merged qualified defined benefit plan was named the Clopay Ames Pension Plan (the “Clopay AMES Plan”). The Clopay portion of the Clopay AMES Plan has been frozen to new entrants since December 2000. Certain employees who were part of the plan prior to December 2000 continued to accrue a service benefit through December 2010, at which time all plan participants stopped accruing service benefits. The AMES portion of the Clopay AMES Plan has been frozen to all new entrants since November 2009 and stopped accruing benefits in December 2009. The AMES supplemental executive retirement plan was frozen to new entrants and participants in the plan stopped accruing benefits in 2008. In 2016, the Company changed the method used to estimate the service and interest components of net periodic benefit cost for pension and other post-retirement benefits from the single weighted-average discount rate to the spot rate method. There was no impact on the total benefit obligation. Griffon uses judgment to establish the assumptions used in determining the future liability of the plan, as well as the investment returns on the plan assets. The expected return on assets assumption used for pension expense was developed through analysis of historical market returns, current market conditions and past experience of plan investments. The long-term rate of return assumption represents the expected average rate of earnings on the funds invested, or to be invested, to provide for the benefits included in the benefit obligations. The assumption is based on several factors including historical market index returns, the anticipated long-term asset allocation of plan assets and the historical return. The discount rate assumption is determined by developing a yield curve based on high quality bonds with maturities matching the plans’ expected benefit payment stream. The plans’ expected cash flows are then discounted by the resulting year-by-year spot rates. A 10% change in the discount rate, average wage increase or return on assets would not have a material effect on the financial statements of Griffon. Net periodic costs (benefits) were as follows: Defined Benefits for the Years Ended September 30, Supplemental Benefits for the Years Ended September 30, 2017 2016 2015 2017 2016 2015 Net periodic (benefits) costs: Interest cost $ 4,892 $ 5,465 $ 7,526 $ 715 $ 1,243 $ 1,302 Expected return on plan assets (10,943 ) (10,934 ) (11,728 ) — — — Amortization of: Prior service costs 1 1 1 15 19 16 Actuarial loss 1,980 1,131 1,008 1,347 1,224 1,157 Total net periodic (benefits) costs $ (4,070 ) $ (4,337 ) $ (3,193 ) $ 2,077 $ 2,486 $ 2,475 The tax benefits in 2017 , 2016 and 2015 for the amortization of pension costs in Other comprehensive income (loss) were $1,170 , $831 and $764 , respectively. The estimated net actuarial loss and prior service cost that will be amortized from AOCI into Net periodic pension cost during 2018 is $2,132 and $21 , respectively. The weighted-average assumptions used in determining the net periodic (benefits) costs were as follows: Defined Benefits for the Years Ended September 30, Supplemental Benefits for the Years Ended September 30, 2017 2016 2015 2017 2016 2015 Discount rate 3.64 % 3.42 % 3.98 % 3.18 % 2.86 % 3.50 % Expected return on assets 7.25 % 7.50 % 8.00 % — % — % — % Plan assets and benefit obligation of the defined and supplemental benefit plans were as follows: Defined Benefits at September 30, Supplemental Benefits at September 30, 2017 2016 2017 2016 Change in benefit obligation: Benefit obligation at beginning of fiscal year $ 189,156 $ 184,846 $ 35,774 $ 37,305 Interest cost 4,892 5,465 715 1,243 Benefits paid (10,393 ) (10,460 ) (4,057 ) (4,060 ) Actuarial (gain) loss (9,318 ) 9,305 195 1,286 Benefit obligation at end of fiscal year 174,337 189,156 32,627 35,774 Change in plan assets: Fair value of plan assets at beginning of fiscal year 144,316 144,625 — — Actual return on plan assets 13,152 10,151 — — Company contributions 3,747 — 4,057 4,060 Benefits paid (10,393 ) (10,460 ) (4,057 ) (4,060 ) Fair value of plan assets at end of fiscal year 150,822 144,316 — — Projected benefit obligation in excess of plan assets $ (23,515 ) $ (44,840 ) $ (32,627 ) $ (35,774 ) Amounts recognized in the statement of financial position consist of: Accrued liabilities $ — $ — $ (3,984 ) $ (4,030 ) Other liabilities (long-term) (23,515 ) (44,840 ) (28,646 ) (31,744 ) Total Liabilities (23,515 ) (44,840 ) (32,630 ) (35,774 ) Net actuarial losses 24,608 38,115 20,045 21,195 Prior service cost — 1 42 56 Deferred taxes (9,069 ) (13,341 ) (7,486 ) (7,438 ) Total Accumulated other comprehensive loss, net of tax 15,539 24,775 12,601 13,813 Net amount recognized at September 30, $ (7,976 ) $ (20,065 ) $ (20,029 ) $ (21,961 ) Accumulated benefit obligations $ 174,337 $ 189,156 $ 32,627 $ 35,774 Information for plans with accumulated benefit obligations in excess of plan assets: ABO $ 174,337 $ 189,156 $ 32,627 $ 35,774 PBO 174,337 189,156 32,627 35,774 Fair value of plan assets 150,822 144,316 — — The weighted-average assumptions used in determining the benefit obligations were as follows: Defined Benefits at September 30, Supplemental Benefits at September 30, 2017 2016 2017 2016 Weighted average discount rate 3.64 % 3.42 % 3.18 % 2.86 % The actual and weighted-average asset allocation for qualified benefit plans were as follows: At September 30, 2017 2016 Target Cash and equivalents 18.0 % 18.0 % — % Equity securities 58.0 % 57.7 % 63.0 % Fixed income 19.3 % 19.3 % 37.0 % Other 4.7 % 5.0 % — % Total 100.0 % 100.0 % 100.0 % Estimated future benefit payments to retirees, which reflect expected future service, are as follows: For the years ending September 30, Defined Benefits Supplemental Benefits 2018 $ 10,568 $ 4,057 2019 10,694 3,984 2020 10,836 3,784 2021 10,934 3,574 2022 10,913 3,356 2023 through 2027 53,926 12,035 During 2018, Griffon expects to contribute $4,057 in payments related to Supplemental Benefits that will be funded from the general assets of Griffon. Griffon expects to contribute $2,449 to the Defined Benefit plan in 2018 . The Clopay AMES Plan is covered by the Pension Protection Act of 2006. The Adjusted Funding Target Attainment Percent for the plan as of January 1, 2017 was 95.5% . Since the plan was in excess of the 80% funding threshold there were no plan restrictions. The expected level of 2018 catch up contributions is $0 . The following is a description of the valuation methodologies used for plan assets measured at fair value: Short-term investment funds – The fair value is determined using the Net Asset Value (“NAV”) provided by the administrator of the fund. The NAV is based on the value of the underlying assets owned by the fund, minus its liabilities, and then divided by the number of shares outstanding. The NAV is a quoted price in a market that is not active and is primarily classified as Level 2. These investments can be liquidated on demand. Government and agency securities – When quoted market prices are available in an active market, the investments are classified as Level 1. When quoted market prices are not available in an active market, the investments are classified as Level 2. Equity securities – The fair values reflect the closing price reported on a major market where the individual mutual fund securities are traded in equity securities. These investments are classified within Level 1 of the valuation hierarchy. Debt securities – The fair values are based on a compilation of primarily observable market information or a broker quote in a non-active market where the individual mutual fund securities are invested in debt securities. These investments are primarily classified within Level 2 of the valuation hierarchy. Commingled funds – The fair values are determined using NAV provided by the administrator of the fund. The NAV is based on the value of the underlying assets owned by the trust/entity, minus its liabilities, and then divided by the number of shares outstanding. These investments are generally classified within Level 2 of the valuation hierarchy and can be liquidated on demand. Interest in limited partnerships and hedge funds - One limited partnership investment is a private equity fund and the fair value is determined by the fund managers based on the estimated value of the various holdings of the fund portfolio. These investments are classified within Level 2 of the valuation hierarchy. The following table presents the fair values of Griffon’s pension and post-retirement plan assets by asset category: At September 30, 2017 Quoted Prices in Active Markets for Identical Assets (Level 1) Significant Other Observable Inputs (Level 2) Significant Unobservable Inputs (Level 3) Total Cash and equivalents $ 27,156 $ — $ — $ 27,156 Short-term investment funds — — — — Government agency securities — — — — Debt instruments 14,520 — — 14,520 Equity securities 40,423 — — 40,423 Commingled funds — 62,907 — 62,907 Limited partnerships and hedge fund investments — 5,816 — 5,816 Total $ 82,099 $ 68,723 $ — $ 150,822 At September 30, 2016 Quoted Prices in Active Markets for Identical Assets (Level 1) Significant Other Observable Inputs (Level 2) Significant Unobservable Inputs (Level 3) Total Cash and equivalents $ 26,008 $ — $ — $ 26,008 Debt instruments 14,122 — — 14,122 Equity securities 44,759 — — 44,759 Commingled funds — 53,703 — 53,703 Limited partnerships and hedge fund investments — 5,724 — 5,724 Total $ 84,889 $ 59,427 $ — $ 144,316 Griffon has an ESOP that covers substantially all domestic employees. All U.S. employees of Griffon, who are not members of a collective bargaining unit, automatically become eligible to participate in the plan on the October 1 st following completion of one year of service. Securities are allocated to participants’ individual accounts based on the proportion of each participant’s aggregate compensation (not to exceed $270 for the plan year ended September 30, 2017 ), to the total of all participants’ compensation. Shares of the ESOP which have been allocated to employee accounts are charged to expense based on the fair value of the shares transferred and are treated as outstanding in determining earnings per share. Dividends paid on shares held by the ESOP are used to offset debt service on ESOP Loans. Dividends paid on shares held in participant accounts are utilized to allocate shares from the aggregate number of shares to be released, equal in value to those dividends, based on the closing price of Griffon common stock on the dividend payment date. Compensation expense under the ESOP was $5,643 in 2017 , $3,689 in 2016 and $3,400 in 2015 . The cost of the shares held by the ESOP and not yet allocated to employees is reported as a reduction of Shareholders’ Equity. The fair value of the unallocated ESOP shares as of September 30, 2017 and 2016 based on the closing stock price of Griffon’s stock was $69,394 and $47,366 , respectively. The ESOP shares were as follows: At September 30, 2017 2016 Allocated shares 2,676,486 2,596,016 Unallocated shares 3,125,850 2,784,579 5,802,336 5,380,595</t>
  </si>
  <si>
    <t>INCOME TAXES</t>
  </si>
  <si>
    <t>Income Tax Disclosure [Abstract]</t>
  </si>
  <si>
    <t>INCOME TAXES Income taxes have been based on the following components of Income before taxes from continuing operations: For the Years Ended September 30, 2017 2016 2015 Domestic $ (1,339 ) $ 23,163 $ 6,184 Non-U.S. 18,037 9,050 12,882 $ 16,698 $ 32,213 $ 19,066 Provision (benefit) for income taxes on income was comprised of the following from continuing operations: For the Years Ended September 30, 2017 2016 2015 Current $ (3,426 ) $ 6,388 $ 3,098 Deferred 2,341 6,044 3,674 Total $ (1,085 ) $ 12,432 $ 6,772 U.S. Federal $ (6,689 ) $ 4,358 $ 1,643 State and local 3,307 3,287 2,237 Non-U.S. 2,297 4,787 2,892 Total provision $ (1,085 ) $ 12,432 $ 6,772 Griffon's Income tax provision for the years ended September 30, 2017 and 2016 included a $4,440 and $2,193 benefit, respectively, from the early adoption of the new FASB accounting guidance which now requires excess tax benefits from vesting of equity awards to be recognized within income tax expense. Under this guidance all excess tax benefits (“windfalls”) and deficiencies (“shortfalls”) related to employee stock compensation are recognized within income tax expense. Under prior guidance windfalls were recognized to Additional Paid In Capital and shortfalls were only recognized to the extent they exceed the pool of windfall tax benefits. Griffon’s Income tax provision included benefits of ($122) in 2017 , ($2,172) in 2016 , and ($517) in 2015 reflecting the reversal of previously recorded tax liabilities primarily due to the resolution of various tax audits and the closing of certain statutes for prior years’ tax returns. Differences between the effective income tax rate applied to Income and U.S. Federal income statutory rate from continuing operations were as follows: For the Years Ended September 30, 2017 2016 2015 U.S. Federal income tax provision (benefit) rate 35.0 % 35.0 % 35.0 % State and local taxes, net of Federal benefit 12.4 % 6.6 % 13.0 % Non-U.S. taxes - foreign permanent items and taxes (12.4 )% (1.6 )% (8.0 )% Non-U.S. tax true-up (11.4 )% — % — % Change in domestic manufacturing deduction (5.8 )% — % — % Change in tax contingency reserves 0.7 % (6.3 )% (1.7 )% Repatriation of foreign earnings — % — % 2.5 % Change in valuation allowance (0.6 )% (0.6 )% (12.5 )% Non-deductible/non-taxable items, net 8.3 % 2.6 % (2.3 )% Research and U.S. foreign tax credits (3.6 )% 8.8 % (0.9 )% Share based compensation (26.6 )% (5.7 )% — % Other (2.5 )% (0.2 )% 10.4 % Effective tax provision (benefit) rate (6.5 )% 38.6 % 35.5 % The tax effect of temporary differences that give rise to future deferred tax assets and liabilities are as follows: At September 30, 2017 2016 Deferred tax assets: Bad debt reserves $ 2,509 $ 2,156 Inventory reserves 7,615 9,158 Deferred compensation (equity compensation and defined benefit plans) 27,430 39,866 Compensation benefits 6,111 5,770 Insurance reserve 2,985 3,285 Restructuring reserve 29 431 Warranty reserve 2,893 2,352 Net operating loss 37,383 31,732 Tax credits 1,866 3,573 Other reserves and accruals 7,658 4,238 96,479 102,561 Valuation allowance (17,466 ) (12,832 ) Total deferred tax assets 79,013 89,729 Deferred tax liabilities: Deferred income (1,862 ) (3,389 ) Goodwill and intangibles (70,560 ) (72,907 ) Property, plant and equipment (51,488 ) (46,391 ) Interest — (496 ) Deferred gain on assets held for sale (16,300 ) — Other (1,016 ) (551 ) Total deferred tax liabilities (141,226 ) (123,734 ) Net deferred tax liabilities $ (62,213 ) $ (34,005 ) The increase in the valuation allowance of $4,634 is primarily the result of a valuation allowance on accumulated Germany net operating losses resulting from management's assessment of current and future operational performance and related restructuring efforts partially offset by a release related to expired tax credits. The deferred tax gain on assets held for sale results from the book versus tax outside basis difference. The Company has allocated this deferred tax liability and related tax expense to discontinued operations. The components of the net deferred tax liability, by balance sheet account, were as follows: At September 30, 2017 2016 Other assets $ 6 $ 3 Assets of discontinued operations held for sale 6,745 7,271 Other liabilities (58,505 ) (30,476 ) Liabilities of discontinued operations held for sale (12,584 ) (11,449 ) Liabilities of discontinued operations not held for sale 2,125 646 Net deferred liability $ (62,213 ) $ (34,005 ) At both September 30, 2017 and 2016 , Griffon has a policy election to indefinitely reinvest the undistributed earnings of foreign subsidiaries with operations outside the U.S. Griffon considers the earnings of these foreign subsidiaries to be indefinitely invested outside the U.S. on the basis of estimates that future domestic cash generation will be sufficient to meet future domestic cash needs. The majority of the amounts held outside the U.S. are generally utilized to support non U.S. liquidity needs in order to fund operations and growth of the foreign subsidiaries, and for funding of acquisitions. Griffon has not recorded deferred income taxes on the undistributed earnings of its non-U.S. subsidiaries because of management’s ability and intent to indefinitely reinvest such earnings outside the U.S. At September 30, 2017 , Griffon’s share of the undistributed earnings of the non-U.S. subsidiaries amounted to approximately $49,659 . It is not practicable to estimate the amount of deferred tax liability related to investments in these foreign subsidiaries. If a determination is made to repatriate some or all of these foreign earnings, the income tax provision would be adjusted in the period of that determination to accrue for the taxes payable on such earnings. At September 30, 2017 and 2016 , Griffon had loss carryforwards for U.S. tax purposes of $1,264 and $0 , respectively, and non-U.S. tax purposes of $7,941 and $6,900 , respectively. The U.S. losses expire beginning in 2029. The non-U.S. loss carryforwards are available for carryforward indefinitely. At September 30, 2017 and 2016 , Griffon had state and local loss carryforwards of $114,837 and $104,254 , respectively, which expire in varying amounts through 2036 . At September 30, 2017 and 2016 , Griffon had federal tax credit carryforwards of $1,762 and $3,199 , respectively, which expire beginning in 2020 . We believe it is more likely than not that the benefit from certain state net operating losses and federal tax credits will not be realized. In recognition of this risk, we have provided a valuation allowance as of September 30, 2017 and 2016 of $1,343 and $1,752 , respectively, on the deferred tax assets relating to these state net operating loss carryforwards and federal credits. If our assumptions change and we determine we will be able to realize these state net operating loss carryforwards or federal credits, the benefits relating to the reversal of the valuation allowance will be recognized as a reduction of income tax expense. If certain substantial changes in Griffon's ownership occur, there would be an annual limitation on the amount of carryforward(s) that can be utilized. Griffon files U.S. Federal, state and local tax returns, as well as applicable returns in Canada, Australia, Ireland and other non-U.S. jurisdictions. Griffon’s U.S. Federal income tax returns are no longer subject to income tax examination for years before 2012. Griffon's major U.S. state and other non-U.S. jurisdictions are no longer subject to income tax examinations for years before 2011. Various U.S. state and non-U.S. statutory tax audits are currently underway. The following is a roll forward of unrecognized tax benefits: Balance at September 30, 2015 $ 6,613 Additions based on tax positions related to the current year 263 Reductions based on tax positions related to prior years (1,082 ) Lapse of Statutes (1,085 ) Balance at September 30, 2016 4,709 Additions based on tax positions related to the current year 177 Additions based on tax positions related to prior years 69 Reductions based on tax positions related to prior years (8 ) Lapse of Statutes (122 ) Balance at Balance at September 30, 2017 $ 4,825 If recognized, the amount of potential tax benefits that would impact Griffon’s effective tax rate is $1,553 . Griffon recognizes potential accrued interest and penalties related to unrecognized tax benefits in income tax expense. At September 30, 2017 and 2016 , the combined amount of accrued interest and penalties related to tax positions taken or to be taken on Griffon’s tax returns and recorded as part of the reserves for uncertain tax positions was $174 and $166 , respectively. Griffon cannot reasonably estimate the extent to which existing liabilities for uncertain tax positions may increase or decrease within the next twelve months as a result of the progression of ongoing tax audits or other events. Griffon believes that it has adequately provided for all open tax years by tax jurisdiction.</t>
  </si>
  <si>
    <t>STOCKHOLDERS' EQUITY AND EQUITY COMPENSATION</t>
  </si>
  <si>
    <t>Stockholders' Equity Note [Abstract]</t>
  </si>
  <si>
    <t>STOCKHOLDERS’ EQUITY AND EQUITY COMPENSATION</t>
  </si>
  <si>
    <t>STOCKHOLDERS’ EQUITY AND EQUITY COMPENSATION During 2017 , 2016 and 2015, the Company declared and paid dividends totaling $0.24 per share, $0.20 per share and $0.16 per share, respectively. The Company currently intends to pay dividends each quarter; however, payment of dividends is determined by the Board of Directors at its discretion based on various factors, and no assurance can be provided as to the payment of future dividends. On November 15, 2017, the Board of Directors declared a cash dividend of $0.07 per share, payable on December 21, 2017 to shareholders of record as of the close of business on November 29, 2017. On January 29, 2016, shareholders approved the Griffon Corporation 2016 Equity Incentive Plan ("Incentive Plan") under which awards of performance shares, performance units, stock options, stock appreciation rights, restricted shares, restricted stock units, deferred shares and other stock-based awards may be granted. Options granted under the Incentive Plan may be either “incentive stock options” or nonqualified stock options, generally expire ten years after the date of grant and are granted at an exercise price of not less than 100% of the fair market value at the date of grant. The maximum number of shares of common stock available for award under the Incentive Plan is 2,350,000 ( 600,000 of which may be issued as incentive stock options), plus (i) any shares reserved for issuance under the 2011 Equity Incentive Plan as of the effective date of the Incentive Plan, and (ii) any shares underlying awards outstanding on such effective date under the 2011 Incentive Plan that are canceled or forfeited. As of September 30, 2017 , 1,276,824 shares were available for grant. All grants outstanding under former equity plans will continue under their terms; no additional awards will be granted under such plans. Compensation expense for restricted stock and restricted stock units ("RSUs") is recognized ratably over the required service period based on the fair value of the grant, calculated as the number of shares (or RSUs) granted multiplied by the stock price on date of grant, and for performance shares (or performance RSUs), the likelihood of achieving the performance criteria. Compensation cost related to stock-based awards with graded vesting, generally over a period of three to four years , is recognized using the straight-line attribution method and recorded within Selling, general and administrative expenses. The following table summarizes the Company’s compensation expense relating to all stock-based incentive plans: For the Years Ended September 30, 2017 2016 2015 Pre-tax compensation expense $ 8,090 $ 10,136 $ 11,110 Tax benefit (2,836 ) (3,553 ) (4,000 ) Total stock-based compensation expense, net of tax $ 5,254 $ 6,583 $ 7,110 All stock options are vested. A summary of stock option activity for the year ended September 30, 2017 is as follows: Options Shares Weighted Average Exercise Price Weighted Average Contractual Term (Years) Aggregated Outstanding and Exercisable at September 30, 2016 356,000 $ 19.91 Exercised (5,000 ) 14.78 Forfeited/Expired (1,000 ) 14.78 Outstanding and Exercisable at September 30, 2017 350,000 20.00 1.0 $ 770 Options Outstanding &amp; Exercisable Range of Exercises Prices Shares Weighted Average Exercise Price Weighted Average Contractual Term (Years) $20.00 350,000 20.00 1.0 A summary of restricted stock activity, inclusive of restricted stock units, for the year ended September 30, 2017 , is as follows: Shares Weighted Average Grant- Date Fair Value Unvested at September 30, 2016 2,868,520 $ 12.10 Granted 869,194 17.87 Vested (1,259,561 ) 23.42 Forfeited (222,357 ) 15.72 Unvested at September 30, 2017 2,255,796 13.65 The fair value of restricted stock which vested during the year ended September 30, 2017, 2016, and 2015 was $29,508 , $23,965 and $5,068 , respectively. Unrecognized compensation expense related to non-vested shares of restricted stock was $16,132 at September 30, 2017 and will be recognized over a weighted average vesting period of 2.5 years. At September 30, 2017 , a total of approximately 3,882,620 shares of Griffon’s authorized Common Stock were reserved for issuance in connection with stock compensation plans. During the first quarter of 2017, Griffon granted 300,494 shares of restricted stock, subject to certain performance conditions, with vesting periods of three years , with a total fair value of $6,055 , or a weighted average fair value of $20.15 per share. During the second quarter of 2017, Griffon granted 528,000 shares of restricted stock to two senior executives with a vesting period of four years and a two year post-vesting holding period, subject to the achievement of certain absolute and relative performance conditions relating to the price of Griffon's common stock. The Monte Carlo Simulation model was chosen to value the two senior executive awards; the total fair value of these restricted shares is approximately $8,500 , or a weighted average fair value of $16.10 . The grants issued to two senior executive are subject to the achievement of certain absolute and relative performance conditions relating to the price of Griffon’s common stock. So long as the minimum performance condition is attained, the amount of shares that can vest will range from 384,000 to 528,000 . Also, during the second quarter Griffon granted 40,700 shares with a vesting period of three years and a fair value of $618 , or a weighted average fair value of $15.18 per share. During the third and fourth quarters of 2017, no shares of restricted stock were granted. On each of July 30, 2015 and August 3, 2016, Griffon’s Board of Directors authorized the repurchase of up to $50,000 of Griffon’s outstanding common stock. Under these share repurchase programs, the Company may purchase shares of its common stock, depending upon market conditions, in open market or privately negotiated transactions, including pursuant to a 10b5-1 plan. Shares repurchased are recorded at cost. During 2017, Griffon purchased 129,000 shares of common stock under the these repurchase programs, for a total of $2,201 or $17.06 per share. From August 2011 and through September 30, 2017, Griffon repurchased 20,429,298 shares of common stock, for a total of $261,621 or $12.81 per share, under Board authorized share repurchase programs (which repurchases included exhausting the remaining availability under a Board authorized repurchase program that was in existence prior to 2011). This included the repurchase of 15,984,854 shares on the open market, as well as the December 10, 2013 repurchase of 4,444,444 shares from GS Direct for $50,000 , or $11.25 per share. At September 30, 2017, an aggregate of $49,437 remains under Griffon's Board authorized repurchase authorizations. In addition to the repurchases under Board authorized programs, during 2017 , 586,219 shares, with a market value of $13,640 , or $23.27 per share, were withheld to settle employee taxes due upon the vesting of restricted stock. On December 10, 2013, Griffon repurchased 4,444,444 shares of its common stock for $50,000 from GS Direct, L.L.C. (“GS Direct”), an affiliate of The Goldman Sachs Group, Inc. The repurchase was effected in a private transaction at a per share price of $11.25 , an approximate 9.2% discount to the stock’s closing price on November 12, 2013, the day before announcement of the transaction. The transaction was exclusive of the Company´s August 2011, $50,000 authorized share repurchase program. After closing the transaction, GS Direct continued to hold approximately 5.56 million shares (approximately 10% of the shares outstanding at such time) of Griffon’s common stock. Subject to certain exceptions, if GS Direct intends to sell its remaining shares of Griffon common stock at any time prior to December 31, 2018, it will first negotiate in good faith to sell such shares to the Company. During the year ended September 30, 2017 , Griffon's ESOP purchased 621,875 shares of common stock for a total of $10,908 or $17.54 per share, under a borrowing line that has now been fully utilized.</t>
  </si>
  <si>
    <t>COMMITMENTS AND CONTINGENT LIABILITIES</t>
  </si>
  <si>
    <t>Commitments and Contingencies Disclosure [Abstract]</t>
  </si>
  <si>
    <t>COMMITMENTS AND CONTINGENT LIABILITIES Operating leases Griffon rents real property and equipment under operating leases expiring at various dates. Most of the real property leases have escalation clauses related to increases in real property taxes. Rent expense for all operating leases totaled approximately $26,297 , $26,180 and $26,273 in 2017 , 2016 and 2015 , respectively. Aggregate future minimum lease payments for operating leases at September 30, 2017 are $27,282 in 2018 , $24,808 in 2019 , $20,104 in 2020 , $11,692 in 2021 , $7,707 in 2022 and $14,559 thereafter. Purchase Commitments Purchase obligations are generally for the purchase of goods and services in the ordinary course of business. Griffon uses blanket purchase orders to communicate expected requirements to certain vendors. Purchase obligations reflect those purchase orders where the commitment is considered to be firm. Purchase obligations that extend beyond 2017 are principally related to long-term contracts received from customers of Telephonics. Aggregate future minimum purchase obligations at September 30, 2017 are $209,924 in 2018, $10,943 in 2019, $180 in 2020, $573 in 2021 and $1 in 2022. Legal and environmental Department of Environmental Conservation of New York State (“DEC”), with ISC Properties, Inc. Lightron Corporation (“Lightron”), a wholly-owned subsidiary of Griffon, once conducted operations at a location in Peekskill in the Town of Cortlandt, New York (the “Peekskill Site”) owned by ISC Properties, Inc. (“ISC”), a wholly-owned subsidiary of Griffon. ISC sold the Peekskill Site in November 1982. Subsequently, ISC was advised by the DEC that random sampling at the Peekskill Site and in a creek near the Peekskill Site indicated concentrations of solvents and other chemicals common to Lightron’s prior plating operations. ISC then entered into a consent order with the DEC in 1996 (the “Consent Order”) to perform a remedial investigation and prepare a feasibility study. After completing the initial remedial investigation pursuant to the Consent Order, ISC was required by the DEC, and did accordingly conduct over the next several years, supplemental remedial investigations, including soil vapor investigations, under the Consent Order. In April 2009, the DEC advised ISC’s representatives that both the DEC and the New York State Department of Health had reviewed and accepted an August 2007 Remedial Investigation Report and an Additional Data Collection Summary Report dated January 30, 2009. With the acceptance of these reports, ISC completed the remedial investigation required under the Consent Order and was authorized, accordingly, by the DEC to conduct the Feasibility Study required by the Consent Order. Pursuant to the requirements of the Consent Order and its obligations thereunder, ISC, without acknowledging any responsibility to perform any remediation at the Site, submitted to the DEC in August 2009, a draft feasibility study which recommended for the soil, groundwater and sediment media, remediation alternatives having a current net capital cost value, in the aggregate, of approximately $5,000 . In February 2011, DEC advised ISC it has accepted and approved the feasibility study. Accordingly, ISC has no further obligations under the consent order. Upon acceptance of the feasibility study, DEC issued a Proposed Remedial Action Plan (“PRAP”) that sets forth the proposed remedy for the site. The PRAP accepted the recommendation contained in the feasibility study for remediation of the soil and groundwater media, but selected a different remediation alternative for the sediment medium. The approximate cost and the current net capital cost value of the remedy proposed by DEC in the PRAP is approximately $10,000 . After receiving public comments on the PRAP, the DEC issued a Record of Decision (“ROD”) that set forth the specific remedies selected and responded to public comments. The remedies selected by the DEC in the ROD are the same remedies as those set forth in the PRAP. It is now expected that DEC will enter into negotiations with potentially responsible parties to request they undertake performance of the remedies selected in the ROD, and if such parties do not agree to implement such remedies, then the State of New York may use State Superfund money to remediate the Peekskill site and seek recovery of costs from such parties. Griffon does not acknowledge any responsibility to perform any remediation at the Peekskill Site. Improper Advertisement Claim involving Union Tools ® Products. Beginning in December 2004, a customer of AMES had been named in various litigation matters relating to certain Union Tools products. The plaintiffs in those litigation matters asserted causes of action against the customer of AMES for improper advertisement to end consumers. The allegations suggested that advertisements led the consumers to believe that Union Tools’ hand tools were wholly manufactured within boundaries of the United States. The complaints asserted various causes of action against the customer of AMES under federal and state law, including common law fraud. At some point, the customer may seek indemnity (including recovery of its legal fees and costs) against AMES for an unspecified amount. Presently, AMES cannot estimate the amount of loss, if any, if the customer were to seek legal recourse against AMES. Union Fork and Hoe, Frankfort, NY site. The former Union Fork and Hoe property in Frankfort, NY was acquired by Ames in 2006 as part of a larger acquisition, and has historic site contamination involving chlorinated solvents, petroleum hydrocarbons and metals. AMES has entered into an Order on Consent with the New York State Department of Environmental Conservation. While the Order is without admission or finding of liability or acknowledgment that there has been a release of hazardous substances at the site, AMES is required to perform a remedial investigation of certain portions of the property and to recommend a remediation option. At the conclusion of the remediation phase to the satisfaction of the DEC, the DEC will issue a Certificate of Completion. AMES has performed significant investigative and remedial activities in the last few years under work plans approved by the DEC, and the DEC has approved the final remedial investigation report. AMES submitted a Feasibility Study, evaluating a number of remedial options, and recommending excavation and offsite disposal of lead contaminated soils, capping of other areas of the site impacted by other metals and performing limited groundwater monitoring. The Company is now awaiting a DEC decision on the Feasibility Study and the issuance of a Record of Decision. Implementation of the selected remedial alternative is expected to occur following regulatory approval. AMES has a number of defenses to liability in this matter, including its rights under a previous Consent Judgment entered into between the DEC and a predecessor of AMES relating to the site. U.S. Government investigations and claims Defense contracts and subcontracts, including Griffon’s contracts and subcontracts, are subject to audit and review by various agencies and instrumentalities of the United States government, including among others, the Defense Contract Audit Agency (“DCAA”), the Defense Criminal Investigative Service (“DCIS”), and the Department of Justice ("DOJ") which has responsibility for asserting claims on behalf of the US government. During 2017, Telephonics and the civil department of the US Department of Justice (“DOJ”) settled a claim, pursuant to which Telephonics paid an amount of $4,250 , related to certain amounts the DOJ indicated it believed it was owed from Telephonics with respect to certain US government contracts, performed during the 2005 to 2013 time period, in which Telephonics acted as a subcontractor. In general, departments and agencies of the US Government have the authority to investigate various transactions and operations of Griffon,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elephonics because of its reliance on government contracts. General legal Griffon is subject to various laws and regulations relating to the protection of the environment and is a party to legal proceedings arising in the ordinary course of business. Management believes, based on facts presently known to it, that the resolution of the matters above and such other matters will not have a material adverse effect on Griffon’s consolidated financial position, results of operations or cash flows.</t>
  </si>
  <si>
    <t>EARNINGS PER SHARE</t>
  </si>
  <si>
    <t>Earnings Per Share [Abstract]</t>
  </si>
  <si>
    <t>EARNINGS PER SHARE Basic and diluted EPS for the years ended September 30, 2017 , 2016 and 2015 were determined using the following information (in thousands): 2017 2016 2015 Weighted average shares outstanding - basic 41,005 41,074 44,608 Incremental shares from stock based compensation 1,642 2,326 2,011 Convertible debt due 2017 364 709 320 Weighted average shares outstanding - diluted 43,011 44,109 46,939 Anti-dilutive options excluded from diluted EPS computation — 6 493 Shares of the ESOP that have been allocated to employee accounts are treated as outstanding in determining earnings per share.</t>
  </si>
  <si>
    <t>RELATED PARTIES</t>
  </si>
  <si>
    <t>Related Party Transactions [Abstract]</t>
  </si>
  <si>
    <t>RELATED PARTIES On May 10, 2017, Griffon entered into an engagement letter with Goldman Sachs &amp; Co. LLC (“Goldman Sachs”) pursuant to which Goldman Sachs agreed to act as Griffon’s financial advisor in connection with the acquisition of ClosetMaid. Griffon subsequently paid a customary financial advisory fee to Goldman Sachs under the terms of this engagement letter following consummation of the acquisition. On September 5, 2017, Griffon entered into an engagement letter with Goldman Sachs pursuant to which Goldman Sachs agreed to act as Griffon’s financial advisor in connection with the exploration of strategic alternatives for Clopay Plastics. On November 15, 2017, Griffon signed an agreement to sell Clopay Plastics for $475,000 to Berry Global Group, Inc. Under the terms of the engagement letter, upon the closing of the transaction a customary advisory fee will be payable by Griffon to Goldman Sachs. Goldman Sachs acted as a joint lead manager and as an initial purchaser in connection with Griffon’s add-on offering of $275,000 aggregate principal amount of 5.25% senior notes due 2022 that closed on October 2, 2017, and received a customary fee upon closing of the offering. On December 10, 2013, Griffon repurchased 4,444,444 shares of its common stock for $50,000 from GS Direct. The repurchase was effected in a private transaction at a per share price of $11.25 , an approximate 9.2% discount to the stock’s closing price on November 12, 2013, the day before announcement of the transaction. After closing the transaction, GS Direct continued to hold approximately 5.56 million shares (approximately 10% of the shares outstanding at such time) of Griffon’s common stock. Subject to certain exceptions, if GS Direct intends to sell its remaining shares of Griffon common stock at any time prior to December 31, 2018, it will first negotiate in good faith to sell such shares to the Company.</t>
  </si>
  <si>
    <t>QUARTERLY FINANCIAL INFORMATION (UNAUDITED)</t>
  </si>
  <si>
    <t>Quarterly Financial Information Disclosure [Abstract]</t>
  </si>
  <si>
    <t>QUARTERLY FINANCIAL INFORMATION (UNAUDITED) Quarterly results of operations for the years ended September 30, 2017 and 2016 were as follows: Quarter ended Revenue Gross Profit Net Income (loss) Per Share - Basic Per Share - Diluted 2017 December 31, 2016 $ 352,277 $ 96,745 $ 12,264 $ 0.31 $ 0.29 March 31, 2017 383,807 97,981 5,045 0.12 0.12 June 30, 2017 358,114 98,870 9,553 0.23 0.22 September 30, 2017 430,799 114,520 (11,950 ) (0.29 ) (0.28 ) $ 1,524,997 $ 408,116 $ 14,912 $ 0.36 $ 0.35 2016 December 31, 2015 $ 370,235 $ 98,454 $ 10,788 $ 0.26 $ 0.24 March 31, 2016 385,108 95,661 6,095 0.15 0.14 June 30, 2016 347,327 102,267 7,596 0.19 0.18 September 30, 2016 374,365 104,311 5,531 0.14 0.13 $ 1,477,035 $ 400,693 $ 30,010 $ 0.73 $ 0.68 Notes to Quarterly Financial Information (unaudited): • Earnings (loss) per share are computed independently for each quarter and year presented; as such the sum of the quarters may not be equal to the full year amounts. • Prior year quarterly net income (loss) amounts were restated to reflect the adoption of stock compensation as of October 1, 2015. • 2017 Net income, and the related per share earnings, included, net of tax, acquisition related costs of $6,145 and contract settlement charges of $3,300 . • 2016 Net income, and the related per share earnings, included, net of tax, restructuring and other related charges of $4,247 for the third quarter.</t>
  </si>
  <si>
    <t>REPORTABLE SEGMENTS</t>
  </si>
  <si>
    <t>Segment Reporting [Abstract]</t>
  </si>
  <si>
    <t>REPORTABLE SEGMENTS Griffon’s reportable segments from continuing operations are as follows: • HBP is a leading manufacturer and marketer of residential and commercial garage doors to professional dealers and to some of the largest home center retail chains in North America, as well as a global provider of long-handled tools and landscaping products for homeowners and professionals and is a leading North American manufacturer and marketer of closet organization, home storage, and garage storage products to home center retail chains, mass merchandisers, and direct-to builder professional installers. • Telephonics is recognized globally as a leading provider of highly sophisticated intelligence, surveillance and communications solutions for defense, aerospace and commercial customers. On September 5, 2017, Griffon announced it will explore strategic alternatives for PPC and on November 15 ,2017, announced it entered into a definitive agreement to sell PPC to Berry for $475 million in cash. The transaction is subject to regulatory approval and customary closing conditions, and is expected to close in the first quarter of calendar 2018. As a result, Griffon classified the results of operations of the PPC business as discontinued operations in the Consolidated Statements of Operations for all periods presented and classified the related assets and liabilities associated with the discontinued operations as held for sale in the consolidated balance sheets. As a result, Griffon has classified PPC as a discontinued operation and all results and information presented exclude PPC unless otherwise noted. PPC is a global leader in the development and production of embossed, laminated and printed specialty plastic films for hygienic, health-care and industrial products and sells to some of the world's largest consumer products companies. See Note 6, Discontinued Operations to the Notes of the Financial Statements. On October 2, 2017, Griffon acquired ClosetMaid. ClosetMaid, founded in 1965, is a leading North American manufacturer and marketer of closet organization, home storage, and garage storage products, and sells to some of the largest home center retail chains, mass merchandisers, and direct-to-builder professional installers in North America. Due to the acquisition of ClosetMaid occurring subsequent to Griffon's fiscal year end, ClosetMaid's results of operations, assets and liabilities were not included in Griffon's 2017 financial results or 2017 year-end balance sheet. ClosetMaid will be include in the HBP segment. Information on Griffon’s reportable segments from continuing operations is as follows: For the Years Ended September 30, REVENUE 2017 2016 2015 Home &amp; Building Products: AMES $ 545,269 $ 513,973 $ 535,881 CBP 568,001 527,370 516,320 Home &amp; Building Products 1,113,270 1,041,343 1,052,201 Telephonics 411,727 $ 435,692 $ 431,090 Total consolidated net sales $ 1,524,997 $ 1,477,035 $ 1,483,291 For the Years Ended September 30, INCOME BEFORE TAXES FROM CONTINUING OPERATIONS 2017 2016 2015 Segment operating profit: Home &amp; Building Products $ 89,495 $ 79,682 $ 58,883 Telephonics 29,943 42,801 43,006 PPC 25,291 20,313 33,137 Segment operating profit 144,729 142,796 135,026 Less: Operating (profit) from discontinued operations 25,291 20,313 33,137 Segment operating profit from continuing operations 119,438 122,483 101,889 Net interest expense (51,449 ) (49,877 ) (47,515 ) Unallocated amounts (42,398 ) (40,393 ) (35,308 ) Acquisition costs (8,893 ) — — Income before taxes from continuing operations $ 16,698 $ 32,213 $ 19,066 Griffon evaluates performance and allocates resources based on each segment's operating results from continuing operations before interest income and expense, income taxes, depreciation and amortization, unallocated amounts (mainly corporate overhead), restructuring charges, loss on debt extinguishment and acquisition related expenses, as well as other items that may affect comparability, as applicable (“Segment adjusted EBITDA”, a non-GAAP measure). The following table provides a reconciliation of Segment adjusted EBITDA to Income before taxes and discontinued operations: For the Years Ended September 30, 2017 2016 2015 Segment adjusted EBITDA: Home &amp; Building Products $ 126,766 $ 114,949 $ 94,226 Telephonics 45,931 53,385 53,028 PPC 52,760 50,079 57,103 Segment adjusted EBITDA 225,457 218,413 204,357 Less: EBITDA from discontinued operations 52,760 50,079 57,103 Total Segment adjusted EBITDA from continuing operations 172,697 168,334 147,254 Net interest expense (51,449 ) (49,877 ) (47,515 ) Segment depreciation and amortization (47,398 ) (45,851 ) (45,365 ) Unallocated amounts (42,398 ) (40,393 ) (35,308 ) Acquisition costs (9,617 ) — — Contract settlement charges (5,137 ) — — Income before taxes from continuing operations $ 16,698 $ 32,213 $ 19,066 For the Years Ended September 30, DEPRECIATION and AMORTIZATION 2017 2016 2015 Segment: Home &amp; Building Products $ 36,547 $ 35,267 $ 35,343 Telephonics 10,851 10,584 10,022 Total segment depreciation and amortization 47,398 45,851 45,365 Corporate 480 491 469 Total consolidated depreciation and amortization $ 47,878 $ 46,342 $ 45,834 CAPITAL EXPENDITURES Segment: Home &amp; Building Products $ 24,476 $ 49,351 $ 38,896 Telephonics 8,204 9,007 6,347 Total segment 32,680 58,358 45,243 Corporate 2,257 918 1,065 Total consolidated capital expenditures $ 34,937 $ 59,276 $ 46,308 ASSETS At September 30, 2017 At September 30, 2016 At September 30, 2015 Segment assets: Home &amp; Building Products $ 1,084,103 $ 1,020,297 $ 1,034,032 Telephonics 343,445 334,631 302,560 Total segment assets 1,427,548 1,354,928 1,336,592 Corporate 71,980 62,257 36,030 Total continuing assets 1,499,528 1,417,185 1,372,622 Assets of discontinued operations 374,013 364,911 340,191 Consolidated total $ 1,873,541 $ 1,782,096 $ 1,712,813 Segment information by geographic region was as follows: For the Years Ended September 30, REVENUE BY GEOGRAPHIC AREA - DESTINATION 2017 2016 2015 United States $ 1,164,958 $ 1,149,448 $ 1,118,206 Europe 67,048 68,604 80,580 Canada 106,080 102,333 120,862 Australia 124,757 106,780 110,338 All other countries 62,154 49,870 53,305 Consolidated revenue $ 1,524,997 $ 1,477,035 $ 1,483,291 For the Years Ended September 30, LONG-LIVED ASSETS BY GEOGRAPHIC AREA 2017 2016 2015 United States $ 358,795 $ 370,332 $ 367,248 Canada 36,383 35,984 36,449 Australia 35,917 26,196 22,136 United Kingdom 4,144 — — All other countries 2,023 2,342 2,872 Consolidated long-lived assets, net $ 437,262 $ 434,854 $ 428,705 As a percentage of consolidated revenue from continuing operations, HBP sales to Home Depot approximated 17% in 2017 and 17% in 2016 and 16% in 2015 , respectively; and Telephonics aggregate sales to the United States Government and its agencies approximated 18% in 2017 , 21% in 2016 and 19% in 2015 .</t>
  </si>
  <si>
    <t>OTHER INCOME (EXPENSE)</t>
  </si>
  <si>
    <t>Other Income and Expenses [Abstract]</t>
  </si>
  <si>
    <t>OTHER INCOME (EXPENSE) Other income (expense) included ($723) , ($550) and $(516) for the years ended September 30, 2017 , 2016 and 2015 , respectively, of currency exchange gains (losses) in connection with the translation of receivables and payables denominated in currencies other than the functional currencies of Griffon and its subsidiaries, as well as $53 , $316 and $424 , respectively, of investment income.</t>
  </si>
  <si>
    <t>OTHER COMPREHENSIVE INCOME (LOSS)</t>
  </si>
  <si>
    <t>Other Comprehensive Income (Loss), Net of Tax [Abstract]</t>
  </si>
  <si>
    <t>OTHER COMPREHENSIVE INCOME (LOSS) The amounts recognized in other comprehensive income (loss) were as follows: Years Ended September 30, 2017 2016 2015 Pre-tax Tax Net of tax Pre-tax Tax Net of tax Pre-tax Tax Net of tax Foreign currency translation adjustments $ 10,667 $ — $ 10,667 $ 17,284 $ — $ 17,284 $ (56,358 ) $ — $ (56,358 ) Pension and other defined benefit plans 14,160 (4,957 ) 9,203 (8,694 ) 3,043 (5,651 ) (6,655 ) 2,329 (4,326 ) Cash flow hedge 1,370 (480 ) 890 (2,593 ) 907 (1,686 ) 662 (232 ) 430 Available-for-sale securities — — — — — — (1,370 ) 500 (870 ) Total other comprehensive income (loss) $ 26,197 $ (5,437 ) $ 20,760 $ 5,997 $ 3,950 $ 9,947 $ (63,721 ) $ 2,597 $ (61,124 ) The components of Accumulated other comprehensive income (loss) are as follows: At September 30, 2017 2016 Foreign currency translation adjustments $ (32,227 ) $ (42,894 ) Pension and other defined benefit plans (28,140 ) (37,343 ) Cash flow hedge (114 ) (1,004 ) $ (60,481 ) $ (81,241 ) Total comprehensive income (loss) were as follows: For the Years Ended September 30, 2017 2016 2015 Net income (loss) $ 14,912 $ 30,010 $ 34,289 Other comprehensive income (loss), net of taxes 20,760 9,947 (61,124 ) Comprehensive income (loss) $ 35,672 $ 39,957 $ (26,835 ) Amounts reclassified from accumulated other comprehensive income (loss) to income (loss) were as follows: For the Years Ended September 30, Gain (Loss) 2017 2016 2015 Pension amortization $ (3,343 ) $ (2,375 ) $ (2,182 ) Available-for-sale securities — — 1,370 Cash flow hedges (1,458 ) (752 ) 1,223 Total before tax (4,801 ) (3,127 ) 411 Tax 2 225 (164 ) Net of tax $ (4,799 ) $ (2,902 ) $ 247</t>
  </si>
  <si>
    <t>CONSOLIDATING GUARANTOR AND NON-GUARANTOR FINANCIAL INFORMATION</t>
  </si>
  <si>
    <t>Consolidating Guarantor And Non Guarantor Financial Information [Abstract]</t>
  </si>
  <si>
    <t>CONSOLIDATING GUARANTOR AND NON-GUARANTOR FINANCIAL INFORMATION Griffon’s Senior Notes are fully and unconditionally guaranteed, jointly and severally, on a senior secured basis by the domestic assets of Clopay Building Products Company, Inc., Clopay Plastic Products Company, Inc., Telephonics Corporation, The AMES Companies, Inc., ATT Southern, Inc., and Clopay Ames True Temper Holding, Corp., all of which are indirectly 100% owned by Griffon. In accordance with Rule 3-10 of Regulation S-X promulgated under the Securities Act of 1933, presented below are condensed consolidating financial information as of September 30, 2017 and 2016 , and for the years ended September 30, 2017, 2016 and 2015 . The financial information may not necessarily be indicative of results of operations or financial position had the guarantor companies or non-guarantor companies operated as independent entities. The guarantor companies and the non-guarantor companies include the consolidated financial results of their wholly owned subsidiaries accounted for under the equity method. The indenture relating to the Senior Notes (the “Indenture”) contains terms providing that, under certain limited circumstances, a guarantor will be released from its obligations to guarantee the Senior Notes. These circumstances include (i) a sale of at least a majority of the stock, or all or substantially all the assets, of the subsidiary guarantor as permitted by the Indenture; (ii) a public equity offering of a subsidiary guarantor that qualifies as a “Minority Business” as defined in the Indenture (generally, a business the EBITDA of which constitutes less than 50% of the segment adjusted EBITDA of the Company for the most recently ended four fiscal quarters), and that meets certain other specified conditions as set forth in the Indenture; (iii) the designation of a guarantor as an “unrestricted subsidiary” as defined in the Indenture, in compliance with the terms of the Indenture; (iv) Griffon exercising its right to defease the Senior Notes, or to otherwise discharge its obligations under the Indenture, in each case in accordance with the terms of the Indenture; and (v) upon obtaining the requisite consent of the holders of the Senior Notes. CONDENSED CONSOLIDATING BALANCE SHEETS At September 30, 2017 Parent Company Guarantor Companies Non-Guarantor Companies Elimination Consolidation CURRENT ASSETS Cash and equivalents 3,240 8,066 36,375 — 47,681 Accounts receivable, net of allowances — 168,731 59,929 (20,431 ) 208,229 Contract costs and recognized income not yet billed, net of progress payments — 131,383 279 — 131,662 Inventories, net — 246,605 52,759 73 299,437 Prepaid and other current assets 21,131 15,854 3,002 80 40,067 Assets of discontinued operations held for sale — 168,306 202,418 — 370,724 Assets of discontinued operations not held for sale — — 329 — 329 Total Current Assets 24,371 738,945 355,091 (20,278 ) 1,098,129 PROPERTY, PLANT AND EQUIPMENT, net 645 200,362 31,128 — 232,135 GOODWILL — 280,797 38,342 — 319,139 INTANGIBLE ASSETS, net 93 143,415 61,619 — 205,127 INTERCOMPANY RECEIVABLE 552,017 757,608 915,551 (2,225,176 ) — EQUITY INVESTMENTS IN SUBSIDIARIES 863,149 877,641 1,613,891 (3,354,681 ) — OTHER ASSETS 12,171 12,054 (1,002 ) (7,172 ) 16,051 ASSETS OF DISCONTINUED OPERATIONS HELD FOR SALE — — — — — ASSETS OF DISCONTINUED OPERATIONS NOT HELD FOR SALE — — 2,960 — 2,960 Total Assets 1,452,446 3,010,822 3,017,580 (5,607,307 ) 1,873,541 CURRENT LIABILITIES Notes payable and current portion of long-term debt 2,854 1,471 6,753 — 11,078 Accounts payable and accrued liabilities 14,683 199,784 46,111 6,631 267,209 Liabilities of discontinued operations held for sale — 47,426 37,024 — 84,450 Liabilities of discontinued operations — — 8,342 — 8,342 Total Current Liabilities 17,537 248,681 98,230 6,631 371,079 LONG-TERM DEBT, net 903,609 6,044 58,427 — 968,080 INTERCOMPANY PAYABLES 84,068 1,259,413 854,518 (2,197,999 ) — OTHER LIABILITIES 48,424 76,036 14,135 (6,058 ) 132,537 LIABILITIES OF DISCONTINUED OPERATIONS HELD FOR SALE — — — — — LIABILITIES OF DISCONTINUED OPERATIONS NOT HELD FOR SALE — — 3,037 — 3,037 Total Liabilities 1,053,638 1,590,174 1,028,347 (2,197,426 ) 1,474,733 SHAREHOLDERS’ EQUITY 398,808 1,420,648 1,989,233 (3,409,881 ) 398,808 Total Liabilities and Shareholders’ Equity 1,452,446 3,010,822 3,017,580 (5,607,307 ) 1,873,541 CONDENSED CONSOLIDATING BALANCE SHEETS At September 30, 2016 Parent Company Guarantor Companies Non-Guarantor Companies Elimination Consolidation CURRENT ASSETS Cash and equivalents $ 6,517 $ 27,692 $ 38,344 $ — $ 72,553 Accounts receivable, net of allowances — 157,738 32,243 (5,642 ) 184,339 Contract costs and recognized income not yet billed, net of progress payments — 126,959 2 — 126,961 Inventories, net — 217,143 44,174 — 261,317 Prepaid and other current assets 39,763 26,744 5,718 (48,796 ) 23,429 Assets of discontinued operations held for sale — 45,731 66,408 — 112,139 Assets of discontinued operations not held for sale — — 219 — 219 Total Current Assets 46,280 602,007 187,108 (54,438 ) 780,957 PROPERTY, PLANT AND EQUIPMENT, net 957 207,801 28,147 — 236,905 GOODWILL — 280,797 25,366 — 306,163 INTANGIBLE ASSETS, net 92 147,867 49,990 — 197,949 INTERCOMPANY RECEIVABLE 539,938 708,093 307,051 (1,555,082 ) — EQUITY INVESTMENTS IN SUBSIDIARIES 824,889 866,595 1,669,799 (3,361,283 ) — OTHER ASSETS 6,436 10,905 1,314 (11,086 ) 7,569 ASSETS OF DISCONTINUED OPERATIONS HELD FOR SALE — 100,094 150,491 — 250,585 ASSETS OF DISCONTINUED OPERATIONS NOT HELD FOR SALE — — 1,968 — 1,968 Total Assets $ 1,418,592 $ 2,924,159 $ 2,421,234 $ (4,981,889 ) $ 1,782,096 CURRENT LIABILITIES Notes payable and current portion of long-term debt $ 3,153 $ 1,408 $ 9,371 $ — $ 13,932 Accounts payable and accrued liabilities 65,750 176,912 29,212 (39,685 ) 232,189 Liabilities of discontinued operations held for sale — 26,643 43,815 — 70,458 Liabilities of discontinued operations not held for sale — — 1,684 — 1,684 Total Current Liabilities 68,903 204,963 84,082 (39,685 ) 318,263 LONG-TERM DEBT, net 848,588 7,366 40,992 — 896,946 INTERCOMPANY PAYABLES 57,648 732,955 725,900 (1,516,503 ) — OTHER LIABILITIES 32,506 102,666 19,777 (31,786 ) 123,163 LIABILITIES OF DISCONTINUED OPERATIONS HELD FOR SALE — 23,331 7,740 — 31,071 LIABILITIES OF DISCONTINUED OPERATIONS NOT HELD FOR SALE — — 1,706 — 1,706 Total Liabilities 1,007,645 1,071,281 880,197 (1,587,974 ) 1,371,149 SHAREHOLDERS’ EQUITY 410,947 1,852,878 1,541,037 (3,393,915 ) 410,947 Total Liabilities and Shareholders’ Equity $ 1,418,592 $ 2,924,159 $ 2,421,234 $ (4,981,889 ) $ 1,782,096 CONDENSED CONSOLIDATING STATEMENTS OF OPERATIONS AND COMPREHENSIVE INCOME (LOSS) For the Year Ended September 30, 2017 Parent Company Guarantor Companies Non-Guarantor Companies Elimination Consolidation Revenue $ — $ 1,284,189 $ 270,520 $ (29,712 ) $ 1,524,997 Cost of goods and services — 966,293 181,634 (31,046 ) 1,116,881 Gross profit — 317,896 88,886 1,334 408,116 Selling, general and administrative expenses 42,273 232,720 64,466 (370 ) 339,089 Restructuring and other related charges — — — — — Total operating expenses 42,273 232,720 64,466 (370 ) 339,089 Income (loss) from operations (42,273 ) 85,176 24,420 1,704 69,027 Other income (expense) Interest income (expense), net (13,804 ) (24,242 ) (13,403 ) — (51,449 ) Other, net 59 1,395 (630 ) (1,704 ) (880 ) Total other income (expense) (13,745 ) (22,847 ) (14,033 ) (1,704 ) (52,329 ) Income (loss) before taxes from continuing operations (56,018 ) 62,329 10,387 — 16,698 Provision (benefit) for income taxes (11,338 ) 24,560 (14,307 ) — (1,085 ) Income (loss) before equity in net income of subsidiaries (44,680 ) 37,769 24,694 — 17,783 Equity in net income (loss) of subsidiaries 59,592 (25,231 ) 37,770 (72,131 ) — Income (loss) from continuing operations 14,912 12,538 62,464 (72,131 ) 17,783 Income from operations of discontinued businesses — 16,827 5,449 — 22,276 Provision (benefit) from income taxes — 4,476 20,671 — 25,147 Loss from discontinued operations — 12,351 (15,222 ) — (2,871 ) Net income (loss) $ 14,912 $ 24,889 $ 47,242 $ (72,131 ) $ 14,912 Comprehensive income (loss) $ 35,672 $ 35,575 $ 38,337 $ (73,912 ) $ 35,672 CONDENSED CONSOLIDATING STATEMENTS OF OPERATIONS AND COMPREHENSIVE INCOME (LOSS) For the Year Ended September 30, 2016 Parent Company Guarantor Companies Non-Guarantor Companies Elimination Consolidation Revenue $ — $ 1,277,241 $ 228,350 $ (28,556 ) $ 1,477,035 Cost of goods and services — 952,296 154,181 (30,135 ) 1,076,342 Gross profit — 324,945 74,169 1,579 400,693 Selling, general and administrative expenses 26,427 228,961 63,335 (370 ) 318,353 Restructuring and other related charges — 1,299 (1,299 ) — — Total operating expenses 26,427 230,260 62,036 (370 ) 318,353 Income (loss) from operations (26,427 ) 94,685 12,133 1,949 82,340 Other income (expense) Interest income (expense), net (12,549 ) (24,050 ) (13,278 ) — (49,877 ) Other, net 337 1,862 (500 ) (1,949 ) (250 ) Total other income (expense) (12,212 ) (22,188 ) (13,778 ) (1,949 ) (50,127 ) Income (loss) before taxes (38,639 ) 72,497 (1,645 ) — 32,213 Provision (benefit) for income taxes 4,964 29,445 (21,977 ) — 12,432 Income (loss) before equity in net income of subsidiaries (43,603 ) 43,052 20,332 — 19,781 Equity in net income (loss) of subsidiaries 73,613 (2,858 ) 43,052 (113,807 ) — Income (loss) from continuing operations $ 30,010 $ 40,194 $ 63,384 $ (113,807 ) $ 19,781 Income from operations of discontinued businesses — 15,625 5,327 — 20,952 Provision (benefit) from income taxes — 4,720 6,003 — 10,723 Income (loss) from discontinued operations — 10,905 (676 ) — 10,229 Net income (loss) $ 30,010 $ 51,099 $ 62,708 $ (113,807 ) $ 30,010 Comprehensive income (loss) $ 39,957 $ 44,391 $ 90,560 $ (134,951 ) $ 39,957 CONDENSED CONSOLIDATING STATEMENTS OF OPERATIONS AND COMPREHENSIVE INCOME (LOSS) For the Year Ended September 30, 2015 Parent Company Guarantor Companies Non-Guarantor Companies Elimination Consolidation Revenue $ — $ 1,265,201 $ 258,733 $ (40,643 ) $ 1,483,291 Cost of goods and services — 957,461 175,449 (41,966 ) 1,090,944 Gross profit — 307,740 83,284 1,323 392,347 Selling, general and administrative expenses 22,637 236,777 66,391 (370 ) 325,435 Income (loss) from operations (22,637 ) 70,963 16,893 1,693 66,912 Other income (expense) Interest income (expense), net (8,741 ) (24,322 ) (14,452 ) — (47,515 ) Other, net 438 1,847 (923 ) (1,693 ) (331 ) Total other income (expense) (8,303 ) (22,475 ) (15,375 ) (1,693 ) (47,846 ) Income (loss) before taxes (30,940 ) 48,486 1,520 — 19,066 Provision (benefit) for income taxes (31,241 ) 21,408 16,605 — 6,772 Income (loss) before equity in net income of subsidiaries 301 27,078 (15,085 ) — 12,294 Equity in net income (loss) of subsidiaries 33,987 (38,487 ) 27,078 (22,578 ) — Income (loss) from continuing operations 34,288 (11,409 ) 11,993 (22,578 ) 12,294 Income (loss) from operations of discontinued businesses 2 33,175 1,393 — 34,570 Provision (benefit) from income taxes 1 11,890 684 — 12,575 Income (loss) from discontinued operations 1 21,285 709 — 21,995 Net Income (loss) $ 34,289 $ 9,876 $ 12,702 $ (22,578 ) $ 34,289 Comprehensive income (loss) $ (26,835 ) $ (14,316 ) $ (21,980 ) $ 36,296 $ (26,835 ) CONDENSED CONSOLIDATING STATEMENTS OF CASH FLOWS For the Year Ended September 30, 2017 Parent Company Guarantor Companies Non-Guarantor Companies Elimination Consolidation CASH FLOWS FROM OPERATING ACTIVITIES: Net income (loss) $ 14,912 $ 24,889 $ 47,242 $ (72,131 ) $ 14,912 Net (income) loss from discontinued operations — (12,351 ) 15,222 — 2,871 Net cash provided by operating activities (10,771 ) 56,320 3,602 — 49,151 CASH FLOWS FROM INVESTING ACTIVITIES: Acquisition of property, plant and equipment (15 ) (27,902 ) (7,020 ) — (34,937 ) Acquired business, net of cash acquired — — (34,719 ) — (34,719 ) Purchase of securities (1,824 ) — — — (1,824 ) Proceeds from sale of property, plant and equipment — 144 (1 ) — 143 Net cash used in investing activities (1,839 ) (27,758 ) (41,740 ) — (71,337 ) CASH FLOWS FROM FINANCING ACTIVITIES: Purchase of shares for treasury (15,841 ) — — — (15,841 ) Proceeds from long-term debt 201,124 — 32,319 — 233,443 Payments of long-term debt (149,109 ) (1,282 ) (20,063 ) — (170,454 ) Share premium payment on settled debt (24,997 ) — — — (24,997 ) Change in short-term borrowings — — — — — Financing costs (1,548 ) — — — (1,548 ) Purchase of ESOP shares (10,908 ) — — — (10,908 ) Dividends paid (10,325 ) — — — (10,325 ) Other, net 20,937 (34,806 ) 13,799 — (70 ) Net cash used in financing activities 9,333 (36,088 ) 26,055 — (700 ) CASH FLOWS FROM DISCONTINUED OPERATIONS: Net cash provided by (used in) discontinued operations — (12,100 ) 9,950 — (2,150 ) Effect of exchange rate changes on cash and equivalents — — 164 — 164 NET INCREASE (DECREASE) IN CASH AND EQUIVALENTS (3,277 ) (19,626 ) (1,969 ) — (24,872 ) CASH AND EQUIVALENTS AT BEGINNING OF PERIOD 6,517 27,692 38,344 — 72,553 CASH AND EQUIVALENTS AT END OF PERIOD $ 3,240 $ 8,066 $ 36,375 $ — $ 47,681 CONDENSED CONSOLIDATING STATEMENTS OF CASH FLOWS For the Year Ended September 30, 2016 Parent Company Guarantor Companies Non-Guarantor Companies Elimination Consolidation CASH FLOWS FROM OPERATING ACTIVITIES: Net income (loss) $ 30,010 $ 51,099 $ 62,708 $ (113,807 ) $ 30,010 Net income (loss) from discontinued operations — 10,905 (676 ) — 10,229 Net cash provided by (used in) operating activities (11,879 ) 87,252 4,745 — 80,118 CASH FLOWS FROM INVESTING ACTIVITIES: Acquisition of property, plant and equipment (259 ) (62,176 ) 3,159 — (59,276 ) Intercompany distributions — (2,726 ) (1,744 ) — (4,470 ) Proceeds from sale of property, plant and equipment — 763 7 — 770 Investment purchases 715 — — — 715 Net cash provided by (used in) investing activities 456 (64,139 ) 1,422 — (62,261 ) CASH FLOWS FROM FINANCING ACTIVITIES: Purchase of shares for treasury (65,307 ) — — — (65,307 ) Proceeds from long-term debt 271,340 2,311 28,711 — 302,362 Payments of long-term debt (177,513 ) (1,237 ) (29,764 ) — (208,514 ) Change in short-term borrowings — — — — — Financing costs (4,277 ) — (107 ) — (4,384 ) Tax effect from exercise/vesting of equity awards, net — — — — — Dividends paid (8,798 ) — — — (8,798 ) Other, net 55 (1,926 ) 1,926 — 55 Net cash provided by (used in) financing activities 15,500 (852 ) 766 — 15,414 CASH FLOWS FROM DISCONTINUED OPERATIONS: Net cash provided by (used in) discontinued operations — (5,241 ) (8,364 ) — (13,605 ) Effect of exchange rate changes on cash and equivalents — — 886 — 886 NET DECREASE IN CASH AND EQUIVALENTS 4,077 17,020 (545 ) — 20,552 CASH AND EQUIVALENTS AT BEGINNING OF PERIOD 2,440 10,672 38,889 — 52,001 CASH AND EQUIVALENTS AT END OF PERIOD $ 6,517 $ 27,692 $ 38,344 $ — $ 72,553 CONDENSED CONSOLIDATING STATEMENTS OF CASH FLOWS For the Year Ended September 30, 2015 Parent Company Guarantor Companies Non-Guarantor Companies Elimination Consolidation CASH FLOWS FROM OPERATING ACTIVITIES: Net income (loss) $ 34,289 $ 9,876 $ 12,702 $ (22,578 ) $ 34,289 Net (income) loss from discontinued operations (1 ) (21,285 ) (709 ) — (21,995 ) Net cash provided by (used in) operating activities 59,245 11,686 (39,075 ) — 31,856 CASH FLOWS FROM INVESTING ACTIVITIES: Acquisition of property, plant and equipment (274 ) (27,281 ) (18,753 ) — (46,308 ) Acquired business, net of cash acquired — (2,225 ) — — (2,225 ) Intercompany distributions — — — — — Investment sales 8,891 — — — 8,891 Proceeds from sale of property, plant and equipment — 141 62 — 203 Net cash provided by (used in) investing activities 8,617 (29,365 ) (18,691 ) — (39,439 ) CASH FLOWS FROM FINANCING ACTIVITIES: Proceeds from issuance of common stock 371 — — — 371 Purchase of shares for treasury (82,343 ) — — — (82,343 ) Proceeds from long-term debt 124,500 13,596 65,120 — 203,216 Payments of long-term debt (116,702 ) (364 ) (70,669 ) — (187,735 ) Change in short-term borrowings — — — — — Financing costs (615 ) (196 ) (77 ) — (888 ) Tax effect from exercise/vesting of equity awards, net 345 — — — 345 Dividends paid 2,346 (10,000 ) — — (7,654 ) Other, net 347 6,341 (6,341 ) — 347 Net cash provided by (used in) financing activities (71,751 ) 9,377 (11,967 ) — (74,341 ) CASH FLOWS FROM DISCONTINUED OPERATIONS: Net cash used in discontinued operations — 5,139 40,533 — 45,672 Effect of exchange rate changes on cash and equivalents — — (4,152 ) — (4,152 ) NET INCREASE (DECREASE) IN CASH AND EQUIVALENTS (3,889 ) (3,163 ) (33,352 ) — (40,404 ) CASH AND EQUIVALENTS AT BEGINNING OF PERIOD 6,329 13,835 72,241 — 92,405 CASH AND EQUIVALENTS AT END OF PERIOD $ 2,440 $ 10,672 $ 38,889 $ — $ 52,001</t>
  </si>
  <si>
    <t>SUBSEQUENT EVENTS</t>
  </si>
  <si>
    <t>Subsequent Events [Abstract]</t>
  </si>
  <si>
    <t>SUBSEQUENT EVENTS On November 15, 2017, the Board of Directors declared a cash dividend of $0.07 per share, payable on December 21, 2017 to shareholders of record as of the close of business on November 29, 2017. Griffon currently intends to pay dividends each quarter; however, payment of dividends is determined by the Board of Directors, at its discretion, based on various factors, and no assurance can be provided as to the payment of future dividends. *****</t>
  </si>
  <si>
    <t>SCHEDULE II VALUATION AND QUALIFYING ACCOUNTS</t>
  </si>
  <si>
    <t>Valuation and Qualifying Accounts [Abstract]</t>
  </si>
  <si>
    <t>SCHEDULE II GRIFFON CORPORATION VALUATION AND QUALIFYING ACCOUNTS For the Years Ended September 30, 2017, 2016 and 2015 (in thousands) Description Balance at Beginning of Year Recorded to Cost and Expense Accounts Written Off, net Other Balance at End of Year FOR THE YEAR ENDED SEPTEMBER 30, 2017 Allowance for Doubtful Accounts Bad debts $ 1,217 $ 279 (387 ) $ — $ 1,109 Sales returns and allowances 3,475 1,401 (19 ) — 4,857 $ 4,692 $ 1,680 $ (406 ) $ — $ 5,966 Inventory valuation $ 15,338 $ (2,954 ) $ 4,008 $ 27 $ 16,419 Deferred tax valuation allowance $ 12,832 $ 4,634 $ — $ — $ 17,466 FOR THE YEAR ENDED SEPTEMBER 30, 2016 Allowance for Doubtful Accounts Bad debts $ 1,628 $ 349 $ (759 ) $ (1 ) $ 1,217 Sales returns and allowances 2,277 1,205 (7 ) — 3,475 $ 3,905 $ 1,554 $ (766 ) $ (1 ) $ 4,692 Inventory valuation $ 13,003 $ 10,835 $ (8,743 ) $ 243 $ 15,338 Deferred tax valuation allowance $ 10,462 $ 2,370 $ — $ — $ 12,832 FOR THE YEAR ENDED SEPTEMBER 30, 2015 Allowance for Doubtful Accounts Bad debts $ 2,333 $ 66 $ (769 ) $ (2 ) $ 1,628 Sales returns and allowances 3,047 (748 ) (22 ) — 2,277 $ 5,380 $ (682 ) $ (791 ) $ (2 ) $ 3,905 Inventory valuation $ 15,358 $ 5,368 $ (6,822 ) $ (901 ) $ 13,003 Deferred tax valuation allowance $ 15,649 $ (5,187 ) $ — $ — $ 10,462</t>
  </si>
  <si>
    <t>DESCRIPTION OF BUSINESS AND SUMMARY OF SIGNIFICANT ACCOUNTING POLICIES (Policies)</t>
  </si>
  <si>
    <t>Consolidation</t>
  </si>
  <si>
    <t>Consolidation The consolidated financial statements include the accounts of Griffon and all subsidiaries. Intercompany accounts and transactions have been eliminated in consolidation. The results of operations of acquired businesses are included from the dates of acquisitions.</t>
  </si>
  <si>
    <t>Earnings (Loss) per share</t>
  </si>
  <si>
    <t>Earnings per share Due to rounding, the sum of earnings per share may not equal earnings per share of Net income.</t>
  </si>
  <si>
    <t>Discontinued operations – Installation Services</t>
  </si>
  <si>
    <t>Discontinued operations Installation Services In 2008, as a result of the downturn in the residential housing market, Griffon exited substantially all operating activities of its Installation Services segment which sold, installed and serviced garage doors and openers, fireplaces, floor coverings, cabinetry and a range of related building products, primarily for the new residential housing market. Operating results of substantially all of this segment have been reported as discontinued operations in the Consolidated Statements of Operations and Comprehensive Income (Loss) for all periods presented; Installation Services is excluded from segment reporting. During the year ended September 30, 2017, Griffon recorded $5,700 of reserves in discontinued operations related to historical environmental remediation efforts and to increase the reserve for homeowner association claims related to the Clopay Services Corporation discontinued operations in 2008.</t>
  </si>
  <si>
    <t>Reclassifications</t>
  </si>
  <si>
    <t>Reclassifications Certain amounts in prior years have been reclassified to conform to the current year presentation.</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intangible and fixed assets, warranty reserves, sales incentive accruals, stock based compensation assumptions, income taxes and tax valuation reserves, environmental reserves, legal reserves, insurance reserves,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t>
  </si>
  <si>
    <t>Cash and equivalents Griffon considers all highly liquid investments purchased with an initial maturity of three months or less to be cash equivalents. Cash equivalents primarily consist of overnight commercial paper, highly-rated liquid money market funds backed by U.S. Treasury securities and U.S. Agency securities, as well as insured bank deposits. Griffon had cash in non-U.S. bank accounts of approximately $26,500 and $24,000 at September 30, 2017 and 2016 , respectively. Substantially all U.S. cash and equivalents are in excess of FDIC insured limits. Griffon regularly evaluates the financial stability of all institutions and funds that hold its cash and equivalents.</t>
  </si>
  <si>
    <t>Fair value of financial instruments</t>
  </si>
  <si>
    <t>Fair value of financial instruments The carrying values of cash and cash equivalents, accounts receivable, accounts and notes payable and revolving credit debt approximate fair value due to either the short-term nature of such instruments or the fact that the interest rate of the revolving credit debt is based upon current market rates. The fair value hierarchy, as outlined in the applicable accounting guidance,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 of Griffon’s 2022 senior notes approximated $725,000 , on September 30, 2017 . Fair values were based upon quoted market prices (level 1 inputs). Insurance contracts with a value of $3,083 at September 30, 2017 are measured and recorded at fair value based upon quoted prices in active markets for similar assets (level 2 inputs) and are included in Other current assets on the consolidated balance sheet. Items Measured at Fair Value on a Recurring Basis At September 30, 2017 and 2016, trading securities, measured at fair value based on quoted prices in active markets for similar assets (level 2 inputs), with a fair value of $3,352 ( $1,000 cost basis) and $1,314 ( $1,000 cost basis) were included in Prepaid and other current assets on the Consolidated Balance Sheets. During the year ended September 30, 2016, the Company settled trading securities with proceeds totaling $715 and recognized a loss of $13 in Other income (expense). During the year ended September 30, 2015, the Company settled all outstanding available-for-sale securities with proceeds totaling $8,891 and recognized a gain of $489 in Other income, and accordingly, a gain of $870 , net of tax, on available-for-sale securities was reclassified out of Accumulated other comprehensive income (loss) ("AOCI"). Realized and unrealized gains and losses on trading securities and realized gains and losses on available-for-sale securities are included in Other income in the Consolidated Statements of Operations and Comprehensive Income (Loss). In the normal course of business, Griffon’s operations are exposed to the effect of changes in foreign currency exchange rates. To manage these risks, Griffon may enter into various derivative contracts such as foreign currency exchange contracts, including forwards and options. During 2017 and 2016, Griffon entered into several such contracts in order to lock into a foreign currency rate for planned settlements of trade and inter-company liabilities payable in USD. At September 30, 2017 and 2016, Griffon had $14,500 and $25,500 of Australian dollar contracts at a weighted average rate of $1.28 and $1.30 , respectively, which qualified for hedge accounting. These hedges were all deemed effective as cash flow hedges with gains and losses related to changes in fair value deferred and recorded in Other comprehensive income (loss) and Prepaid and other current assets, or Accrued liabilities, until settlement. Upon settlement, gains and losses were recognized in the Consolidated Statements of Operations and Comprehensive Income (Loss) in Cost of goods and services. AOCI included deferred losses of $175 ( $114 , net of tax) and deferred gains of $1,545 ( $1,004 , net of tax) at September 30, 2017 and 2016, respectively. Upon settlement, losses of $(1,458) and $(752) were recognized in the Consolidated Statements of Operations and Comprehensive Income (Loss) in Cost of goods and services ("COGS") during the years ended September 30, 2017 and September 30, 2016, respectively. All contracts expire in 13 to 269 days . At September 30, 2017 and 2016, Griffon had $4,690 and $4,855 , respectively, of Canadian dollar contracts at a weighted average rate of $1.25 and $1.31 . These contracts, which protect Canadian operations from currency fluctuations for U.S. dollar based purchases, do not qualify for hedge accounting and fair value losses of $378 and $157 were recorded in Other assets and to Other income for the outstanding contracts, based on similar contract values (level 2 inputs), for the years ended September 30, 2017 and 2016, respectively. Realized gains of $200 and $136 , were recorded in Other income during the years ended September 30, 2017 and September 30, 2016, respectively. All contracts expire in 30 to 358 days . Pension plan assets with a fair value of $150,822 at September 30, 2017 , are measured and recorded at fair value based upon quoted prices in active markets for identical assets (level 1 inputs) and quoted market prices for similar assets (level 2 inputs).</t>
  </si>
  <si>
    <t>Non-U.S. currency translation</t>
  </si>
  <si>
    <t>Non-U.S. currency translation Assets and liabilities of non-U.S. subsidiaries, where the functional currency is not the U.S. dollar, have been translated at year-end exchange rates and profit and loss accounts have been translated using weighted average exchange rates. Adjustments resulting from currency translation have been recorded in the equity section of the balance sheet in AOCI as cumulative translation adjustments. Cumulative translation adjustments were gains (losses) of $32,227 and $42,894 at September 30, 2017 and 2016 , respectively. Assets and liabilities of an entity that are denominated in currencies other than that entity’s functional currency are remeasured into the functional currency using period end exchange rates, or historical rates where applicable to certain balances. Gains and losses arising on remeasurements are recorded within the Consolidated Statement of Operations and Comprehensive Income (Loss) as a component of Other income (expense).</t>
  </si>
  <si>
    <t>Revenue recognition</t>
  </si>
  <si>
    <t>Revenue recognition Revenue is recognized when the following circumstances are satisfied: a) persuasive evidence of an arrangement exists, b) delivery has occurred, title has transferred or services are rendered, c) price is fixed and determinable and d) collectability is reasonably assured. Goods are sold on terms that transfer title and risk of loss at a specified location. Revenue recognition from product sales occurs when all factors are met, including transfer of title and risk of loss, which occurs either upon shipment or upon receipt by customers at the location specified in the terms of sale. Other than standard product warranty provisions, sales arrangements provide for no other significant post-shipment obligations. From time to time and for certain customers, rebates and other sales incentives, promotional allowances or discounts are offered, typically related to customer purchase volumes, all of which are fixed or determinable and are classified as a reduction of revenue and recorded at the time of sale. Griffon provides for sales returns allowances based upon historical returns experience. Telephonics earns a substantial portion of its revenue as either a prime or subcontractor from contract awards with the U.S. Government, as well as non-U.S. governments and other commercial customers. These formal contracts are typically long-term in nature, usually greater than one year . Revenue and profits from these long-term fixed price contracts are recognized under the percentage-of-completion method of accounting. Revenue and profits on fixed-price contracts that contain engineering as well as production requirements are recorded based on the ratio of total actual incurred costs to date to the total estimated costs for each contract (cost-to-cost method). Using the cost-to-cost method, revenue is recorded at amounts equal to the ratio of actual cumulative costs incurred divided by total estimated costs at completion, multiplied by the total estimated contract revenue, less the cumulative revenue recognized in prior periods. The profit recorded on a contract using this method is equal to the current estimated total profit margin multiplied by the cumulative revenue recognized, less the amount of cumulative profit previously recorded for the contract in prior periods. As this method relies on the substantial use of estimates, these projections may be revised throughout the life of a contract. Components of this formula and ratio that may be estimated include gross profit margin and total costs at completion. The cost performance and estimates to complete on long-term contracts are reviewed, at a minimum, on a quarterly basis, as well as when information becomes available that would necessitate a review of the current estimate. Adjustments to estimates for a contract’s estimated costs at completion and estimated profit or loss often are required as experience is gained, and as more information is obtained, even though the scope of work required under the contract may or may not change, or if contract modifications occur. The impact of such adjustments or changes to estimates is made on a cumulative basis in the period when such information has become known. In 2017, 2016 and 2015, income from operations included net favorable/(unfavorable) catch-up adjustments approximating $600 , $(700) and $(400) , respectively. Gross profit is affected by a variety of factors, including the mix of products, systems and services, production efficiencies, price competition and general economic conditions. Revenue and profits on cost-reimbursable type contracts are recognized as allowable costs, and are incurred on the contract at an amount equal to the allowable costs plus the estimated profit on those costs. The estimated profit on a cost-reimbursable contract may be fixed or variable based on the contractual fee arrangement. Incentive and award fees on these contracts are recorded as revenue when the criteria under which they are earned are reasonably assured of being met and can be estimated. For contracts in which anticipated total costs exceed the total expected revenue, an estimated loss is recognized in the period when identifiable. A provision for the entire amount of the estimated loss is recorded on a cumulative basis. The estimated remaining costs to complete loss contracts as of September 30, 2017 was $9,900 and is recorded as a reduction to gross margin on the Consolidated Statements of Operations and Comprehensive Income (Loss). This loss had an immaterial impact on Griffon's Consolidated Financial Statements. Amounts representing contract change orders or claims are included in revenue only when they can be reliably estimated and their realization is probable, and are determined on a percentage-of-completion basis measured by the cost-to-cost method. From time to time, Telephonics may combine contracts if they are negotiated together, have specific requirements to combine, or are otherwise closely related. Contracts are segmented based on customer requirements.</t>
  </si>
  <si>
    <t>Accounts receivable, allowance for doubtful accounts and concentrations of credit risk</t>
  </si>
  <si>
    <t>Accounts receivable, allowance for doubtful accounts and concentrations of credit risk Accounts receivable is composed principally of trade accounts receivable that arise from the sale of goods or services on account, and is stated at historical cost. A substantial portion of Griffon’s trade receivables are from customers of HBP, of which the largest customer is Home Depot, whose financial condition is dependent on the construction and related retail sectors of the economy. As a percentage of consolidated accounts receivable, U.S. Government related programs were 16% and Home Depot was 19% . Griffon performs continuing evaluations of the financial condition of its customers, and although Griffon generally does not require collateral, letters of credit may be required from customers in certain circumstances. Trade receivables are recorded at the stated amount, less allowance for doubtful accounts and, when appropriate, for customer program reserves and cash discounts. The allowance represents estimated uncollectible receivables associated with potential customer defaults on contractual obligations (usually due to customers’ potential insolvency). The allowance for doubtful accounts includes amounts for certain customers where a risk of default has been specifically identified, as well as an amount for customer defaults based on a formula when it is determined the risk of some default is probable and estimable, but cannot yet be associated with specific customers. The provision related to the allowance for doubtful accounts is recorded in Selling, general and administrative ("SG&amp;A") expenses. The Company writes-off accounts receivable when they are deemed to be uncollectible.</t>
  </si>
  <si>
    <t>Contract costs and recognized income not yet billed</t>
  </si>
  <si>
    <t>Contract costs and recognized income not yet billed Contract costs and recognized income not yet billed consists of amounts accounted for under the percentage of completion method of accounting, recoverable costs and accrued profit that cannot yet be invoiced under the terms of certain long-term contracts. Amounts will be invoiced when applicable contract terms, such as the achievement of specified milestones or product delivery, are met.</t>
  </si>
  <si>
    <t>Inventories</t>
  </si>
  <si>
    <t>Inventories Inventories, stated at the lower of cost (first-in, first-out or average) or market, include material, labor and manufacturing overhead costs. Griffon’s businesses typically do not require inventory that is susceptible to becoming obsolete or dated. In general, Telephonics sells products in connection with programs authorized and approved under contracts awarded by the U.S. Government or agencies thereof and in accordance with customer specifications. HBP produces doors and long-handled tools and landscaping products in response to orders from customers of retailers and dealers or based on expected orders, as applicable.</t>
  </si>
  <si>
    <t>Property, plant and equipment</t>
  </si>
  <si>
    <t>Property, plant and equipment Property, plant and equipment includes the historical cost of land, buildings, equipment and significant improvements to existing plant and equipment or, in the case of acquisitions, a fair market value appraisal of such assets completed at the time of acquisition. Expenditures for maintenance, repairs and minor renewals are expensed as incurred. When property or equipment is sold or otherwise disposed of, the related cost and accumulated depreciation is removed from the respective accounts and the gain or loss is recognized. No event or indicator of impairment occurred during the three years ended September 30, 2017 , which would require additional impairment testing of property, plant and equipment. Depreciation expense, which includes amortization of assets under capital leases, was $41,220 , $39,734 and $39,120 for the years ended September 30, 2017 , 2016 and 2015 , respectively, and was calculated on a straight-line basis over the estimated useful lives of the assets. Depreciation included in SG&amp;A expenses was $12,995 , $11,721 and $11,769 for the years ended September 30, 2017 , 2016 and 2015 . The remaining components of depreciation, attributable to manufacturing operations, are included in Cost of goods and services. Estimated useful lives for property, plant and equipment are as follows: buildings and building improvements, 25 to 40 years ; machinery and equipment, 2 to 15 years and leasehold improvements, over the term of the lease or life of the improvement, whichever is shorter.</t>
  </si>
  <si>
    <t>Goodwill and indefinite-lived intangibles</t>
  </si>
  <si>
    <t>Goodwill and indefinite-lived intangibles Goodwill is the excess of the acquisition cost of a business over the fair value of the identifiable net assets acquired. Goodwill is not amortized, but is subject to an annual impairment test unless during an interim period, impairment indicators such as a significant change in the business climate exist. Griffon performed its annual impairment testing of goodwill as of September 30, 2017 . The performance of the test involves a two-step process. The first step involves comparing the fair value of Griffon’s reporting units with the reporting unit’s carrying amount, including goodwill. Griffon generally determines the fair value of its reporting units using the income approach methodology of valuation that includes the present value of expected future cash flows. This method uses market assumptions specific to Griffon’s reporting units. If the carrying amount of a reporting unit exceeds the reporting unit’s fair value, Griffon performs the second step of the goodwill impairment test to determine the amount of impairment loss. The second step compares the implied fair value of the reporting unit’s goodwill with the carrying amount of that goodwill. Griffon defines its reporting units as its two reportable segments: HBP and Telephonics. Before Griffon classified PPC into discontinued operations, it had considered PPC to be both a reportable segment and reporting unit and tested PPC separately as part of its annual impairment testing of goodwill as of September 30, 2017. At September 30, 2017, HBP consisted of two components, AMES and CBP, which due to their similar economic characteristics, are aggregated into one reporting unit for goodwill testing. Griffon used 5 year projections and a 3.0% terminal value to which discount rates between 7.5% and 9.5% were applied to calculate each unit’s fair value. To substantiate fair values derived from the income approach methodology of valuation, the implied fair value was compared to the marketplace fair value of a comparable industry grouping for reasonableness. Further, the fair values were reconciled to Griffon’s market capitalization. Both market comparisons supported the implied fair values. Any changes in key assumptions or management judgment with respect to a reporting unit or its prospects, which may result from a decline in Griffon’s stock price, a change in market conditions, market trends, interest rates or other factors outside Griffon’s control, or significant underperformance relative to historical or project future operating results, could result in a significantly different estimate of the fair value of the reporting units, which could result in a future impairment charge (level 3 inputs). Based upon the results of the annual impairment review, it was determined that the fair value of each reporting unit substantially exceeded the carrying value of the assets, as performed under step one, and no impairment existed. Similar to goodwill, Griffon tests indefinite-lived intangible assets at least annually and when indicators of impairment exist. Griffon uses a discounted cash flow method to calculate and compare the fair value of the intangible to its book value. This method uses market assumptions specific to Griffon’s reporting units, which are reasonable and supportable. If the fair value is less than the book value of the indefinite-lived intangibles, an impairment charge would be recognized.</t>
  </si>
  <si>
    <t>Definite-lived long-lived assets</t>
  </si>
  <si>
    <t xml:space="preserve">Definite-lived long-lived assets Amortizable intangible assets are carried at cost less accumulated amortization. For financial reporting purposes, definite-lived intangible assets are amortized on a straight-line basis over their useful lives, generally eight to twenty-five years .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t>
  </si>
  <si>
    <t>Income taxes</t>
  </si>
  <si>
    <t>Income taxes Income taxes are accounted for under the liability method. Deferred taxes reflect the tax consequences on future years of differences between the tax basis of assets and liabilities and their financial reporting amounts. The carrying value of Griffon’s deferred tax assets is dependent upon Griffon’s ability to generate sufficient future taxable income in certain tax jurisdictions. Should Griffon determine that it is more likely than not that some portion of the deferred tax assets will not be realized, a valuation allowance against the deferred tax assets would be established in the period such determination was made. Griffon provides for uncertain tax positions and any related interest and penalties based upon Management’s assessment of whether a tax benefit is more likely than not of being sustained upon examination by tax authorities. At September 30, 2017 Griffon believes that it has appropriately accounted for all unrecognized tax benefits. As of September 30, 2017 , 2016 and 2015 , Griffon has recorded unrecognized tax benefits in the amount of $4,825 , $4,709 and $6,613 , respectively. Accrued interest and penalties related to income tax matters are recorded in the provision for income taxes.</t>
  </si>
  <si>
    <t>Research and development costs, shipping and handling costs and advertising costs</t>
  </si>
  <si>
    <t>Research and development costs, shipping and handling costs and advertising costs Research and development costs not recoverable under contractual arrangements are charged to SG&amp;A expense as incurred and amounted to $17,700 , $18,000 and $15,800 in 2017 , 2016 and 2015 , respectively. SG&amp;A expenses include shipping and handling costs of $32,500 in 2017 , $30,600 in 2016 and $33,100 in 2015 and advertising costs, which are expensed as incurred, of $22,000 in 2017 , $23,000 in 2016 and $23,000 in 2015 .</t>
  </si>
  <si>
    <t>Risk, retention and insurance</t>
  </si>
  <si>
    <t>Risk, retention and insurance Griffon’s property and casualty insurance programs contain various deductibles that, based on Griffon’s experience, are reasonable and customary for a company of its size and risk profile. Griffon generally maintains deductibles for claims and liabilities related primarily to workers’ compensation, general, product and automobile liability as well as property damage and business interruption losses resulting from certain events. Griffon does not consider any of the deductibles to represent a material risk to Griffon. Griffon accrues for claim exposures that are probable of occurrence and can be reasonably estimated. Insurance is maintained to transfer risk beyond the level of self-retention and provides protection on both an individual claim and annual aggregate basis.</t>
  </si>
  <si>
    <t>Pension benefits</t>
  </si>
  <si>
    <t>Pension benefits Griffon sponsors defined and supplemental benefit pension plans for certain retired employees. Annual amounts relating to these plans are recorded based on actuarial projections, which include various actuarial assumptions, including discount rates, assumed rates of return, compensation increases and turnover rates. Actuarial assumptions used to determine pension liabilities, assets and expense are reviewed annually and modified based on current economic conditions and trends. The expected return on plan assets is determined based on the nature of the plan's investments and expectations for long-term rates of return. The discount rate used to measure obligations is based on a corporate bond spot-rate yield curve that matches projected future benefit payments, with the appropriate spot rate applicable to the timing of the projected future benefit payments. Assumptions used in determining Griffon’s obligations under the defined benefit pension plans are believed to be reasonable, based on experience and advice from independent actuaries; however, differences in actual experience or changes in assumptions may materially impact Griffon’s financial position or results of operations. All of the defined benefit plans are frozen and have ceased accruing benefits.</t>
  </si>
  <si>
    <t>Recently issued effective accounting pronouncements</t>
  </si>
  <si>
    <t>Newly issued but not yet effective accounting pronouncements In May 2017, the FASB issued guidance to address the situation when a company modifies the terms of a stock compensation award previously granted to an employee. This guidance is effective, and should be applied prospectively, for fiscal years beginning after December 15, 2017. Early adoption is permitted as of the beginning of an annual period. The new guidance is effective for the Company beginning in 2019. We are currently evaluating the impact of the guidance on the Company's financial condition, results of operations and related disclosures. In March 2017, the FASB issued amendments to the Compensation - Retirement Benefits guidance which requires companies to retrospectively present the service cost component of net periodic benefit cost for pension and retiree medical plans along with other compensation costs in operating income and present the other components of net periodic benefit cost below operating income in the income statement. The guidance also allows only the service cost component of net periodic benefit cost to be eligible for capitalization within inventory or fixed assets on a prospective basis. This guidance is effective, and should be applied retroactively, for fiscal years beginning after December 15, 2017. Early adoption is permitted as of the beginning of an annual period. The new guidance is effective for the Company beginning in 2019. We are currently evaluating the impact of the guidance on the Company's financial condition, results of operations and related disclosures. In January 2017, the FASB issued guidance that simplifies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annual periods beginning after December 15, 2019, including interim periods within those periods and will be effective for the Company beginning in 2020. Early adoption is permitted for interim or annual goodwill impairment tests performed on testing dates after January 1, 2017. We are currently evaluating the impact of the guidance on the Company's financial condition, results of operations and related disclosures. In January 2017, the FASB issued guidance that clarifies the definition of a business, which will impact many areas of accounting including acquisitions, disposals, goodwill, and consolidation. The new standard is intended to help companies and other organizations evaluate whether transactions should be accounted for as acquisitions (or disposals) of assets or businesses. This guidance is effective for annual periods beginning after December 15, 2017, including interim periods within those periods and will be effective for the Company beginning in 2019. We are currently evaluating the impact of the guidance on the Company's financial condition, results of operations and related disclosures. In August 2016, the Financial Accounting Standards Board ("FASB") issued guidance on the Statement of Cash Flows Classification of certain cash receipts and cash payments (a consensus of the emerging issues take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beginning in fiscal 2019. We are currently evaluating the impact of the guidance on the Company's financial condition, results of operations and related disclosures.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fiscal 2019. We are currently evaluating the impact of the guidance on the Company's financial condition, results of operations and related disclosures. In May 2014,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2019; early adoption is permitted beginning in 2018. We have not yet selected a transition method and are currently evaluating the impact of the guidance on the Company's financial condition, results of operations and related disclosures. The FASB has also issued the following additional guidance clarifying certain issues on revenue from contracts with customers; Revenue from Contracts with Customers: Narrow-Scope Improvements and Practical Expedients and Revenue from Contracts with Customers: Identifying Performance Obligations and Licensing. The Company is currently evaluating this guidance to determine the impact it will have on its consolidated financial statements. Recently adopted accounting pronouncements In March 2016, the FASB issued guidance on Stock Compensation: Improvements to Employee Share-Based Payment Accounting. The guidance changes how companies account for certain aspects of share-based payment awards to employees, including the accounting for income taxes, forfeitures, and statutory tax withholding requirements, as well as the classification of related matters in the statement of cash flows. The amendments are effective for annual periods, and interim reporting periods within those annual periods, beginning after December 15, 2016 using either prospective, retrospective or modified retrospective transition method, depending on the area covered in this guidance. The Company early adopted this guidance in fiscal 2016 in order to simplify the accounting for employee share-based payments.. Under this guidance all excess tax benefits (“windfalls”) and deficiencies (“shortfalls”) related to employee stock compensation was recognized within income tax expense for the year ended September 30, 2016. Under prior guidance, windfalls were recognized to Capital in excess of par value and shortfalls were only recognized to the extent they exceed the pool of windfall tax benefits. As a result of the adoption, a tax benefit of $2,193 was recognized within income tax expense reflecting the excess tax benefits for the year ended September 30, 2016. The adoption was on a prospective basis and therefore had no impact on prior years. Additionally, income tax benefits at settlement of an award were previously reported as a reduction to operating cash flows and an increase to financing cash flows to the extent that those benefits exceeded the income tax benefits reported in earnings during the award's vesting period. Griffon has elected to apply that change in cash flow classification on a prospective basis, which has resulted in a $2,291 increase to net cash provided by operating activities and a corresponding increase to net cash used in financing activities in the accompanying condensed consolidated statement of cash flows for the year ended September 30, 2016, as compared to the amounts previously reported. The remaining provisions of this accounting standard did not have a material impact on the accompanying condensed consolidated financial statements. In November 2015, the FASB issued guidance on simplifying the presentation of deferred income taxes, requiring deferred income tax liabilities and assets to be classified as non-current in the statement of financial position. The guidance is effective for annual and interim reporting periods within those annual periods beginning after December 15, 2016 and may be applied retrospectively or prospectively. The Company early adopted this guidance in fiscal 2016 in order to simplify balance sheet presentation and applied it retrospectively for all periods presented in the financial statements. Accordingly, we reclassified current deferred taxes to non-current on the Consolidated Balance Sheet as of September 30, 2015 resulting in a decrease to both non-current deferred tax assets and non-current tax liabilities of $3,793 and $14,827 , respectively. In August 2014, the FASB issued guidance on management's responsibility in evaluating whether there is substantial doubt about a company's ability to continue as a going concern and related footnote disclosures. Management is required to evaluate, at each reporting period, whether there are conditions or events that raise substantial doubt about a company's ability to continue as a going concern within one year from the date the financial statements are issued. This guidance was effective prospectively for annual and interim reporting periods beginning in 2017; implementation of this guidance did not have a material effect on the Company’s financial condition or results of operations. The Company has implemented all new accounting pronouncements that are in effect and that may impact its financial statements.</t>
  </si>
  <si>
    <t>ACQUISITIONS (Tables)</t>
  </si>
  <si>
    <t>Schedule of Recognized Identified Assets Acquired and Liabilities Assumed</t>
  </si>
  <si>
    <t>The calculation of the purchase price allocation, which is pending finalization of tax-related items and completion of the related final valuation, is as follows: Cash and cash equivalents $ 8,833 Accounts receivable, net 31,967 Inventories, net 36,354 Property, plant and equipment, net 44,134 Intangible assets, net 83,773 Goodwill 40,786 Other current and non-current assets 8,929 Total assets acquired 254,776 Accounts payable and accrued liabilities 54,776 Total liabilities assumed 54,776 Total $ 200,000</t>
  </si>
  <si>
    <t>Schedule of Goodwill And Intangible Assets Acquired as Part of Business Combination</t>
  </si>
  <si>
    <t xml:space="preserve">The amounts assigned to goodwill and major intangible asset classifications, all of which are tax deductible, for the ClosetMaid acquisition are as follows: Average Goodwill $ 40,786 N/A Indefinite-lived intangibles 53,290 N/A Definite-lived intangibles 30,483 15 Total goodwill and intangible assets $ 124,559 </t>
  </si>
  <si>
    <t>INVENTORIES (Tables)</t>
  </si>
  <si>
    <t>Schedule of Inventory, Current</t>
  </si>
  <si>
    <t>The following table details the components of inventory: At September 30, At September 30, Raw materials and supplies $ 67,990 $ 59,207 Work in process 78,846 69,164 Finished goods 152,601 132,946 Total $ 299,437 $ 261,317</t>
  </si>
  <si>
    <t>PROPERTY, PLANT AND EQUIPMENT (Tables)</t>
  </si>
  <si>
    <t>Property, Plant and Equipment</t>
  </si>
  <si>
    <t>The following table details the components of property, plant and equipment, net: At September 30, At September 30, Land, building and building improvements $ 71,764 $ 65,615 Machinery and equipment 462,173 444,250 Leasehold improvements 43,040 37,414 576,977 547,279 Accumulated depreciation and amortization (344,842 ) (310,374 ) Total $ 232,135 $ 236,905</t>
  </si>
  <si>
    <t>GOODWILL AND OTHER INTANGIBLES (Tables)</t>
  </si>
  <si>
    <t>Schedule of Goodwill</t>
  </si>
  <si>
    <t>The following table provides changes in carrying value of goodwill by segment through the year ended September 30, 2017 : At September 30, Foreign currency translation adjustments September 30, Goodwill from acquisitions Foreign currency translation adjustments September 30, Home &amp; Building Products $ 285,825 $ 1,793 $ 287,618 $ 12,417 $ 559 $ 300,594 Telephonics 18,545 — 18,545 — — 18,545 Total $ 304,370 $ 1,793 $ 306,163 $ 12,417 $ 559 $ 319,139</t>
  </si>
  <si>
    <t>Schedule Of Identifiable Intangible Assets</t>
  </si>
  <si>
    <t>The following table provides the gross carrying value and accumulated amortization for each major class of intangible asset: At September 30, 2017 At September 30, 2016 Gross Carrying Amount Accumulated Amortization Average Life (Years) Gross Carrying Amount Accumulated Amortization Customer relationships &amp; other $ 152,025 $ 43,421 25 $ 148,288 $ 36,867 Unpatented technology 6,193 4,719 12.5 6,073 4,061 Total amortizable intangible assets 158,218 48,140 154,361 40,928 Trademarks 95,049 — 84,516 — Total intangible assets $ 253,267 $ 48,140 $ 238,877 $ 40,928</t>
  </si>
  <si>
    <t>DISCONTINUED OPERATIONS (Tables)</t>
  </si>
  <si>
    <t>Schedule of Disposal Groups, Including Discontinued Operations, Income Statement, Balance Sheet and Additional Disclosures</t>
  </si>
  <si>
    <t xml:space="preserve">The following amounts related to the PPC segment have been segregated from Griffon's continuing operations and are reported as discontinued operations: For the Year Ended September 30, 2017 2016 2015 Revenue $ 460,914 $ 480,126 $ 532,741 Cost of goods and services 389,416 407,385 449,310 Gross profit 71,498 72,741 83,431 Selling, general and administrative expenses 43,518 45,673 49,324 Restructuring charges — 5,900 — Total operating expenses 43,518 51,573 49,324 Income from discontinued operations 27,980 21,168 34,107 Other income (expense) Interest expense, net 63 1,234 358 Other, net (59 ) (1,018 ) (821 ) Total other income (expense) 4 216 (463 ) Income from operations of discontinued operations 27,976 20,952 34,570 The following amounts related primarily to the installation services segment and other discontinued activities have been segregated from Griffon’s continuing operations and are reported as assets and liabilities of discontinued operations in the consolidated balance sheets: At September 30, At September 30, Assets of discontinued operations: Prepaid and other current assets $ 329 $ 219 Other long-term assets 2,960 1,968 Total assets of discontinued operations $ 3,289 $ 2,187 Liabilities of discontinued operations: Accrued liabilities, current $ 8,342 $ 1,684 Other long-term liabilities 3,037 1,706 Total liabilities of discontinued operations $ 11,379 $ 3,390 The following amounts related to the PPC segment have been segregated from Griffon's continuing operations and are reported as assets and liabilities of discontinued operations in the consolidated balance sheets: At September 30, 2017 At September 30, 2016 ASSETS Accounts receivable, net $ 51,768 $ 49,412 Inventories, net 45,742 47,551 Prepaid and other current assets 11,000 15,176 PROPERTY, PLANT AND EQUIPMENT, net 185,940 168,500 GOODWILL 57,087 55,022 INTANGIBLE ASSETS, net 12,298 12,650 OTHER ASSETS 6,889 14,413 Total Assets Held for Sale $ 370,724 362,724 LIABILITIES Notes payable and current portion of long-term debt $ 11,163 $ 8,712 Accounts payable 36,619 42,211 Accrued liabilities 14,553 19,535 LONG-TERM DEBT, net 10,549 16,968 OTHER LIABILITIES 11,566 14,103 Total Liabilities Held for Sale $ 84,450 $ 101,529 </t>
  </si>
  <si>
    <t>Restructuring and Related Cost</t>
  </si>
  <si>
    <t>A summary of the restructuring and other related charges included in the line item “Restructuring and other related charges” in the Consolidated Statements of Operations recognized for 2016 was as follows: Workforce Reduction Facilities &amp; Exit Costs Other Related Costs Non-cash Facility and Other Total Amounts incurred in the year ended: September 30, 2016 3,337 659 1,073 831 5,900 The activity in the restructuring accrual recorded in Accrued liabilities consisted of the following: Workforce Reduction Facilities &amp; Exit Costs Other Related Costs Total Accrued liability at September 30, 2015 $ 163 $ — $ — $ 163 Charges 3,337 659 1,073 5,069 Payments (1,331 ) (659 ) (69 ) (2,059 ) Accrued liability at September 30, 2016 $ 2,169 $ — $ 1,004 $ 3,173 Payments (1,761 ) — (856 ) (2,617 ) Accrued liability at September 30, 2017 $ 408 $ — $ 148 $ 556</t>
  </si>
  <si>
    <t>ACCRUED LIABILITIES (Tables)</t>
  </si>
  <si>
    <t>Schedule of Accrued Liabilities</t>
  </si>
  <si>
    <t>The following table details the components of accrued liabilities: At September 30, At September 30, Compensation $ 37,692 $ 38,551 Interest 3,671 4,011 Warranties and rebates 6,236 6,322 Insurance 12,216 13,131 Rent, utilities and freight 2,149 1,525 Income and other taxes 6,291 10,687 Marketing and advertising 1,859 1,961 Other 13,144 7,871 Total $ 83,258 $ 84,059</t>
  </si>
  <si>
    <t>RESTRUCTURING AND OTHER RELATED CHARGES (Tables)</t>
  </si>
  <si>
    <t>Schedule Of Restructuring And Other Related Charges</t>
  </si>
  <si>
    <t>A summary of the restructuring and other related charges included in the line item “Restructuring and other related charges” in the Consolidated Statements of Operations recognized for 2016 was as follows: Workforce Reduction Facilities &amp; Exit Costs Other Related Costs Non-cash Facility and Other Total Amounts incurred in the year ended: September 30, 2016 3,337 659 1,073 831 5,900</t>
  </si>
  <si>
    <t>Schedule of Restructuring Reserve by Type of Cost</t>
  </si>
  <si>
    <t>The activity in the restructuring accrual recorded in Accrued liabilities consisted of the following: Workforce Reduction Facilities &amp; Exit Costs Other Related Costs Total Accrued liability at September 30, 2015 $ 163 $ — $ — $ 163 Charges 3,337 659 1,073 5,069 Payments (1,331 ) (659 ) (69 ) (2,059 ) Accrued liability at September 30, 2016 $ 2,169 $ — $ 1,004 $ 3,173 Charges — — — — Payments (1,761 ) — (856 ) (2,617 ) Accrued liability at September 30, 2017 $ 408 $ — $ 148 $ 556</t>
  </si>
  <si>
    <t>WARRANTY LIABILITY (Tables)</t>
  </si>
  <si>
    <t>Schedule of Product Warranty Liability</t>
  </si>
  <si>
    <t>Changes in Griffon’s warranty liability, included in Accrued liabilities, were as follows: Years Ended September 30, 2017 2016 Balance, beginning of period $ 6,322 $ 6,040 Warranties issued and changes in estimated pre-existing warranties 6,393 6,501 Actual warranty costs incurred (6,479 ) (6,219 ) Balance, end of period $ 6,236 $ 6,322</t>
  </si>
  <si>
    <t>NOTES PAYABLE, CAPITALIZED LEASES AND LONG-TERM DEBT (Tables)</t>
  </si>
  <si>
    <t>Schedule of Future Minimum Lease Payments for Capital Leases</t>
  </si>
  <si>
    <t>The present value of the net minimum payments on capitalized leases as of September 30, 2017 was follows: At September 30, Total minimum lease payments $ 8,213 Less amount representing interest payments (806 ) Present value of net minimum lease payments 7,407 Current portion (1,787 ) Capitalized lease obligation, less current portion $ 5,620</t>
  </si>
  <si>
    <t>Schedule of Debt</t>
  </si>
  <si>
    <t>Debt at September 30, 2017 and 2016 consisted of the following: At September 30, 2017 Outstanding Balance Original Issuer Discount Capitalized Fees &amp; Expenses Balance Sheet Coupon Interest Rate Senior note due 2022 (a) $ 725,000 (1,177 ) $ (9,220 ) $ 714,603 5.25 % Revolver due 2020 (b) 144,216 — (1,951 ) 142,265 n/a Real estate mortgages (d) 23,642 — (320 ) 23,322 n/a ESOP Loans (e) 42,675 — (310 ) 42,365 n/a Capital lease - real estate (f) 5,312 — (105 ) 5,207 5.00 % Non U.S. lines of credit (g) 9,402 (31 ) 9,371 n/a Non U.S. term loans (g) 35,943 — (108 ) 35,835 n/a Other long term debt (h) 6,211 — (21 ) 6,190 n/a Totals 992,401 (1,177 ) (12,066 ) 979,158 less: Current portion (11,078 ) — — (11,078 ) Long-term debt $ 981,323 $ (1,177 ) $ (12,066 ) $ 968,080 At September 30, 2016 Outstanding Balance Original Issuer Discount Capitalized Balance Sheet Coupon Interest Rate Senior notes due 2022 (a) $ 725,000 $ (1,447 ) $ (9,799 ) $ 713,754 5.25 % Revolver due 2020 (b) — — (2,425 ) (2,425 ) n/a Convert. debt due 2017 (c) 100,000 (1,248 ) (148 ) 98,604 4.00 % Real estate mortgages (d) 25,280 — (418 ) 24,862 n/a ESOP Loans (e) 34,387 — (237 ) 34,150 n/a Capital lease - real estate (f) 6,447 — (131 ) 6,316 5.00 % Non U.S. lines of credit (g) 9,260 (1 ) 9,259 n/a Non U.S. term loans (g) 22,446 — (97 ) 22,349 n/a Other long term debt (h) 4,029 — (20 ) 4,009 Totals 926,849 (2,695 ) (13,276 ) 910,878 less: Current portion (13,932 ) — — (13,932 ) Long-term debt $ 912,917 $ (2,695 ) $ (13,276 ) $ 896,946 ) On May 18, 2016, in an unregistered offering through a private placement under Rule 144A, Griffon completed the add-on offering of $125,000 principal amount of its 5.25% senior notes due 2022, at 98.76% of par, to Griffon's previous issuance of $600,000 5.25% senior notes due in 2022 , at par, which was completed on February 27, 2014 (collectively the “Senior Notes”). As of September 30, 2017, outstanding Senior Notes due totaled $725,000 ; interest is payable semi-annually on March 1 and September 1. The net proceeds of the add-on offering were used to pay down outstanding borrowings under Griffon's Revolving Credit Facility (the "Credit Agreement"). Proceeds from the $600,000 5.25% senior notes due in 2022 were used to redeem $550,000 of 7.125% senior notes due 2018, to pay a call and tender offer premium of $31,530 and to make interest payments of $16,716 , with the balance used to pay a portion of the related transaction fees and expenses. In connection with the issuance of the Senior Notes, all obligations under the $550,000 of 7.125% senior notes due in 2018 were discharged. The Senior Notes are senior unsecured obligations of Griffon guaranteed by certain domestic subsidiaries, and subject to certain covenants, limitations and restrictions. On July 20, 2016 and June 18, 2014, Griffon exchanged all of the $125,000 and $600,000 Senior Notes, respectively, for substantially identical Senior Notes registered under the Securities Act of 1933 via an exchange offer. The fair value of the Senior Notes approximated $737,688 on September 30, 2017 based upon quoted market prices (level 1 inputs). In connection with the issuance and exchange of the $125,000 senior notes, Griffon capitalized $3,016 of underwriting fees and other expenses in the quarter, which will amortize over the term of such notes; Griffon capitalized $10,313 in connection with the previously issued $600,000 senior notes. On October 2, 2017, Griffon completed an add-on offering of $275,000 aggregate principal amount of 5.25% senior notes due 2022 in an unregistered offering through a private placement. The $275,000 senior notes were issued under the same indenture pursuant to which Griffon previously issued $725,000 in aggregate principal amount of its 5.25% Senior Notes due 2022. As of October 2, 2017, outstanding Senior Notes due totaled $1,000,000 ; interest is payable semi-annually on March 1 and September 1. The net proceeds of the add-on offering were used to acquire ClosetMaid, with the remaining proceeds used to pay down outstanding borrowings under Griffon's Credit Agreement. (b) On March 22, 2016, Griffon amended its Credit Agreement to increase the credit facility from $250,000 to $350,000 , extend its maturity from March 13, 2020 to March 22, 2021, and modify certain other provisions of the facility. The facility includes a letter sub-facility with a limit of $50,000 and a multi-currency sub-facility of $50,000 . The Credit Agreement provides for same day borrowings of base rate loans. Borrowings under the Credit Agreement may be repaid and re-borrowed at any time, subject to final maturity of the facility or the occurrence or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d) below). On October 2, 2017, Griffon further amended the Credit Agreement to modify the maximum total leverage covenant for the quarters ending December 31, 2017, through March 31, 2019, to provide additional financial and operating flexibility. At September 30, 2017 , there were $144,216 outstanding borrowings and standby letters of credit were $13,890 under the Credit Agreement; $191,894 was available, subject to certain loan covenants, for borrowing at that date. (c) On December 21, 2009, Griffon issued $100,000 principal of 4% convertible subordinated notes due 2017 (the “2017 Notes”). On July 14, 2016, Griffon announced that it would settle, upon conversion, up to $125,000 of the conversion value of the 2017 Notes in cash, with amounts in excess of $125,000 , if any, to be settled in shares of Griffon common stock. On January 17, 2017, Griffon settled the convertible debt for $173,855 with $125,000 in cash, utilizing borrowings under the Credit Agreement, and $48,858 , or 1,954,993 shares of common stock issued from treasury. (d) In September 2015 and March 2016, Griffon entered into mortgage loans in the amount of $32,280 and $8,000 , respectively. The mortgage loans are secured by four properties occupied by Griffon's subsidiaries. The loans mature in September 2025 , and April 2018, respectively, are collateralized by the specific properties financed and are guaranteed by Griffon. The loans bear interest at a rate of LIBOR plus 1.50% . At September 30, 2017, mortgage loans outstanding relating to continuing operations was $23,322 , net of issuance costs. (e)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During 2017, Griffon's ESOP purchased 621,875 shares of common stock for a total of $10,908 or $17.54 per share, under a borrowing line that has now been fully utilized. On June 30, 2017, the Term Loan and Line Note were combined into a single Term Loan. The Term Loan bears interest at LIBOR plus 2.50% . The Term Loan requires quarterly principal payments of $569 with a balloon payment due at maturity on March 22, 2020. As of September 30, 2017 , $42,365 , net of issuance costs, was outstanding under the Term Loan. The Term Loan is secured by shares purchased with the proceeds of the loan and with a lien on a specific amount of Griffon assets (which lien ranks pari passu with the lien granted on such assets under the Credit Agreement) and is guaranteed by Griffon. (f) In October 2006, CBP entered into a capital lease totaling $14,290 for real estate in Troy, Ohio. The lease matures in 2022 , bears interest at a fixed rate of 5.0% , is secured by a mortgage on the real estate and is guaranteed by Griffon. As of September 30, 2016, $5,207 was outstanding, net of issuance costs. (g) In November 2012, Garant G.P. (“Garant”) entered into a CAD 15,000 ( $12,033 as of September 30, 2017) revolving credit facility. The facility accrues interest at LIBOR (USD) or the Bankers Acceptance Rate (CDN) plus 1.3% per annum ( 2.63% LIBOR USD and 2.65% Bankers Acceptance Rate CDN as of September 30, 2017 ). The revolving facility matures in October 2019. Garant is required to maintain a certain minimum equity. As of September 30, 2017 , there were no borrowings under the revolving credit facility with CAD 15,000 ( $12,033 as of September 30, 2017 ) available for borrowing. In July 2016, Griffon Australia Holdings Pty Ltd and its Australian subsidiaries ("Griffon Australia") entered into an AUD 30,000 term loan and an AUD 10,000 revolver. The term loan refinanced two existing term loans and the revolver replaced two existing lines. In December 2016, the amount available under the revolver was increased from AUD 10,000 to AUD 20,000 and, in March 2017 the term loan commitment was increased by AUD 5,000 to AUD 33,500 . In September 2017, the term loan commitment was increased by AUD 15,000 to AUD 46,750 . The term loan requires quarterly principal payments of AUD 1,250 plus interest with a balloon payment of AUD 37,125 due upon maturity in June 2019, and accrues interest at Bank Bill Swap Bid Rate “BBSY” plus 2.00% per annum ( 3.76% at September 30, 2017 ). As of September 30, 2017 , the term had an outstanding balance of AUD 45,875 ( $35,943 as of September 30, 2017). The revolving facility matures in November 2018, but is renewable upon mutual agreement with the bank, and accrues interest at BBSY plus 2.0% per annum ( 3.65% at September 30, 2017). At September 30, 2017, the revolver had an outstanding balance of AUD 12,000 ( $9,402 at September 30, 2017).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h) Other long-term debt primarily consists of a loan with the Pennsylvania Industrial Development Authority and capital leases.</t>
  </si>
  <si>
    <t>Schedule of Interest Expense For Long Term Debt</t>
  </si>
  <si>
    <t>Interest expense consists of the following for the years ended September 30, 2017 , 2016 and 2015 . Year Ended September 30, 2017 Effective Interest Rate Cash Interest Amort. Debt Discount Amort. Deferred Cost &amp; Other Fees Total Interest Expense Senior notes due 2022 (a) 5.55 % 38,063 270 1,857 40,190 Revolver due 2018 (b) n/a 4,951 — 567 5,518 Convert. debt due 2017 (c) 8.9 % 1,167 1,248 148 2,563 Real estate mortgages (d) 2.6 % 582 — 58 640 ESOP Loans (e) 4.2 % 1,557 — 133 1,690 Capital lease - real estate (f) 5.5 % 296 — 25 321 Non U.S. lines of credit (g) n/a 76 — 128 204 Non U.S. term loans (g) n/a 860 — 67 927 Other long term debt (h) n/a 245 10 255 Capitalized interest (795 ) (795 ) Totals $ 47,002 $ 1,518 $ 2,993 $ 51,513 Year Ended September 30, 2016 Effective Interest Rate Cash Interest Amort. Debt Discount Amort. Deferred Cost &amp; Other Fees Total Interest Expense Senior notes due 2022 (a) 5.48 % 33,906 103 1,481 35,490 Revolver due 2018 (b) n/a 2,564 — 512 3,076 Convert. debt due 2017 (c) 9.0 % 4,000 4,346 443 8,789 Real estate mortgages (d) 2.2 % 439 — 62 501 ESOP Loans (e) 3.1 % 1,090 — 236 1,326 Capital lease - real estate (f) 5.5 % 353 — 25 378 Non U.S. lines of credit (g) n/a 553 — 91 644 Non U.S. term loan (g) n/a 659 — 13 672 Other long term debt (h) 260 9 269 Capitalized interest (1,202 ) (1,202 ) Totals 42,622 4,449 2,872 49,943 Year Ended September 30, 2015 Effective Interest Rate Cash Interest Amort. Debt Discount Amort. Deferred Cost &amp; Other Fees Total Interest Expense Senior notes due 2018 (a) n/a $ — Senior notes due 2022 (a) 5.46 % 31,500 1,289 32,789 Revolver due 2018 (b) n/a 2,301 — 520 2,821 Convert. debt due 2017 (c) 9.1 % 4,000 3,989 444 8,433 Real estate mortgages (d) 3.8 % 468 — 576 1,044 ESOP Loans (e) 2.9 % 1,025 — 69 1,094 Capital lease - real estate (f) 5.3 % 405 — 25 430 Non U.S. lines of credit (g) n/a 95 — — 95 Non U.S. term loan (g) n/a 1,335 — 57 1,392 Other long term debt (h) 135 — 13 148 Capitalized interest (470 ) — — (470 ) Totals $ 40,794 $ 3,989 $ 2,993 $ 47,776 Minimum payments under debt agreements for the next five years are as follows: $11,078 in 2018 , $48,381 in 2019 , $6,265 in 2020 , $5,990 in 2021 , $4,569 in 2022 and $916,118 thereafter. (a) On May 18, 2016, in an unregistered offering through a private placement under Rule 144A, Griffon completed the add-on offering of $125,000 principal amount of its 5.25% senior notes due 2022, at 98.76% of par, to Griffon's previous issuance of $600,000 5.25% senior notes due in 2022 , at par, which was completed on February 27, 2014 (collectively the “Senior Notes”). As of September 30, 2017, outstanding Senior Notes due totaled $725,000 ; interest is payable semi-annually on March 1 and September 1. The net proceeds of the add-on offering were used to pay down outstanding borrowings under Griffon's Revolving Credit Facility (the "Credit Agreement"). Proceeds from the $600,000 5.25% senior notes due in 2022 were used to redeem $550,000 of 7.125% senior notes due 2018, to pay a call and tender offer premium of $31,530 and to make interest payments of $16,716 , with the balance used to pay a portion of the related transaction fees and expenses. In connection with the issuance of the Senior Notes, all obligations under the $550,000 of 7.125% senior notes due in 2018 were discharged. The Senior Notes are senior unsecured obligations of Griffon guaranteed by certain domestic subsidiaries, and subject to certain covenants, limitations and restrictions. On July 20, 2016 and June 18, 2014, Griffon exchanged all of the $125,000 and $600,000 Senior Notes, respectively, for substantially identical Senior Notes registered under the Securities Act of 1933 via an exchange offer. The fair value of the Senior Notes approximated $737,688 on September 30, 2017 based upon quoted market prices (level 1 inputs). In connection with the issuance and exchange of the $125,000 senior notes, Griffon capitalized $3,016 of underwriting fees and other expenses in the quarter, which will amortize over the term of such notes; Griffon capitalized $10,313 in connection with the previously issued $600,000 senior notes. On October 2, 2017, Griffon completed an add-on offering of $275,000 aggregate principal amount of 5.25% senior notes due 2022 in an unregistered offering through a private placement. The $275,000 senior notes were issued under the same indenture pursuant to which Griffon previously issued $725,000 in aggregate principal amount of its 5.25% Senior Notes due 2022. As of October 2, 2017, outstanding Senior Notes due totaled $1,000,000 ; interest is payable semi-annually on March 1 and September 1. The net proceeds of the add-on offering were used to acquire ClosetMaid, with the remaining proceeds used to pay down outstanding borrowings under Griffon's Credit Agreement. (b) On March 22, 2016, Griffon amended its Credit Agreement to increase the credit facility from $250,000 to $350,000 , extend its maturity from March 13, 2020 to March 22, 2021, and modify certain other provisions of the facility. The facility includes a letter sub-facility with a limit of $50,000 and a multi-currency sub-facility of $50,000 . The Credit Agreement provides for same day borrowings of base rate loans. Borrowings under the Credit Agreement may be repaid and re-borrowed at any time, subject to final maturity of the facility or the occurrence or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d) below). On October 2, 2017, Griffon further amended the Credit Agreement to modify the maximum total leverage covenant for the quarters ending December 31, 2017, through March 31, 2019, to provide additional financial and operating flexibility. At September 30, 2017 , there were $144,216 outstanding borrowings and standby letters of credit were $13,890 under the Credit Agreement; $191,894 was available, subject to certain loan covenants, for borrowing at that date. (c) On December 21, 2009, Griffon issued $100,000 principal of 4% convertible subordinated notes due 2017 (the “2017 Notes”). On July 14, 2016, Griffon announced that it would settle, upon conversion, up to $125,000 of the conversion value of the 2017 Notes in cash, with amounts in excess of $125,000 , if any, to be settled in shares of Griffon common stock. On January 17, 2017, Griffon settled the convertible debt for $173,855 with $125,000 in cash, utilizing borrowings under the Credit Agreement, and $48,858 , or 1,954,993 shares of common stock issued from treasury. (d) In September 2015 and March 2016, Griffon entered into mortgage loans in the amount of $32,280 and $8,000 , respectively. The mortgage loans are secured by four properties occupied by Griffon's subsidiaries. The loans mature in September 2025 , and April 2018, respectively, are collateralized by the specific properties financed and are guaranteed by Griffon. The loans bear interest at a rate of LIBOR plus 1.50% . At September 30, 2017, mortgage loans outstanding relating to continuing operations was $23,322 , net of issuance costs. (e)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During 2017, Griffon's ESOP purchased 621,875 shares of common stock for a total of $10,908 or $17.54 per share, under a borrowing line that has now been fully utilized. On June 30, 2017, the Term Loan and Line Note were combined into a single Term Loan. The Term Loan bears interest at LIBOR plus 2.50% . The Term Loan requires quarterly principal payments of $569 with a balloon payment due at maturity on March 22, 2020. As of September 30, 2017 , $42,365 , net of issuance costs, was outstanding under the Term Loan. The Term Loan is secured by shares purchased with the proceeds of the loan and with a lien on a specific amount of Griffon assets (which lien ranks pari passu with the lien granted on such assets under the Credit Agreement) and is guaranteed by Griffon. (f) In October 2006, CBP entered into a capital lease totaling $14,290 for real estate in Troy, Ohio. The lease matures in 2022 , bears interest at a fixed rate of 5.0% , is secured by a mortgage on the real estate and is guaranteed by Griffon. As of September 30, 2016, $5,207 was outstanding, net of issuance costs. (g) In November 2012, Garant G.P. (“Garant”) entered into a CAD 15,000 ( $12,033 as of September 30, 2017) revolving credit facility. The facility accrues interest at LIBOR (USD) or the Bankers Acceptance Rate (CDN) plus 1.3% per annum ( 2.63% LIBOR USD and 2.65% Bankers Acceptance Rate CDN as of September 30, 2017 ). The revolving facility matures in October 2019. Garant is required to maintain a certain minimum equity. As of September 30, 2017 , there were no borrowings under the revolving credit facility with CAD 15,000 ( $12,033 as of September 30, 2017 ) available for borrowing. In July 2016, Griffon Australia Holdings Pty Ltd and its Australian subsidiaries ("Griffon Australia") entered into an AUD 30,000 term loan and an AUD 10,000 revolver. The term loan refinanced two existing term loans and the revolver replaced two existing lines. In December 2016, the amount available under the revolver was increased from AUD 10,000 to AUD 20,000 and, in March 2017 the term loan commitment was increased by AUD 5,000 to AUD 33,500 . In September 2017, the term loan commitment was increased by AUD 15,000 to AUD 46,750 . The term loan requires quarterly principal payments of AUD 1,250 plus interest with a balloon payment of AUD 37,125 due upon maturity in June 2019, and accrues interest at Bank Bill Swap Bid Rate “BBSY” plus 2.00% per annum ( 3.76% at September 30, 2017 ). As of September 30, 2017 , the term had an outstanding balance of AUD 45,875 ( $35,943 as of September 30, 2017). The revolving facility matures in November 2018, but is renewable upon mutual agreement with the bank, and accrues interest at BBSY plus 2.0% per annum ( 3.65% at September 30, 2017). At September 30, 2017, the revolver had an outstanding balance of AUD 12,000 ( $9,402 at September 30, 2017).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h) Other long-term debt primarily consists of a loan with the Pennsylvania Industrial Development Authority and capital leases.</t>
  </si>
  <si>
    <t>EMPLOYEE BENEFIT PLANS (Tables)</t>
  </si>
  <si>
    <t>Schedule of Net Benefit Costs</t>
  </si>
  <si>
    <t>Net periodic costs (benefits) were as follows: Defined Benefits for the Years Ended September 30, Supplemental Benefits for the Years Ended September 30, 2017 2016 2015 2017 2016 2015 Net periodic (benefits) costs: Interest cost $ 4,892 $ 5,465 $ 7,526 $ 715 $ 1,243 $ 1,302 Expected return on plan assets (10,943 ) (10,934 ) (11,728 ) — — — Amortization of: Prior service costs 1 1 1 15 19 16 Actuarial loss 1,980 1,131 1,008 1,347 1,224 1,157 Total net periodic (benefits) costs $ (4,070 ) $ (4,337 ) $ (3,193 ) $ 2,077 $ 2,486 $ 2,475</t>
  </si>
  <si>
    <t>Schedule of Assumptions Used</t>
  </si>
  <si>
    <t>The weighted-average assumptions used in determining the net periodic (benefits) costs were as follows: Defined Benefits for the Years Ended September 30, Supplemental Benefits for the Years Ended September 30, 2017 2016 2015 2017 2016 2015 Discount rate 3.64 % 3.42 % 3.98 % 3.18 % 2.86 % 3.50 % Expected return on assets 7.25 % 7.50 % 8.00 % — % — % — %</t>
  </si>
  <si>
    <t>Schedule Of Plan Assets And Benefit Obligation Of Defined Benefit Plan</t>
  </si>
  <si>
    <t>Plan assets and benefit obligation of the defined and supplemental benefit plans were as follows: Defined Benefits at September 30, Supplemental Benefits at September 30, 2017 2016 2017 2016 Change in benefit obligation: Benefit obligation at beginning of fiscal year $ 189,156 $ 184,846 $ 35,774 $ 37,305 Interest cost 4,892 5,465 715 1,243 Benefits paid (10,393 ) (10,460 ) (4,057 ) (4,060 ) Actuarial (gain) loss (9,318 ) 9,305 195 1,286 Benefit obligation at end of fiscal year 174,337 189,156 32,627 35,774 Change in plan assets: Fair value of plan assets at beginning of fiscal year 144,316 144,625 — — Actual return on plan assets 13,152 10,151 — — Company contributions 3,747 — 4,057 4,060 Benefits paid (10,393 ) (10,460 ) (4,057 ) (4,060 ) Fair value of plan assets at end of fiscal year 150,822 144,316 — — Projected benefit obligation in excess of plan assets $ (23,515 ) $ (44,840 ) $ (32,627 ) $ (35,774 ) Amounts recognized in the statement of financial position consist of: Accrued liabilities $ — $ — $ (3,984 ) $ (4,030 ) Other liabilities (long-term) (23,515 ) (44,840 ) (28,646 ) (31,744 ) Total Liabilities (23,515 ) (44,840 ) (32,630 ) (35,774 ) Net actuarial losses 24,608 38,115 20,045 21,195 Prior service cost — 1 42 56 Deferred taxes (9,069 ) (13,341 ) (7,486 ) (7,438 ) Total Accumulated other comprehensive loss, net of tax 15,539 24,775 12,601 13,813 Net amount recognized at September 30, $ (7,976 ) $ (20,065 ) $ (20,029 ) $ (21,961 ) Accumulated benefit obligations $ 174,337 $ 189,156 $ 32,627 $ 35,774 Information for plans with accumulated benefit obligations in excess of plan assets: ABO $ 174,337 $ 189,156 $ 32,627 $ 35,774 PBO 174,337 189,156 32,627 35,774 Fair value of plan assets 150,822 144,316 — —</t>
  </si>
  <si>
    <t>Schedule Of Weighted Average Assumptions Used in Defined And Supplemental Benefit Obligations</t>
  </si>
  <si>
    <t>The weighted-average assumptions used in determining the benefit obligations were as follows: Defined Benefits at September 30, Supplemental Benefits at September 30, 2017 2016 2017 2016 Weighted average discount rate 3.64 % 3.42 % 3.18 % 2.86 %</t>
  </si>
  <si>
    <t>Schedule Of Actual And Weighted Average Assets Allocation for Qualified Benefit plans</t>
  </si>
  <si>
    <t>The actual and weighted-average asset allocation for qualified benefit plans were as follows: At September 30, 2017 2016 Target Cash and equivalents 18.0 % 18.0 % — % Equity securities 58.0 % 57.7 % 63.0 % Fixed income 19.3 % 19.3 % 37.0 % Other 4.7 % 5.0 % — % Total 100.0 % 100.0 % 100.0 %</t>
  </si>
  <si>
    <t>Schedule of Expected Benefit Payments</t>
  </si>
  <si>
    <t>Estimated future benefit payments to retirees, which reflect expected future service, are as follows: For the years ending September 30, Defined Benefits Supplemental Benefits 2018 $ 10,568 $ 4,057 2019 10,694 3,984 2020 10,836 3,784 2021 10,934 3,574 2022 10,913 3,356 2023 through 2027 53,926 12,035</t>
  </si>
  <si>
    <t>Schedule Of Fair Value Of Pension And Post Retirement Plan Assets By Asset Category</t>
  </si>
  <si>
    <t>The following table presents the fair values of Griffon’s pension and post-retirement plan assets by asset category: At September 30, 2017 Quoted Prices in Active Markets for Identical Assets (Level 1) Significant Other Observable Inputs (Level 2) Significant Unobservable Inputs (Level 3) Total Cash and equivalents $ 27,156 $ — $ — $ 27,156 Short-term investment funds — — — — Government agency securities — — — — Debt instruments 14,520 — — 14,520 Equity securities 40,423 — — 40,423 Commingled funds — 62,907 — 62,907 Limited partnerships and hedge fund investments — 5,816 — 5,816 Total $ 82,099 $ 68,723 $ — $ 150,822 At September 30, 2016 Quoted Prices in Active Markets for Identical Assets (Level 1) Significant Other Observable Inputs (Level 2) Significant Unobservable Inputs (Level 3) Total Cash and equivalents $ 26,008 $ — $ — $ 26,008 Debt instruments 14,122 — — 14,122 Equity securities 44,759 — — 44,759 Commingled funds — 53,703 — 53,703 Limited partnerships and hedge fund investments — 5,724 — 5,724 Total $ 84,889 $ 59,427 $ — $ 144,316</t>
  </si>
  <si>
    <t>Employee Stock Ownership Plan (ESOP) Disclosures</t>
  </si>
  <si>
    <t>The ESOP shares were as follows: At September 30, 2017 2016 Allocated shares 2,676,486 2,596,016 Unallocated shares 3,125,850 2,784,579 5,802,336 5,380,595</t>
  </si>
  <si>
    <t>INCOME TAXES (Tables)</t>
  </si>
  <si>
    <t>Schedule Of Income Loss From Continuing Operations Before Taxes</t>
  </si>
  <si>
    <t>Income taxes have been based on the following components of Income before taxes from continuing operations: For the Years Ended September 30, 2017 2016 2015 Domestic $ (1,339 ) $ 23,163 $ 6,184 Non-U.S. 18,037 9,050 12,882 $ 16,698 $ 32,213 $ 19,066</t>
  </si>
  <si>
    <t>Schedule of Components of Income Tax Expense (Benefit)</t>
  </si>
  <si>
    <t>Provision (benefit) for income taxes on income was comprised of the following from continuing operations: For the Years Ended September 30, 2017 2016 2015 Current $ (3,426 ) $ 6,388 $ 3,098 Deferred 2,341 6,044 3,674 Total $ (1,085 ) $ 12,432 $ 6,772 U.S. Federal $ (6,689 ) $ 4,358 $ 1,643 State and local 3,307 3,287 2,237 Non-U.S. 2,297 4,787 2,892 Total provision $ (1,085 ) $ 12,432 $ 6,772</t>
  </si>
  <si>
    <t>Schedule of Effective Income Tax Rate Reconciliation</t>
  </si>
  <si>
    <t>Differences between the effective income tax rate applied to Income and U.S. Federal income statutory rate from continuing operations were as follows: For the Years Ended September 30, 2017 2016 2015 U.S. Federal income tax provision (benefit) rate 35.0 % 35.0 % 35.0 % State and local taxes, net of Federal benefit 12.4 % 6.6 % 13.0 % Non-U.S. taxes - foreign permanent items and taxes (12.4 )% (1.6 )% (8.0 )% Non-U.S. tax true-up (11.4 )% — % — % Change in domestic manufacturing deduction (5.8 )% — % — % Change in tax contingency reserves 0.7 % (6.3 )% (1.7 )% Repatriation of foreign earnings — % — % 2.5 % Change in valuation allowance (0.6 )% (0.6 )% (12.5 )% Non-deductible/non-taxable items, net 8.3 % 2.6 % (2.3 )% Research and U.S. foreign tax credits (3.6 )% 8.8 % (0.9 )% Share based compensation (26.6 )% (5.7 )% — % Other (2.5 )% (0.2 )% 10.4 % Effective tax provision (benefit) rate (6.5 )% 38.6 % 35.5 %</t>
  </si>
  <si>
    <t>Schedule of Deferred Tax Assets and Liabilities</t>
  </si>
  <si>
    <t>The tax effect of temporary differences that give rise to future deferred tax assets and liabilities are as follows: At September 30, 2017 2016 Deferred tax assets: Bad debt reserves $ 2,509 $ 2,156 Inventory reserves 7,615 9,158 Deferred compensation (equity compensation and defined benefit plans) 27,430 39,866 Compensation benefits 6,111 5,770 Insurance reserve 2,985 3,285 Restructuring reserve 29 431 Warranty reserve 2,893 2,352 Net operating loss 37,383 31,732 Tax credits 1,866 3,573 Other reserves and accruals 7,658 4,238 96,479 102,561 Valuation allowance (17,466 ) (12,832 ) Total deferred tax assets 79,013 89,729 Deferred tax liabilities: Deferred income (1,862 ) (3,389 ) Goodwill and intangibles (70,560 ) (72,907 ) Property, plant and equipment (51,488 ) (46,391 ) Interest — (496 ) Deferred gain on assets held for sale (16,300 ) — Other (1,016 ) (551 ) Total deferred tax liabilities (141,226 ) (123,734 ) Net deferred tax liabilities $ (62,213 ) $ (34,005 )</t>
  </si>
  <si>
    <t>Schedule Of Components of Net Deferred Tax Asset Liability By Balance Sheet Account</t>
  </si>
  <si>
    <t>The components of the net deferred tax liability, by balance sheet account, were as follows: At September 30, 2017 2016 Other assets $ 6 $ 3 Assets of discontinued operations held for sale 6,745 7,271 Other liabilities (58,505 ) (30,476 ) Liabilities of discontinued operations held for sale (12,584 ) (11,449 ) Liabilities of discontinued operations not held for sale 2,125 646 Net deferred liability $ (62,213 ) $ (34,005 )</t>
  </si>
  <si>
    <t>Schedule of Unrecognized Tax Benefits Roll Forward</t>
  </si>
  <si>
    <t>The following is a roll forward of unrecognized tax benefits: Balance at September 30, 2015 $ 6,613 Additions based on tax positions related to the current year 263 Reductions based on tax positions related to prior years (1,082 ) Lapse of Statutes (1,085 ) Balance at September 30, 2016 4,709 Additions based on tax positions related to the current year 177 Additions based on tax positions related to prior years 69 Reductions based on tax positions related to prior years (8 ) Lapse of Statutes (122 ) Balance at Balance at September 30, 2017 $ 4,825</t>
  </si>
  <si>
    <t>STOCKHOLDERS' EQUITY AND EQUITY COMPENSATION (Tables)</t>
  </si>
  <si>
    <t>Schedule of Compensation Cost for Share-based Payment Arrangements, Allocation of Share-based Compensation Costs by Plan</t>
  </si>
  <si>
    <t>The following table summarizes the Company’s compensation expense relating to all stock-based incentive plans: For the Years Ended September 30, 2017 2016 2015 Pre-tax compensation expense $ 8,090 $ 10,136 $ 11,110 Tax benefit (2,836 ) (3,553 ) (4,000 ) Total stock-based compensation expense, net of tax $ 5,254 $ 6,583 $ 7,110</t>
  </si>
  <si>
    <t>Schedule of Share-based Compensation, Stock Options, Activity</t>
  </si>
  <si>
    <t>A summary of stock option activity for the year ended September 30, 2017 is as follows: Options Shares Weighted Average Exercise Price Weighted Average Contractual Term (Years) Aggregated Outstanding and Exercisable at September 30, 2016 356,000 $ 19.91 Exercised (5,000 ) 14.78 Forfeited/Expired (1,000 ) 14.78 Outstanding and Exercisable at September 30, 2017 350,000 20.00 1.0 $ 770</t>
  </si>
  <si>
    <t>Schedule Of Stock Options Range Of Exercises Prices Options Outstanding And Options Exercisable</t>
  </si>
  <si>
    <t xml:space="preserve"> Options Outstanding &amp; Exercisable Range of Exercises Prices Shares Weighted Average Exercise Price Weighted Average Contractual Term (Years) $20.00 350,000 20.00 1.0</t>
  </si>
  <si>
    <t>Schedule of Share-based Compensation, Restricted Stock and Restricted Stock Units Activity</t>
  </si>
  <si>
    <t>A summary of restricted stock activity, inclusive of restricted stock units, for the year ended September 30, 2017 , is as follows: Shares Weighted Average Grant- Date Fair Value Unvested at September 30, 2016 2,868,520 $ 12.10 Granted 869,194 17.87 Vested (1,259,561 ) 23.42 Forfeited (222,357 ) 15.72 Unvested at September 30, 2017 2,255,796 13.65</t>
  </si>
  <si>
    <t>EARNINGS PER SHARE (Tables)</t>
  </si>
  <si>
    <t>Schedule of Earnings Per Share, Basic and Diluted</t>
  </si>
  <si>
    <t>Basic and diluted EPS for the years ended September 30, 2017 , 2016 and 2015 were determined using the following information (in thousands): 2017 2016 2015 Weighted average shares outstanding - basic 41,005 41,074 44,608 Incremental shares from stock based compensation 1,642 2,326 2,011 Convertible debt due 2017 364 709 320 Weighted average shares outstanding - diluted 43,011 44,109 46,939 Anti-dilutive options excluded from diluted EPS computation — 6 493</t>
  </si>
  <si>
    <t>QUARTERLY FINANCIAL INFORMATION (UNAUDITED) (Tables)</t>
  </si>
  <si>
    <t>Schedule of Quarterly Financial Information</t>
  </si>
  <si>
    <t>Quarterly results of operations for the years ended September 30, 2017 and 2016 were as follows: Quarter ended Revenue Gross Profit Net Income (loss) Per Share - Basic Per Share - Diluted 2017 December 31, 2016 $ 352,277 $ 96,745 $ 12,264 $ 0.31 $ 0.29 March 31, 2017 383,807 97,981 5,045 0.12 0.12 June 30, 2017 358,114 98,870 9,553 0.23 0.22 September 30, 2017 430,799 114,520 (11,950 ) (0.29 ) (0.28 ) $ 1,524,997 $ 408,116 $ 14,912 $ 0.36 $ 0.35 2016 December 31, 2015 $ 370,235 $ 98,454 $ 10,788 $ 0.26 $ 0.24 March 31, 2016 385,108 95,661 6,095 0.15 0.14 June 30, 2016 347,327 102,267 7,596 0.19 0.18 September 30, 2016 374,365 104,311 5,531 0.14 0.13 $ 1,477,035 $ 400,693 $ 30,010 $ 0.73 $ 0.68</t>
  </si>
  <si>
    <t>REPORTABLE SEGMENTS (Tables)</t>
  </si>
  <si>
    <t>Schedule of Segment Reporting Information, by Segment</t>
  </si>
  <si>
    <t>Information on Griffon’s reportable segments from continuing operations is as follows: For the Years Ended September 30, REVENUE 2017 2016 2015 Home &amp; Building Products: AMES $ 545,269 $ 513,973 $ 535,881 CBP 568,001 527,370 516,320 Home &amp; Building Products 1,113,270 1,041,343 1,052,201 Telephonics 411,727 $ 435,692 $ 431,090 Total consolidated net sales $ 1,524,997 $ 1,477,035 $ 1,483,291 For the Years Ended September 30, INCOME BEFORE TAXES FROM CONTINUING OPERATIONS 2017 2016 2015 Segment operating profit: Home &amp; Building Products $ 89,495 $ 79,682 $ 58,883 Telephonics 29,943 42,801 43,006 PPC 25,291 20,313 33,137 Segment operating profit 144,729 142,796 135,026 Less: Operating (profit) from discontinued operations 25,291 20,313 33,137 Segment operating profit from continuing operations 119,438 122,483 101,889 Net interest expense (51,449 ) (49,877 ) (47,515 ) Unallocated amounts (42,398 ) (40,393 ) (35,308 ) Acquisition costs (8,893 ) — — Income before taxes from continuing operations $ 16,698 $ 32,213 $ 19,066 The following table provides a reconciliation of Segment adjusted EBITDA to Income before taxes and discontinued operations: For the Years Ended September 30, 2017 2016 2015 Segment adjusted EBITDA: Home &amp; Building Products $ 126,766 $ 114,949 $ 94,226 Telephonics 45,931 53,385 53,028 PPC 52,760 50,079 57,103 Segment adjusted EBITDA 225,457 218,413 204,357 Less: EBITDA from discontinued operations 52,760 50,079 57,103 Total Segment adjusted EBITDA from continuing operations 172,697 168,334 147,254 Net interest expense (51,449 ) (49,877 ) (47,515 ) Segment depreciation and amortization (47,398 ) (45,851 ) (45,365 ) Unallocated amounts (42,398 ) (40,393 ) (35,308 ) Acquisition costs (9,617 ) — — Contract settlement charges (5,137 ) — — Income before taxes from continuing operations $ 16,698 $ 32,213 $ 19,066 For the Years Ended September 30, DEPRECIATION and AMORTIZATION 2017 2016 2015 Segment: Home &amp; Building Products $ 36,547 $ 35,267 $ 35,343 Telephonics 10,851 10,584 10,022 Total segment depreciation and amortization 47,398 45,851 45,365 Corporate 480 491 469 Total consolidated depreciation and amortization $ 47,878 $ 46,342 $ 45,834 CAPITAL EXPENDITURES Segment: Home &amp; Building Products $ 24,476 $ 49,351 $ 38,896 Telephonics 8,204 9,007 6,347 Total segment 32,680 58,358 45,243 Corporate 2,257 918 1,065 Total consolidated capital expenditures $ 34,937 $ 59,276 $ 46,308</t>
  </si>
  <si>
    <t>Schedule of Fair Value, Assets and Liabilities Measured on Recurring Basis</t>
  </si>
  <si>
    <t>ASSETS At September 30, 2017 At September 30, 2016 At September 30, 2015 Segment assets: Home &amp; Building Products $ 1,084,103 $ 1,020,297 $ 1,034,032 Telephonics 343,445 334,631 302,560 Total segment assets 1,427,548 1,354,928 1,336,592 Corporate 71,980 62,257 36,030 Total continuing assets 1,499,528 1,417,185 1,372,622 Assets of discontinued operations 374,013 364,911 340,191 Consolidated total $ 1,873,541 $ 1,782,096 $ 1,712,813</t>
  </si>
  <si>
    <t>Schedule Of Segment Information By Geographic Region</t>
  </si>
  <si>
    <t>Segment information by geographic region was as follows: For the Years Ended September 30, REVENUE BY GEOGRAPHIC AREA - DESTINATION 2017 2016 2015 United States $ 1,164,958 $ 1,149,448 $ 1,118,206 Europe 67,048 68,604 80,580 Canada 106,080 102,333 120,862 Australia 124,757 106,780 110,338 All other countries 62,154 49,870 53,305 Consolidated revenue $ 1,524,997 $ 1,477,035 $ 1,483,291 For the Years Ended September 30, LONG-LIVED ASSETS BY GEOGRAPHIC AREA 2017 2016 2015 United States $ 358,795 $ 370,332 $ 367,248 Canada 36,383 35,984 36,449 Australia 35,917 26,196 22,136 United Kingdom 4,144 — — All other countries 2,023 2,342 2,872 Consolidated long-lived assets, net $ 437,262 $ 434,854 $ 428,705</t>
  </si>
  <si>
    <t>OTHER COMPREHENSIVE INCOME (LOSS) (Tables)</t>
  </si>
  <si>
    <t>Comprehensive Income (Loss)</t>
  </si>
  <si>
    <t>The amounts recognized in other comprehensive income (loss) were as follows: Years Ended September 30, 2017 2016 2015 Pre-tax Tax Net of tax Pre-tax Tax Net of tax Pre-tax Tax Net of tax Foreign currency translation adjustments $ 10,667 $ — $ 10,667 $ 17,284 $ — $ 17,284 $ (56,358 ) $ — $ (56,358 ) Pension and other defined benefit plans 14,160 (4,957 ) 9,203 (8,694 ) 3,043 (5,651 ) (6,655 ) 2,329 (4,326 ) Cash flow hedge 1,370 (480 ) 890 (2,593 ) 907 (1,686 ) 662 (232 ) 430 Available-for-sale securities — — — — — — (1,370 ) 500 (870 ) Total other comprehensive income (loss) $ 26,197 $ (5,437 ) $ 20,760 $ 5,997 $ 3,950 $ 9,947 $ (63,721 ) $ 2,597 $ (61,124 ) Total comprehensive income (loss) were as follows: For the Years Ended September 30, 2017 2016 2015 Net income (loss) $ 14,912 $ 30,010 $ 34,289 Other comprehensive income (loss), net of taxes 20,760 9,947 (61,124 ) Comprehensive income (loss) $ 35,672 $ 39,957 $ (26,835 ) Total comprehensive income (loss) were as follows: For the Years Ended September 30, 2017 2016 2015 Net income (loss) $ 14,912 $ 30,010 $ 34,289 Other comprehensive income (loss), net of taxes 20,760 9,947 (61,124 ) Comprehensive income (loss) $ 35,672 $ 39,957 $ (26,835 )</t>
  </si>
  <si>
    <t>Accumulated other comprehensive income</t>
  </si>
  <si>
    <t>The components of Accumulated other comprehensive income (loss) are as follows: At September 30, 2017 2016 Foreign currency translation adjustments $ (32,227 ) $ (42,894 ) Pension and other defined benefit plans (28,140 ) (37,343 ) Cash flow hedge (114 ) (1,004 ) $ (60,481 ) $ (81,241 )</t>
  </si>
  <si>
    <t>Reclassification out of Accumulated Other Comprehensive Income</t>
  </si>
  <si>
    <t>Amounts reclassified from accumulated other comprehensive income (loss) to income (loss) were as follows: For the Years Ended September 30, Gain (Loss) 2017 2016 2015 Pension amortization $ (3,343 ) $ (2,375 ) $ (2,182 ) Available-for-sale securities — — 1,370 Cash flow hedges (1,458 ) (752 ) 1,223 Total before tax (4,801 ) (3,127 ) 411 Tax 2 225 (164 ) Net of tax $ (4,799 ) $ (2,902 ) $ 247</t>
  </si>
  <si>
    <t>CONSOLIDATING GUARANTOR AND NON-GUARANTOR FINANCIAL INFORMATION (Tables)</t>
  </si>
  <si>
    <t>Condensed Balance Sheet</t>
  </si>
  <si>
    <t xml:space="preserve"> Parent Company Guarantor Companies Non-Guarantor Companies Elimination Consolidation CURRENT ASSETS Cash and equivalents $ 6,517 $ 27,692 $ 38,344 $ — $ 72,553 Accounts receivable, net of allowances — 157,738 32,243 (5,642 ) 184,339 Contract costs and recognized income not yet billed, net of progress payments — 126,959 2 — 126,961 Inventories, net — 217,143 44,174 — 261,317 Prepaid and other current assets 39,763 26,744 5,718 (48,796 ) 23,429 Assets of discontinued operations held for sale — 45,731 66,408 — 112,139 Assets of discontinued operations not held for sale — — 219 — 219 Total Current Assets 46,280 602,007 187,108 (54,438 ) 780,957 PROPERTY, PLANT AND EQUIPMENT, net 957 207,801 28,147 — 236,905 GOODWILL — 280,797 25,366 — 306,163 INTANGIBLE ASSETS, net 92 147,867 49,990 — 197,949 INTERCOMPANY RECEIVABLE 539,938 708,093 307,051 (1,555,082 ) — EQUITY INVESTMENTS IN SUBSIDIARIES 824,889 866,595 1,669,799 (3,361,283 ) — OTHER ASSETS 6,436 10,905 1,314 (11,086 ) 7,569 ASSETS OF DISCONTINUED OPERATIONS HELD FOR SALE — 100,094 150,491 — 250,585 ASSETS OF DISCONTINUED OPERATIONS NOT HELD FOR SALE — — 1,968 — 1,968 Total Assets $ 1,418,592 $ 2,924,159 $ 2,421,234 $ (4,981,889 ) $ 1,782,096 CURRENT LIABILITIES Notes payable and current portion of long-term debt $ 3,153 $ 1,408 $ 9,371 $ — $ 13,932 Accounts payable and accrued liabilities 65,750 176,912 29,212 (39,685 ) 232,189 Liabilities of discontinued operations held for sale — 26,643 43,815 — 70,458 Liabilities of discontinued operations not held for sale — — 1,684 — 1,684 Total Current Liabilities 68,903 204,963 84,082 (39,685 ) 318,263 LONG-TERM DEBT, net 848,588 7,366 40,992 — 896,946 INTERCOMPANY PAYABLES 57,648 732,955 725,900 (1,516,503 ) — OTHER LIABILITIES 32,506 102,666 19,777 (31,786 ) 123,163 LIABILITIES OF DISCONTINUED OPERATIONS HELD FOR SALE — 23,331 7,740 — 31,071 LIABILITIES OF DISCONTINUED OPERATIONS NOT HELD FOR SALE — — 1,706 — 1,706 Total Liabilities 1,007,645 1,071,281 880,197 (1,587,974 ) 1,371,149 SHAREHOLDERS’ EQUITY 410,947 1,852,878 1,541,037 (3,393,915 ) 410,947 Total Liabilities and Shareholders’ Equity $ 1,418,592 $ 2,924,159 $ 2,421,234 $ (4,981,889 ) $ 1,782,096 </t>
  </si>
  <si>
    <t>Condensed Income Statement</t>
  </si>
  <si>
    <t>CONDENSED CONSOLIDATING STATEMENTS OF OPERATIONS AND COMPREHENSIVE INCOME (LOSS) For the Year Ended September 30, 2017 Parent Company Guarantor Companies Non-Guarantor Companies Elimination Consolidation Revenue $ — $ 1,284,189 $ 270,520 $ (29,712 ) $ 1,524,997 Cost of goods and services — 966,293 181,634 (31,046 ) 1,116,881 Gross profit — 317,896 88,886 1,334 408,116 Selling, general and administrative expenses 42,273 232,720 64,466 (370 ) 339,089 Restructuring and other related charges — — — — — Total operating expenses 42,273 232,720 64,466 (370 ) 339,089 Income (loss) from operations (42,273 ) 85,176 24,420 1,704 69,027 Other income (expense) Interest income (expense), net (13,804 ) (24,242 ) (13,403 ) — (51,449 ) Other, net 59 1,395 (630 ) (1,704 ) (880 ) Total other income (expense) (13,745 ) (22,847 ) (14,033 ) (1,704 ) (52,329 ) Income (loss) before taxes from continuing operations (56,018 ) 62,329 10,387 — 16,698 Provision (benefit) for income taxes (11,338 ) 24,560 (14,307 ) — (1,085 ) Income (loss) before equity in net income of subsidiaries (44,680 ) 37,769 24,694 — 17,783 Equity in net income (loss) of subsidiaries 59,592 (25,231 ) 37,770 (72,131 ) — Income (loss) from continuing operations 14,912 12,538 62,464 (72,131 ) 17,783 Income from operations of discontinued businesses — 16,827 5,449 — 22,276 Provision (benefit) from income taxes — 4,476 20,671 — 25,147 Loss from discontinued operations — 12,351 (15,222 ) — (2,871 ) Net income (loss) $ 14,912 $ 24,889 $ 47,242 $ (72,131 ) $ 14,912 Comprehensive income (loss) $ 35,672 $ 35,575 $ 38,337 $ (73,912 ) $ 35,672 CONDENSED CONSOLIDATING STATEMENTS OF OPERATIONS AND COMPREHENSIVE INCOME (LOSS) For the Year Ended September 30, 2016 Parent Company Guarantor Companies Non-Guarantor Companies Elimination Consolidation Revenue $ — $ 1,277,241 $ 228,350 $ (28,556 ) $ 1,477,035 Cost of goods and services — 952,296 154,181 (30,135 ) 1,076,342 Gross profit — 324,945 74,169 1,579 400,693 Selling, general and administrative expenses 26,427 228,961 63,335 (370 ) 318,353 Restructuring and other related charges — 1,299 (1,299 ) — — Total operating expenses 26,427 230,260 62,036 (370 ) 318,353 Income (loss) from operations (26,427 ) 94,685 12,133 1,949 82,340 Other income (expense) Interest income (expense), net (12,549 ) (24,050 ) (13,278 ) — (49,877 ) Other, net 337 1,862 (500 ) (1,949 ) (250 ) Total other income (expense) (12,212 ) (22,188 ) (13,778 ) (1,949 ) (50,127 ) Income (loss) before taxes (38,639 ) 72,497 (1,645 ) — 32,213 Provision (benefit) for income taxes 4,964 29,445 (21,977 ) — 12,432 Income (loss) before equity in net income of subsidiaries (43,603 ) 43,052 20,332 — 19,781 Equity in net income (loss) of subsidiaries 73,613 (2,858 ) 43,052 (113,807 ) — Income (loss) from continuing operations $ 30,010 $ 40,194 $ 63,384 $ (113,807 ) $ 19,781 Income from operations of discontinued businesses — 15,625 5,327 — 20,952 Provision (benefit) from income taxes — 4,720 6,003 — 10,723 Income (loss) from discontinued operations — 10,905 (676 ) — 10,229 Net income (loss) $ 30,010 $ 51,099 $ 62,708 $ (113,807 ) $ 30,010 Comprehensive income (loss) $ 39,957 $ 44,391 $ 90,560 $ (134,951 ) $ 39,957 CONDENSED CONSOLIDATING STATEMENTS OF OPERATIONS AND COMPREHENSIVE INCOME (LOSS) For the Year Ended September 30, 2015 Parent Company Guarantor Companies Non-Guarantor Companies Elimination Consolidation Revenue $ — $ 1,265,201 $ 258,733 $ (40,643 ) $ 1,483,291 Cost of goods and services — 957,461 175,449 (41,966 ) 1,090,944 Gross profit — 307,740 83,284 1,323 392,347 Selling, general and administrative expenses 22,637 236,777 66,391 (370 ) 325,435 Income (loss) from operations (22,637 ) 70,963 16,893 1,693 66,912 Other income (expense) Interest income (expense), net (8,741 ) (24,322 ) (14,452 ) — (47,515 ) Other, net 438 1,847 (923 ) (1,693 ) (331 ) Total other income (expense) (8,303 ) (22,475 ) (15,375 ) (1,693 ) (47,846 ) Income (loss) before taxes (30,940 ) 48,486 1,520 — 19,066 Provision (benefit) for income taxes (31,241 ) 21,408 16,605 — 6,772 Income (loss) before equity in net income of subsidiaries 301 27,078 (15,085 ) — 12,294 Equity in net income (loss) of subsidiaries 33,987 (38,487 ) 27,078 (22,578 ) — Income (loss) from continuing operations 34,288 (11,409 ) 11,993 (22,578 ) 12,294 Income (loss) from operations of discontinued businesses 2 33,175 1,393 — 34,570 Provision (benefit) from income taxes 1 11,890 684 — 12,575 Income (loss) from discontinued operations 1 21,285 709 — 21,995 Net Income (loss) $ 34,289 $ 9,876 $ 12,702 $ (22,578 ) $ 34,289 Comprehensive income (loss) $ (26,835 ) $ (14,316 ) $ (21,980 ) $ 36,296 $ (26,835 )</t>
  </si>
  <si>
    <t>Condensed Cash Flow Statement</t>
  </si>
  <si>
    <t>DESCRIPTION OF BUSINESS AND SUMMARY OF SIGNIFICANT ACCOUNTING POLICIES (Details) $ / shares in Units, CAD in Thousands, AUD in Thousands</t>
  </si>
  <si>
    <t>Sep. 30, 2017AUDcomponentsegmentunitcompany</t>
  </si>
  <si>
    <t>Sep. 30, 2017USD ($)componentsegmentunitcompany$ / shares</t>
  </si>
  <si>
    <t>Sep. 30, 2017CADcomponentsegmentunitcompany</t>
  </si>
  <si>
    <t>Sep. 30, 2016AUD</t>
  </si>
  <si>
    <t>Sep. 30, 2016USD ($)$ / shares</t>
  </si>
  <si>
    <t>Sep. 30, 2016CAD</t>
  </si>
  <si>
    <t>Sep. 30, 2015USD ($)</t>
  </si>
  <si>
    <t>Nov. 15, 2017USD ($)</t>
  </si>
  <si>
    <t>Sep. 05, 2017USD ($)</t>
  </si>
  <si>
    <t>DESCRIPTION OF BUSINESS AND SUMMARY OF SIGNIFICANT ACCOUNTING POLICIES (Details) [Line Items]</t>
  </si>
  <si>
    <t>Number of operating segments | segment</t>
  </si>
  <si>
    <t>Environmental exit costs, costs accrued to date</t>
  </si>
  <si>
    <t>Cash in non U.S. bank accounts</t>
  </si>
  <si>
    <t>Fair value of insurance contracts</t>
  </si>
  <si>
    <t>Proceeds from Sale of Trading Securities Held-for-investment</t>
  </si>
  <si>
    <t>Proceeds used to settle available-for-sale securities outstanding</t>
  </si>
  <si>
    <t>Gain, net of tax, reclassified</t>
  </si>
  <si>
    <t>Contracts revenue | CAD</t>
  </si>
  <si>
    <t>Contracts weighted average rate price (in Dollars per share) | $ / shares</t>
  </si>
  <si>
    <t>Accumulated other comprehensive income (loss), foreign currency translation adjustment, net of tax</t>
  </si>
  <si>
    <t>Gain (loss) on hedging activity</t>
  </si>
  <si>
    <t>Foreign currency transaction gain (loss), realized</t>
  </si>
  <si>
    <t>Effective Income Tax Rate Reconciliation, Share-based Compensation, Excess Tax Benefit, Amount</t>
  </si>
  <si>
    <t>Defined benefit plan, fair value of plan assets</t>
  </si>
  <si>
    <t>Contract period</t>
  </si>
  <si>
    <t>1 year</t>
  </si>
  <si>
    <t>Income (loss) from operations</t>
  </si>
  <si>
    <t>Provision for loss on contracts</t>
  </si>
  <si>
    <t>Customer program reserves and cash discounts netted against accounts receivable</t>
  </si>
  <si>
    <t>Costs in excess of billings, noncurrent</t>
  </si>
  <si>
    <t>Unbilled contracts receivable</t>
  </si>
  <si>
    <t>Depreciation, depletion and amortization, nonproduction</t>
  </si>
  <si>
    <t>Accumulated capitalized interest costs</t>
  </si>
  <si>
    <t>Original cost of fully depreciated property plant and equipment</t>
  </si>
  <si>
    <t>Description of fair value calculation</t>
  </si>
  <si>
    <t>Griffon used five year projections and a 3.0% terminal value to which discount rates between 9% and 10% were applied to calculate each unit’s fair value.</t>
  </si>
  <si>
    <t>Fair value projections</t>
  </si>
  <si>
    <t>5 years</t>
  </si>
  <si>
    <t>Fair value terminal value</t>
  </si>
  <si>
    <t>3.00%</t>
  </si>
  <si>
    <t>Goodwill, impairment loss</t>
  </si>
  <si>
    <t>Unrecognized tax benefits</t>
  </si>
  <si>
    <t>Research and development arrangement, contract to perform for others, costs incurred, gross</t>
  </si>
  <si>
    <t>Shipping, handling and transportation costs</t>
  </si>
  <si>
    <t>Advertising revenue cost</t>
  </si>
  <si>
    <t>Net cash used in financing activities</t>
  </si>
  <si>
    <t>Home &amp; Building Products [Member]</t>
  </si>
  <si>
    <t>Number of companies | company</t>
  </si>
  <si>
    <t>Number of components | component</t>
  </si>
  <si>
    <t>Number of reporting units | unit</t>
  </si>
  <si>
    <t>Other Income [Member]</t>
  </si>
  <si>
    <t>Trading Securities, Realized Loss</t>
  </si>
  <si>
    <t>Recognized gain in other income</t>
  </si>
  <si>
    <t>Selling, general and administrative expenses [Member]</t>
  </si>
  <si>
    <t>Depreciation</t>
  </si>
  <si>
    <t>U.S. Government [Member]</t>
  </si>
  <si>
    <t>Percentage of consolidated accounts receivable</t>
  </si>
  <si>
    <t>16.00%</t>
  </si>
  <si>
    <t>Home Depot [Member]</t>
  </si>
  <si>
    <t>19.00%</t>
  </si>
  <si>
    <t>Contracts accounted for under percentage of completion [Member]</t>
  </si>
  <si>
    <t>Designated as hedging instrument [Member]</t>
  </si>
  <si>
    <t>Contracts revenue | AUD</t>
  </si>
  <si>
    <t>Accumulated other comprehensive income (loss), foreign currency translation adjustment, before tax</t>
  </si>
  <si>
    <t>Level 2 [Member]</t>
  </si>
  <si>
    <t>Level 2 [Member] | Estimate of fair value measurement [Member]</t>
  </si>
  <si>
    <t>Trading securities</t>
  </si>
  <si>
    <t>Level 2 [Member] | Portion at other than fair value measurement [Member]</t>
  </si>
  <si>
    <t>Senior notes [Member]</t>
  </si>
  <si>
    <t>Long-term debt, fair value</t>
  </si>
  <si>
    <t>Maximum [Member]</t>
  </si>
  <si>
    <t>Maturity period of highly liquid investments</t>
  </si>
  <si>
    <t>3 months</t>
  </si>
  <si>
    <t>Contracts expiration days</t>
  </si>
  <si>
    <t>269 days</t>
  </si>
  <si>
    <t>Fair value discount rates</t>
  </si>
  <si>
    <t>9.50%</t>
  </si>
  <si>
    <t>Finite-lived intangible asset, useful life</t>
  </si>
  <si>
    <t>25 years</t>
  </si>
  <si>
    <t>Maximum [Member] | Building and building improvements [Member]</t>
  </si>
  <si>
    <t>Property, plant and equipment, useful life</t>
  </si>
  <si>
    <t>40 years</t>
  </si>
  <si>
    <t>Maximum [Member] | Machinery and equipment [Member]</t>
  </si>
  <si>
    <t>15 years</t>
  </si>
  <si>
    <t>Minimum [Member]</t>
  </si>
  <si>
    <t>13 days</t>
  </si>
  <si>
    <t>7.50%</t>
  </si>
  <si>
    <t>8 years</t>
  </si>
  <si>
    <t>Minimum [Member] | Building and building improvements [Member]</t>
  </si>
  <si>
    <t>Minimum [Member] | Machinery and equipment [Member]</t>
  </si>
  <si>
    <t>2 years</t>
  </si>
  <si>
    <t>Canadian Dollar Forward Contracts [Member] | Level 2 [Member] | Not Designated as Hedging Instrument [Member] | Other Income [Member]</t>
  </si>
  <si>
    <t>Gain (Loss) on Sale of Derivatives</t>
  </si>
  <si>
    <t>Canadian Dollar Forward Contracts [Member] | Maximum [Member] | Not Designated as Hedging Instrument [Member]</t>
  </si>
  <si>
    <t>Foreign Currency Contracts Duration</t>
  </si>
  <si>
    <t>358 days</t>
  </si>
  <si>
    <t>Canadian Dollar Forward Contracts [Member] | Minimum [Member] | Not Designated as Hedging Instrument [Member]</t>
  </si>
  <si>
    <t>30 days</t>
  </si>
  <si>
    <t>New Accounting Pronouncement, Early Adoption, Effect [Member]</t>
  </si>
  <si>
    <t>Accounting Standards Update 2016-09, Statutory Tax Withholding Component [Member] | New Accounting Pronouncement, Early Adoption, Effect [Member]</t>
  </si>
  <si>
    <t>Accounting Standards Update 2015-17 [Member] | New Accounting Pronouncement, Early Adoption, Effect [Member]</t>
  </si>
  <si>
    <t>Deferred tax assets, noncurrent</t>
  </si>
  <si>
    <t>Deferred tax liabilities, noncurrent</t>
  </si>
  <si>
    <t>Discontinued Operations, Held-for-sale [Member] | Plastics [Member]</t>
  </si>
  <si>
    <t>Disposal group, including discontinued operation, consideration</t>
  </si>
  <si>
    <t>Discontinued Operations, Held-for-sale [Member] | PPC [Member]</t>
  </si>
  <si>
    <t>Subsequent Event [Member] | Discontinued Operations, Held-for-sale [Member] | Plastics [Member]</t>
  </si>
  <si>
    <t>ACQUISITIONS (Details) £ in Thousands, AUD in Thousands</t>
  </si>
  <si>
    <t>Nov. 06, 2017USD ($)</t>
  </si>
  <si>
    <t>Oct. 02, 2017USD ($)</t>
  </si>
  <si>
    <t>Sep. 29, 2017AUD</t>
  </si>
  <si>
    <t>Sep. 29, 2017USD ($)</t>
  </si>
  <si>
    <t>Jul. 31, 2017GBP (£)</t>
  </si>
  <si>
    <t>Jul. 31, 2017USD ($)</t>
  </si>
  <si>
    <t>Dec. 30, 2016AUD</t>
  </si>
  <si>
    <t>Dec. 30, 2016USD ($)</t>
  </si>
  <si>
    <t>Feb. 14, 2016USD ($)</t>
  </si>
  <si>
    <t>Apr. 16, 2015USD ($)</t>
  </si>
  <si>
    <t>Dec. 31, 2015USD ($)</t>
  </si>
  <si>
    <t>Sep. 30, 2017AUD</t>
  </si>
  <si>
    <t>Sep. 30, 2017USD ($)</t>
  </si>
  <si>
    <t>Mar. 31, 2016</t>
  </si>
  <si>
    <t>ACQUISITIONS (Details) [Line Items]</t>
  </si>
  <si>
    <t>Acquisition related costs</t>
  </si>
  <si>
    <t>ClosetMaid LLC [Member]</t>
  </si>
  <si>
    <t>Tuscan Landscape Group Pty LTS [Member]</t>
  </si>
  <si>
    <t>Intangible assets, net | AUD</t>
  </si>
  <si>
    <t>Accounts receivable, net | AUD</t>
  </si>
  <si>
    <t>Tuscan Landscape Group Pty LTS [Member] | AMES Australia [Member]</t>
  </si>
  <si>
    <t>Business combination, consideration transferred</t>
  </si>
  <si>
    <t>Acquisition related costs | AUD</t>
  </si>
  <si>
    <t>Tuscan Landscape Group Pty LTS [Member] | The AMES Companies, Inc. [Member]</t>
  </si>
  <si>
    <t>La Hacienda Limited [Member]</t>
  </si>
  <si>
    <t>Intangible assets, net | £</t>
  </si>
  <si>
    <t>La Hacienda Limited [Member] | The AMES Companies, Inc. [Member]</t>
  </si>
  <si>
    <t>Contingent consideration</t>
  </si>
  <si>
    <t>Hills Home Living [Member] | AMES Australia [Member]</t>
  </si>
  <si>
    <t>Nylex Plastics Pty Ltd. [Member]</t>
  </si>
  <si>
    <t>Business combination, consideration transferred | AUD</t>
  </si>
  <si>
    <t>Nylex Plastics Pty Ltd. [Member] | AMES Australia [Member]</t>
  </si>
  <si>
    <t>Babcock Lumber Company Operational Woodmill [Member]</t>
  </si>
  <si>
    <t>Mahindra Telephonics Integrated Systems [Member]</t>
  </si>
  <si>
    <t>Payments to Acquire Interest in Joint Venture</t>
  </si>
  <si>
    <t>Ownership percentage</t>
  </si>
  <si>
    <t>26.00%</t>
  </si>
  <si>
    <t>49.00%</t>
  </si>
  <si>
    <t>Subsequent Event [Member] | Harper Brush Works [Member]</t>
  </si>
  <si>
    <t>Subsequent Event [Member] | ClosetMaid LLC [Member]</t>
  </si>
  <si>
    <t>Consideration transferred net of taxes</t>
  </si>
  <si>
    <t>Intangible assets, net</t>
  </si>
  <si>
    <t>Accounts receivable, net</t>
  </si>
  <si>
    <t>ACQUISITIONS (Details) - Summary of Fair Values of Assets Acquired - USD ($) $ in Thousands</t>
  </si>
  <si>
    <t>Oct. 02, 2017</t>
  </si>
  <si>
    <t>Business Acquisition [Line Items]</t>
  </si>
  <si>
    <t>Goodwill</t>
  </si>
  <si>
    <t>ClosetMaid LLC [Member] | Subsequent Event [Member]</t>
  </si>
  <si>
    <t>Cash and cash equivalents</t>
  </si>
  <si>
    <t>Property, plant and equipment, net</t>
  </si>
  <si>
    <t>Other current and non-current assets</t>
  </si>
  <si>
    <t>Total assets acquired</t>
  </si>
  <si>
    <t>Accounts payable and accrued liabilities</t>
  </si>
  <si>
    <t>Total liabilities assumed</t>
  </si>
  <si>
    <t>ACQUISITIONS (Details) - Summary of Goodwill and Intangible Asset Classifications - USD ($) $ in Thousands</t>
  </si>
  <si>
    <t>Indefinite-lived intangibles</t>
  </si>
  <si>
    <t>Definite-lived intangibles</t>
  </si>
  <si>
    <t>Total goodwill and intangible assets</t>
  </si>
  <si>
    <t>Amortization Period (Years)</t>
  </si>
  <si>
    <t>INVENTORIES (Details) - Summary of Inventories stated at lower cost - USD ($) $ in Thousands</t>
  </si>
  <si>
    <t>Raw materials and supplies</t>
  </si>
  <si>
    <t>Work in process</t>
  </si>
  <si>
    <t>Finished goods</t>
  </si>
  <si>
    <t>PROPERTY, PLANT AND EQUIPMENT (Details) - Summary of property plant and equipment - USD ($) $ in Thousands</t>
  </si>
  <si>
    <t>Property, Plant and Equipment [Line Items]</t>
  </si>
  <si>
    <t>Property Plant And Equipment Gross</t>
  </si>
  <si>
    <t>Accumulated depreciation and amortization</t>
  </si>
  <si>
    <t>Land, building and building improvements [Member]</t>
  </si>
  <si>
    <t>Machinery and equipment [Member]</t>
  </si>
  <si>
    <t>Leasehold improvements [Member]</t>
  </si>
  <si>
    <t>GOODWILL AND OTHER INTANGIBLES (Details) - Summary of changes in carrying value of goodwill - USD ($) $ in Thousands</t>
  </si>
  <si>
    <t>Goodwill [Roll Forward]</t>
  </si>
  <si>
    <t>Goodwill from acquisitions</t>
  </si>
  <si>
    <t>Telephonics [Member]</t>
  </si>
  <si>
    <t>GOODWILL AND OTHER INTANGIBLES (Details) - Summary of gross carrying value and accumulated amortization of intangible assets - USD ($) $ in Thousands</t>
  </si>
  <si>
    <t>GOODWILL AND OTHER INTANGIBLES (Details) - Summary of gross carrying value and accumulated amortization of intangible assets [Line Items]</t>
  </si>
  <si>
    <t>Gross Carrying Amount</t>
  </si>
  <si>
    <t>Trademarks</t>
  </si>
  <si>
    <t>Total intangible assets</t>
  </si>
  <si>
    <t>Accumulated Amortization</t>
  </si>
  <si>
    <t>Customer relationships [Member]</t>
  </si>
  <si>
    <t>Average Life (Years)</t>
  </si>
  <si>
    <t>Unpatented technology [Member]</t>
  </si>
  <si>
    <t>12 years 6 months</t>
  </si>
  <si>
    <t>GOODWILL AND OTHER INTANGIBLES (Details) - USD ($) $ in Thousands</t>
  </si>
  <si>
    <t>Amortization expense</t>
  </si>
  <si>
    <t>Amortization expense estimated for 2018</t>
  </si>
  <si>
    <t>Amortization expense estimated for 2019</t>
  </si>
  <si>
    <t>Amortization expense estimated for 2020</t>
  </si>
  <si>
    <t>Amortization expense estimated for 2021</t>
  </si>
  <si>
    <t>Amortization expense estimated for 2022</t>
  </si>
  <si>
    <t>Amortization expense estimated thereafter</t>
  </si>
  <si>
    <t>DISCONTINUED OPERATIONS (Details)</t>
  </si>
  <si>
    <t>1 Months Ended</t>
  </si>
  <si>
    <t>3 Months Ended</t>
  </si>
  <si>
    <t>Nov. 30, 2012</t>
  </si>
  <si>
    <t>Jun. 30, 2016USD ($)position</t>
  </si>
  <si>
    <t>Sep. 30, 2017USD ($)property</t>
  </si>
  <si>
    <t>Sep. 30, 2016USD ($)</t>
  </si>
  <si>
    <t>Sep. 30, 2008unit</t>
  </si>
  <si>
    <t>Aug. 31, 2016USD ($)</t>
  </si>
  <si>
    <t>Mar. 31, 2016USD ($)</t>
  </si>
  <si>
    <t>Income Statement, Balance Sheet and Additional Disclosures by Disposal Groups, Including Discontinued Operations [Line Items]</t>
  </si>
  <si>
    <t>Restructuring charges</t>
  </si>
  <si>
    <t>Debt instrument, face amount</t>
  </si>
  <si>
    <t>Debt instrument, basis spread on variable rate</t>
  </si>
  <si>
    <t>1.30%</t>
  </si>
  <si>
    <t>Outstanding debt</t>
  </si>
  <si>
    <t>Number of units sold | unit</t>
  </si>
  <si>
    <t>Number of closed units | unit</t>
  </si>
  <si>
    <t>Number of merged units | unit</t>
  </si>
  <si>
    <t>Plastics [Member] | Discontinued Operations, Held-for-sale [Member]</t>
  </si>
  <si>
    <t>PPC [Member]</t>
  </si>
  <si>
    <t>Asset impairment charges - restructuring</t>
  </si>
  <si>
    <t>Expected number of positions eliminated | position</t>
  </si>
  <si>
    <t>PPC [Member] | Discontinued Operations, Held-for-sale [Member]</t>
  </si>
  <si>
    <t>Real estate mortgages [Member]</t>
  </si>
  <si>
    <t>Number of secured properties | property</t>
  </si>
  <si>
    <t>Debt instrument, maturity date</t>
  </si>
  <si>
    <t>Sep. 25,
		2025</t>
  </si>
  <si>
    <t>1.50%</t>
  </si>
  <si>
    <t>[1]</t>
  </si>
  <si>
    <t>Real estate mortgages [Member] | PPC [Member]</t>
  </si>
  <si>
    <t>In September 2015 and March 2016, Griffon entered into mortgage loans in the amount of $32,280 and $8,000, respectively. The mortgage loans are secured by four properties occupied by Griffon's subsidiaries. The loans mature in September 2025, and April 2018, respectively, are collateralized by the specific properties financed and are guaranteed by Griffon. The loans bear interest at a rate of LIBOR plus 1.50%.</t>
  </si>
  <si>
    <t>DISCONTINUED OPERATIONS - Income Statement Information (Details) - USD ($)</t>
  </si>
  <si>
    <t>Total operating expenses</t>
  </si>
  <si>
    <t>Income from discontinued operations</t>
  </si>
  <si>
    <t>Interest expense, net</t>
  </si>
  <si>
    <t>DISCONTINUED OPERATIONS - Restructuring Charges (Details) - USD ($)</t>
  </si>
  <si>
    <t>Restructuring Cost and Reserve [Line Items]</t>
  </si>
  <si>
    <t>Workforce Reduction [Member]</t>
  </si>
  <si>
    <t>Facilities &amp; Exit Costs [Member]</t>
  </si>
  <si>
    <t>Other Related Costs [Member]</t>
  </si>
  <si>
    <t>Non-cash Facility and Other [Member]</t>
  </si>
  <si>
    <t>DISCONTINUED OPERATIONS - Restructuring Charges Accrued Liabilities (Details) - USD ($) $ in Thousands</t>
  </si>
  <si>
    <t>Restructuring Reserve</t>
  </si>
  <si>
    <t>Charges</t>
  </si>
  <si>
    <t>Payments for Restructuring</t>
  </si>
  <si>
    <t>Facilities And Exit Costs [Member]</t>
  </si>
  <si>
    <t>DISCONTINUED OPERATIONS (Details) - Summary of discontinued operations - USD ($) $ in Thousands</t>
  </si>
  <si>
    <t>Assets of discontinued operations:</t>
  </si>
  <si>
    <t>Total assets of discontinued operations</t>
  </si>
  <si>
    <t>Liabilities of discontinued operations:</t>
  </si>
  <si>
    <t>Total liabilities of discontinued operations</t>
  </si>
  <si>
    <t>DISCONTINUED OPERATIONS - Balance Sheets Information (Details) - USD ($) $ in Thousands</t>
  </si>
  <si>
    <t>Total Assets Held for Sale</t>
  </si>
  <si>
    <t>Total Liabilities Held for Sale</t>
  </si>
  <si>
    <t>DISCONTINUED OPERATIONS - Credit Facility Information (Details) BRL in Thousands</t>
  </si>
  <si>
    <t>Sep. 30, 2017EUR (€)</t>
  </si>
  <si>
    <t>Sep. 30, 2015EUR (€)installment</t>
  </si>
  <si>
    <t>Sep. 30, 2017CAD</t>
  </si>
  <si>
    <t>Sep. 30, 2017BRL</t>
  </si>
  <si>
    <t>Oct. 31, 2006</t>
  </si>
  <si>
    <t>Stated percentage</t>
  </si>
  <si>
    <t>5.00%</t>
  </si>
  <si>
    <t>Line of credit facility, amount outstanding | CAD</t>
  </si>
  <si>
    <t>Outstanding debt | $</t>
  </si>
  <si>
    <t>Term Loan 2015 [Member]</t>
  </si>
  <si>
    <t>Line of credit facility, amount outstanding</t>
  </si>
  <si>
    <t>Term Loan [Member]</t>
  </si>
  <si>
    <t>Proceeds from long-term lines of credit (in Euro)</t>
  </si>
  <si>
    <t>Quarterly installments</t>
  </si>
  <si>
    <t>2.50%</t>
  </si>
  <si>
    <t>Revolver due 2013 [Member]</t>
  </si>
  <si>
    <t>2.55%</t>
  </si>
  <si>
    <t>Non U.S. term loans [Member]</t>
  </si>
  <si>
    <t>Maintains Maximum Amount Of Line Of Credit</t>
  </si>
  <si>
    <t>Non U.S. term loans [Member] | Brazilian Cdi [Member]</t>
  </si>
  <si>
    <t>Debt instrument, interest rate at period end</t>
  </si>
  <si>
    <t>14.26%</t>
  </si>
  <si>
    <t>Number of quarterly installments repayments | installment</t>
  </si>
  <si>
    <t>In November 2012, Garant G.P. (“Garant”) entered into a CAD 15,000 ($12,033 as of September 30, 2017) revolving credit facility. The facility accrues interest at LIBOR (USD) or the Bankers Acceptance Rate (CDN) plus 1.3% per annum (2.63% LIBOR USD and 2.65% Bankers Acceptance Rate CDN as of September 30, 2017). The revolving facility matures in October 2019. Garant is required to maintain a certain minimum equity. As of September 30, 2017, there were no borrowings under the revolving credit facility with CAD 15,000 ($12,033 as of September 30, 2017) available for borrowin</t>
  </si>
  <si>
    <t>ACCRUED LIABILITIES (Details) - Schedule of accrued liabilities - USD ($) $ in Thousands</t>
  </si>
  <si>
    <t>Compensation</t>
  </si>
  <si>
    <t>Interest</t>
  </si>
  <si>
    <t>Warranties and rebates</t>
  </si>
  <si>
    <t>Insurance</t>
  </si>
  <si>
    <t>Rent, utilities and freight</t>
  </si>
  <si>
    <t>Income and other taxes</t>
  </si>
  <si>
    <t>Marketing and advertising</t>
  </si>
  <si>
    <t>Other</t>
  </si>
  <si>
    <t>RESTRUCTURING AND OTHER RELATED CHARGES (Details) - Summary of the restructuring and other related charges - USD ($)</t>
  </si>
  <si>
    <t>Amounts incurred in the year ended:</t>
  </si>
  <si>
    <t>RESTRUCTURING AND OTHER RELATED CHARGES (Details) - Summary of accrued liability for the restructuring and related charges - USD ($) $ in Thousands</t>
  </si>
  <si>
    <t>Restructuring Reserve [Roll Forward]</t>
  </si>
  <si>
    <t>Payments</t>
  </si>
  <si>
    <t>WARRANTY LIABILITY (Details)</t>
  </si>
  <si>
    <t>Telephonics [Member] | Minimum [Member]</t>
  </si>
  <si>
    <t>WARRANTY LIABILITY (Details) [Line Items]</t>
  </si>
  <si>
    <t>Product warranty period</t>
  </si>
  <si>
    <t>Telephonics [Member] | Maximum [Member]</t>
  </si>
  <si>
    <t>Clopay Plastic Products Company Inc. [Member] | Minimum [Member]</t>
  </si>
  <si>
    <t>Clopay Plastic Products Company Inc. [Member] | Maximum [Member]</t>
  </si>
  <si>
    <t>10 years</t>
  </si>
  <si>
    <t>AMES [Member]</t>
  </si>
  <si>
    <t>90 days</t>
  </si>
  <si>
    <t>WARRANTY LIABILITY (Details) - Summary of changes in warrant liability included in Accrued liabilities - USD ($) $ in Thousands</t>
  </si>
  <si>
    <t>Movement in Standard Product Warranty Accrual [Roll Forward]</t>
  </si>
  <si>
    <t>Balance, beginning of period</t>
  </si>
  <si>
    <t>Warranties issued and changes in estimated pre-existing warranties</t>
  </si>
  <si>
    <t>Actual warranty costs incurred</t>
  </si>
  <si>
    <t>Balance, end of period</t>
  </si>
  <si>
    <t>NOTES PAYABLE, CAPITALIZED LEASES AND LONG-TERM DEBT (Details) - Summary of net minimum payments on capitalized leases $ in Thousands</t>
  </si>
  <si>
    <t>Total minimum lease payments</t>
  </si>
  <si>
    <t>Less amount representing interest payments</t>
  </si>
  <si>
    <t>Present value of net minimum lease payments</t>
  </si>
  <si>
    <t>Current portion</t>
  </si>
  <si>
    <t>Capitalized lease obligation, less current portion</t>
  </si>
  <si>
    <t>NOTES PAYABLE, CAPITALIZED LEASES AND LONG-TERM DEBT (Details) $ / shares in Units, BRL in Thousands</t>
  </si>
  <si>
    <t>Jan. 17, 2017USD ($)shares</t>
  </si>
  <si>
    <t>Oct. 01, 2016USD ($)</t>
  </si>
  <si>
    <t>Jul. 31, 2016AUDloan</t>
  </si>
  <si>
    <t>Jul. 14, 2016USD ($)</t>
  </si>
  <si>
    <t>Mar. 13, 2015</t>
  </si>
  <si>
    <t>Feb. 27, 2014USD ($)</t>
  </si>
  <si>
    <t>Sep. 30, 2015EUR (€)</t>
  </si>
  <si>
    <t>Nov. 30, 2012CAD</t>
  </si>
  <si>
    <t>Oct. 31, 2006USD ($)</t>
  </si>
  <si>
    <t>Sep. 30, 2017AUDproperty</t>
  </si>
  <si>
    <t>Jun. 30, 2016USD ($)</t>
  </si>
  <si>
    <t>Jun. 30, 2017</t>
  </si>
  <si>
    <t>Sep. 30, 2017USD ($)$ / sharesshares</t>
  </si>
  <si>
    <t>Sep. 30, 2017CADproperty</t>
  </si>
  <si>
    <t>Sep. 30, 2017EUR (€)property</t>
  </si>
  <si>
    <t>Sep. 30, 2017BRLproperty</t>
  </si>
  <si>
    <t>Mar. 31, 2017AUD</t>
  </si>
  <si>
    <t>Mar. 31, 2017USD ($)</t>
  </si>
  <si>
    <t>Feb. 28, 2017AUD</t>
  </si>
  <si>
    <t>May 18, 2016USD ($)</t>
  </si>
  <si>
    <t>Mar. 22, 2016USD ($)</t>
  </si>
  <si>
    <t>Mar. 12, 2015USD ($)</t>
  </si>
  <si>
    <t>Dec. 21, 2009USD ($)</t>
  </si>
  <si>
    <t>NOTES PAYABLE, CAPITALIZED LEASES AND LONG-TERM DEBT (Details) [Line Items]</t>
  </si>
  <si>
    <t>Debt instrument exercised period</t>
  </si>
  <si>
    <t>Minimum payments under capital leases for 2018</t>
  </si>
  <si>
    <t>Minimum payments under capital leases for 2019</t>
  </si>
  <si>
    <t>Minimum payments under capital leases for 2020</t>
  </si>
  <si>
    <t>Minimum payments under capital leases for 2021</t>
  </si>
  <si>
    <t>Minimum payments under capital leases for 2022</t>
  </si>
  <si>
    <t>Minimum payments under capital leases thereafter</t>
  </si>
  <si>
    <t>Capital leased assets, gross</t>
  </si>
  <si>
    <t>Capital leases, lessee balance sheet, assets by major class, accumulated depreciation</t>
  </si>
  <si>
    <t>Deferred interest charges</t>
  </si>
  <si>
    <t>Amortization</t>
  </si>
  <si>
    <t>Payments to acquire buildings</t>
  </si>
  <si>
    <t>Capital lease maturity year</t>
  </si>
  <si>
    <t>Long-term debt, percentage bearing fixed interest, percentage rate</t>
  </si>
  <si>
    <t>Minimum payments under debt agreements for 2018</t>
  </si>
  <si>
    <t>Minimum payments under debt agreements for 2019</t>
  </si>
  <si>
    <t>Minimum payment under debt engagement for 2020</t>
  </si>
  <si>
    <t>Minimum payments under debt agreements for 2021</t>
  </si>
  <si>
    <t>Minimum payments under debt agreements for 2022</t>
  </si>
  <si>
    <t>Minimum payments under debt agreements thereafter</t>
  </si>
  <si>
    <t>Debt Issuance Cost</t>
  </si>
  <si>
    <t>Underwriting fees and other expense capitalized</t>
  </si>
  <si>
    <t>Maximum percentage of equity interest of subsidiaries borrowings guaranteed</t>
  </si>
  <si>
    <t>65.00%</t>
  </si>
  <si>
    <t>Long-term debt, gross</t>
  </si>
  <si>
    <t>Amount of line note available to purchase common stock in open market</t>
  </si>
  <si>
    <t>Stock issued during period, shares, ESOP | shares</t>
  </si>
  <si>
    <t>Debt instrument, interest rate during period</t>
  </si>
  <si>
    <t>5.48%</t>
  </si>
  <si>
    <t>Revolver due 2019 [Member]</t>
  </si>
  <si>
    <t>Line of credit facility, remaining borrowing capacity</t>
  </si>
  <si>
    <t>Letter Of Credit Subfacility [Member] | Revolver due 2019 [Member]</t>
  </si>
  <si>
    <t>Line of credit facility, current borrowing capacity</t>
  </si>
  <si>
    <t>Multicurrency Subfacility [Member] | Revolver due 2019 [Member]</t>
  </si>
  <si>
    <t>Margin Rate [Member] | Revolver due 2019 [Member]</t>
  </si>
  <si>
    <t>Line of credit facility, interest rate during period</t>
  </si>
  <si>
    <t>1.25%</t>
  </si>
  <si>
    <t>LIBOR Rate [Member]</t>
  </si>
  <si>
    <t>2.25%</t>
  </si>
  <si>
    <t>Convert. debt due 2017 [Member]</t>
  </si>
  <si>
    <t>4.00%</t>
  </si>
  <si>
    <t>ESOP Loans [Member]</t>
  </si>
  <si>
    <t>Stock issued during period, value, ESOP</t>
  </si>
  <si>
    <t>ESOP, weighted average purchase price of shares purchased (in Dollars per share) | $ / shares</t>
  </si>
  <si>
    <t>Revolving Facility, June 2017 [Member] | Revolving Credit Facility [Member]</t>
  </si>
  <si>
    <t>Maximum borrowing capacity | AUD</t>
  </si>
  <si>
    <t>Capital lease - real estate [Member]</t>
  </si>
  <si>
    <t>[2]</t>
  </si>
  <si>
    <t>5.50%</t>
  </si>
  <si>
    <t>5.30%</t>
  </si>
  <si>
    <t>Senior notes [Member] | Level 1 [Member]</t>
  </si>
  <si>
    <t>Notes payable, fair value disclosure</t>
  </si>
  <si>
    <t>Senior notes [Member] | Senior Notes due 2022, May 2016 Add-On Issuance [Member]</t>
  </si>
  <si>
    <t>Issuance price, percentage</t>
  </si>
  <si>
    <t>98.76%</t>
  </si>
  <si>
    <t>Senior notes [Member] | Senior note due 2022 [Member]</t>
  </si>
  <si>
    <t>5.25%</t>
  </si>
  <si>
    <t>Senior notes [Member] | Senior note due 2022 [Member] | Senior notes due 2018 [Member]</t>
  </si>
  <si>
    <t>7.125%</t>
  </si>
  <si>
    <t>Payment of tender offer premium</t>
  </si>
  <si>
    <t>Debt instrument, periodic payment, interest</t>
  </si>
  <si>
    <t>Senior Notes Two Thousand Twenty Two [Member]</t>
  </si>
  <si>
    <t>Original debt, amount</t>
  </si>
  <si>
    <t>Convertible Notes 2017 [Member]</t>
  </si>
  <si>
    <t>Debt conversion, converted instrument, cash received</t>
  </si>
  <si>
    <t>Converted instrument, shares issued | shares</t>
  </si>
  <si>
    <t>Senior notes due 2018 [Member]</t>
  </si>
  <si>
    <t>[3]</t>
  </si>
  <si>
    <t>[4]</t>
  </si>
  <si>
    <t>Debt instrument, description of variable rate basis</t>
  </si>
  <si>
    <t>LIBOR plus 2.75%</t>
  </si>
  <si>
    <t>[5]</t>
  </si>
  <si>
    <t>[6]</t>
  </si>
  <si>
    <t>2.60%</t>
  </si>
  <si>
    <t>2.20%</t>
  </si>
  <si>
    <t>3.80%</t>
  </si>
  <si>
    <t>The loan bears interest at a) LIBOR plus 2.38% or b) the lender’s prime rate, at Griffon’s option.</t>
  </si>
  <si>
    <t>Debt instrument, periodic payment, principal</t>
  </si>
  <si>
    <t>4.20%</t>
  </si>
  <si>
    <t>3.10%</t>
  </si>
  <si>
    <t>2.90%</t>
  </si>
  <si>
    <t>The revolving credit facility accrues interest at EURIBOR plus 2.20% per annum.</t>
  </si>
  <si>
    <t>Proceeds from long-term lines of credit (in Euro) | €</t>
  </si>
  <si>
    <t>[7]</t>
  </si>
  <si>
    <t>Non U.S. lines of credit [Member]</t>
  </si>
  <si>
    <t>Line of credit facility, interest rate description</t>
  </si>
  <si>
    <t>The facility accrues interest at LIBOR (USD) or the Bankers Acceptance Rate (CDN) plus 1.3% per annum.</t>
  </si>
  <si>
    <t>Non U.S. lines of credit [Member] | LIBOR Rate [Member]</t>
  </si>
  <si>
    <t>Line of credit facility, interest rate at period end</t>
  </si>
  <si>
    <t>2.63%</t>
  </si>
  <si>
    <t>Non U.S. lines of credit [Member] | Bankers Acceptance Rate [Member]</t>
  </si>
  <si>
    <t>2.65%</t>
  </si>
  <si>
    <t>Medium-term Notes [Member] | Term Loan Due 2019 [Member]</t>
  </si>
  <si>
    <t>Debt instrument, face amount | AUD</t>
  </si>
  <si>
    <t>Number of loans refinanced with new debt instrument | loan</t>
  </si>
  <si>
    <t>Debt instrument, periodic payment, principal | AUD</t>
  </si>
  <si>
    <t>Debt Instrument, Periodic Payment Terms, Balloon Payment to be Paid | AUD</t>
  </si>
  <si>
    <t>Term Loan May 2014 [Member] | Northcote Holdings Pty. Ltd [Member]</t>
  </si>
  <si>
    <t>Maximum borrowing capacity</t>
  </si>
  <si>
    <t>Maximum borrowing capacity increase | AUD</t>
  </si>
  <si>
    <t>Subsequent Event [Member] | Senior notes [Member] | Senior note due 2022 [Member]</t>
  </si>
  <si>
    <t>Proceeds from issuance of debt</t>
  </si>
  <si>
    <t>London Interbank Offered Rate (LIBOR) [Member] | ESOP Loan July 2014 [Member]</t>
  </si>
  <si>
    <t>Bank Bill Swap Bid Rate [Member] | Revolving Facility, June 2017 [Member] | Revolving Credit Facility [Member]</t>
  </si>
  <si>
    <t>2.00%</t>
  </si>
  <si>
    <t>3.65%</t>
  </si>
  <si>
    <t>Bank Bill Swap Bid Rate [Member] | Medium-term Notes [Member] | Term Loan Due 2019 [Member]</t>
  </si>
  <si>
    <t>3.76%</t>
  </si>
  <si>
    <t>In October 2006, CBP entered into a capital lease totaling $14,290 for real estate in Troy, Ohio. The lease matures in 2022, bears interest at a fixed rate of 5.0%, is secured by a mortgage on the real estate and is guaranteed by Griff</t>
  </si>
  <si>
    <t>On May 18, 2016, in an unregistered offering through a private placement under Rule 144A, Griffon completed the add-on offering of $125,000 principal amount of its 5.25% senior notes due 2022, at 98.76% of par, to Griffon's previous issuance of $600,000 5.25% senior notes due in 2022, at par, which was completed on February 27, 2014 (collectively the “Senior Notes”). As of September 30, 2017, outstanding Senior Notes due totaled $725,000; interest is payable semi-annually on March 1 and September 1. The net proceeds of the add-on offering were used to pay down outstanding borrowings under Griffon's Revolving Credit Facility (the "Credit Agreement"). Proceeds from the $600,000 5.25% senior notes due in 2022 were used to redeem $550,000 of 7.125% senior notes due 2018, to pay a call and tender offer premium of $31,530 and to make interest payments of $16,716, with the balance used to pay a portion of the related transaction fees and expenses. In connection with the issuance of the Senior Notes, all obligations under the $550,000 of 7.125% senior notes due in 2018 were discharged. The Senior Notes are senior unsecured obligations of Griffon guaranteed by certain domestic subsidiaries, and subject to certain covenants, limitations and restrictions. On July 20, 2016 and June 18, 2014, Griffon exchanged all of the $125,000 and $600,000 Senior Notes, respectively, for substantially identical Senior Notes registered under the Securities Act of 1933 via an exchange offer. The fair value of the Senior Notes approximated $737,688 on September 30, 2017 based upon quoted market prices (level 1 inputs). In connection with the issuance and exchange of the $125,000 senior notes, Griffon capitalized $3,016 of underwriting fees and other expenses in the quarter, which will amortize over the term of such notes; Griffon capitalized $10,313 in connection with the previously issued $600,000 senior notes. On October 2, 2017, Griffon completed an add-on offering of $275,000 aggregate principal amount of 5.25% senior notes due 2022 in an unregistered offering through a private placement. The $275,000 senior notes were issued under the same indenture pursuant to which Griffon previously issued $725,000 in aggregate principal amount of its 5.25% Senior Notes due 2022. As of October 2, 2017, outstanding Senior Notes due totaled $1,000,000; interest is payable semi-annually on March 1 and September 1. The net proceeds of the add-on offering were used to acquire ClosetMaid, with the remaining proceeds used to pay down outstanding borrowings under Griffon's Credit Agreement.(b)On March 22, 2016, Griffon amended its Credit Agreement to increase the credit facility from$250,000 to $350,000, extend its maturity from March 13, 2020 to March 22, 2021, and modify certain other provisions of the facility. The facility includes a letter sub-facility with a limit of $50,000 and a multi-currency sub-facility of $50,000. The Credit Agreement provides for same day borrowings of base rate loans. Borrowings under the Credit Agreement may be repaid and re-borrowed at any time, subject to final maturity of the facility or the occurrence or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d) below). On October 2, 2017, Griffon further amended the Credit Agreement to modify the maximum total leverage covenant for the quarters ending December 31, 2017, through March 31, 2019, to provide additional financial and operating flexibility. At September 30, 2017, there were $144,216 outstanding borrowings and standby letters of credit were $13,890 under the Credit Agreement; $191,894 was available, subject to certain loan covenants, for borrowing at that date</t>
  </si>
  <si>
    <t>On December 21, 2009, Griffon issued $100,000 principal of 4% convertible subordinated notes due 2017 (the “2017 Notes”). On July 14, 2016, Griffon announced that it would settle, upon conversion, up to $125,000 of the conversion value of the 2017 Notes in cash, with amounts in excess of $125,000, if any, to be settled in shares of Griffon common stock. On January 17, 2017, Griffon settled the convertible debt for $173,855 with $125,000 in cash, utilizing borrowings under the Credit Agreement, and $48,858, or 1,954,993 shares of common stock issued from treasury.(d)</t>
  </si>
  <si>
    <t>In August 2016, Griffon’s ESOP entered into an agreement that refinanced the existing ESOP loan into a new Term Loan in the amount of $35,092 (the "Agreement"). The Agreement also provided for a Line Note with $10,908 available to purchase shares of Griffon common stock in the open market. During 2017, Griffon's ESOP purchased 621,875 shares of common stock for a total of $10,908 or $17.54 per share, under a borrowing line that has now been fully utilized. On June 30, 2017, the Term Loan and Line Note were combined into a single Term Loan. The Term Loan bears interest at LIBOR plus 2.50%. The Term Loan requires quarterly principal payments of $569 with a balloon payment due at maturity on March 22, 2020. As of September 30, 2017, $42,365, net of issuance costs, was outstanding under the Term Loan. The Term Loan is secured by shares purchased with the proceeds of the loan and with a lien on a specific amount of Griffon assets (which lien ranks pari passu with the lien granted on such assets under the Credit Agreement) and is guaranteed by Griffon.</t>
  </si>
  <si>
    <t>n July 2016, Griffon Australia Holdings Pty Ltd and its Australian subsidiaries ("Griffon Australia") entered into an AUD 30,000 term loan and an AUD 10,000 revolver. The term loan refinanced two existing term loans and the revolver replaced two existing lines. In December 2016, the amount available under the revolver was increased from AUD 10,000 to AUD 20,000 and, in March 2017 the term loan commitment was increased by AUD 5,000 to AUD 33,500. In September 2017, the term loan commitment was increased by AUD 15,000 to AUD 46,750. The term loan requires quarterly principal payments of AUD 1,250 plus interest with a balloon payment of AUD 37,125 due upon maturity in June 2019, and accrues interest at Bank Bill Swap Bid Rate “BBSY” plus 2.00% per annum (3.76% at September 30, 2017). As of September 30, 2017, the term had an outstanding balance of AUD 45,875 ($35,943 as of September 30, 2017). The revolving facility matures in November 2018, but is renewable upon mutual agreement with the bank, and accrues interest at BBSY plus 2.0% per annum (3.65% at September 30, 2017). At September 30, 2017, the revolver had an outstanding balance of AUD 12,000 ($9,402 at September 30, 2017).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h)</t>
  </si>
  <si>
    <t>NOTES PAYABLE, CAPITALIZED LEASES AND LONG-TERM DEBT (Details) - Summary of Long-Term Debt - USD ($) $ in Thousands</t>
  </si>
  <si>
    <t>NOTES PAYABLE, CAPITALIZED LEASES AND LONG-TERM DEBT (Details) - Summary of Long-Term Debt [Line Items]</t>
  </si>
  <si>
    <t>Interest Paid</t>
  </si>
  <si>
    <t>Amortization of Debt Discount (Premium)</t>
  </si>
  <si>
    <t>Amortization of Debt Issuance Costs</t>
  </si>
  <si>
    <t>Interest Expense, Debt</t>
  </si>
  <si>
    <t>Capitalized interest</t>
  </si>
  <si>
    <t>Effective Interest Rate</t>
  </si>
  <si>
    <t>Outstanding Balance</t>
  </si>
  <si>
    <t>less: Current portion</t>
  </si>
  <si>
    <t>Long-term debt</t>
  </si>
  <si>
    <t>Original Issuer Discount</t>
  </si>
  <si>
    <t>Capitalized Fees &amp; Expenses, Current</t>
  </si>
  <si>
    <t>Capitalized Fees &amp; Expenses, Noncurrent</t>
  </si>
  <si>
    <t>Balance Sheet</t>
  </si>
  <si>
    <t>Capitalized Fees &amp; Expenses</t>
  </si>
  <si>
    <t>Senior note due 2022 [Member]</t>
  </si>
  <si>
    <t>5.55%</t>
  </si>
  <si>
    <t>5.46%</t>
  </si>
  <si>
    <t>Coupon Interest Rate</t>
  </si>
  <si>
    <t>Revolving Credit Facility [Member]</t>
  </si>
  <si>
    <t>8.90%</t>
  </si>
  <si>
    <t>9.00%</t>
  </si>
  <si>
    <t>9.10%</t>
  </si>
  <si>
    <t>Other long term debt [Member]</t>
  </si>
  <si>
    <t>NOTES PAYABLE, CAPITALIZED LEASES AND LONG-TERM DEBT (Details) - Summary of Interest Expense Incurred - USD ($) $ in Thousands</t>
  </si>
  <si>
    <t>NOTES PAYABLE, CAPITALIZED LEASES AND LONG-TERM DEBT (Details) - Summary of Interest Expense Incurred [Line Items]</t>
  </si>
  <si>
    <t>Cash Interest</t>
  </si>
  <si>
    <t>Amort. Debt Discount</t>
  </si>
  <si>
    <t>Amort. Deferred Cost &amp; Other Fees</t>
  </si>
  <si>
    <t>Total Interest Expense</t>
  </si>
  <si>
    <t>Revolver due 2018 [Member]</t>
  </si>
  <si>
    <t>EMPLOYEE BENEFIT PLANS (Details) - USD ($) $ in Thousands</t>
  </si>
  <si>
    <t>Jan. 01, 2016</t>
  </si>
  <si>
    <t>EMPLOYEE BENEFIT PLANS (Details) [Line Items]</t>
  </si>
  <si>
    <t>Defined contribution plan, employer discretionary contribution amount</t>
  </si>
  <si>
    <t>Postemployment benefits liability</t>
  </si>
  <si>
    <t>Change in discount rate</t>
  </si>
  <si>
    <t>10.00%</t>
  </si>
  <si>
    <t>Tax benefit for amortization of pension cost</t>
  </si>
  <si>
    <t>Defined benefit plan, actuarial gain (loss)</t>
  </si>
  <si>
    <t>Service cost</t>
  </si>
  <si>
    <t>Adjusted funding target attainment percent</t>
  </si>
  <si>
    <t>95.50%</t>
  </si>
  <si>
    <t>Adjusted funding target attainment percent, threshold</t>
  </si>
  <si>
    <t>80.00%</t>
  </si>
  <si>
    <t>Defined benefit plan, target plan asset allocations</t>
  </si>
  <si>
    <t>100.00%</t>
  </si>
  <si>
    <t>Defined benefit plans, estimated future employer contributions in next fiscal year</t>
  </si>
  <si>
    <t>Completion period of service</t>
  </si>
  <si>
    <t>Maximum compensation of proportion</t>
  </si>
  <si>
    <t>Employee stock ownership plan (ESOP), compensation expense</t>
  </si>
  <si>
    <t>Employee stock ownership plan (ESOP), deferred shares, fair value</t>
  </si>
  <si>
    <t>Other Postretirement Benefits Plan [Member]</t>
  </si>
  <si>
    <t>Accumulated other comprehensive income (loss), pension and other postretirement benefit plans, net of tax</t>
  </si>
  <si>
    <t>Pension and other postretirement benefit expense</t>
  </si>
  <si>
    <t>Supplemental Employee Retirement Plan [Member]</t>
  </si>
  <si>
    <t>Company contributions</t>
  </si>
  <si>
    <t>Defined benefit plan, expected future benefit payments, next twelve months</t>
  </si>
  <si>
    <t>Pension Plan [Member]</t>
  </si>
  <si>
    <t>Defined Benefit Plan, Expected Future Employer Contributions, Current Fiscal Year</t>
  </si>
  <si>
    <t>EMPLOYEE BENEFIT PLANS (Details) - Schedule of net periodic costs - USD ($) $ in Thousands</t>
  </si>
  <si>
    <t>Net periodic (benefits) costs:</t>
  </si>
  <si>
    <t>Interest cost</t>
  </si>
  <si>
    <t>Expected return on plan assets</t>
  </si>
  <si>
    <t>Amortization of:</t>
  </si>
  <si>
    <t>Prior service costs</t>
  </si>
  <si>
    <t>Actuarial loss</t>
  </si>
  <si>
    <t>Total net periodic (benefits) costs</t>
  </si>
  <si>
    <t>EMPLOYEE BENEFIT PLANS (Details) - Weighted-average assumptions used in determining the net periodic benefit costs</t>
  </si>
  <si>
    <t>EMPLOYEE BENEFIT PLANS (Details) - Weighted-average assumptions used in determining the net periodic benefit costs [Line Items]</t>
  </si>
  <si>
    <t>Discount rate</t>
  </si>
  <si>
    <t>3.64%</t>
  </si>
  <si>
    <t>3.42%</t>
  </si>
  <si>
    <t>3.98%</t>
  </si>
  <si>
    <t>Expected return on assets</t>
  </si>
  <si>
    <t>7.25%</t>
  </si>
  <si>
    <t>8.00%</t>
  </si>
  <si>
    <t>3.18%</t>
  </si>
  <si>
    <t>2.86%</t>
  </si>
  <si>
    <t>3.50%</t>
  </si>
  <si>
    <t>0.00%</t>
  </si>
  <si>
    <t>EMPLOYEE BENEFIT PLANS (Details) - Plan assets and benefit obligation of the defined benefit plans - USD ($) $ in Thousands</t>
  </si>
  <si>
    <t>Change in benefit obligation:</t>
  </si>
  <si>
    <t>Actuarial (gain) loss</t>
  </si>
  <si>
    <t>Change in plan assets:</t>
  </si>
  <si>
    <t>Fair value of plan assets at beginning of fiscal year</t>
  </si>
  <si>
    <t>Fair value of plan assets at end of fiscal year</t>
  </si>
  <si>
    <t>Benefit obligation at beginning of fiscal year</t>
  </si>
  <si>
    <t>Benefits paid</t>
  </si>
  <si>
    <t>Benefit obligation at end of fiscal year</t>
  </si>
  <si>
    <t>Actual return on plan assets</t>
  </si>
  <si>
    <t>Projected benefit obligation in excess of plan assets</t>
  </si>
  <si>
    <t>Amounts recognized in the statement of financial position consist of:</t>
  </si>
  <si>
    <t>Other liabilities (long-term)</t>
  </si>
  <si>
    <t>Net actuarial losses</t>
  </si>
  <si>
    <t>Prior service cost</t>
  </si>
  <si>
    <t>Deferred taxes</t>
  </si>
  <si>
    <t>Total Accumulated other comprehensive loss, net of tax</t>
  </si>
  <si>
    <t>Net amount recognized at September 30,</t>
  </si>
  <si>
    <t>Accumulated benefit obligations</t>
  </si>
  <si>
    <t>Information for plans with accumulated benefit obligations in excess of plan assets:</t>
  </si>
  <si>
    <t>ABO</t>
  </si>
  <si>
    <t>PBO</t>
  </si>
  <si>
    <t>Fair value of plan assets</t>
  </si>
  <si>
    <t>EMPLOYEE BENEFIT PLANS (Details) - Schedule of weighted average assumptions used in determining benefit obligations</t>
  </si>
  <si>
    <t>EMPLOYEE BENEFIT PLANS (Details) - Schedule of weighted average assumptions used in determining benefit obligations [Line Items]</t>
  </si>
  <si>
    <t>Weighted average discount rate</t>
  </si>
  <si>
    <t>EMPLOYEE BENEFIT PLANS (Details) - Actual and weighted-average assets allocation for qualified benefit plans</t>
  </si>
  <si>
    <t>EMPLOYEE BENEFIT PLANS (Details) - Actual and weighted-average assets allocation for qualified benefit plans [Line Items]</t>
  </si>
  <si>
    <t>Defined benefit plan, total actual weighted average plan asset allocations</t>
  </si>
  <si>
    <t>Target Plan Asset Allocations</t>
  </si>
  <si>
    <t>Cash and equivalents [Member]</t>
  </si>
  <si>
    <t>18.00%</t>
  </si>
  <si>
    <t>Equity securities [Member]</t>
  </si>
  <si>
    <t>58.00%</t>
  </si>
  <si>
    <t>57.70%</t>
  </si>
  <si>
    <t>63.00%</t>
  </si>
  <si>
    <t>Fixed income [Member]</t>
  </si>
  <si>
    <t>19.30%</t>
  </si>
  <si>
    <t>37.00%</t>
  </si>
  <si>
    <t>Other [Member]</t>
  </si>
  <si>
    <t>4.70%</t>
  </si>
  <si>
    <t>EMPLOYEE BENEFIT PLANS (Details) - Estimated future benefit payments to retirees $ in Thousands</t>
  </si>
  <si>
    <t>EMPLOYEE BENEFIT PLANS (Details) - Estimated future benefit payments to retirees [Line Items]</t>
  </si>
  <si>
    <t>2023 through 2027</t>
  </si>
  <si>
    <t>EMPLOYEE BENEFIT PLANS (Details) - Pension and post-retirement plan assets by asset category - USD ($) $ in Thousands</t>
  </si>
  <si>
    <t>EMPLOYEE BENEFIT PLANS (Details) - Pension and post-retirement plan assets by asset category [Line Items]</t>
  </si>
  <si>
    <t>Defined Benefit Plan, Fair Value of Plan Assets</t>
  </si>
  <si>
    <t>Quoted Prices in Active Markets for Identical Assets (Level 1) [Member]</t>
  </si>
  <si>
    <t>Significant Other Observable Inputs (Level 2) [Member]</t>
  </si>
  <si>
    <t>Significant Unobservable Inputs (Level 3) [Member]</t>
  </si>
  <si>
    <t>Cash and equivalents [Member] | Quoted Prices in Active Markets for Identical Assets (Level 1) [Member]</t>
  </si>
  <si>
    <t>Cash and equivalents [Member] | Significant Other Observable Inputs (Level 2) [Member]</t>
  </si>
  <si>
    <t>Cash and equivalents [Member] | Significant Unobservable Inputs (Level 3) [Member]</t>
  </si>
  <si>
    <t>Short-term investment funds [Member]</t>
  </si>
  <si>
    <t>Short-term investment funds [Member] | Quoted Prices in Active Markets for Identical Assets (Level 1) [Member]</t>
  </si>
  <si>
    <t>Short-term investment funds [Member] | Significant Other Observable Inputs (Level 2) [Member]</t>
  </si>
  <si>
    <t>Short-term investment funds [Member] | Significant Unobservable Inputs (Level 3) [Member]</t>
  </si>
  <si>
    <t>Government agency securities [Member]</t>
  </si>
  <si>
    <t>Government agency securities [Member] | Quoted Prices in Active Markets for Identical Assets (Level 1) [Member]</t>
  </si>
  <si>
    <t>Government agency securities [Member] | Significant Other Observable Inputs (Level 2) [Member]</t>
  </si>
  <si>
    <t>Government agency securities [Member] | Significant Unobservable Inputs (Level 3) [Member]</t>
  </si>
  <si>
    <t>Debt instruments [Member]</t>
  </si>
  <si>
    <t>Debt instruments [Member] | Quoted Prices in Active Markets for Identical Assets (Level 1) [Member]</t>
  </si>
  <si>
    <t>Debt instruments [Member] | Significant Other Observable Inputs (Level 2) [Member]</t>
  </si>
  <si>
    <t>Debt instruments [Member] | Significant Unobservable Inputs (Level 3)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Commingled funds [Member]</t>
  </si>
  <si>
    <t>Commingled funds [Member] | Quoted Prices in Active Markets for Identical Assets (Level 1) [Member]</t>
  </si>
  <si>
    <t>Commingled funds [Member] | Significant Other Observable Inputs (Level 2) [Member]</t>
  </si>
  <si>
    <t>Commingled funds [Member] | Significant Unobservable Inputs (Level 3) [Member]</t>
  </si>
  <si>
    <t>Limited partnerships and hedge fund investments [Member]</t>
  </si>
  <si>
    <t>Limited partnerships and hedge fund investments [Member] | Quoted Prices in Active Markets for Identical Assets (Level 1) [Member]</t>
  </si>
  <si>
    <t>Limited partnerships and hedge fund investments [Member] | Significant Other Observable Inputs (Level 2) [Member]</t>
  </si>
  <si>
    <t>Limited partnerships and hedge fund investments [Member] | Significant Unobservable Inputs (Level 3) [Member]</t>
  </si>
  <si>
    <t>EMPLOYEE BENEFIT PLANS (Details) - ESOP Shares - shares</t>
  </si>
  <si>
    <t>Allocated shares</t>
  </si>
  <si>
    <t>Unallocated shares</t>
  </si>
  <si>
    <t>Employee Stock Ownership Plan (ESOP), Shares in ESOP</t>
  </si>
  <si>
    <t>INCOME TAXES (Details) - Components of Income before taxes and discontinued operations - USD ($) $ in Thousands</t>
  </si>
  <si>
    <t>Domestic</t>
  </si>
  <si>
    <t>Non-U.S.</t>
  </si>
  <si>
    <t>Income (loss) before taxes from continuing operations</t>
  </si>
  <si>
    <t>INCOME TAXES (Details) - Provision (benefit) for income taxes on income from continuing operations - USD ($) $ in Thousands</t>
  </si>
  <si>
    <t>Current</t>
  </si>
  <si>
    <t>Deferred</t>
  </si>
  <si>
    <t>Total provision</t>
  </si>
  <si>
    <t>U.S. Federal</t>
  </si>
  <si>
    <t>State and local</t>
  </si>
  <si>
    <t>INCOME TAXES (Details) - USD ($) $ in Thousands</t>
  </si>
  <si>
    <t>INCOME TAXES (Details) [Line Items]</t>
  </si>
  <si>
    <t>Income Tax Benefits Reflected Reversal Of Previously Recorded Tax Liabilities</t>
  </si>
  <si>
    <t>Valuation allowance increase (decrease)</t>
  </si>
  <si>
    <t>Undistributed Earnings of Foreign Subsidiaries</t>
  </si>
  <si>
    <t>Potential Tax Benefits Impact On Effective Tax Rate</t>
  </si>
  <si>
    <t>Liability for Uncertainty in Income Taxes, Current</t>
  </si>
  <si>
    <t>Deferred Tax Assets, Valuation Allowance</t>
  </si>
  <si>
    <t>Domestic Tax Authority [Member]</t>
  </si>
  <si>
    <t>Operating Loss Carryforwards</t>
  </si>
  <si>
    <t>Non U S Tax Purposes [Member]</t>
  </si>
  <si>
    <t>State and Local Jurisdiction [Member]</t>
  </si>
  <si>
    <t>Foreign Tax Authority [Member]</t>
  </si>
  <si>
    <t>INCOME TAXES (Details) - Schedule of effective income tax rate reconciliation</t>
  </si>
  <si>
    <t>U.S. Federal income tax provision (benefit) rate</t>
  </si>
  <si>
    <t>35.00%</t>
  </si>
  <si>
    <t>State and local taxes, net of Federal benefit</t>
  </si>
  <si>
    <t>12.40%</t>
  </si>
  <si>
    <t>6.60%</t>
  </si>
  <si>
    <t>13.00%</t>
  </si>
  <si>
    <t>Non-U.S. taxes</t>
  </si>
  <si>
    <t>(12.40%)</t>
  </si>
  <si>
    <t>(1.60%)</t>
  </si>
  <si>
    <t>(8.00%)</t>
  </si>
  <si>
    <t>Non-U.S. taxes - foreign permanent items and taxes</t>
  </si>
  <si>
    <t>(11.40%)</t>
  </si>
  <si>
    <t>Change in domestic manufacturing deduction</t>
  </si>
  <si>
    <t>(5.80%)</t>
  </si>
  <si>
    <t>Change in tax contingency reserves</t>
  </si>
  <si>
    <t>0.70%</t>
  </si>
  <si>
    <t>(6.30%)</t>
  </si>
  <si>
    <t>(1.70%)</t>
  </si>
  <si>
    <t>Repatriation of foreign earnings</t>
  </si>
  <si>
    <t>Change in valuation allowance</t>
  </si>
  <si>
    <t>(0.60%)</t>
  </si>
  <si>
    <t>(12.50%)</t>
  </si>
  <si>
    <t>Non-deductible/non-taxable items, net</t>
  </si>
  <si>
    <t>8.30%</t>
  </si>
  <si>
    <t>(2.30%)</t>
  </si>
  <si>
    <t>Research credits</t>
  </si>
  <si>
    <t>(3.60%)</t>
  </si>
  <si>
    <t>8.80%</t>
  </si>
  <si>
    <t>(0.90%)</t>
  </si>
  <si>
    <t>Share based compensation</t>
  </si>
  <si>
    <t>(26.60%)</t>
  </si>
  <si>
    <t>(5.70%)</t>
  </si>
  <si>
    <t>(2.50%)</t>
  </si>
  <si>
    <t>(0.20%)</t>
  </si>
  <si>
    <t>10.40%</t>
  </si>
  <si>
    <t>Effective tax provision (benefit) rate</t>
  </si>
  <si>
    <t>(6.50%)</t>
  </si>
  <si>
    <t>38.60%</t>
  </si>
  <si>
    <t>35.50%</t>
  </si>
  <si>
    <t>INCOME TAXES (Details) - Schedule of deferred tax assets and liabilities - USD ($) $ in Thousands</t>
  </si>
  <si>
    <t>Deferred tax assets:</t>
  </si>
  <si>
    <t>Bad debt reserves</t>
  </si>
  <si>
    <t>Inventory reserves</t>
  </si>
  <si>
    <t>Deferred compensation (equity compensation and defined benefit plans)</t>
  </si>
  <si>
    <t>Compensation benefits</t>
  </si>
  <si>
    <t>Insurance reserve</t>
  </si>
  <si>
    <t>Restructuring reserve</t>
  </si>
  <si>
    <t>Warranty reserve</t>
  </si>
  <si>
    <t>Net operating loss</t>
  </si>
  <si>
    <t>Tax credits</t>
  </si>
  <si>
    <t>Other reserves and accruals</t>
  </si>
  <si>
    <t>Deferred Tax Assets, Gross</t>
  </si>
  <si>
    <t>Valuation allowance</t>
  </si>
  <si>
    <t>Total deferred tax assets</t>
  </si>
  <si>
    <t>Deferred tax liabilities:</t>
  </si>
  <si>
    <t>Deferred income</t>
  </si>
  <si>
    <t>Goodwill and intangibles</t>
  </si>
  <si>
    <t>Deferred gain on assets held for sale</t>
  </si>
  <si>
    <t>Total deferred tax liabilities</t>
  </si>
  <si>
    <t>Net deferred liability</t>
  </si>
  <si>
    <t>INCOME TAXES (Details) - Components of net deferred tax asset (liability), by balance sheet account - USD ($) $ in Thousands</t>
  </si>
  <si>
    <t>Income Tax Contingency [Line Items]</t>
  </si>
  <si>
    <t>Other Assets [Member]</t>
  </si>
  <si>
    <t>Deferred tax assets</t>
  </si>
  <si>
    <t>Assets Of Discontinued Operations Held For Sale [Member]</t>
  </si>
  <si>
    <t>Other Liabilities [Member]</t>
  </si>
  <si>
    <t>Liabilities Of Discontinued Operations Held For Sale [Member]</t>
  </si>
  <si>
    <t>Liabilities Of Discontinued Operations Not Held For Sale [Member]</t>
  </si>
  <si>
    <t>INCOME TAXES (Details) - Schedule of unrecognized tax benefits - USD ($) $ in Thousands</t>
  </si>
  <si>
    <t>Reconciliation of Unrecognized Tax Benefits, Excluding Amounts Pertaining to Examined Tax Returns [Roll Forward]</t>
  </si>
  <si>
    <t>Balance</t>
  </si>
  <si>
    <t>Additions based on tax positions related to the current year</t>
  </si>
  <si>
    <t>Additions based on tax positions related to prior years</t>
  </si>
  <si>
    <t>Reductions based on tax positions related to prior years</t>
  </si>
  <si>
    <t>Lapse of Statutes</t>
  </si>
  <si>
    <t>STOCKHOLDERS' EQUITY AND EQUITY COMPENSATION (Details)</t>
  </si>
  <si>
    <t>Jan. 30, 2014shares</t>
  </si>
  <si>
    <t>Dec. 10, 2013USD ($)$ / sharesshares</t>
  </si>
  <si>
    <t>Nov. 12, 2013</t>
  </si>
  <si>
    <t>Sep. 30, 2016$ / sharesshares</t>
  </si>
  <si>
    <t>Jun. 30, 2016shares</t>
  </si>
  <si>
    <t>Mar. 31, 2016USD ($)senior_executive$ / sharesshares</t>
  </si>
  <si>
    <t>Dec. 31, 2015USD ($)$ / sharesshares</t>
  </si>
  <si>
    <t>Sep. 30, 2016USD ($)$ / sharesshares</t>
  </si>
  <si>
    <t>Sep. 30, 2015USD ($)$ / shares</t>
  </si>
  <si>
    <t>Jan. 29, 2020shares</t>
  </si>
  <si>
    <t>Sep. 30, 2015USD ($)$ / sharesshares</t>
  </si>
  <si>
    <t>Jul. 31, 2015USD ($)</t>
  </si>
  <si>
    <t>Mar. 31, 2015USD ($)</t>
  </si>
  <si>
    <t>May 31, 2014USD ($)</t>
  </si>
  <si>
    <t>Aug. 31, 2011USD ($)</t>
  </si>
  <si>
    <t>STOCKHOLDERS' EQUITY AND EQUITY COMPENSATION (Details) [Line Items]</t>
  </si>
  <si>
    <t>Common stock, dividends, per share, cash paid (in Dollars per share) | $ / shares</t>
  </si>
  <si>
    <t>Share-based payment award, description</t>
  </si>
  <si>
    <t>Options granted under the Incentive Plan may be either “incentive stock options” or nonqualified stock options, generally expire ten years after the date of grant and are granted at an exercise price of not less than 100% of the fair market value at the date of grant.</t>
  </si>
  <si>
    <t>Share-based payment award, expiration period</t>
  </si>
  <si>
    <t>Maximum percentage of exercise price at grant date fair value</t>
  </si>
  <si>
    <t>Share-based payment award, number of shares authorized (in Shares)</t>
  </si>
  <si>
    <t>Share-based payment award, options, vested in period, fair value | $</t>
  </si>
  <si>
    <t>Employee service share-based compensation, nonvested awards, compensation not yet recognized, share-based awards other than options | $</t>
  </si>
  <si>
    <t>Employee service share-based compensation, nonvested awards, compensation cost not yet recognized, period for recognition</t>
  </si>
  <si>
    <t>2 years 6 months</t>
  </si>
  <si>
    <t>Stock repurchased during period, shares (in Shares)</t>
  </si>
  <si>
    <t>Stock repurchased during period, value | $</t>
  </si>
  <si>
    <t>Stock repurchased during period per share (in Dollars per share) | $ / shares</t>
  </si>
  <si>
    <t>Repurchased on the open market, shares</t>
  </si>
  <si>
    <t>Stock repurchased during period, share price discount rate</t>
  </si>
  <si>
    <t>9.20%</t>
  </si>
  <si>
    <t>Stock repurchase program, authorized amount | $</t>
  </si>
  <si>
    <t>Stock repurchase program, remaining authorized repurchase amount | $</t>
  </si>
  <si>
    <t>Shares paid for tax withholding for share based compensation (in Shares)</t>
  </si>
  <si>
    <t>Shares paid for tax withholding for share based compensation, value | $</t>
  </si>
  <si>
    <t>Shares paid for tax withholding for share based compensation, value per share (in Dollars per share) | $ / shares</t>
  </si>
  <si>
    <t>Stock issued during period, shares, ESOP</t>
  </si>
  <si>
    <t>GS Direct [Member]</t>
  </si>
  <si>
    <t>Shares, outstanding</t>
  </si>
  <si>
    <t>Percentage held common stock outstanding</t>
  </si>
  <si>
    <t>Incentive Plan [Member]</t>
  </si>
  <si>
    <t>Incentive Stock Options [Member]</t>
  </si>
  <si>
    <t>Stock issued during period, shares, new issues (in Shares)</t>
  </si>
  <si>
    <t>Share-based payment award, number of shares available for grant (in Shares)</t>
  </si>
  <si>
    <t>2006 Equity Incentive Plan [Member]</t>
  </si>
  <si>
    <t>Share based payment award equity instruments other than options additional grants in future (in Shares)</t>
  </si>
  <si>
    <t>Restricted Stock [Member]</t>
  </si>
  <si>
    <t>Share-based payment award, award vesting period</t>
  </si>
  <si>
    <t>3 years</t>
  </si>
  <si>
    <t>Instruments vested in period, fair value | $</t>
  </si>
  <si>
    <t>Vested (in Dollars per share) | $ / shares</t>
  </si>
  <si>
    <t>Instruments grants in period (in shares)</t>
  </si>
  <si>
    <t>Weighted average grant date fair value (in Dollars per share) | $ / shares</t>
  </si>
  <si>
    <t>Instruments vested in period (in shares)</t>
  </si>
  <si>
    <t>Share-based Compensation Arrangement by Share-based Payment Award, Equity Instruments Other than Options, Nonvested, Weighted Average Grant Date Fair Value | $ / shares</t>
  </si>
  <si>
    <t>Restricted Stock [Member] | Minimum [Member]</t>
  </si>
  <si>
    <t>Restricted Stock [Member] | Maximum [Member]</t>
  </si>
  <si>
    <t>4 years</t>
  </si>
  <si>
    <t>Performance Shares [Member]</t>
  </si>
  <si>
    <t>Equity instruments other than options, granted in period, fair value | $</t>
  </si>
  <si>
    <t>Restricted Stock and Performance Shares [Member]</t>
  </si>
  <si>
    <t>Executive Officer [Member] | Restricted Stock [Member]</t>
  </si>
  <si>
    <t>Post-vesting holding period</t>
  </si>
  <si>
    <t>Instruments number of persons granted shares (in shares) | senior_executive</t>
  </si>
  <si>
    <t>Scenario, Forecast [Member] | Executive Officer [Member] | Restricted Stock [Member] | Minimum [Member]</t>
  </si>
  <si>
    <t>Scenario, Forecast [Member] | Executive Officer [Member] | Restricted Stock [Member] | Maximum [Member]</t>
  </si>
  <si>
    <t>Stock issued during period, value, ESOP | $</t>
  </si>
  <si>
    <t>STOCKHOLDERS' EQUITY AND EQUITY COMPENSATION (Details) - Summary of stock-based compensation expense (Details) - USD ($) $ in Thousands</t>
  </si>
  <si>
    <t>Pre-tax compensation expense</t>
  </si>
  <si>
    <t>Tax benefit</t>
  </si>
  <si>
    <t>Total stock-based compensation expense, net of tax</t>
  </si>
  <si>
    <t>STOCKHOLDERS' EQUITY AND EQUITY COMPENSATION (Details) - Summary of stock option activity $ / shares in Units, $ in Thousands</t>
  </si>
  <si>
    <t>Shares</t>
  </si>
  <si>
    <t>Outstanding (in Shares) | shares</t>
  </si>
  <si>
    <t>Exercised (in Shares) | shares</t>
  </si>
  <si>
    <t>Forfeited/expired (in Shares) | shares</t>
  </si>
  <si>
    <t>Weighted Average Exercise Price</t>
  </si>
  <si>
    <t>Outstanding (in Dollars per share) | $ / shares</t>
  </si>
  <si>
    <t>Exercised (in Dollars per share) | $ / shares</t>
  </si>
  <si>
    <t>Forfeited/expired (in Dollars per share) | $ / shares</t>
  </si>
  <si>
    <t>Weighted Average Contractual Term (Years)</t>
  </si>
  <si>
    <t>Aggregated Intrinsic Value | $</t>
  </si>
  <si>
    <t>STOCKHOLDERS' EQUITY AND EQUITY COMPENSATION (Details) - Stock options activity range of exercise prices - USD ($) $ / shares in Units, $ in Thousands</t>
  </si>
  <si>
    <t>STOCKHOLDERS' EQUITY AND EQUITY COMPENSATION (Details) - Stock options activity range of exercise prices [Line Items]</t>
  </si>
  <si>
    <t>Options Outstanding &amp; Exercisable Shares (in Shares)</t>
  </si>
  <si>
    <t>Options Outstanding &amp; Exercisable Weighted Average Exercise Price (in Dollars per Share)</t>
  </si>
  <si>
    <t>Options Outstanding &amp; Exercisable Weighted Average Contractual Term (Years)</t>
  </si>
  <si>
    <t>Options Outstanding &amp; Exercisable Aggregated Intrinsic Value (in Dollars)</t>
  </si>
  <si>
    <t>17.23 [Member]</t>
  </si>
  <si>
    <t>Range of Exercises Prices (in Dollars per Share)</t>
  </si>
  <si>
    <t>STOCKHOLDERS' EQUITY AND EQUITY COMPENSATION (Details) - Summary of restricted stock activity - Restricted Stock [Member] - $ / shares</t>
  </si>
  <si>
    <t>Unvested (in Shares)</t>
  </si>
  <si>
    <t>Granted (in Shares)</t>
  </si>
  <si>
    <t>Vested (in Shares)</t>
  </si>
  <si>
    <t>Forfeited (in Shares)</t>
  </si>
  <si>
    <t>Weighted Average Grant- Date Fair Value</t>
  </si>
  <si>
    <t>Unvested (in Dollars per share)</t>
  </si>
  <si>
    <t>Granted (in Dollars per share)</t>
  </si>
  <si>
    <t>Vested (in Dollars per share)</t>
  </si>
  <si>
    <t>Forfeited (in Dollars per share)</t>
  </si>
  <si>
    <t>COMMITMENTS AND CONTINGENT LIABILITIES (Details) - USD ($)</t>
  </si>
  <si>
    <t>Aug. 31, 2009</t>
  </si>
  <si>
    <t>Operating leases, rent expense, net</t>
  </si>
  <si>
    <t>Aggregate future minimum lease payments for operating leases in 2018</t>
  </si>
  <si>
    <t>Aggregate future minimum lease payments for operating leases in 2019</t>
  </si>
  <si>
    <t>Aggregate future minimum lease payments for operating leases in 2020</t>
  </si>
  <si>
    <t>Aggregate future minimum lease payments for operating leases in 2021</t>
  </si>
  <si>
    <t>Aggregate future minimum lease payments for operating leases in 2022</t>
  </si>
  <si>
    <t>Aggregate future minimum lease payments for operating leases thereafter</t>
  </si>
  <si>
    <t>Purchase obligation, due in next twelve months</t>
  </si>
  <si>
    <t>Purchase obligation due in second year</t>
  </si>
  <si>
    <t>Purchase obligation due in third year</t>
  </si>
  <si>
    <t>Purchase obligation due in fourth year</t>
  </si>
  <si>
    <t>Purchase obligation due in fifth year</t>
  </si>
  <si>
    <t>Net capital cost value</t>
  </si>
  <si>
    <t>Obligation under consent order</t>
  </si>
  <si>
    <t>Net capital cost value in proposed remedial action plan</t>
  </si>
  <si>
    <t>Loss contingency claim asserted</t>
  </si>
  <si>
    <t>EARNINGS PER SHARE - Basic and diluted EPS from continuing operations - shares shares in Thousands</t>
  </si>
  <si>
    <t>EARNINGS (LOSS) PER SHARE (Details) - Basic and diluted EPS from continuing operations [Line Items]</t>
  </si>
  <si>
    <t>Weighted average shares outstanding - basic</t>
  </si>
  <si>
    <t>Incremental shares from stock based compensation</t>
  </si>
  <si>
    <t>Convertible debt due 2017</t>
  </si>
  <si>
    <t>Weighted average shares outstanding - diluted</t>
  </si>
  <si>
    <t>Employee Stock Option [Member]</t>
  </si>
  <si>
    <t>Anti-dilutive awards excluded from diluted EPS computation</t>
  </si>
  <si>
    <t>RELATED PARTIES (Details) - USD ($)</t>
  </si>
  <si>
    <t>Dec. 10, 2013</t>
  </si>
  <si>
    <t>Nov. 15, 2017</t>
  </si>
  <si>
    <t>Sep. 05, 2017</t>
  </si>
  <si>
    <t>Feb. 27, 2014</t>
  </si>
  <si>
    <t>RELATED PARTIES (Details) [Line Items]</t>
  </si>
  <si>
    <t>Stock repurchased during period, value</t>
  </si>
  <si>
    <t>Stock repurchased during period per share (in Dollars per share)</t>
  </si>
  <si>
    <t>Senior note due 2022 [Member] | Senior notes [Member]</t>
  </si>
  <si>
    <t>Senior note due 2022 [Member] | Senior notes [Member] | Subsequent Event [Member]</t>
  </si>
  <si>
    <t>QUARTERLY FINANCIAL INFORMATION (UNAUDITED) (Details) - USD ($) $ in Thousands</t>
  </si>
  <si>
    <t>Jun. 30, 2016</t>
  </si>
  <si>
    <t>Contract settlement charges</t>
  </si>
  <si>
    <t>Restructuring and other related charges</t>
  </si>
  <si>
    <t>QUARTERLY FINANCIAL INFORMATION (UNAUDITED) (Details) - Schedule of quarterly financial information - USD ($) $ / shares in Units, $ in Thousands</t>
  </si>
  <si>
    <t>Dec. 31, 2015</t>
  </si>
  <si>
    <t>Jun. 30, 2015</t>
  </si>
  <si>
    <t>Mar. 31, 2015</t>
  </si>
  <si>
    <t>Dec. 31, 2014</t>
  </si>
  <si>
    <t>Gross Profit</t>
  </si>
  <si>
    <t>Net Income (loss)</t>
  </si>
  <si>
    <t>Per Share - Basic (in Dollars per share)</t>
  </si>
  <si>
    <t>Per Share - Diluted (in usd per share)</t>
  </si>
  <si>
    <t>REPORTABLE SEGMENTS (Details) - Schedule of Summary of Reconciliation of Segment Profit Before Taxes and Operations - USD ($) $ in Thousands</t>
  </si>
  <si>
    <t>Segment Reporting Information [Line Items]</t>
  </si>
  <si>
    <t>Consolidated net sales</t>
  </si>
  <si>
    <t>Total consolidated net sales</t>
  </si>
  <si>
    <t>Net interest expense</t>
  </si>
  <si>
    <t>Unallocated amounts</t>
  </si>
  <si>
    <t>Acquisition costs</t>
  </si>
  <si>
    <t>Loss on pension settlement</t>
  </si>
  <si>
    <t>Segment adjusted EBITDA</t>
  </si>
  <si>
    <t>Less: EBITDA from discontinued operations</t>
  </si>
  <si>
    <t>Total Segment adjusted EBITDA from continuing operations</t>
  </si>
  <si>
    <t>Segment depreciation and amortization</t>
  </si>
  <si>
    <t>Consolidated depreciation and amortization</t>
  </si>
  <si>
    <t>Capital expenditures</t>
  </si>
  <si>
    <t>Home &amp; Building Products</t>
  </si>
  <si>
    <t>CBP [Member]</t>
  </si>
  <si>
    <t>Plastics [Member]</t>
  </si>
  <si>
    <t>Operating [Member]</t>
  </si>
  <si>
    <t>Corporate [Member]</t>
  </si>
  <si>
    <t>Continuing Operations [Member]</t>
  </si>
  <si>
    <t>Less: Operating (profit) from discontinued operations</t>
  </si>
  <si>
    <t>Segment operating profit from continuing operations</t>
  </si>
  <si>
    <t>Continuing Operations [Member] | Home &amp; Building Products [Member]</t>
  </si>
  <si>
    <t>Continuing Operations [Member] | Telephonics [Member]</t>
  </si>
  <si>
    <t>Continuing Operations [Member] | Plastics [Member]</t>
  </si>
  <si>
    <t>Continuing Operations [Member] | Operating [Member]</t>
  </si>
  <si>
    <t>REPORTABLE SEGMENTS (Details) - Schedule of summary of segment assets - USD ($) $ in Thousands</t>
  </si>
  <si>
    <t>REPORTABLE SEGMENTS (Details) - Schedule of summary of segment assets [Line Items]</t>
  </si>
  <si>
    <t>Continuing assets</t>
  </si>
  <si>
    <t>Assets of discontinued operations</t>
  </si>
  <si>
    <t>REPORTABLE SEGMENTS (Details) - Schedule of Segment Information by Geographic Region - USD ($) $ in Thousands</t>
  </si>
  <si>
    <t>REPORTABLE SEGMENTS (Details) - Schedule of Segment Information by Geographic Region [Line Items]</t>
  </si>
  <si>
    <t>Consolidated revenue</t>
  </si>
  <si>
    <t>Consolidated property, plant and equipment, net</t>
  </si>
  <si>
    <t>United States [Member]</t>
  </si>
  <si>
    <t>Europe [Member]</t>
  </si>
  <si>
    <t>AUSTRALIA</t>
  </si>
  <si>
    <t>UNITED KINGDOM</t>
  </si>
  <si>
    <t>Canada [Member]</t>
  </si>
  <si>
    <t>All other countries [Member]</t>
  </si>
  <si>
    <t>REPORTABLE SEGMENTS (Details) - USD ($)</t>
  </si>
  <si>
    <t>REPORTABLE SEGMENTS (Details) [Line Items]</t>
  </si>
  <si>
    <t>Concentration risk, percentage</t>
  </si>
  <si>
    <t>17.00%</t>
  </si>
  <si>
    <t>14.00%</t>
  </si>
  <si>
    <t>21.00%</t>
  </si>
  <si>
    <t>OTHER INCOME (EXPENSE) (Details) - USD ($) $ in Thousands</t>
  </si>
  <si>
    <t>Currency exchange gains (losses)</t>
  </si>
  <si>
    <t>Investment income (loss)</t>
  </si>
  <si>
    <t>OTHER COMPREHENSIVE INCOME (LOSS) (Details) - Summary of Other Comprehensive Income - USD ($) $ in Thousands</t>
  </si>
  <si>
    <t>Foreign currency translation adjustments, Pre-tax</t>
  </si>
  <si>
    <t>Pension and other defined benefit plans, Pre-tax</t>
  </si>
  <si>
    <t>Cash flow hedge, Pre-tax</t>
  </si>
  <si>
    <t>Available-for-sale securities, Pre-tax</t>
  </si>
  <si>
    <t>Total other comprehensive income (loss), Pre-tax</t>
  </si>
  <si>
    <t>Foreign currency translation adjustments, Tax</t>
  </si>
  <si>
    <t>Pension and other defined benefit plans, Tax</t>
  </si>
  <si>
    <t>Cash flow hedge, Tax</t>
  </si>
  <si>
    <t>Available-for-sale securities, Tax</t>
  </si>
  <si>
    <t>Total other comprehensive income (loss), Tax</t>
  </si>
  <si>
    <t>Foreign currency translation adjustments, Net of Tax</t>
  </si>
  <si>
    <t>Pension and other defined benefit plans, Net of Tax</t>
  </si>
  <si>
    <t>Cash flow hedge, Net of Tax</t>
  </si>
  <si>
    <t>Available-for-sale securities, Net of Tax</t>
  </si>
  <si>
    <t>OTHER COMPREHENSIVE INCOME (LOSS) (Details) - Accumulated Other Comprehensive Income - USD ($) $ in Thousands</t>
  </si>
  <si>
    <t>Accumulated Other Comprehensive Income (Loss) [Line Items]</t>
  </si>
  <si>
    <t>Foreign currency translation adjustments [Member]</t>
  </si>
  <si>
    <t>Pension and other defined benefit plans [Member]</t>
  </si>
  <si>
    <t>Cash flow hedge [Member]</t>
  </si>
  <si>
    <t>OTHER COMPREHENSIVE INCOME (LOSS) (Details) - Total Comprehensive Income (Loss) - USD ($) $ in Thousands</t>
  </si>
  <si>
    <t>Other comprehensive income (loss), net of taxes</t>
  </si>
  <si>
    <t>OTHER COMPREHENSIVE INCOME (LOSS) (Details) - Summary of Amounts Reclassified from Accumulated Other Comprehensive Income - USD ($) $ in Thousands</t>
  </si>
  <si>
    <t>Pension amortization</t>
  </si>
  <si>
    <t>Other Comprehensive Income (Loss), Reclassification Adjustment from AOCI for Sale of Securities, before Tax</t>
  </si>
  <si>
    <t>Gain (Loss) on Hedging Activity</t>
  </si>
  <si>
    <t>Cash flow hedges</t>
  </si>
  <si>
    <t>Total before tax</t>
  </si>
  <si>
    <t>Tax</t>
  </si>
  <si>
    <t>Net of tax</t>
  </si>
  <si>
    <t>CONSOLIDATING GUARANTOR AND NON-GUARANTOR FINANCIAL INFORMATION (Details)</t>
  </si>
  <si>
    <t>Clopay Ames True Temper Holding, Corp. [Member]</t>
  </si>
  <si>
    <t>Condensed Financial Statements, Captions [Line Items]</t>
  </si>
  <si>
    <t>Subsidiary percentage ownership</t>
  </si>
  <si>
    <t>AMES Southern, Inc. [Member]</t>
  </si>
  <si>
    <t>The AMES Companies, Inc. [Member]</t>
  </si>
  <si>
    <t>Telephonics Corporation [Member]</t>
  </si>
  <si>
    <t>Clopay Plastic Products Company Inc. [Member]</t>
  </si>
  <si>
    <t>Clopay Building Products [Member]</t>
  </si>
  <si>
    <t>CONSOLIDATING GUARANTOR AND NON-GUARANTOR FINANCIAL INFORMATION (Details) - Summary of consolidated balance sheets - USD ($) $ in Thousands</t>
  </si>
  <si>
    <t>Sep. 30, 2014</t>
  </si>
  <si>
    <t>Accounts receivable, net of allowances</t>
  </si>
  <si>
    <t>Contract costs and recognized income not yet billed, net of progress payments</t>
  </si>
  <si>
    <t>INTERCOMPANY RECEIVABLE</t>
  </si>
  <si>
    <t>EQUITY INVESTMENTS IN SUBSIDIARIES</t>
  </si>
  <si>
    <t>LONG-TERM DEBT, net of debt discounts</t>
  </si>
  <si>
    <t>INTERCOMPANY PAYABLES</t>
  </si>
  <si>
    <t>Parent Company [Member]</t>
  </si>
  <si>
    <t>Guarantor Subsidiaries [Member]</t>
  </si>
  <si>
    <t>Non-Guarantor Subsidiaries [Member]</t>
  </si>
  <si>
    <t>Consolidation, Eliminations [Member]</t>
  </si>
  <si>
    <t>CONSOLIDATING GUARANTOR AND NON-GUARANTOR FINANCIAL INFORMATION (Details) - Summary of consolidated statement of operations and comprehensive income - USD ($) $ in Thousands</t>
  </si>
  <si>
    <t>Condensed Income Statements, Captions [Line Items]</t>
  </si>
  <si>
    <t>Interest income (expense), net</t>
  </si>
  <si>
    <t>Income (loss) before equity in net income of subsidiaries</t>
  </si>
  <si>
    <t>Equity in net income (loss) of subsidiaries</t>
  </si>
  <si>
    <t>Comprehensive income (loss)</t>
  </si>
  <si>
    <t>CONSOLIDATING GUARANTOR AND NON-GUARANTOR FINANCIAL INFORMATION (Details) - Summary of consolidated cash flows - USD ($)</t>
  </si>
  <si>
    <t>Net cash provided by (used in) operating activities</t>
  </si>
  <si>
    <t>Intercompany distributions</t>
  </si>
  <si>
    <t>Change in short-term borrowings</t>
  </si>
  <si>
    <t>Net cash used in discontinued operations</t>
  </si>
  <si>
    <t>SUBSEQUENT EVENTS (Details)</t>
  </si>
  <si>
    <t>Nov. 16, 2017$ / shares</t>
  </si>
  <si>
    <t>Subsequent Event [Member]</t>
  </si>
  <si>
    <t>SUBSEQUENT EVENTS (Details) [Line Items]</t>
  </si>
  <si>
    <t>Dividends payable, amount per share (in Dollars per share)</t>
  </si>
  <si>
    <t>SCHEDULE II VALUATION AND QUALIFYING ACCOUNTS (Details) - Schedule of Valuation and Qualifying Accounts - USD ($) $ in Thousands</t>
  </si>
  <si>
    <t>Allowance for Doubtful Accounts [Member]</t>
  </si>
  <si>
    <t>Balance at Beginning of Year</t>
  </si>
  <si>
    <t>Recorded to Cost and Expense</t>
  </si>
  <si>
    <t>Accounts Written Off, net</t>
  </si>
  <si>
    <t>Balance at End of Year</t>
  </si>
  <si>
    <t>Inventory valuation [Member]</t>
  </si>
  <si>
    <t>Deferred tax valuation allowance [Member]</t>
  </si>
  <si>
    <t>Bad debts [Member] | Allowance for Doubtful Accounts [Member]</t>
  </si>
  <si>
    <t>Sales returns and allowances [Member] | Allowance for Doubtful Account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CAD &quot;#,##0_);_(&quot;CAD &quot;(#,##0)" numFmtId="166"/>
    <numFmt formatCode="_(&quot;AUD &quot;#,##0_);_(&quot;AUD &quot;(#,##0)" numFmtId="167"/>
    <numFmt formatCode="_(&quot;£ &quot;#,##0_);_(&quot;£ &quot;(#,##0)" numFmtId="168"/>
    <numFmt formatCode="_(&quot;€ &quot;#,##0_);_(&quot;€ &quot;(#,##0)" numFmtId="169"/>
    <numFmt formatCode="_(&quot;BRL &quot;#,##0_);_(&quot;BR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47219519</v>
      </c>
    </row>
    <row r="8" spans="1:4">
      <c r="A8" s="4" t="s">
        <v>13</v>
      </c>
      <c r="D8" s="6" t="n">
        <v>882000000</v>
      </c>
    </row>
    <row r="9" spans="1:4">
      <c r="A9" s="4" t="s">
        <v>14</v>
      </c>
      <c r="B9" s="4" t="s">
        <v>15</v>
      </c>
    </row>
    <row r="10" spans="1:4">
      <c r="A10" s="4" t="s">
        <v>16</v>
      </c>
      <c r="B10" s="5" t="n">
        <v>50725</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9</v>
      </c>
      <c r="B1" s="2" t="s">
        <v>2</v>
      </c>
      <c r="C1" s="2" t="s">
        <v>30</v>
      </c>
      <c r="D1" s="2" t="s">
        <v>83</v>
      </c>
    </row>
    <row r="2" spans="1:4">
      <c r="A2" s="3" t="s">
        <v>1300</v>
      </c>
    </row>
    <row r="3" spans="1:4">
      <c r="A3" s="4" t="s">
        <v>1301</v>
      </c>
      <c r="B3" s="6" t="n">
        <v>1499528</v>
      </c>
      <c r="C3" s="6" t="n">
        <v>1417185</v>
      </c>
      <c r="D3" s="6" t="n">
        <v>1372622</v>
      </c>
    </row>
    <row r="4" spans="1:4">
      <c r="A4" s="4" t="s">
        <v>1302</v>
      </c>
      <c r="B4" s="5" t="n">
        <v>374013</v>
      </c>
      <c r="C4" s="5" t="n">
        <v>364911</v>
      </c>
      <c r="D4" s="5" t="n">
        <v>340191</v>
      </c>
    </row>
    <row r="5" spans="1:4">
      <c r="A5" s="4" t="s">
        <v>46</v>
      </c>
      <c r="B5" s="5" t="n">
        <v>1873541</v>
      </c>
      <c r="C5" s="5" t="n">
        <v>1782096</v>
      </c>
      <c r="D5" s="5" t="n">
        <v>1712813</v>
      </c>
    </row>
    <row r="6" spans="1:4">
      <c r="A6" s="4" t="s">
        <v>453</v>
      </c>
    </row>
    <row r="7" spans="1:4">
      <c r="A7" s="3" t="s">
        <v>1300</v>
      </c>
    </row>
    <row r="8" spans="1:4">
      <c r="A8" s="4" t="s">
        <v>1301</v>
      </c>
      <c r="B8" s="5" t="n">
        <v>1084103</v>
      </c>
      <c r="C8" s="5" t="n">
        <v>1020297</v>
      </c>
      <c r="D8" s="5" t="n">
        <v>1034032</v>
      </c>
    </row>
    <row r="9" spans="1:4">
      <c r="A9" s="4" t="s">
        <v>588</v>
      </c>
    </row>
    <row r="10" spans="1:4">
      <c r="A10" s="3" t="s">
        <v>1300</v>
      </c>
    </row>
    <row r="11" spans="1:4">
      <c r="A11" s="4" t="s">
        <v>1301</v>
      </c>
      <c r="B11" s="5" t="n">
        <v>343445</v>
      </c>
      <c r="C11" s="5" t="n">
        <v>334631</v>
      </c>
      <c r="D11" s="5" t="n">
        <v>302560</v>
      </c>
    </row>
    <row r="12" spans="1:4">
      <c r="A12" s="4" t="s">
        <v>1290</v>
      </c>
    </row>
    <row r="13" spans="1:4">
      <c r="A13" s="3" t="s">
        <v>1300</v>
      </c>
    </row>
    <row r="14" spans="1:4">
      <c r="A14" s="4" t="s">
        <v>1301</v>
      </c>
      <c r="B14" s="5" t="n">
        <v>1427548</v>
      </c>
      <c r="C14" s="5" t="n">
        <v>1354928</v>
      </c>
      <c r="D14" s="5" t="n">
        <v>1336592</v>
      </c>
    </row>
    <row r="15" spans="1:4">
      <c r="A15" s="4" t="s">
        <v>1291</v>
      </c>
    </row>
    <row r="16" spans="1:4">
      <c r="A16" s="3" t="s">
        <v>1300</v>
      </c>
    </row>
    <row r="17" spans="1:4">
      <c r="A17" s="4" t="s">
        <v>1301</v>
      </c>
      <c r="B17" s="6" t="n">
        <v>71980</v>
      </c>
      <c r="C17" s="6" t="n">
        <v>62257</v>
      </c>
      <c r="D17" s="6" t="n">
        <v>3603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3</v>
      </c>
      <c r="B1" s="2" t="s">
        <v>609</v>
      </c>
      <c r="J1" s="2" t="s">
        <v>1</v>
      </c>
    </row>
    <row r="2" spans="1:12">
      <c r="B2" s="2" t="s">
        <v>30</v>
      </c>
      <c r="C2" s="2" t="s">
        <v>1261</v>
      </c>
      <c r="D2" s="2" t="s">
        <v>528</v>
      </c>
      <c r="E2" s="2" t="s">
        <v>1265</v>
      </c>
      <c r="F2" s="2" t="s">
        <v>83</v>
      </c>
      <c r="G2" s="2" t="s">
        <v>1266</v>
      </c>
      <c r="H2" s="2" t="s">
        <v>1267</v>
      </c>
      <c r="I2" s="2" t="s">
        <v>1268</v>
      </c>
      <c r="J2" s="2" t="s">
        <v>2</v>
      </c>
      <c r="K2" s="2" t="s">
        <v>30</v>
      </c>
      <c r="L2" s="2" t="s">
        <v>83</v>
      </c>
    </row>
    <row r="3" spans="1:12">
      <c r="A3" s="3" t="s">
        <v>1304</v>
      </c>
    </row>
    <row r="4" spans="1:12">
      <c r="A4" s="4" t="s">
        <v>1305</v>
      </c>
      <c r="B4" s="6" t="n">
        <v>430799</v>
      </c>
      <c r="C4" s="6" t="n">
        <v>358114</v>
      </c>
      <c r="D4" s="6" t="n">
        <v>383807</v>
      </c>
      <c r="E4" s="6" t="n">
        <v>352277</v>
      </c>
      <c r="F4" s="6" t="n">
        <v>374365</v>
      </c>
      <c r="G4" s="6" t="n">
        <v>347327</v>
      </c>
      <c r="H4" s="6" t="n">
        <v>385108</v>
      </c>
      <c r="I4" s="6" t="n">
        <v>370235</v>
      </c>
      <c r="J4" s="6" t="n">
        <v>1524997</v>
      </c>
      <c r="K4" s="6" t="n">
        <v>1477035</v>
      </c>
      <c r="L4" s="6" t="n">
        <v>1483291</v>
      </c>
    </row>
    <row r="5" spans="1:12">
      <c r="A5" s="4" t="s">
        <v>1306</v>
      </c>
      <c r="B5" s="5" t="n">
        <v>434854</v>
      </c>
      <c r="F5" s="5" t="n">
        <v>428705</v>
      </c>
      <c r="J5" s="5" t="n">
        <v>437262</v>
      </c>
      <c r="K5" s="5" t="n">
        <v>434854</v>
      </c>
      <c r="L5" s="5" t="n">
        <v>428705</v>
      </c>
    </row>
    <row r="6" spans="1:12">
      <c r="A6" s="4" t="s">
        <v>1307</v>
      </c>
    </row>
    <row r="7" spans="1:12">
      <c r="A7" s="3" t="s">
        <v>1304</v>
      </c>
    </row>
    <row r="8" spans="1:12">
      <c r="A8" s="4" t="s">
        <v>1305</v>
      </c>
      <c r="J8" s="5" t="n">
        <v>1164958</v>
      </c>
      <c r="K8" s="5" t="n">
        <v>1149448</v>
      </c>
      <c r="L8" s="5" t="n">
        <v>1118206</v>
      </c>
    </row>
    <row r="9" spans="1:12">
      <c r="A9" s="4" t="s">
        <v>1306</v>
      </c>
      <c r="B9" s="5" t="n">
        <v>370332</v>
      </c>
      <c r="F9" s="5" t="n">
        <v>367248</v>
      </c>
      <c r="J9" s="5" t="n">
        <v>358795</v>
      </c>
      <c r="K9" s="5" t="n">
        <v>370332</v>
      </c>
      <c r="L9" s="5" t="n">
        <v>367248</v>
      </c>
    </row>
    <row r="10" spans="1:12">
      <c r="A10" s="4" t="s">
        <v>1308</v>
      </c>
    </row>
    <row r="11" spans="1:12">
      <c r="A11" s="3" t="s">
        <v>1304</v>
      </c>
    </row>
    <row r="12" spans="1:12">
      <c r="A12" s="4" t="s">
        <v>1305</v>
      </c>
      <c r="J12" s="5" t="n">
        <v>67048</v>
      </c>
      <c r="K12" s="5" t="n">
        <v>68604</v>
      </c>
      <c r="L12" s="5" t="n">
        <v>80580</v>
      </c>
    </row>
    <row r="13" spans="1:12">
      <c r="A13" s="4" t="s">
        <v>1309</v>
      </c>
    </row>
    <row r="14" spans="1:12">
      <c r="A14" s="3" t="s">
        <v>1304</v>
      </c>
    </row>
    <row r="15" spans="1:12">
      <c r="A15" s="4" t="s">
        <v>1305</v>
      </c>
      <c r="J15" s="5" t="n">
        <v>124757</v>
      </c>
      <c r="K15" s="5" t="n">
        <v>106780</v>
      </c>
      <c r="L15" s="5" t="n">
        <v>110338</v>
      </c>
    </row>
    <row r="16" spans="1:12">
      <c r="A16" s="4" t="s">
        <v>1306</v>
      </c>
      <c r="B16" s="5" t="n">
        <v>26196</v>
      </c>
      <c r="F16" s="5" t="n">
        <v>22136</v>
      </c>
      <c r="J16" s="5" t="n">
        <v>35917</v>
      </c>
      <c r="K16" s="5" t="n">
        <v>26196</v>
      </c>
      <c r="L16" s="5" t="n">
        <v>22136</v>
      </c>
    </row>
    <row r="17" spans="1:12">
      <c r="A17" s="4" t="s">
        <v>1310</v>
      </c>
    </row>
    <row r="18" spans="1:12">
      <c r="A18" s="3" t="s">
        <v>1304</v>
      </c>
    </row>
    <row r="19" spans="1:12">
      <c r="A19" s="4" t="s">
        <v>1306</v>
      </c>
      <c r="B19" s="5" t="n">
        <v>0</v>
      </c>
      <c r="F19" s="5" t="n">
        <v>0</v>
      </c>
      <c r="J19" s="5" t="n">
        <v>4144</v>
      </c>
      <c r="K19" s="5" t="n">
        <v>0</v>
      </c>
      <c r="L19" s="5" t="n">
        <v>0</v>
      </c>
    </row>
    <row r="20" spans="1:12">
      <c r="A20" s="4" t="s">
        <v>1311</v>
      </c>
    </row>
    <row r="21" spans="1:12">
      <c r="A21" s="3" t="s">
        <v>1304</v>
      </c>
    </row>
    <row r="22" spans="1:12">
      <c r="A22" s="4" t="s">
        <v>1305</v>
      </c>
      <c r="J22" s="5" t="n">
        <v>106080</v>
      </c>
      <c r="K22" s="5" t="n">
        <v>102333</v>
      </c>
      <c r="L22" s="5" t="n">
        <v>120862</v>
      </c>
    </row>
    <row r="23" spans="1:12">
      <c r="A23" s="4" t="s">
        <v>1306</v>
      </c>
      <c r="B23" s="5" t="n">
        <v>35984</v>
      </c>
      <c r="F23" s="5" t="n">
        <v>36449</v>
      </c>
      <c r="J23" s="5" t="n">
        <v>36383</v>
      </c>
      <c r="K23" s="5" t="n">
        <v>35984</v>
      </c>
      <c r="L23" s="5" t="n">
        <v>36449</v>
      </c>
    </row>
    <row r="24" spans="1:12">
      <c r="A24" s="4" t="s">
        <v>1312</v>
      </c>
    </row>
    <row r="25" spans="1:12">
      <c r="A25" s="3" t="s">
        <v>1304</v>
      </c>
    </row>
    <row r="26" spans="1:12">
      <c r="A26" s="4" t="s">
        <v>1305</v>
      </c>
      <c r="J26" s="5" t="n">
        <v>62154</v>
      </c>
      <c r="K26" s="5" t="n">
        <v>49870</v>
      </c>
      <c r="L26" s="5" t="n">
        <v>53305</v>
      </c>
    </row>
    <row r="27" spans="1:12">
      <c r="A27" s="4" t="s">
        <v>1306</v>
      </c>
      <c r="B27" s="6" t="n">
        <v>2342</v>
      </c>
      <c r="F27" s="6" t="n">
        <v>2872</v>
      </c>
      <c r="J27" s="6" t="n">
        <v>2023</v>
      </c>
      <c r="K27" s="6" t="n">
        <v>2342</v>
      </c>
      <c r="L27" s="6" t="n">
        <v>287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1313</v>
      </c>
      <c r="B1" s="2" t="s">
        <v>1</v>
      </c>
    </row>
    <row r="2" spans="1:5">
      <c r="B2" s="2" t="s">
        <v>2</v>
      </c>
      <c r="C2" s="2" t="s">
        <v>30</v>
      </c>
      <c r="D2" s="2" t="s">
        <v>83</v>
      </c>
      <c r="E2" s="2" t="s">
        <v>1253</v>
      </c>
    </row>
    <row r="3" spans="1:5">
      <c r="A3" s="4" t="s">
        <v>453</v>
      </c>
    </row>
    <row r="4" spans="1:5">
      <c r="A4" s="3" t="s">
        <v>1314</v>
      </c>
    </row>
    <row r="5" spans="1:5">
      <c r="A5" s="4" t="s">
        <v>1315</v>
      </c>
      <c r="B5" s="4" t="s">
        <v>1316</v>
      </c>
      <c r="C5" s="4" t="s">
        <v>1316</v>
      </c>
      <c r="D5" s="4" t="s">
        <v>464</v>
      </c>
    </row>
    <row r="6" spans="1:5">
      <c r="A6" s="4" t="s">
        <v>1289</v>
      </c>
    </row>
    <row r="7" spans="1:5">
      <c r="A7" s="3" t="s">
        <v>1314</v>
      </c>
    </row>
    <row r="8" spans="1:5">
      <c r="A8" s="4" t="s">
        <v>1315</v>
      </c>
      <c r="D8" s="4" t="s">
        <v>1317</v>
      </c>
    </row>
    <row r="9" spans="1:5">
      <c r="A9" s="4" t="s">
        <v>588</v>
      </c>
    </row>
    <row r="10" spans="1:5">
      <c r="A10" s="3" t="s">
        <v>1314</v>
      </c>
    </row>
    <row r="11" spans="1:5">
      <c r="A11" s="4" t="s">
        <v>1315</v>
      </c>
      <c r="B11" s="4" t="s">
        <v>974</v>
      </c>
      <c r="C11" s="4" t="s">
        <v>1318</v>
      </c>
      <c r="D11" s="4" t="s">
        <v>466</v>
      </c>
    </row>
    <row r="12" spans="1:5">
      <c r="A12" s="4" t="s">
        <v>510</v>
      </c>
    </row>
    <row r="13" spans="1:5">
      <c r="A13" s="3" t="s">
        <v>1314</v>
      </c>
    </row>
    <row r="14" spans="1:5">
      <c r="A14" s="4" t="s">
        <v>511</v>
      </c>
      <c r="E14" s="6" t="n">
        <v>475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19</v>
      </c>
      <c r="B1" s="2" t="s">
        <v>1</v>
      </c>
    </row>
    <row r="2" spans="1:4">
      <c r="B2" s="2" t="s">
        <v>2</v>
      </c>
      <c r="C2" s="2" t="s">
        <v>30</v>
      </c>
      <c r="D2" s="2" t="s">
        <v>83</v>
      </c>
    </row>
    <row r="3" spans="1:4">
      <c r="A3" s="3" t="s">
        <v>248</v>
      </c>
    </row>
    <row r="4" spans="1:4">
      <c r="A4" s="4" t="s">
        <v>1320</v>
      </c>
      <c r="B4" s="6" t="n">
        <v>-723</v>
      </c>
      <c r="C4" s="6" t="n">
        <v>-550</v>
      </c>
      <c r="D4" s="6" t="n">
        <v>-516</v>
      </c>
    </row>
    <row r="5" spans="1:4">
      <c r="A5" s="4" t="s">
        <v>1321</v>
      </c>
      <c r="B5" s="6" t="n">
        <v>53</v>
      </c>
      <c r="C5" s="6" t="n">
        <v>316</v>
      </c>
      <c r="D5" s="6" t="n">
        <v>42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0</v>
      </c>
      <c r="D2" s="2" t="s">
        <v>83</v>
      </c>
    </row>
    <row r="3" spans="1:4">
      <c r="A3" s="3" t="s">
        <v>251</v>
      </c>
    </row>
    <row r="4" spans="1:4">
      <c r="A4" s="4" t="s">
        <v>1323</v>
      </c>
      <c r="B4" s="6" t="n">
        <v>10667</v>
      </c>
      <c r="C4" s="6" t="n">
        <v>17284</v>
      </c>
      <c r="D4" s="6" t="n">
        <v>-56358</v>
      </c>
    </row>
    <row r="5" spans="1:4">
      <c r="A5" s="4" t="s">
        <v>1324</v>
      </c>
      <c r="B5" s="5" t="n">
        <v>14160</v>
      </c>
      <c r="C5" s="5" t="n">
        <v>-8694</v>
      </c>
      <c r="D5" s="5" t="n">
        <v>-6655</v>
      </c>
    </row>
    <row r="6" spans="1:4">
      <c r="A6" s="4" t="s">
        <v>1325</v>
      </c>
      <c r="B6" s="5" t="n">
        <v>1370</v>
      </c>
      <c r="C6" s="5" t="n">
        <v>-2593</v>
      </c>
      <c r="D6" s="5" t="n">
        <v>662</v>
      </c>
    </row>
    <row r="7" spans="1:4">
      <c r="A7" s="4" t="s">
        <v>1326</v>
      </c>
      <c r="C7" s="5" t="n">
        <v>0</v>
      </c>
      <c r="D7" s="5" t="n">
        <v>-1370</v>
      </c>
    </row>
    <row r="8" spans="1:4">
      <c r="A8" s="4" t="s">
        <v>1327</v>
      </c>
      <c r="B8" s="5" t="n">
        <v>26197</v>
      </c>
      <c r="C8" s="5" t="n">
        <v>5997</v>
      </c>
      <c r="D8" s="5" t="n">
        <v>-63721</v>
      </c>
    </row>
    <row r="9" spans="1:4">
      <c r="A9" s="4" t="s">
        <v>1328</v>
      </c>
      <c r="B9" s="5" t="n">
        <v>0</v>
      </c>
      <c r="C9" s="5" t="n">
        <v>0</v>
      </c>
      <c r="D9" s="5" t="n">
        <v>0</v>
      </c>
    </row>
    <row r="10" spans="1:4">
      <c r="A10" s="4" t="s">
        <v>1329</v>
      </c>
      <c r="B10" s="5" t="n">
        <v>-4957</v>
      </c>
      <c r="C10" s="5" t="n">
        <v>3043</v>
      </c>
      <c r="D10" s="5" t="n">
        <v>2329</v>
      </c>
    </row>
    <row r="11" spans="1:4">
      <c r="A11" s="4" t="s">
        <v>1330</v>
      </c>
      <c r="B11" s="5" t="n">
        <v>-480</v>
      </c>
      <c r="C11" s="5" t="n">
        <v>907</v>
      </c>
      <c r="D11" s="5" t="n">
        <v>-232</v>
      </c>
    </row>
    <row r="12" spans="1:4">
      <c r="A12" s="4" t="s">
        <v>1331</v>
      </c>
      <c r="C12" s="5" t="n">
        <v>0</v>
      </c>
      <c r="D12" s="5" t="n">
        <v>500</v>
      </c>
    </row>
    <row r="13" spans="1:4">
      <c r="A13" s="4" t="s">
        <v>1332</v>
      </c>
      <c r="B13" s="5" t="n">
        <v>-5437</v>
      </c>
      <c r="C13" s="5" t="n">
        <v>3950</v>
      </c>
      <c r="D13" s="5" t="n">
        <v>2597</v>
      </c>
    </row>
    <row r="14" spans="1:4">
      <c r="A14" s="4" t="s">
        <v>1333</v>
      </c>
      <c r="B14" s="5" t="n">
        <v>10667</v>
      </c>
      <c r="C14" s="5" t="n">
        <v>17284</v>
      </c>
      <c r="D14" s="5" t="n">
        <v>-56358</v>
      </c>
    </row>
    <row r="15" spans="1:4">
      <c r="A15" s="4" t="s">
        <v>1334</v>
      </c>
      <c r="B15" s="5" t="n">
        <v>9203</v>
      </c>
      <c r="C15" s="5" t="n">
        <v>-5651</v>
      </c>
      <c r="D15" s="5" t="n">
        <v>-4326</v>
      </c>
    </row>
    <row r="16" spans="1:4">
      <c r="A16" s="4" t="s">
        <v>1335</v>
      </c>
      <c r="B16" s="5" t="n">
        <v>890</v>
      </c>
      <c r="C16" s="5" t="n">
        <v>-1686</v>
      </c>
      <c r="D16" s="5" t="n">
        <v>430</v>
      </c>
    </row>
    <row r="17" spans="1:4">
      <c r="A17" s="4" t="s">
        <v>1336</v>
      </c>
      <c r="B17" s="5" t="n">
        <v>0</v>
      </c>
      <c r="C17" s="5" t="n">
        <v>0</v>
      </c>
      <c r="D17" s="5" t="n">
        <v>-870</v>
      </c>
    </row>
    <row r="18" spans="1:4">
      <c r="A18" s="4" t="s">
        <v>112</v>
      </c>
      <c r="B18" s="6" t="n">
        <v>20760</v>
      </c>
      <c r="C18" s="6" t="n">
        <v>9947</v>
      </c>
      <c r="D18" s="6" t="n">
        <v>-6112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v>
      </c>
      <c r="C1" s="2" t="s">
        <v>30</v>
      </c>
    </row>
    <row r="2" spans="1:3">
      <c r="A2" s="3" t="s">
        <v>1338</v>
      </c>
    </row>
    <row r="3" spans="1:3">
      <c r="A3" s="4" t="s">
        <v>67</v>
      </c>
      <c r="B3" s="6" t="n">
        <v>-60481</v>
      </c>
      <c r="C3" s="6" t="n">
        <v>-81241</v>
      </c>
    </row>
    <row r="4" spans="1:3">
      <c r="A4" s="4" t="s">
        <v>1339</v>
      </c>
    </row>
    <row r="5" spans="1:3">
      <c r="A5" s="3" t="s">
        <v>1338</v>
      </c>
    </row>
    <row r="6" spans="1:3">
      <c r="A6" s="4" t="s">
        <v>67</v>
      </c>
      <c r="B6" s="5" t="n">
        <v>-32227</v>
      </c>
      <c r="C6" s="5" t="n">
        <v>-42894</v>
      </c>
    </row>
    <row r="7" spans="1:3">
      <c r="A7" s="4" t="s">
        <v>1340</v>
      </c>
    </row>
    <row r="8" spans="1:3">
      <c r="A8" s="3" t="s">
        <v>1338</v>
      </c>
    </row>
    <row r="9" spans="1:3">
      <c r="A9" s="4" t="s">
        <v>67</v>
      </c>
      <c r="B9" s="5" t="n">
        <v>-28140</v>
      </c>
      <c r="C9" s="5" t="n">
        <v>-37343</v>
      </c>
    </row>
    <row r="10" spans="1:3">
      <c r="A10" s="4" t="s">
        <v>1341</v>
      </c>
    </row>
    <row r="11" spans="1:3">
      <c r="A11" s="3" t="s">
        <v>1338</v>
      </c>
    </row>
    <row r="12" spans="1:3">
      <c r="A12" s="4" t="s">
        <v>67</v>
      </c>
      <c r="B12" s="6" t="n">
        <v>-114</v>
      </c>
      <c r="C12" s="6" t="n">
        <v>-100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2</v>
      </c>
      <c r="B1" s="2" t="s">
        <v>609</v>
      </c>
      <c r="J1" s="2" t="s">
        <v>1</v>
      </c>
    </row>
    <row r="2" spans="1:12">
      <c r="B2" s="2" t="s">
        <v>30</v>
      </c>
      <c r="C2" s="2" t="s">
        <v>1261</v>
      </c>
      <c r="D2" s="2" t="s">
        <v>528</v>
      </c>
      <c r="E2" s="2" t="s">
        <v>1265</v>
      </c>
      <c r="F2" s="2" t="s">
        <v>83</v>
      </c>
      <c r="G2" s="2" t="s">
        <v>1266</v>
      </c>
      <c r="H2" s="2" t="s">
        <v>1267</v>
      </c>
      <c r="I2" s="2" t="s">
        <v>1268</v>
      </c>
      <c r="J2" s="2" t="s">
        <v>2</v>
      </c>
      <c r="K2" s="2" t="s">
        <v>30</v>
      </c>
      <c r="L2" s="2" t="s">
        <v>83</v>
      </c>
    </row>
    <row r="3" spans="1:12">
      <c r="A3" s="3" t="s">
        <v>251</v>
      </c>
    </row>
    <row r="4" spans="1:12">
      <c r="A4" s="4" t="s">
        <v>101</v>
      </c>
      <c r="B4" s="6" t="n">
        <v>-11950</v>
      </c>
      <c r="C4" s="6" t="n">
        <v>9553</v>
      </c>
      <c r="D4" s="6" t="n">
        <v>5045</v>
      </c>
      <c r="E4" s="6" t="n">
        <v>12264</v>
      </c>
      <c r="F4" s="6" t="n">
        <v>5531</v>
      </c>
      <c r="G4" s="6" t="n">
        <v>7596</v>
      </c>
      <c r="H4" s="6" t="n">
        <v>6095</v>
      </c>
      <c r="I4" s="6" t="n">
        <v>10788</v>
      </c>
      <c r="J4" s="6" t="n">
        <v>14912</v>
      </c>
      <c r="K4" s="6" t="n">
        <v>30010</v>
      </c>
      <c r="L4" s="6" t="n">
        <v>34289</v>
      </c>
    </row>
    <row r="5" spans="1:12">
      <c r="A5" s="4" t="s">
        <v>1343</v>
      </c>
      <c r="J5" s="5" t="n">
        <v>20760</v>
      </c>
      <c r="K5" s="5" t="n">
        <v>9947</v>
      </c>
      <c r="L5" s="5" t="n">
        <v>-61124</v>
      </c>
    </row>
    <row r="6" spans="1:12">
      <c r="A6" s="4" t="s">
        <v>113</v>
      </c>
      <c r="J6" s="6" t="n">
        <v>35672</v>
      </c>
      <c r="K6" s="6" t="n">
        <v>39957</v>
      </c>
      <c r="L6" s="6" t="n">
        <v>-2683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30</v>
      </c>
      <c r="D2" s="2" t="s">
        <v>83</v>
      </c>
    </row>
    <row r="3" spans="1:4">
      <c r="A3" s="3" t="s">
        <v>251</v>
      </c>
    </row>
    <row r="4" spans="1:4">
      <c r="A4" s="4" t="s">
        <v>1345</v>
      </c>
      <c r="B4" s="6" t="n">
        <v>-3343</v>
      </c>
      <c r="C4" s="6" t="n">
        <v>-2375</v>
      </c>
      <c r="D4" s="6" t="n">
        <v>-2182</v>
      </c>
    </row>
    <row r="5" spans="1:4">
      <c r="A5" s="4" t="s">
        <v>1346</v>
      </c>
      <c r="B5" s="5" t="n">
        <v>0</v>
      </c>
      <c r="C5" s="5" t="n">
        <v>0</v>
      </c>
      <c r="D5" s="5" t="n">
        <v>1370</v>
      </c>
    </row>
    <row r="6" spans="1:4">
      <c r="A6" s="4" t="s">
        <v>1347</v>
      </c>
      <c r="B6" s="5" t="n">
        <v>-1458</v>
      </c>
    </row>
    <row r="7" spans="1:4">
      <c r="A7" s="4" t="s">
        <v>1348</v>
      </c>
      <c r="C7" s="5" t="n">
        <v>-752</v>
      </c>
      <c r="D7" s="5" t="n">
        <v>1223</v>
      </c>
    </row>
    <row r="8" spans="1:4">
      <c r="A8" s="4" t="s">
        <v>1349</v>
      </c>
      <c r="B8" s="5" t="n">
        <v>-4801</v>
      </c>
      <c r="C8" s="5" t="n">
        <v>-3127</v>
      </c>
      <c r="D8" s="5" t="n">
        <v>411</v>
      </c>
    </row>
    <row r="9" spans="1:4">
      <c r="A9" s="4" t="s">
        <v>1350</v>
      </c>
      <c r="B9" s="5" t="n">
        <v>2</v>
      </c>
      <c r="C9" s="5" t="n">
        <v>225</v>
      </c>
      <c r="D9" s="5" t="n">
        <v>-164</v>
      </c>
    </row>
    <row r="10" spans="1:4">
      <c r="A10" s="4" t="s">
        <v>1351</v>
      </c>
      <c r="B10" s="6" t="n">
        <v>-4799</v>
      </c>
      <c r="C10" s="6" t="n">
        <v>-2902</v>
      </c>
      <c r="D10" s="6" t="n">
        <v>24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16"/>
  </cols>
  <sheetData>
    <row r="1" spans="1:2">
      <c r="A1" s="1" t="s">
        <v>1352</v>
      </c>
      <c r="B1" s="2" t="s">
        <v>1</v>
      </c>
    </row>
    <row r="2" spans="1:2">
      <c r="B2" s="2" t="s">
        <v>2</v>
      </c>
    </row>
    <row r="3" spans="1:2">
      <c r="A3" s="4" t="s">
        <v>1353</v>
      </c>
    </row>
    <row r="4" spans="1:2">
      <c r="A4" s="3" t="s">
        <v>1354</v>
      </c>
    </row>
    <row r="5" spans="1:2">
      <c r="A5" s="4" t="s">
        <v>1355</v>
      </c>
      <c r="B5" s="4" t="s">
        <v>908</v>
      </c>
    </row>
    <row r="6" spans="1:2">
      <c r="A6" s="4" t="s">
        <v>1356</v>
      </c>
    </row>
    <row r="7" spans="1:2">
      <c r="A7" s="3" t="s">
        <v>1354</v>
      </c>
    </row>
    <row r="8" spans="1:2">
      <c r="A8" s="4" t="s">
        <v>1355</v>
      </c>
      <c r="B8" s="4" t="s">
        <v>908</v>
      </c>
    </row>
    <row r="9" spans="1:2">
      <c r="A9" s="4" t="s">
        <v>1357</v>
      </c>
    </row>
    <row r="10" spans="1:2">
      <c r="A10" s="3" t="s">
        <v>1354</v>
      </c>
    </row>
    <row r="11" spans="1:2">
      <c r="A11" s="4" t="s">
        <v>1355</v>
      </c>
      <c r="B11" s="4" t="s">
        <v>908</v>
      </c>
    </row>
    <row r="12" spans="1:2">
      <c r="A12" s="4" t="s">
        <v>1358</v>
      </c>
    </row>
    <row r="13" spans="1:2">
      <c r="A13" s="3" t="s">
        <v>1354</v>
      </c>
    </row>
    <row r="14" spans="1:2">
      <c r="A14" s="4" t="s">
        <v>1355</v>
      </c>
      <c r="B14" s="4" t="s">
        <v>908</v>
      </c>
    </row>
    <row r="15" spans="1:2">
      <c r="A15" s="4" t="s">
        <v>1359</v>
      </c>
    </row>
    <row r="16" spans="1:2">
      <c r="A16" s="3" t="s">
        <v>1354</v>
      </c>
    </row>
    <row r="17" spans="1:2">
      <c r="A17" s="4" t="s">
        <v>1355</v>
      </c>
      <c r="B17" s="4" t="s">
        <v>908</v>
      </c>
    </row>
    <row r="18" spans="1:2">
      <c r="A18" s="4" t="s">
        <v>1360</v>
      </c>
    </row>
    <row r="19" spans="1:2">
      <c r="A19" s="3" t="s">
        <v>1354</v>
      </c>
    </row>
    <row r="20" spans="1:2">
      <c r="A20" s="4" t="s">
        <v>1355</v>
      </c>
      <c r="B20" s="4" t="s">
        <v>90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1</v>
      </c>
      <c r="B1" s="2" t="s">
        <v>2</v>
      </c>
      <c r="C1" s="2" t="s">
        <v>30</v>
      </c>
      <c r="D1" s="2" t="s">
        <v>83</v>
      </c>
      <c r="E1" s="2" t="s">
        <v>1362</v>
      </c>
    </row>
    <row r="2" spans="1:5">
      <c r="A2" s="3" t="s">
        <v>31</v>
      </c>
    </row>
    <row r="3" spans="1:5">
      <c r="A3" s="4" t="s">
        <v>32</v>
      </c>
      <c r="B3" s="6" t="n">
        <v>47681</v>
      </c>
      <c r="C3" s="6" t="n">
        <v>72553</v>
      </c>
      <c r="D3" s="6" t="n">
        <v>52001</v>
      </c>
      <c r="E3" s="6" t="n">
        <v>92405</v>
      </c>
    </row>
    <row r="4" spans="1:5">
      <c r="A4" s="4" t="s">
        <v>1363</v>
      </c>
      <c r="B4" s="5" t="n">
        <v>208229</v>
      </c>
      <c r="C4" s="5" t="n">
        <v>184339</v>
      </c>
    </row>
    <row r="5" spans="1:5">
      <c r="A5" s="4" t="s">
        <v>1364</v>
      </c>
      <c r="B5" s="5" t="n">
        <v>131662</v>
      </c>
      <c r="C5" s="5" t="n">
        <v>126961</v>
      </c>
    </row>
    <row r="6" spans="1:5">
      <c r="A6" s="4" t="s">
        <v>35</v>
      </c>
      <c r="B6" s="5" t="n">
        <v>299437</v>
      </c>
      <c r="C6" s="5" t="n">
        <v>261317</v>
      </c>
    </row>
    <row r="7" spans="1:5">
      <c r="A7" s="4" t="s">
        <v>36</v>
      </c>
      <c r="B7" s="5" t="n">
        <v>40067</v>
      </c>
      <c r="C7" s="5" t="n">
        <v>23429</v>
      </c>
    </row>
    <row r="8" spans="1:5">
      <c r="A8" s="4" t="s">
        <v>37</v>
      </c>
      <c r="B8" s="5" t="n">
        <v>370724</v>
      </c>
      <c r="C8" s="5" t="n">
        <v>112139</v>
      </c>
    </row>
    <row r="9" spans="1:5">
      <c r="A9" s="4" t="s">
        <v>38</v>
      </c>
      <c r="B9" s="5" t="n">
        <v>329</v>
      </c>
      <c r="C9" s="5" t="n">
        <v>219</v>
      </c>
    </row>
    <row r="10" spans="1:5">
      <c r="A10" s="4" t="s">
        <v>39</v>
      </c>
      <c r="B10" s="5" t="n">
        <v>1098129</v>
      </c>
      <c r="C10" s="5" t="n">
        <v>780957</v>
      </c>
    </row>
    <row r="11" spans="1:5">
      <c r="A11" s="4" t="s">
        <v>40</v>
      </c>
      <c r="B11" s="5" t="n">
        <v>232135</v>
      </c>
      <c r="C11" s="5" t="n">
        <v>236905</v>
      </c>
    </row>
    <row r="12" spans="1:5">
      <c r="A12" s="4" t="s">
        <v>41</v>
      </c>
      <c r="B12" s="5" t="n">
        <v>319139</v>
      </c>
      <c r="C12" s="5" t="n">
        <v>306163</v>
      </c>
      <c r="D12" s="5" t="n">
        <v>304370</v>
      </c>
    </row>
    <row r="13" spans="1:5">
      <c r="A13" s="4" t="s">
        <v>42</v>
      </c>
      <c r="B13" s="5" t="n">
        <v>205127</v>
      </c>
      <c r="C13" s="5" t="n">
        <v>197949</v>
      </c>
    </row>
    <row r="14" spans="1:5">
      <c r="A14" s="4" t="s">
        <v>1365</v>
      </c>
      <c r="B14" s="5" t="n">
        <v>0</v>
      </c>
      <c r="C14" s="5" t="n">
        <v>0</v>
      </c>
    </row>
    <row r="15" spans="1:5">
      <c r="A15" s="4" t="s">
        <v>1366</v>
      </c>
      <c r="B15" s="5" t="n">
        <v>0</v>
      </c>
      <c r="C15" s="5" t="n">
        <v>0</v>
      </c>
    </row>
    <row r="16" spans="1:5">
      <c r="A16" s="4" t="s">
        <v>43</v>
      </c>
      <c r="B16" s="5" t="n">
        <v>16051</v>
      </c>
      <c r="C16" s="5" t="n">
        <v>7569</v>
      </c>
    </row>
    <row r="17" spans="1:5">
      <c r="A17" s="4" t="s">
        <v>44</v>
      </c>
      <c r="B17" s="5" t="n">
        <v>0</v>
      </c>
      <c r="C17" s="5" t="n">
        <v>250585</v>
      </c>
    </row>
    <row r="18" spans="1:5">
      <c r="A18" s="4" t="s">
        <v>45</v>
      </c>
      <c r="B18" s="5" t="n">
        <v>2960</v>
      </c>
      <c r="C18" s="5" t="n">
        <v>1968</v>
      </c>
    </row>
    <row r="19" spans="1:5">
      <c r="A19" s="4" t="s">
        <v>46</v>
      </c>
      <c r="B19" s="5" t="n">
        <v>1873541</v>
      </c>
      <c r="C19" s="5" t="n">
        <v>1782096</v>
      </c>
      <c r="D19" s="5" t="n">
        <v>1712813</v>
      </c>
    </row>
    <row r="20" spans="1:5">
      <c r="A20" s="3" t="s">
        <v>47</v>
      </c>
    </row>
    <row r="21" spans="1:5">
      <c r="A21" s="4" t="s">
        <v>48</v>
      </c>
      <c r="B21" s="5" t="n">
        <v>11078</v>
      </c>
      <c r="C21" s="5" t="n">
        <v>13932</v>
      </c>
    </row>
    <row r="22" spans="1:5">
      <c r="A22" s="4" t="s">
        <v>567</v>
      </c>
      <c r="B22" s="5" t="n">
        <v>267209</v>
      </c>
      <c r="C22" s="5" t="n">
        <v>232189</v>
      </c>
    </row>
    <row r="23" spans="1:5">
      <c r="A23" s="4" t="s">
        <v>51</v>
      </c>
      <c r="B23" s="5" t="n">
        <v>84450</v>
      </c>
      <c r="C23" s="5" t="n">
        <v>70458</v>
      </c>
    </row>
    <row r="24" spans="1:5">
      <c r="A24" s="4" t="s">
        <v>52</v>
      </c>
      <c r="B24" s="5" t="n">
        <v>8342</v>
      </c>
      <c r="C24" s="5" t="n">
        <v>1684</v>
      </c>
    </row>
    <row r="25" spans="1:5">
      <c r="A25" s="4" t="s">
        <v>53</v>
      </c>
      <c r="B25" s="5" t="n">
        <v>371079</v>
      </c>
      <c r="C25" s="5" t="n">
        <v>318263</v>
      </c>
    </row>
    <row r="26" spans="1:5">
      <c r="A26" s="4" t="s">
        <v>1367</v>
      </c>
      <c r="B26" s="5" t="n">
        <v>968080</v>
      </c>
      <c r="C26" s="5" t="n">
        <v>896946</v>
      </c>
    </row>
    <row r="27" spans="1:5">
      <c r="A27" s="4" t="s">
        <v>1368</v>
      </c>
      <c r="B27" s="5" t="n">
        <v>0</v>
      </c>
      <c r="C27" s="5" t="n">
        <v>0</v>
      </c>
    </row>
    <row r="28" spans="1:5">
      <c r="A28" s="4" t="s">
        <v>55</v>
      </c>
      <c r="B28" s="5" t="n">
        <v>132537</v>
      </c>
      <c r="C28" s="5" t="n">
        <v>123163</v>
      </c>
    </row>
    <row r="29" spans="1:5">
      <c r="A29" s="4" t="s">
        <v>56</v>
      </c>
      <c r="B29" s="5" t="n">
        <v>0</v>
      </c>
      <c r="C29" s="5" t="n">
        <v>31071</v>
      </c>
    </row>
    <row r="30" spans="1:5">
      <c r="A30" s="4" t="s">
        <v>57</v>
      </c>
      <c r="B30" s="5" t="n">
        <v>3037</v>
      </c>
      <c r="C30" s="5" t="n">
        <v>1706</v>
      </c>
    </row>
    <row r="31" spans="1:5">
      <c r="A31" s="4" t="s">
        <v>58</v>
      </c>
      <c r="B31" s="5" t="n">
        <v>1474733</v>
      </c>
      <c r="C31" s="5" t="n">
        <v>1371149</v>
      </c>
    </row>
    <row r="32" spans="1:5">
      <c r="A32" s="4" t="s">
        <v>61</v>
      </c>
      <c r="B32" s="5" t="n">
        <v>398808</v>
      </c>
      <c r="C32" s="5" t="n">
        <v>410947</v>
      </c>
      <c r="D32" s="5" t="n">
        <v>430525</v>
      </c>
      <c r="E32" s="5" t="n">
        <v>532027</v>
      </c>
    </row>
    <row r="33" spans="1:5">
      <c r="A33" s="4" t="s">
        <v>70</v>
      </c>
      <c r="B33" s="5" t="n">
        <v>1873541</v>
      </c>
      <c r="C33" s="5" t="n">
        <v>1782096</v>
      </c>
    </row>
    <row r="34" spans="1:5">
      <c r="A34" s="4" t="s">
        <v>1369</v>
      </c>
    </row>
    <row r="35" spans="1:5">
      <c r="A35" s="3" t="s">
        <v>31</v>
      </c>
    </row>
    <row r="36" spans="1:5">
      <c r="A36" s="4" t="s">
        <v>32</v>
      </c>
      <c r="B36" s="5" t="n">
        <v>3240</v>
      </c>
      <c r="C36" s="5" t="n">
        <v>6517</v>
      </c>
      <c r="D36" s="5" t="n">
        <v>2440</v>
      </c>
      <c r="E36" s="5" t="n">
        <v>6329</v>
      </c>
    </row>
    <row r="37" spans="1:5">
      <c r="A37" s="4" t="s">
        <v>1363</v>
      </c>
      <c r="B37" s="5" t="n">
        <v>0</v>
      </c>
      <c r="C37" s="5" t="n">
        <v>0</v>
      </c>
    </row>
    <row r="38" spans="1:5">
      <c r="A38" s="4" t="s">
        <v>1364</v>
      </c>
      <c r="B38" s="5" t="n">
        <v>0</v>
      </c>
      <c r="C38" s="5" t="n">
        <v>0</v>
      </c>
    </row>
    <row r="39" spans="1:5">
      <c r="A39" s="4" t="s">
        <v>35</v>
      </c>
      <c r="B39" s="5" t="n">
        <v>0</v>
      </c>
      <c r="C39" s="5" t="n">
        <v>0</v>
      </c>
    </row>
    <row r="40" spans="1:5">
      <c r="A40" s="4" t="s">
        <v>36</v>
      </c>
      <c r="B40" s="5" t="n">
        <v>21131</v>
      </c>
      <c r="C40" s="5" t="n">
        <v>39763</v>
      </c>
    </row>
    <row r="41" spans="1:5">
      <c r="A41" s="4" t="s">
        <v>37</v>
      </c>
      <c r="B41" s="5" t="n">
        <v>0</v>
      </c>
      <c r="C41" s="5" t="n">
        <v>0</v>
      </c>
    </row>
    <row r="42" spans="1:5">
      <c r="A42" s="4" t="s">
        <v>38</v>
      </c>
      <c r="B42" s="5" t="n">
        <v>0</v>
      </c>
      <c r="C42" s="5" t="n">
        <v>0</v>
      </c>
    </row>
    <row r="43" spans="1:5">
      <c r="A43" s="4" t="s">
        <v>39</v>
      </c>
      <c r="B43" s="5" t="n">
        <v>24371</v>
      </c>
      <c r="C43" s="5" t="n">
        <v>46280</v>
      </c>
    </row>
    <row r="44" spans="1:5">
      <c r="A44" s="4" t="s">
        <v>40</v>
      </c>
      <c r="B44" s="5" t="n">
        <v>645</v>
      </c>
      <c r="C44" s="5" t="n">
        <v>957</v>
      </c>
    </row>
    <row r="45" spans="1:5">
      <c r="A45" s="4" t="s">
        <v>41</v>
      </c>
      <c r="B45" s="5" t="n">
        <v>0</v>
      </c>
      <c r="C45" s="5" t="n">
        <v>0</v>
      </c>
    </row>
    <row r="46" spans="1:5">
      <c r="A46" s="4" t="s">
        <v>42</v>
      </c>
      <c r="B46" s="5" t="n">
        <v>93</v>
      </c>
      <c r="C46" s="5" t="n">
        <v>92</v>
      </c>
    </row>
    <row r="47" spans="1:5">
      <c r="A47" s="4" t="s">
        <v>1365</v>
      </c>
      <c r="B47" s="5" t="n">
        <v>552017</v>
      </c>
      <c r="C47" s="5" t="n">
        <v>539938</v>
      </c>
    </row>
    <row r="48" spans="1:5">
      <c r="A48" s="4" t="s">
        <v>1366</v>
      </c>
      <c r="B48" s="5" t="n">
        <v>863149</v>
      </c>
      <c r="C48" s="5" t="n">
        <v>824889</v>
      </c>
    </row>
    <row r="49" spans="1:5">
      <c r="A49" s="4" t="s">
        <v>43</v>
      </c>
      <c r="B49" s="5" t="n">
        <v>12171</v>
      </c>
      <c r="C49" s="5" t="n">
        <v>6436</v>
      </c>
    </row>
    <row r="50" spans="1:5">
      <c r="A50" s="4" t="s">
        <v>44</v>
      </c>
      <c r="B50" s="5" t="n">
        <v>0</v>
      </c>
      <c r="C50" s="5" t="n">
        <v>0</v>
      </c>
    </row>
    <row r="51" spans="1:5">
      <c r="A51" s="4" t="s">
        <v>45</v>
      </c>
      <c r="B51" s="5" t="n">
        <v>0</v>
      </c>
      <c r="C51" s="5" t="n">
        <v>0</v>
      </c>
    </row>
    <row r="52" spans="1:5">
      <c r="A52" s="4" t="s">
        <v>46</v>
      </c>
      <c r="B52" s="5" t="n">
        <v>1452446</v>
      </c>
      <c r="C52" s="5" t="n">
        <v>1418592</v>
      </c>
    </row>
    <row r="53" spans="1:5">
      <c r="A53" s="3" t="s">
        <v>47</v>
      </c>
    </row>
    <row r="54" spans="1:5">
      <c r="A54" s="4" t="s">
        <v>48</v>
      </c>
      <c r="B54" s="5" t="n">
        <v>2854</v>
      </c>
      <c r="C54" s="5" t="n">
        <v>3153</v>
      </c>
    </row>
    <row r="55" spans="1:5">
      <c r="A55" s="4" t="s">
        <v>567</v>
      </c>
      <c r="B55" s="5" t="n">
        <v>14683</v>
      </c>
      <c r="C55" s="5" t="n">
        <v>65750</v>
      </c>
    </row>
    <row r="56" spans="1:5">
      <c r="A56" s="4" t="s">
        <v>51</v>
      </c>
      <c r="B56" s="5" t="n">
        <v>0</v>
      </c>
      <c r="C56" s="5" t="n">
        <v>0</v>
      </c>
    </row>
    <row r="57" spans="1:5">
      <c r="A57" s="4" t="s">
        <v>52</v>
      </c>
      <c r="B57" s="5" t="n">
        <v>0</v>
      </c>
      <c r="C57" s="5" t="n">
        <v>0</v>
      </c>
    </row>
    <row r="58" spans="1:5">
      <c r="A58" s="4" t="s">
        <v>53</v>
      </c>
      <c r="B58" s="5" t="n">
        <v>17537</v>
      </c>
      <c r="C58" s="5" t="n">
        <v>68903</v>
      </c>
    </row>
    <row r="59" spans="1:5">
      <c r="A59" s="4" t="s">
        <v>1367</v>
      </c>
      <c r="B59" s="5" t="n">
        <v>903609</v>
      </c>
      <c r="C59" s="5" t="n">
        <v>848588</v>
      </c>
    </row>
    <row r="60" spans="1:5">
      <c r="A60" s="4" t="s">
        <v>1368</v>
      </c>
      <c r="B60" s="5" t="n">
        <v>84068</v>
      </c>
      <c r="C60" s="5" t="n">
        <v>57648</v>
      </c>
    </row>
    <row r="61" spans="1:5">
      <c r="A61" s="4" t="s">
        <v>55</v>
      </c>
      <c r="B61" s="5" t="n">
        <v>48424</v>
      </c>
      <c r="C61" s="5" t="n">
        <v>32506</v>
      </c>
    </row>
    <row r="62" spans="1:5">
      <c r="A62" s="4" t="s">
        <v>56</v>
      </c>
      <c r="B62" s="5" t="n">
        <v>0</v>
      </c>
      <c r="C62" s="5" t="n">
        <v>0</v>
      </c>
    </row>
    <row r="63" spans="1:5">
      <c r="A63" s="4" t="s">
        <v>57</v>
      </c>
      <c r="B63" s="5" t="n">
        <v>0</v>
      </c>
      <c r="C63" s="5" t="n">
        <v>0</v>
      </c>
    </row>
    <row r="64" spans="1:5">
      <c r="A64" s="4" t="s">
        <v>58</v>
      </c>
      <c r="B64" s="5" t="n">
        <v>1053638</v>
      </c>
      <c r="C64" s="5" t="n">
        <v>1007645</v>
      </c>
    </row>
    <row r="65" spans="1:5">
      <c r="A65" s="4" t="s">
        <v>61</v>
      </c>
      <c r="B65" s="5" t="n">
        <v>398808</v>
      </c>
      <c r="C65" s="5" t="n">
        <v>410947</v>
      </c>
    </row>
    <row r="66" spans="1:5">
      <c r="A66" s="4" t="s">
        <v>70</v>
      </c>
      <c r="B66" s="5" t="n">
        <v>1452446</v>
      </c>
      <c r="C66" s="5" t="n">
        <v>1418592</v>
      </c>
    </row>
    <row r="67" spans="1:5">
      <c r="A67" s="4" t="s">
        <v>1370</v>
      </c>
    </row>
    <row r="68" spans="1:5">
      <c r="A68" s="3" t="s">
        <v>31</v>
      </c>
    </row>
    <row r="69" spans="1:5">
      <c r="A69" s="4" t="s">
        <v>32</v>
      </c>
      <c r="B69" s="5" t="n">
        <v>8066</v>
      </c>
      <c r="C69" s="5" t="n">
        <v>27692</v>
      </c>
      <c r="D69" s="5" t="n">
        <v>10672</v>
      </c>
      <c r="E69" s="5" t="n">
        <v>13835</v>
      </c>
    </row>
    <row r="70" spans="1:5">
      <c r="A70" s="4" t="s">
        <v>1363</v>
      </c>
      <c r="B70" s="5" t="n">
        <v>168731</v>
      </c>
      <c r="C70" s="5" t="n">
        <v>157738</v>
      </c>
    </row>
    <row r="71" spans="1:5">
      <c r="A71" s="4" t="s">
        <v>1364</v>
      </c>
      <c r="B71" s="5" t="n">
        <v>131383</v>
      </c>
      <c r="C71" s="5" t="n">
        <v>126959</v>
      </c>
    </row>
    <row r="72" spans="1:5">
      <c r="A72" s="4" t="s">
        <v>35</v>
      </c>
      <c r="B72" s="5" t="n">
        <v>246605</v>
      </c>
      <c r="C72" s="5" t="n">
        <v>217143</v>
      </c>
    </row>
    <row r="73" spans="1:5">
      <c r="A73" s="4" t="s">
        <v>36</v>
      </c>
      <c r="B73" s="5" t="n">
        <v>15854</v>
      </c>
      <c r="C73" s="5" t="n">
        <v>26744</v>
      </c>
    </row>
    <row r="74" spans="1:5">
      <c r="A74" s="4" t="s">
        <v>37</v>
      </c>
      <c r="B74" s="5" t="n">
        <v>168306</v>
      </c>
      <c r="C74" s="5" t="n">
        <v>45731</v>
      </c>
    </row>
    <row r="75" spans="1:5">
      <c r="A75" s="4" t="s">
        <v>38</v>
      </c>
      <c r="B75" s="5" t="n">
        <v>0</v>
      </c>
      <c r="C75" s="5" t="n">
        <v>0</v>
      </c>
    </row>
    <row r="76" spans="1:5">
      <c r="A76" s="4" t="s">
        <v>39</v>
      </c>
      <c r="B76" s="5" t="n">
        <v>738945</v>
      </c>
      <c r="C76" s="5" t="n">
        <v>602007</v>
      </c>
    </row>
    <row r="77" spans="1:5">
      <c r="A77" s="4" t="s">
        <v>40</v>
      </c>
      <c r="B77" s="5" t="n">
        <v>200362</v>
      </c>
      <c r="C77" s="5" t="n">
        <v>207801</v>
      </c>
    </row>
    <row r="78" spans="1:5">
      <c r="A78" s="4" t="s">
        <v>41</v>
      </c>
      <c r="B78" s="5" t="n">
        <v>280797</v>
      </c>
      <c r="C78" s="5" t="n">
        <v>280797</v>
      </c>
    </row>
    <row r="79" spans="1:5">
      <c r="A79" s="4" t="s">
        <v>42</v>
      </c>
      <c r="B79" s="5" t="n">
        <v>143415</v>
      </c>
      <c r="C79" s="5" t="n">
        <v>147867</v>
      </c>
    </row>
    <row r="80" spans="1:5">
      <c r="A80" s="4" t="s">
        <v>1365</v>
      </c>
      <c r="B80" s="5" t="n">
        <v>757608</v>
      </c>
      <c r="C80" s="5" t="n">
        <v>708093</v>
      </c>
    </row>
    <row r="81" spans="1:5">
      <c r="A81" s="4" t="s">
        <v>1366</v>
      </c>
      <c r="B81" s="5" t="n">
        <v>877641</v>
      </c>
      <c r="C81" s="5" t="n">
        <v>866595</v>
      </c>
    </row>
    <row r="82" spans="1:5">
      <c r="A82" s="4" t="s">
        <v>43</v>
      </c>
      <c r="B82" s="5" t="n">
        <v>12054</v>
      </c>
      <c r="C82" s="5" t="n">
        <v>10905</v>
      </c>
    </row>
    <row r="83" spans="1:5">
      <c r="A83" s="4" t="s">
        <v>44</v>
      </c>
      <c r="B83" s="5" t="n">
        <v>0</v>
      </c>
      <c r="C83" s="5" t="n">
        <v>100094</v>
      </c>
    </row>
    <row r="84" spans="1:5">
      <c r="A84" s="4" t="s">
        <v>45</v>
      </c>
      <c r="B84" s="5" t="n">
        <v>0</v>
      </c>
      <c r="C84" s="5" t="n">
        <v>0</v>
      </c>
    </row>
    <row r="85" spans="1:5">
      <c r="A85" s="4" t="s">
        <v>46</v>
      </c>
      <c r="B85" s="5" t="n">
        <v>3010822</v>
      </c>
      <c r="C85" s="5" t="n">
        <v>2924159</v>
      </c>
    </row>
    <row r="86" spans="1:5">
      <c r="A86" s="3" t="s">
        <v>47</v>
      </c>
    </row>
    <row r="87" spans="1:5">
      <c r="A87" s="4" t="s">
        <v>48</v>
      </c>
      <c r="B87" s="5" t="n">
        <v>1471</v>
      </c>
      <c r="C87" s="5" t="n">
        <v>1408</v>
      </c>
    </row>
    <row r="88" spans="1:5">
      <c r="A88" s="4" t="s">
        <v>567</v>
      </c>
      <c r="B88" s="5" t="n">
        <v>199784</v>
      </c>
      <c r="C88" s="5" t="n">
        <v>176912</v>
      </c>
    </row>
    <row r="89" spans="1:5">
      <c r="A89" s="4" t="s">
        <v>51</v>
      </c>
      <c r="B89" s="5" t="n">
        <v>47426</v>
      </c>
      <c r="C89" s="5" t="n">
        <v>26643</v>
      </c>
    </row>
    <row r="90" spans="1:5">
      <c r="A90" s="4" t="s">
        <v>52</v>
      </c>
      <c r="B90" s="5" t="n">
        <v>0</v>
      </c>
      <c r="C90" s="5" t="n">
        <v>0</v>
      </c>
    </row>
    <row r="91" spans="1:5">
      <c r="A91" s="4" t="s">
        <v>53</v>
      </c>
      <c r="B91" s="5" t="n">
        <v>248681</v>
      </c>
      <c r="C91" s="5" t="n">
        <v>204963</v>
      </c>
    </row>
    <row r="92" spans="1:5">
      <c r="A92" s="4" t="s">
        <v>1367</v>
      </c>
      <c r="B92" s="5" t="n">
        <v>6044</v>
      </c>
      <c r="C92" s="5" t="n">
        <v>7366</v>
      </c>
    </row>
    <row r="93" spans="1:5">
      <c r="A93" s="4" t="s">
        <v>1368</v>
      </c>
      <c r="B93" s="5" t="n">
        <v>1259413</v>
      </c>
      <c r="C93" s="5" t="n">
        <v>732955</v>
      </c>
    </row>
    <row r="94" spans="1:5">
      <c r="A94" s="4" t="s">
        <v>55</v>
      </c>
      <c r="B94" s="5" t="n">
        <v>76036</v>
      </c>
      <c r="C94" s="5" t="n">
        <v>102666</v>
      </c>
    </row>
    <row r="95" spans="1:5">
      <c r="A95" s="4" t="s">
        <v>56</v>
      </c>
      <c r="B95" s="5" t="n">
        <v>0</v>
      </c>
      <c r="C95" s="5" t="n">
        <v>23331</v>
      </c>
    </row>
    <row r="96" spans="1:5">
      <c r="A96" s="4" t="s">
        <v>57</v>
      </c>
      <c r="B96" s="5" t="n">
        <v>0</v>
      </c>
      <c r="C96" s="5" t="n">
        <v>0</v>
      </c>
    </row>
    <row r="97" spans="1:5">
      <c r="A97" s="4" t="s">
        <v>58</v>
      </c>
      <c r="B97" s="5" t="n">
        <v>1590174</v>
      </c>
      <c r="C97" s="5" t="n">
        <v>1071281</v>
      </c>
    </row>
    <row r="98" spans="1:5">
      <c r="A98" s="4" t="s">
        <v>61</v>
      </c>
      <c r="B98" s="5" t="n">
        <v>1420648</v>
      </c>
      <c r="C98" s="5" t="n">
        <v>1852878</v>
      </c>
    </row>
    <row r="99" spans="1:5">
      <c r="A99" s="4" t="s">
        <v>70</v>
      </c>
      <c r="B99" s="5" t="n">
        <v>3010822</v>
      </c>
      <c r="C99" s="5" t="n">
        <v>2924159</v>
      </c>
    </row>
    <row r="100" spans="1:5">
      <c r="A100" s="4" t="s">
        <v>1371</v>
      </c>
    </row>
    <row r="101" spans="1:5">
      <c r="A101" s="3" t="s">
        <v>31</v>
      </c>
    </row>
    <row r="102" spans="1:5">
      <c r="A102" s="4" t="s">
        <v>32</v>
      </c>
      <c r="B102" s="5" t="n">
        <v>36375</v>
      </c>
      <c r="C102" s="5" t="n">
        <v>38344</v>
      </c>
      <c r="D102" s="5" t="n">
        <v>38889</v>
      </c>
      <c r="E102" s="5" t="n">
        <v>72241</v>
      </c>
    </row>
    <row r="103" spans="1:5">
      <c r="A103" s="4" t="s">
        <v>1363</v>
      </c>
      <c r="B103" s="5" t="n">
        <v>59929</v>
      </c>
      <c r="C103" s="5" t="n">
        <v>32243</v>
      </c>
    </row>
    <row r="104" spans="1:5">
      <c r="A104" s="4" t="s">
        <v>1364</v>
      </c>
      <c r="B104" s="5" t="n">
        <v>279</v>
      </c>
      <c r="C104" s="5" t="n">
        <v>2</v>
      </c>
    </row>
    <row r="105" spans="1:5">
      <c r="A105" s="4" t="s">
        <v>35</v>
      </c>
      <c r="B105" s="5" t="n">
        <v>52759</v>
      </c>
      <c r="C105" s="5" t="n">
        <v>44174</v>
      </c>
    </row>
    <row r="106" spans="1:5">
      <c r="A106" s="4" t="s">
        <v>36</v>
      </c>
      <c r="B106" s="5" t="n">
        <v>3002</v>
      </c>
      <c r="C106" s="5" t="n">
        <v>5718</v>
      </c>
    </row>
    <row r="107" spans="1:5">
      <c r="A107" s="4" t="s">
        <v>37</v>
      </c>
      <c r="B107" s="5" t="n">
        <v>202418</v>
      </c>
      <c r="C107" s="5" t="n">
        <v>66408</v>
      </c>
    </row>
    <row r="108" spans="1:5">
      <c r="A108" s="4" t="s">
        <v>38</v>
      </c>
      <c r="B108" s="5" t="n">
        <v>329</v>
      </c>
      <c r="C108" s="5" t="n">
        <v>219</v>
      </c>
    </row>
    <row r="109" spans="1:5">
      <c r="A109" s="4" t="s">
        <v>39</v>
      </c>
      <c r="B109" s="5" t="n">
        <v>355091</v>
      </c>
      <c r="C109" s="5" t="n">
        <v>187108</v>
      </c>
    </row>
    <row r="110" spans="1:5">
      <c r="A110" s="4" t="s">
        <v>40</v>
      </c>
      <c r="B110" s="5" t="n">
        <v>31128</v>
      </c>
      <c r="C110" s="5" t="n">
        <v>28147</v>
      </c>
    </row>
    <row r="111" spans="1:5">
      <c r="A111" s="4" t="s">
        <v>41</v>
      </c>
      <c r="B111" s="5" t="n">
        <v>38342</v>
      </c>
      <c r="C111" s="5" t="n">
        <v>25366</v>
      </c>
    </row>
    <row r="112" spans="1:5">
      <c r="A112" s="4" t="s">
        <v>42</v>
      </c>
      <c r="B112" s="5" t="n">
        <v>61619</v>
      </c>
      <c r="C112" s="5" t="n">
        <v>49990</v>
      </c>
    </row>
    <row r="113" spans="1:5">
      <c r="A113" s="4" t="s">
        <v>1365</v>
      </c>
      <c r="B113" s="5" t="n">
        <v>915551</v>
      </c>
      <c r="C113" s="5" t="n">
        <v>307051</v>
      </c>
    </row>
    <row r="114" spans="1:5">
      <c r="A114" s="4" t="s">
        <v>1366</v>
      </c>
      <c r="B114" s="5" t="n">
        <v>1613891</v>
      </c>
      <c r="C114" s="5" t="n">
        <v>1669799</v>
      </c>
    </row>
    <row r="115" spans="1:5">
      <c r="A115" s="4" t="s">
        <v>43</v>
      </c>
      <c r="B115" s="5" t="n">
        <v>-1002</v>
      </c>
      <c r="C115" s="5" t="n">
        <v>1314</v>
      </c>
    </row>
    <row r="116" spans="1:5">
      <c r="A116" s="4" t="s">
        <v>44</v>
      </c>
      <c r="B116" s="5" t="n">
        <v>0</v>
      </c>
      <c r="C116" s="5" t="n">
        <v>150491</v>
      </c>
    </row>
    <row r="117" spans="1:5">
      <c r="A117" s="4" t="s">
        <v>45</v>
      </c>
      <c r="B117" s="5" t="n">
        <v>2960</v>
      </c>
      <c r="C117" s="5" t="n">
        <v>1968</v>
      </c>
    </row>
    <row r="118" spans="1:5">
      <c r="A118" s="4" t="s">
        <v>46</v>
      </c>
      <c r="B118" s="5" t="n">
        <v>3017580</v>
      </c>
      <c r="C118" s="5" t="n">
        <v>2421234</v>
      </c>
    </row>
    <row r="119" spans="1:5">
      <c r="A119" s="3" t="s">
        <v>47</v>
      </c>
    </row>
    <row r="120" spans="1:5">
      <c r="A120" s="4" t="s">
        <v>48</v>
      </c>
      <c r="B120" s="5" t="n">
        <v>6753</v>
      </c>
      <c r="C120" s="5" t="n">
        <v>9371</v>
      </c>
    </row>
    <row r="121" spans="1:5">
      <c r="A121" s="4" t="s">
        <v>567</v>
      </c>
      <c r="B121" s="5" t="n">
        <v>46111</v>
      </c>
      <c r="C121" s="5" t="n">
        <v>29212</v>
      </c>
    </row>
    <row r="122" spans="1:5">
      <c r="A122" s="4" t="s">
        <v>51</v>
      </c>
      <c r="B122" s="5" t="n">
        <v>37024</v>
      </c>
      <c r="C122" s="5" t="n">
        <v>43815</v>
      </c>
    </row>
    <row r="123" spans="1:5">
      <c r="A123" s="4" t="s">
        <v>52</v>
      </c>
      <c r="B123" s="5" t="n">
        <v>8342</v>
      </c>
      <c r="C123" s="5" t="n">
        <v>1684</v>
      </c>
    </row>
    <row r="124" spans="1:5">
      <c r="A124" s="4" t="s">
        <v>53</v>
      </c>
      <c r="B124" s="5" t="n">
        <v>98230</v>
      </c>
      <c r="C124" s="5" t="n">
        <v>84082</v>
      </c>
    </row>
    <row r="125" spans="1:5">
      <c r="A125" s="4" t="s">
        <v>1367</v>
      </c>
      <c r="B125" s="5" t="n">
        <v>58427</v>
      </c>
      <c r="C125" s="5" t="n">
        <v>40992</v>
      </c>
    </row>
    <row r="126" spans="1:5">
      <c r="A126" s="4" t="s">
        <v>1368</v>
      </c>
      <c r="B126" s="5" t="n">
        <v>854518</v>
      </c>
      <c r="C126" s="5" t="n">
        <v>725900</v>
      </c>
    </row>
    <row r="127" spans="1:5">
      <c r="A127" s="4" t="s">
        <v>55</v>
      </c>
      <c r="B127" s="5" t="n">
        <v>14135</v>
      </c>
      <c r="C127" s="5" t="n">
        <v>19777</v>
      </c>
    </row>
    <row r="128" spans="1:5">
      <c r="A128" s="4" t="s">
        <v>56</v>
      </c>
      <c r="B128" s="5" t="n">
        <v>0</v>
      </c>
      <c r="C128" s="5" t="n">
        <v>7740</v>
      </c>
    </row>
    <row r="129" spans="1:5">
      <c r="A129" s="4" t="s">
        <v>57</v>
      </c>
      <c r="B129" s="5" t="n">
        <v>3037</v>
      </c>
      <c r="C129" s="5" t="n">
        <v>1706</v>
      </c>
    </row>
    <row r="130" spans="1:5">
      <c r="A130" s="4" t="s">
        <v>58</v>
      </c>
      <c r="B130" s="5" t="n">
        <v>1028347</v>
      </c>
      <c r="C130" s="5" t="n">
        <v>880197</v>
      </c>
    </row>
    <row r="131" spans="1:5">
      <c r="A131" s="4" t="s">
        <v>61</v>
      </c>
      <c r="B131" s="5" t="n">
        <v>1989233</v>
      </c>
      <c r="C131" s="5" t="n">
        <v>1541037</v>
      </c>
    </row>
    <row r="132" spans="1:5">
      <c r="A132" s="4" t="s">
        <v>70</v>
      </c>
      <c r="B132" s="5" t="n">
        <v>3017580</v>
      </c>
      <c r="C132" s="5" t="n">
        <v>2421234</v>
      </c>
    </row>
    <row r="133" spans="1:5">
      <c r="A133" s="4" t="s">
        <v>1372</v>
      </c>
    </row>
    <row r="134" spans="1:5">
      <c r="A134" s="3" t="s">
        <v>31</v>
      </c>
    </row>
    <row r="135" spans="1:5">
      <c r="A135" s="4" t="s">
        <v>32</v>
      </c>
      <c r="B135" s="5" t="n">
        <v>0</v>
      </c>
      <c r="C135" s="5" t="n">
        <v>0</v>
      </c>
      <c r="D135" s="6" t="n">
        <v>0</v>
      </c>
      <c r="E135" s="6" t="n">
        <v>0</v>
      </c>
    </row>
    <row r="136" spans="1:5">
      <c r="A136" s="4" t="s">
        <v>1363</v>
      </c>
      <c r="B136" s="5" t="n">
        <v>-20431</v>
      </c>
      <c r="C136" s="5" t="n">
        <v>-5642</v>
      </c>
    </row>
    <row r="137" spans="1:5">
      <c r="A137" s="4" t="s">
        <v>1364</v>
      </c>
      <c r="B137" s="5" t="n">
        <v>0</v>
      </c>
      <c r="C137" s="5" t="n">
        <v>0</v>
      </c>
    </row>
    <row r="138" spans="1:5">
      <c r="A138" s="4" t="s">
        <v>35</v>
      </c>
      <c r="B138" s="5" t="n">
        <v>73</v>
      </c>
      <c r="C138" s="5" t="n">
        <v>0</v>
      </c>
    </row>
    <row r="139" spans="1:5">
      <c r="A139" s="4" t="s">
        <v>36</v>
      </c>
      <c r="B139" s="5" t="n">
        <v>80</v>
      </c>
      <c r="C139" s="5" t="n">
        <v>-48796</v>
      </c>
    </row>
    <row r="140" spans="1:5">
      <c r="A140" s="4" t="s">
        <v>37</v>
      </c>
      <c r="B140" s="5" t="n">
        <v>0</v>
      </c>
      <c r="C140" s="5" t="n">
        <v>0</v>
      </c>
    </row>
    <row r="141" spans="1:5">
      <c r="A141" s="4" t="s">
        <v>38</v>
      </c>
      <c r="B141" s="5" t="n">
        <v>0</v>
      </c>
      <c r="C141" s="5" t="n">
        <v>0</v>
      </c>
    </row>
    <row r="142" spans="1:5">
      <c r="A142" s="4" t="s">
        <v>39</v>
      </c>
      <c r="B142" s="5" t="n">
        <v>-20278</v>
      </c>
      <c r="C142" s="5" t="n">
        <v>-54438</v>
      </c>
    </row>
    <row r="143" spans="1:5">
      <c r="A143" s="4" t="s">
        <v>40</v>
      </c>
      <c r="B143" s="5" t="n">
        <v>0</v>
      </c>
      <c r="C143" s="5" t="n">
        <v>0</v>
      </c>
    </row>
    <row r="144" spans="1:5">
      <c r="A144" s="4" t="s">
        <v>41</v>
      </c>
      <c r="B144" s="5" t="n">
        <v>0</v>
      </c>
      <c r="C144" s="5" t="n">
        <v>0</v>
      </c>
    </row>
    <row r="145" spans="1:5">
      <c r="A145" s="4" t="s">
        <v>42</v>
      </c>
      <c r="B145" s="5" t="n">
        <v>0</v>
      </c>
      <c r="C145" s="5" t="n">
        <v>0</v>
      </c>
    </row>
    <row r="146" spans="1:5">
      <c r="A146" s="4" t="s">
        <v>1365</v>
      </c>
      <c r="B146" s="5" t="n">
        <v>-2225176</v>
      </c>
      <c r="C146" s="5" t="n">
        <v>-1555082</v>
      </c>
    </row>
    <row r="147" spans="1:5">
      <c r="A147" s="4" t="s">
        <v>1366</v>
      </c>
      <c r="B147" s="5" t="n">
        <v>-3354681</v>
      </c>
      <c r="C147" s="5" t="n">
        <v>-3361283</v>
      </c>
    </row>
    <row r="148" spans="1:5">
      <c r="A148" s="4" t="s">
        <v>43</v>
      </c>
      <c r="B148" s="5" t="n">
        <v>-7172</v>
      </c>
      <c r="C148" s="5" t="n">
        <v>-11086</v>
      </c>
    </row>
    <row r="149" spans="1:5">
      <c r="A149" s="4" t="s">
        <v>44</v>
      </c>
      <c r="B149" s="5" t="n">
        <v>0</v>
      </c>
      <c r="C149" s="5" t="n">
        <v>0</v>
      </c>
    </row>
    <row r="150" spans="1:5">
      <c r="A150" s="4" t="s">
        <v>45</v>
      </c>
      <c r="B150" s="5" t="n">
        <v>0</v>
      </c>
      <c r="C150" s="5" t="n">
        <v>0</v>
      </c>
    </row>
    <row r="151" spans="1:5">
      <c r="A151" s="4" t="s">
        <v>46</v>
      </c>
      <c r="B151" s="5" t="n">
        <v>-5607307</v>
      </c>
      <c r="C151" s="5" t="n">
        <v>-4981889</v>
      </c>
    </row>
    <row r="152" spans="1:5">
      <c r="A152" s="3" t="s">
        <v>47</v>
      </c>
    </row>
    <row r="153" spans="1:5">
      <c r="A153" s="4" t="s">
        <v>48</v>
      </c>
      <c r="B153" s="5" t="n">
        <v>0</v>
      </c>
      <c r="C153" s="5" t="n">
        <v>0</v>
      </c>
    </row>
    <row r="154" spans="1:5">
      <c r="A154" s="4" t="s">
        <v>567</v>
      </c>
      <c r="B154" s="5" t="n">
        <v>6631</v>
      </c>
      <c r="C154" s="5" t="n">
        <v>-39685</v>
      </c>
    </row>
    <row r="155" spans="1:5">
      <c r="A155" s="4" t="s">
        <v>51</v>
      </c>
      <c r="B155" s="5" t="n">
        <v>0</v>
      </c>
      <c r="C155" s="5" t="n">
        <v>0</v>
      </c>
    </row>
    <row r="156" spans="1:5">
      <c r="A156" s="4" t="s">
        <v>52</v>
      </c>
      <c r="B156" s="5" t="n">
        <v>0</v>
      </c>
      <c r="C156" s="5" t="n">
        <v>0</v>
      </c>
    </row>
    <row r="157" spans="1:5">
      <c r="A157" s="4" t="s">
        <v>53</v>
      </c>
      <c r="B157" s="5" t="n">
        <v>6631</v>
      </c>
      <c r="C157" s="5" t="n">
        <v>-39685</v>
      </c>
    </row>
    <row r="158" spans="1:5">
      <c r="A158" s="4" t="s">
        <v>1367</v>
      </c>
      <c r="B158" s="5" t="n">
        <v>0</v>
      </c>
      <c r="C158" s="5" t="n">
        <v>0</v>
      </c>
    </row>
    <row r="159" spans="1:5">
      <c r="A159" s="4" t="s">
        <v>1368</v>
      </c>
      <c r="B159" s="5" t="n">
        <v>-2197999</v>
      </c>
      <c r="C159" s="5" t="n">
        <v>-1516503</v>
      </c>
    </row>
    <row r="160" spans="1:5">
      <c r="A160" s="4" t="s">
        <v>55</v>
      </c>
      <c r="B160" s="5" t="n">
        <v>-6058</v>
      </c>
      <c r="C160" s="5" t="n">
        <v>-31786</v>
      </c>
    </row>
    <row r="161" spans="1:5">
      <c r="A161" s="4" t="s">
        <v>56</v>
      </c>
      <c r="B161" s="5" t="n">
        <v>0</v>
      </c>
      <c r="C161" s="5" t="n">
        <v>0</v>
      </c>
    </row>
    <row r="162" spans="1:5">
      <c r="A162" s="4" t="s">
        <v>57</v>
      </c>
      <c r="B162" s="5" t="n">
        <v>0</v>
      </c>
      <c r="C162" s="5" t="n">
        <v>0</v>
      </c>
    </row>
    <row r="163" spans="1:5">
      <c r="A163" s="4" t="s">
        <v>58</v>
      </c>
      <c r="B163" s="5" t="n">
        <v>-2197426</v>
      </c>
      <c r="C163" s="5" t="n">
        <v>-1587974</v>
      </c>
    </row>
    <row r="164" spans="1:5">
      <c r="A164" s="4" t="s">
        <v>61</v>
      </c>
      <c r="B164" s="5" t="n">
        <v>-3409881</v>
      </c>
      <c r="C164" s="5" t="n">
        <v>-3393915</v>
      </c>
    </row>
    <row r="165" spans="1:5">
      <c r="A165" s="4" t="s">
        <v>70</v>
      </c>
      <c r="B165" s="6" t="n">
        <v>-5607307</v>
      </c>
      <c r="C165" s="6" t="n">
        <v>-49818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3</v>
      </c>
      <c r="B1" s="2" t="s">
        <v>609</v>
      </c>
      <c r="J1" s="2" t="s">
        <v>1</v>
      </c>
    </row>
    <row r="2" spans="1:12">
      <c r="B2" s="2" t="s">
        <v>30</v>
      </c>
      <c r="C2" s="2" t="s">
        <v>1261</v>
      </c>
      <c r="D2" s="2" t="s">
        <v>528</v>
      </c>
      <c r="E2" s="2" t="s">
        <v>1265</v>
      </c>
      <c r="F2" s="2" t="s">
        <v>83</v>
      </c>
      <c r="G2" s="2" t="s">
        <v>1266</v>
      </c>
      <c r="H2" s="2" t="s">
        <v>1267</v>
      </c>
      <c r="I2" s="2" t="s">
        <v>1268</v>
      </c>
      <c r="J2" s="2" t="s">
        <v>2</v>
      </c>
      <c r="K2" s="2" t="s">
        <v>30</v>
      </c>
      <c r="L2" s="2" t="s">
        <v>83</v>
      </c>
    </row>
    <row r="3" spans="1:12">
      <c r="A3" s="3" t="s">
        <v>1374</v>
      </c>
    </row>
    <row r="4" spans="1:12">
      <c r="A4" s="4" t="s">
        <v>85</v>
      </c>
      <c r="B4" s="6" t="n">
        <v>430799</v>
      </c>
      <c r="C4" s="6" t="n">
        <v>358114</v>
      </c>
      <c r="D4" s="6" t="n">
        <v>383807</v>
      </c>
      <c r="E4" s="6" t="n">
        <v>352277</v>
      </c>
      <c r="F4" s="6" t="n">
        <v>374365</v>
      </c>
      <c r="G4" s="6" t="n">
        <v>347327</v>
      </c>
      <c r="H4" s="6" t="n">
        <v>385108</v>
      </c>
      <c r="I4" s="6" t="n">
        <v>370235</v>
      </c>
      <c r="J4" s="6" t="n">
        <v>1524997</v>
      </c>
      <c r="K4" s="6" t="n">
        <v>1477035</v>
      </c>
      <c r="L4" s="6" t="n">
        <v>1483291</v>
      </c>
    </row>
    <row r="5" spans="1:12">
      <c r="A5" s="4" t="s">
        <v>86</v>
      </c>
      <c r="J5" s="5" t="n">
        <v>1116881</v>
      </c>
      <c r="K5" s="5" t="n">
        <v>1076342</v>
      </c>
      <c r="L5" s="5" t="n">
        <v>1090944</v>
      </c>
    </row>
    <row r="6" spans="1:12">
      <c r="A6" s="4" t="s">
        <v>87</v>
      </c>
      <c r="B6" s="5" t="n">
        <v>114520</v>
      </c>
      <c r="C6" s="5" t="n">
        <v>98870</v>
      </c>
      <c r="D6" s="5" t="n">
        <v>97981</v>
      </c>
      <c r="E6" s="5" t="n">
        <v>96745</v>
      </c>
      <c r="F6" s="5" t="n">
        <v>104311</v>
      </c>
      <c r="G6" s="5" t="n">
        <v>102267</v>
      </c>
      <c r="H6" s="5" t="n">
        <v>95661</v>
      </c>
      <c r="I6" s="5" t="n">
        <v>98454</v>
      </c>
      <c r="J6" s="5" t="n">
        <v>408116</v>
      </c>
      <c r="K6" s="5" t="n">
        <v>400693</v>
      </c>
      <c r="L6" s="5" t="n">
        <v>392347</v>
      </c>
    </row>
    <row r="7" spans="1:12">
      <c r="A7" s="4" t="s">
        <v>88</v>
      </c>
      <c r="J7" s="5" t="n">
        <v>339089</v>
      </c>
      <c r="K7" s="5" t="n">
        <v>318353</v>
      </c>
      <c r="L7" s="5" t="n">
        <v>325435</v>
      </c>
    </row>
    <row r="8" spans="1:12">
      <c r="A8" s="4" t="s">
        <v>1263</v>
      </c>
      <c r="J8" s="5" t="n">
        <v>0</v>
      </c>
      <c r="K8" s="5" t="n">
        <v>0</v>
      </c>
    </row>
    <row r="9" spans="1:12">
      <c r="A9" s="4" t="s">
        <v>640</v>
      </c>
      <c r="J9" s="5" t="n">
        <v>339089</v>
      </c>
      <c r="K9" s="5" t="n">
        <v>318353</v>
      </c>
    </row>
    <row r="10" spans="1:12">
      <c r="A10" s="4" t="s">
        <v>89</v>
      </c>
      <c r="J10" s="5" t="n">
        <v>69027</v>
      </c>
      <c r="K10" s="5" t="n">
        <v>82340</v>
      </c>
      <c r="L10" s="5" t="n">
        <v>66912</v>
      </c>
    </row>
    <row r="11" spans="1:12">
      <c r="A11" s="3" t="s">
        <v>90</v>
      </c>
    </row>
    <row r="12" spans="1:12">
      <c r="A12" s="4" t="s">
        <v>1375</v>
      </c>
      <c r="J12" s="5" t="n">
        <v>-51449</v>
      </c>
      <c r="K12" s="5" t="n">
        <v>-49877</v>
      </c>
      <c r="L12" s="5" t="n">
        <v>-47515</v>
      </c>
    </row>
    <row r="13" spans="1:12">
      <c r="A13" s="4" t="s">
        <v>92</v>
      </c>
      <c r="J13" s="5" t="n">
        <v>-880</v>
      </c>
      <c r="K13" s="5" t="n">
        <v>-250</v>
      </c>
      <c r="L13" s="5" t="n">
        <v>-331</v>
      </c>
    </row>
    <row r="14" spans="1:12">
      <c r="A14" s="4" t="s">
        <v>93</v>
      </c>
      <c r="J14" s="5" t="n">
        <v>-52329</v>
      </c>
      <c r="K14" s="5" t="n">
        <v>-50127</v>
      </c>
      <c r="L14" s="5" t="n">
        <v>-47846</v>
      </c>
    </row>
    <row r="15" spans="1:12">
      <c r="A15" s="4" t="s">
        <v>94</v>
      </c>
      <c r="J15" s="5" t="n">
        <v>16698</v>
      </c>
      <c r="K15" s="5" t="n">
        <v>32213</v>
      </c>
      <c r="L15" s="5" t="n">
        <v>19066</v>
      </c>
    </row>
    <row r="16" spans="1:12">
      <c r="A16" s="4" t="s">
        <v>95</v>
      </c>
      <c r="J16" s="5" t="n">
        <v>-1085</v>
      </c>
      <c r="K16" s="5" t="n">
        <v>12432</v>
      </c>
      <c r="L16" s="5" t="n">
        <v>6772</v>
      </c>
    </row>
    <row r="17" spans="1:12">
      <c r="A17" s="4" t="s">
        <v>1376</v>
      </c>
      <c r="J17" s="5" t="n">
        <v>17783</v>
      </c>
      <c r="K17" s="5" t="n">
        <v>19781</v>
      </c>
      <c r="L17" s="5" t="n">
        <v>12294</v>
      </c>
    </row>
    <row r="18" spans="1:12">
      <c r="A18" s="4" t="s">
        <v>1377</v>
      </c>
      <c r="J18" s="5" t="n">
        <v>0</v>
      </c>
      <c r="K18" s="5" t="n">
        <v>0</v>
      </c>
      <c r="L18" s="5" t="n">
        <v>0</v>
      </c>
    </row>
    <row r="19" spans="1:12">
      <c r="A19" s="4" t="s">
        <v>96</v>
      </c>
      <c r="J19" s="5" t="n">
        <v>17783</v>
      </c>
      <c r="K19" s="5" t="n">
        <v>19781</v>
      </c>
      <c r="L19" s="5" t="n">
        <v>12294</v>
      </c>
    </row>
    <row r="20" spans="1:12">
      <c r="A20" s="4" t="s">
        <v>98</v>
      </c>
      <c r="J20" s="5" t="n">
        <v>22276</v>
      </c>
      <c r="K20" s="5" t="n">
        <v>20952</v>
      </c>
      <c r="L20" s="5" t="n">
        <v>34570</v>
      </c>
    </row>
    <row r="21" spans="1:12">
      <c r="A21" s="4" t="s">
        <v>99</v>
      </c>
      <c r="J21" s="5" t="n">
        <v>25147</v>
      </c>
      <c r="K21" s="5" t="n">
        <v>10723</v>
      </c>
      <c r="L21" s="5" t="n">
        <v>12575</v>
      </c>
    </row>
    <row r="22" spans="1:12">
      <c r="A22" s="4" t="s">
        <v>100</v>
      </c>
      <c r="J22" s="5" t="n">
        <v>-2871</v>
      </c>
      <c r="K22" s="5" t="n">
        <v>10229</v>
      </c>
      <c r="L22" s="5" t="n">
        <v>21995</v>
      </c>
    </row>
    <row r="23" spans="1:12">
      <c r="A23" s="4" t="s">
        <v>101</v>
      </c>
      <c r="B23" s="6" t="n">
        <v>-11950</v>
      </c>
      <c r="C23" s="6" t="n">
        <v>9553</v>
      </c>
      <c r="D23" s="6" t="n">
        <v>5045</v>
      </c>
      <c r="E23" s="6" t="n">
        <v>12264</v>
      </c>
      <c r="F23" s="6" t="n">
        <v>5531</v>
      </c>
      <c r="G23" s="6" t="n">
        <v>7596</v>
      </c>
      <c r="H23" s="6" t="n">
        <v>6095</v>
      </c>
      <c r="I23" s="6" t="n">
        <v>10788</v>
      </c>
      <c r="J23" s="5" t="n">
        <v>14912</v>
      </c>
      <c r="K23" s="5" t="n">
        <v>30010</v>
      </c>
      <c r="L23" s="5" t="n">
        <v>34289</v>
      </c>
    </row>
    <row r="24" spans="1:12">
      <c r="A24" s="4" t="s">
        <v>1378</v>
      </c>
      <c r="J24" s="5" t="n">
        <v>35672</v>
      </c>
      <c r="K24" s="5" t="n">
        <v>39957</v>
      </c>
      <c r="L24" s="5" t="n">
        <v>-26835</v>
      </c>
    </row>
    <row r="25" spans="1:12">
      <c r="A25" s="4" t="s">
        <v>1369</v>
      </c>
    </row>
    <row r="26" spans="1:12">
      <c r="A26" s="3" t="s">
        <v>1374</v>
      </c>
    </row>
    <row r="27" spans="1:12">
      <c r="A27" s="4" t="s">
        <v>85</v>
      </c>
      <c r="J27" s="5" t="n">
        <v>0</v>
      </c>
      <c r="K27" s="5" t="n">
        <v>0</v>
      </c>
      <c r="L27" s="5" t="n">
        <v>0</v>
      </c>
    </row>
    <row r="28" spans="1:12">
      <c r="A28" s="4" t="s">
        <v>86</v>
      </c>
      <c r="J28" s="5" t="n">
        <v>0</v>
      </c>
      <c r="K28" s="5" t="n">
        <v>0</v>
      </c>
      <c r="L28" s="5" t="n">
        <v>0</v>
      </c>
    </row>
    <row r="29" spans="1:12">
      <c r="A29" s="4" t="s">
        <v>87</v>
      </c>
      <c r="J29" s="5" t="n">
        <v>0</v>
      </c>
      <c r="K29" s="5" t="n">
        <v>0</v>
      </c>
      <c r="L29" s="5" t="n">
        <v>0</v>
      </c>
    </row>
    <row r="30" spans="1:12">
      <c r="A30" s="4" t="s">
        <v>88</v>
      </c>
      <c r="J30" s="5" t="n">
        <v>42273</v>
      </c>
      <c r="K30" s="5" t="n">
        <v>26427</v>
      </c>
      <c r="L30" s="5" t="n">
        <v>22637</v>
      </c>
    </row>
    <row r="31" spans="1:12">
      <c r="A31" s="4" t="s">
        <v>1263</v>
      </c>
      <c r="J31" s="5" t="n">
        <v>0</v>
      </c>
      <c r="K31" s="5" t="n">
        <v>0</v>
      </c>
    </row>
    <row r="32" spans="1:12">
      <c r="A32" s="4" t="s">
        <v>640</v>
      </c>
      <c r="J32" s="5" t="n">
        <v>42273</v>
      </c>
      <c r="K32" s="5" t="n">
        <v>26427</v>
      </c>
    </row>
    <row r="33" spans="1:12">
      <c r="A33" s="4" t="s">
        <v>89</v>
      </c>
      <c r="J33" s="5" t="n">
        <v>-42273</v>
      </c>
      <c r="K33" s="5" t="n">
        <v>-26427</v>
      </c>
      <c r="L33" s="5" t="n">
        <v>-22637</v>
      </c>
    </row>
    <row r="34" spans="1:12">
      <c r="A34" s="3" t="s">
        <v>90</v>
      </c>
    </row>
    <row r="35" spans="1:12">
      <c r="A35" s="4" t="s">
        <v>1375</v>
      </c>
      <c r="J35" s="5" t="n">
        <v>-13804</v>
      </c>
      <c r="K35" s="5" t="n">
        <v>-12549</v>
      </c>
      <c r="L35" s="5" t="n">
        <v>-8741</v>
      </c>
    </row>
    <row r="36" spans="1:12">
      <c r="A36" s="4" t="s">
        <v>92</v>
      </c>
      <c r="J36" s="5" t="n">
        <v>59</v>
      </c>
      <c r="K36" s="5" t="n">
        <v>337</v>
      </c>
      <c r="L36" s="5" t="n">
        <v>438</v>
      </c>
    </row>
    <row r="37" spans="1:12">
      <c r="A37" s="4" t="s">
        <v>93</v>
      </c>
      <c r="J37" s="5" t="n">
        <v>-13745</v>
      </c>
      <c r="K37" s="5" t="n">
        <v>-12212</v>
      </c>
      <c r="L37" s="5" t="n">
        <v>-8303</v>
      </c>
    </row>
    <row r="38" spans="1:12">
      <c r="A38" s="4" t="s">
        <v>94</v>
      </c>
      <c r="J38" s="5" t="n">
        <v>-56018</v>
      </c>
      <c r="K38" s="5" t="n">
        <v>-38639</v>
      </c>
      <c r="L38" s="5" t="n">
        <v>-30940</v>
      </c>
    </row>
    <row r="39" spans="1:12">
      <c r="A39" s="4" t="s">
        <v>95</v>
      </c>
      <c r="J39" s="5" t="n">
        <v>-11338</v>
      </c>
      <c r="K39" s="5" t="n">
        <v>4964</v>
      </c>
      <c r="L39" s="5" t="n">
        <v>-31241</v>
      </c>
    </row>
    <row r="40" spans="1:12">
      <c r="A40" s="4" t="s">
        <v>1376</v>
      </c>
      <c r="J40" s="5" t="n">
        <v>-44680</v>
      </c>
      <c r="K40" s="5" t="n">
        <v>-43603</v>
      </c>
      <c r="L40" s="5" t="n">
        <v>301</v>
      </c>
    </row>
    <row r="41" spans="1:12">
      <c r="A41" s="4" t="s">
        <v>1377</v>
      </c>
      <c r="J41" s="5" t="n">
        <v>59592</v>
      </c>
      <c r="K41" s="5" t="n">
        <v>73613</v>
      </c>
      <c r="L41" s="5" t="n">
        <v>33987</v>
      </c>
    </row>
    <row r="42" spans="1:12">
      <c r="A42" s="4" t="s">
        <v>96</v>
      </c>
      <c r="J42" s="5" t="n">
        <v>14912</v>
      </c>
      <c r="K42" s="5" t="n">
        <v>30010</v>
      </c>
      <c r="L42" s="5" t="n">
        <v>34288</v>
      </c>
    </row>
    <row r="43" spans="1:12">
      <c r="A43" s="4" t="s">
        <v>98</v>
      </c>
      <c r="J43" s="5" t="n">
        <v>0</v>
      </c>
      <c r="K43" s="5" t="n">
        <v>0</v>
      </c>
      <c r="L43" s="5" t="n">
        <v>2</v>
      </c>
    </row>
    <row r="44" spans="1:12">
      <c r="A44" s="4" t="s">
        <v>99</v>
      </c>
      <c r="J44" s="5" t="n">
        <v>0</v>
      </c>
      <c r="K44" s="5" t="n">
        <v>0</v>
      </c>
      <c r="L44" s="5" t="n">
        <v>1</v>
      </c>
    </row>
    <row r="45" spans="1:12">
      <c r="A45" s="4" t="s">
        <v>100</v>
      </c>
      <c r="J45" s="5" t="n">
        <v>0</v>
      </c>
      <c r="K45" s="5" t="n">
        <v>0</v>
      </c>
      <c r="L45" s="5" t="n">
        <v>1</v>
      </c>
    </row>
    <row r="46" spans="1:12">
      <c r="A46" s="4" t="s">
        <v>101</v>
      </c>
      <c r="J46" s="5" t="n">
        <v>14912</v>
      </c>
      <c r="K46" s="5" t="n">
        <v>30010</v>
      </c>
      <c r="L46" s="5" t="n">
        <v>34289</v>
      </c>
    </row>
    <row r="47" spans="1:12">
      <c r="A47" s="4" t="s">
        <v>1378</v>
      </c>
      <c r="J47" s="5" t="n">
        <v>35672</v>
      </c>
      <c r="K47" s="5" t="n">
        <v>39957</v>
      </c>
      <c r="L47" s="5" t="n">
        <v>-26835</v>
      </c>
    </row>
    <row r="48" spans="1:12">
      <c r="A48" s="4" t="s">
        <v>1370</v>
      </c>
    </row>
    <row r="49" spans="1:12">
      <c r="A49" s="3" t="s">
        <v>1374</v>
      </c>
    </row>
    <row r="50" spans="1:12">
      <c r="A50" s="4" t="s">
        <v>85</v>
      </c>
      <c r="J50" s="5" t="n">
        <v>1284189</v>
      </c>
      <c r="K50" s="5" t="n">
        <v>1277241</v>
      </c>
      <c r="L50" s="5" t="n">
        <v>1265201</v>
      </c>
    </row>
    <row r="51" spans="1:12">
      <c r="A51" s="4" t="s">
        <v>86</v>
      </c>
      <c r="J51" s="5" t="n">
        <v>966293</v>
      </c>
      <c r="K51" s="5" t="n">
        <v>952296</v>
      </c>
      <c r="L51" s="5" t="n">
        <v>957461</v>
      </c>
    </row>
    <row r="52" spans="1:12">
      <c r="A52" s="4" t="s">
        <v>87</v>
      </c>
      <c r="J52" s="5" t="n">
        <v>317896</v>
      </c>
      <c r="K52" s="5" t="n">
        <v>324945</v>
      </c>
      <c r="L52" s="5" t="n">
        <v>307740</v>
      </c>
    </row>
    <row r="53" spans="1:12">
      <c r="A53" s="4" t="s">
        <v>88</v>
      </c>
      <c r="J53" s="5" t="n">
        <v>232720</v>
      </c>
      <c r="K53" s="5" t="n">
        <v>228961</v>
      </c>
      <c r="L53" s="5" t="n">
        <v>236777</v>
      </c>
    </row>
    <row r="54" spans="1:12">
      <c r="A54" s="4" t="s">
        <v>1263</v>
      </c>
      <c r="J54" s="5" t="n">
        <v>0</v>
      </c>
      <c r="K54" s="5" t="n">
        <v>1299</v>
      </c>
    </row>
    <row r="55" spans="1:12">
      <c r="A55" s="4" t="s">
        <v>640</v>
      </c>
      <c r="J55" s="5" t="n">
        <v>232720</v>
      </c>
      <c r="K55" s="5" t="n">
        <v>230260</v>
      </c>
    </row>
    <row r="56" spans="1:12">
      <c r="A56" s="4" t="s">
        <v>89</v>
      </c>
      <c r="J56" s="5" t="n">
        <v>85176</v>
      </c>
      <c r="K56" s="5" t="n">
        <v>94685</v>
      </c>
      <c r="L56" s="5" t="n">
        <v>70963</v>
      </c>
    </row>
    <row r="57" spans="1:12">
      <c r="A57" s="3" t="s">
        <v>90</v>
      </c>
    </row>
    <row r="58" spans="1:12">
      <c r="A58" s="4" t="s">
        <v>1375</v>
      </c>
      <c r="J58" s="5" t="n">
        <v>-24242</v>
      </c>
      <c r="K58" s="5" t="n">
        <v>-24050</v>
      </c>
      <c r="L58" s="5" t="n">
        <v>-24322</v>
      </c>
    </row>
    <row r="59" spans="1:12">
      <c r="A59" s="4" t="s">
        <v>92</v>
      </c>
      <c r="J59" s="5" t="n">
        <v>1395</v>
      </c>
      <c r="K59" s="5" t="n">
        <v>1862</v>
      </c>
      <c r="L59" s="5" t="n">
        <v>1847</v>
      </c>
    </row>
    <row r="60" spans="1:12">
      <c r="A60" s="4" t="s">
        <v>93</v>
      </c>
      <c r="J60" s="5" t="n">
        <v>-22847</v>
      </c>
      <c r="K60" s="5" t="n">
        <v>-22188</v>
      </c>
      <c r="L60" s="5" t="n">
        <v>-22475</v>
      </c>
    </row>
    <row r="61" spans="1:12">
      <c r="A61" s="4" t="s">
        <v>94</v>
      </c>
      <c r="J61" s="5" t="n">
        <v>62329</v>
      </c>
      <c r="K61" s="5" t="n">
        <v>72497</v>
      </c>
      <c r="L61" s="5" t="n">
        <v>48486</v>
      </c>
    </row>
    <row r="62" spans="1:12">
      <c r="A62" s="4" t="s">
        <v>95</v>
      </c>
      <c r="J62" s="5" t="n">
        <v>24560</v>
      </c>
      <c r="K62" s="5" t="n">
        <v>29445</v>
      </c>
      <c r="L62" s="5" t="n">
        <v>21408</v>
      </c>
    </row>
    <row r="63" spans="1:12">
      <c r="A63" s="4" t="s">
        <v>1376</v>
      </c>
      <c r="J63" s="5" t="n">
        <v>37769</v>
      </c>
      <c r="K63" s="5" t="n">
        <v>43052</v>
      </c>
      <c r="L63" s="5" t="n">
        <v>27078</v>
      </c>
    </row>
    <row r="64" spans="1:12">
      <c r="A64" s="4" t="s">
        <v>1377</v>
      </c>
      <c r="J64" s="5" t="n">
        <v>-25231</v>
      </c>
      <c r="K64" s="5" t="n">
        <v>-2858</v>
      </c>
      <c r="L64" s="5" t="n">
        <v>-38487</v>
      </c>
    </row>
    <row r="65" spans="1:12">
      <c r="A65" s="4" t="s">
        <v>96</v>
      </c>
      <c r="J65" s="5" t="n">
        <v>12538</v>
      </c>
      <c r="K65" s="5" t="n">
        <v>40194</v>
      </c>
      <c r="L65" s="5" t="n">
        <v>-11409</v>
      </c>
    </row>
    <row r="66" spans="1:12">
      <c r="A66" s="4" t="s">
        <v>98</v>
      </c>
      <c r="J66" s="5" t="n">
        <v>16827</v>
      </c>
      <c r="K66" s="5" t="n">
        <v>15625</v>
      </c>
      <c r="L66" s="5" t="n">
        <v>33175</v>
      </c>
    </row>
    <row r="67" spans="1:12">
      <c r="A67" s="4" t="s">
        <v>99</v>
      </c>
      <c r="J67" s="5" t="n">
        <v>4476</v>
      </c>
      <c r="K67" s="5" t="n">
        <v>4720</v>
      </c>
      <c r="L67" s="5" t="n">
        <v>11890</v>
      </c>
    </row>
    <row r="68" spans="1:12">
      <c r="A68" s="4" t="s">
        <v>100</v>
      </c>
      <c r="J68" s="5" t="n">
        <v>12351</v>
      </c>
      <c r="K68" s="5" t="n">
        <v>10905</v>
      </c>
      <c r="L68" s="5" t="n">
        <v>21285</v>
      </c>
    </row>
    <row r="69" spans="1:12">
      <c r="A69" s="4" t="s">
        <v>101</v>
      </c>
      <c r="J69" s="5" t="n">
        <v>24889</v>
      </c>
      <c r="K69" s="5" t="n">
        <v>51099</v>
      </c>
      <c r="L69" s="5" t="n">
        <v>9876</v>
      </c>
    </row>
    <row r="70" spans="1:12">
      <c r="A70" s="4" t="s">
        <v>1378</v>
      </c>
      <c r="J70" s="5" t="n">
        <v>35575</v>
      </c>
      <c r="K70" s="5" t="n">
        <v>44391</v>
      </c>
      <c r="L70" s="5" t="n">
        <v>-14316</v>
      </c>
    </row>
    <row r="71" spans="1:12">
      <c r="A71" s="4" t="s">
        <v>1371</v>
      </c>
    </row>
    <row r="72" spans="1:12">
      <c r="A72" s="3" t="s">
        <v>1374</v>
      </c>
    </row>
    <row r="73" spans="1:12">
      <c r="A73" s="4" t="s">
        <v>85</v>
      </c>
      <c r="J73" s="5" t="n">
        <v>270520</v>
      </c>
      <c r="K73" s="5" t="n">
        <v>228350</v>
      </c>
      <c r="L73" s="5" t="n">
        <v>258733</v>
      </c>
    </row>
    <row r="74" spans="1:12">
      <c r="A74" s="4" t="s">
        <v>86</v>
      </c>
      <c r="J74" s="5" t="n">
        <v>181634</v>
      </c>
      <c r="K74" s="5" t="n">
        <v>154181</v>
      </c>
      <c r="L74" s="5" t="n">
        <v>175449</v>
      </c>
    </row>
    <row r="75" spans="1:12">
      <c r="A75" s="4" t="s">
        <v>87</v>
      </c>
      <c r="J75" s="5" t="n">
        <v>88886</v>
      </c>
      <c r="K75" s="5" t="n">
        <v>74169</v>
      </c>
      <c r="L75" s="5" t="n">
        <v>83284</v>
      </c>
    </row>
    <row r="76" spans="1:12">
      <c r="A76" s="4" t="s">
        <v>88</v>
      </c>
      <c r="J76" s="5" t="n">
        <v>64466</v>
      </c>
      <c r="K76" s="5" t="n">
        <v>63335</v>
      </c>
      <c r="L76" s="5" t="n">
        <v>66391</v>
      </c>
    </row>
    <row r="77" spans="1:12">
      <c r="A77" s="4" t="s">
        <v>1263</v>
      </c>
      <c r="J77" s="5" t="n">
        <v>0</v>
      </c>
      <c r="K77" s="5" t="n">
        <v>-1299</v>
      </c>
    </row>
    <row r="78" spans="1:12">
      <c r="A78" s="4" t="s">
        <v>640</v>
      </c>
      <c r="J78" s="5" t="n">
        <v>64466</v>
      </c>
      <c r="K78" s="5" t="n">
        <v>62036</v>
      </c>
    </row>
    <row r="79" spans="1:12">
      <c r="A79" s="4" t="s">
        <v>89</v>
      </c>
      <c r="J79" s="5" t="n">
        <v>24420</v>
      </c>
      <c r="K79" s="5" t="n">
        <v>12133</v>
      </c>
      <c r="L79" s="5" t="n">
        <v>16893</v>
      </c>
    </row>
    <row r="80" spans="1:12">
      <c r="A80" s="3" t="s">
        <v>90</v>
      </c>
    </row>
    <row r="81" spans="1:12">
      <c r="A81" s="4" t="s">
        <v>1375</v>
      </c>
      <c r="J81" s="5" t="n">
        <v>-13403</v>
      </c>
      <c r="K81" s="5" t="n">
        <v>-13278</v>
      </c>
      <c r="L81" s="5" t="n">
        <v>-14452</v>
      </c>
    </row>
    <row r="82" spans="1:12">
      <c r="A82" s="4" t="s">
        <v>92</v>
      </c>
      <c r="J82" s="5" t="n">
        <v>-630</v>
      </c>
      <c r="K82" s="5" t="n">
        <v>-500</v>
      </c>
      <c r="L82" s="5" t="n">
        <v>-923</v>
      </c>
    </row>
    <row r="83" spans="1:12">
      <c r="A83" s="4" t="s">
        <v>93</v>
      </c>
      <c r="J83" s="5" t="n">
        <v>-14033</v>
      </c>
      <c r="K83" s="5" t="n">
        <v>-13778</v>
      </c>
      <c r="L83" s="5" t="n">
        <v>-15375</v>
      </c>
    </row>
    <row r="84" spans="1:12">
      <c r="A84" s="4" t="s">
        <v>94</v>
      </c>
      <c r="J84" s="5" t="n">
        <v>10387</v>
      </c>
      <c r="K84" s="5" t="n">
        <v>-1645</v>
      </c>
      <c r="L84" s="5" t="n">
        <v>1520</v>
      </c>
    </row>
    <row r="85" spans="1:12">
      <c r="A85" s="4" t="s">
        <v>95</v>
      </c>
      <c r="J85" s="5" t="n">
        <v>-14307</v>
      </c>
      <c r="K85" s="5" t="n">
        <v>-21977</v>
      </c>
      <c r="L85" s="5" t="n">
        <v>16605</v>
      </c>
    </row>
    <row r="86" spans="1:12">
      <c r="A86" s="4" t="s">
        <v>1376</v>
      </c>
      <c r="J86" s="5" t="n">
        <v>24694</v>
      </c>
      <c r="K86" s="5" t="n">
        <v>20332</v>
      </c>
      <c r="L86" s="5" t="n">
        <v>-15085</v>
      </c>
    </row>
    <row r="87" spans="1:12">
      <c r="A87" s="4" t="s">
        <v>1377</v>
      </c>
      <c r="J87" s="5" t="n">
        <v>37770</v>
      </c>
      <c r="K87" s="5" t="n">
        <v>43052</v>
      </c>
      <c r="L87" s="5" t="n">
        <v>27078</v>
      </c>
    </row>
    <row r="88" spans="1:12">
      <c r="A88" s="4" t="s">
        <v>96</v>
      </c>
      <c r="J88" s="5" t="n">
        <v>62464</v>
      </c>
      <c r="K88" s="5" t="n">
        <v>63384</v>
      </c>
      <c r="L88" s="5" t="n">
        <v>11993</v>
      </c>
    </row>
    <row r="89" spans="1:12">
      <c r="A89" s="4" t="s">
        <v>98</v>
      </c>
      <c r="J89" s="5" t="n">
        <v>5449</v>
      </c>
      <c r="K89" s="5" t="n">
        <v>5327</v>
      </c>
      <c r="L89" s="5" t="n">
        <v>1393</v>
      </c>
    </row>
    <row r="90" spans="1:12">
      <c r="A90" s="4" t="s">
        <v>99</v>
      </c>
      <c r="J90" s="5" t="n">
        <v>20671</v>
      </c>
      <c r="K90" s="5" t="n">
        <v>6003</v>
      </c>
      <c r="L90" s="5" t="n">
        <v>684</v>
      </c>
    </row>
    <row r="91" spans="1:12">
      <c r="A91" s="4" t="s">
        <v>100</v>
      </c>
      <c r="J91" s="5" t="n">
        <v>-15222</v>
      </c>
      <c r="K91" s="5" t="n">
        <v>-676</v>
      </c>
      <c r="L91" s="5" t="n">
        <v>709</v>
      </c>
    </row>
    <row r="92" spans="1:12">
      <c r="A92" s="4" t="s">
        <v>101</v>
      </c>
      <c r="J92" s="5" t="n">
        <v>47242</v>
      </c>
      <c r="K92" s="5" t="n">
        <v>62708</v>
      </c>
      <c r="L92" s="5" t="n">
        <v>12702</v>
      </c>
    </row>
    <row r="93" spans="1:12">
      <c r="A93" s="4" t="s">
        <v>1378</v>
      </c>
      <c r="J93" s="5" t="n">
        <v>38337</v>
      </c>
      <c r="K93" s="5" t="n">
        <v>90560</v>
      </c>
      <c r="L93" s="5" t="n">
        <v>-21980</v>
      </c>
    </row>
    <row r="94" spans="1:12">
      <c r="A94" s="4" t="s">
        <v>1372</v>
      </c>
    </row>
    <row r="95" spans="1:12">
      <c r="A95" s="3" t="s">
        <v>1374</v>
      </c>
    </row>
    <row r="96" spans="1:12">
      <c r="A96" s="4" t="s">
        <v>85</v>
      </c>
      <c r="J96" s="5" t="n">
        <v>-29712</v>
      </c>
      <c r="K96" s="5" t="n">
        <v>-28556</v>
      </c>
      <c r="L96" s="5" t="n">
        <v>-40643</v>
      </c>
    </row>
    <row r="97" spans="1:12">
      <c r="A97" s="4" t="s">
        <v>86</v>
      </c>
      <c r="J97" s="5" t="n">
        <v>-31046</v>
      </c>
      <c r="K97" s="5" t="n">
        <v>-30135</v>
      </c>
      <c r="L97" s="5" t="n">
        <v>-41966</v>
      </c>
    </row>
    <row r="98" spans="1:12">
      <c r="A98" s="4" t="s">
        <v>87</v>
      </c>
      <c r="J98" s="5" t="n">
        <v>1334</v>
      </c>
      <c r="K98" s="5" t="n">
        <v>1579</v>
      </c>
      <c r="L98" s="5" t="n">
        <v>1323</v>
      </c>
    </row>
    <row r="99" spans="1:12">
      <c r="A99" s="4" t="s">
        <v>88</v>
      </c>
      <c r="J99" s="5" t="n">
        <v>-370</v>
      </c>
      <c r="K99" s="5" t="n">
        <v>-370</v>
      </c>
      <c r="L99" s="5" t="n">
        <v>-370</v>
      </c>
    </row>
    <row r="100" spans="1:12">
      <c r="A100" s="4" t="s">
        <v>1263</v>
      </c>
      <c r="J100" s="5" t="n">
        <v>0</v>
      </c>
      <c r="K100" s="5" t="n">
        <v>0</v>
      </c>
    </row>
    <row r="101" spans="1:12">
      <c r="A101" s="4" t="s">
        <v>640</v>
      </c>
      <c r="J101" s="5" t="n">
        <v>-370</v>
      </c>
      <c r="K101" s="5" t="n">
        <v>-370</v>
      </c>
    </row>
    <row r="102" spans="1:12">
      <c r="A102" s="4" t="s">
        <v>89</v>
      </c>
      <c r="J102" s="5" t="n">
        <v>1704</v>
      </c>
      <c r="K102" s="5" t="n">
        <v>1949</v>
      </c>
      <c r="L102" s="5" t="n">
        <v>1693</v>
      </c>
    </row>
    <row r="103" spans="1:12">
      <c r="A103" s="3" t="s">
        <v>90</v>
      </c>
    </row>
    <row r="104" spans="1:12">
      <c r="A104" s="4" t="s">
        <v>1375</v>
      </c>
      <c r="J104" s="5" t="n">
        <v>0</v>
      </c>
      <c r="K104" s="5" t="n">
        <v>0</v>
      </c>
      <c r="L104" s="5" t="n">
        <v>0</v>
      </c>
    </row>
    <row r="105" spans="1:12">
      <c r="A105" s="4" t="s">
        <v>92</v>
      </c>
      <c r="J105" s="5" t="n">
        <v>-1704</v>
      </c>
      <c r="K105" s="5" t="n">
        <v>-1949</v>
      </c>
      <c r="L105" s="5" t="n">
        <v>-1693</v>
      </c>
    </row>
    <row r="106" spans="1:12">
      <c r="A106" s="4" t="s">
        <v>93</v>
      </c>
      <c r="J106" s="5" t="n">
        <v>-1704</v>
      </c>
      <c r="K106" s="5" t="n">
        <v>-1949</v>
      </c>
      <c r="L106" s="5" t="n">
        <v>-1693</v>
      </c>
    </row>
    <row r="107" spans="1:12">
      <c r="A107" s="4" t="s">
        <v>94</v>
      </c>
      <c r="J107" s="5" t="n">
        <v>0</v>
      </c>
      <c r="K107" s="5" t="n">
        <v>0</v>
      </c>
      <c r="L107" s="5" t="n">
        <v>0</v>
      </c>
    </row>
    <row r="108" spans="1:12">
      <c r="A108" s="4" t="s">
        <v>95</v>
      </c>
      <c r="J108" s="5" t="n">
        <v>0</v>
      </c>
      <c r="K108" s="5" t="n">
        <v>0</v>
      </c>
      <c r="L108" s="5" t="n">
        <v>0</v>
      </c>
    </row>
    <row r="109" spans="1:12">
      <c r="A109" s="4" t="s">
        <v>1376</v>
      </c>
      <c r="J109" s="5" t="n">
        <v>0</v>
      </c>
      <c r="K109" s="5" t="n">
        <v>0</v>
      </c>
      <c r="L109" s="5" t="n">
        <v>0</v>
      </c>
    </row>
    <row r="110" spans="1:12">
      <c r="A110" s="4" t="s">
        <v>1377</v>
      </c>
      <c r="J110" s="5" t="n">
        <v>-72131</v>
      </c>
      <c r="K110" s="5" t="n">
        <v>-113807</v>
      </c>
      <c r="L110" s="5" t="n">
        <v>-22578</v>
      </c>
    </row>
    <row r="111" spans="1:12">
      <c r="A111" s="4" t="s">
        <v>96</v>
      </c>
      <c r="J111" s="5" t="n">
        <v>-72131</v>
      </c>
      <c r="K111" s="5" t="n">
        <v>-113807</v>
      </c>
      <c r="L111" s="5" t="n">
        <v>-22578</v>
      </c>
    </row>
    <row r="112" spans="1:12">
      <c r="A112" s="4" t="s">
        <v>98</v>
      </c>
      <c r="J112" s="5" t="n">
        <v>0</v>
      </c>
      <c r="K112" s="5" t="n">
        <v>0</v>
      </c>
      <c r="L112" s="5" t="n">
        <v>0</v>
      </c>
    </row>
    <row r="113" spans="1:12">
      <c r="A113" s="4" t="s">
        <v>99</v>
      </c>
      <c r="J113" s="5" t="n">
        <v>0</v>
      </c>
      <c r="K113" s="5" t="n">
        <v>0</v>
      </c>
      <c r="L113" s="5" t="n">
        <v>0</v>
      </c>
    </row>
    <row r="114" spans="1:12">
      <c r="A114" s="4" t="s">
        <v>100</v>
      </c>
      <c r="J114" s="5" t="n">
        <v>0</v>
      </c>
      <c r="K114" s="5" t="n">
        <v>0</v>
      </c>
      <c r="L114" s="5" t="n">
        <v>0</v>
      </c>
    </row>
    <row r="115" spans="1:12">
      <c r="A115" s="4" t="s">
        <v>101</v>
      </c>
      <c r="J115" s="5" t="n">
        <v>-72131</v>
      </c>
      <c r="K115" s="5" t="n">
        <v>-113807</v>
      </c>
      <c r="L115" s="5" t="n">
        <v>-22578</v>
      </c>
    </row>
    <row r="116" spans="1:12">
      <c r="A116" s="4" t="s">
        <v>1378</v>
      </c>
      <c r="J116" s="6" t="n">
        <v>-73912</v>
      </c>
      <c r="K116" s="6" t="n">
        <v>-134951</v>
      </c>
      <c r="L116" s="6" t="n">
        <v>3629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9</v>
      </c>
      <c r="B1" s="2" t="s">
        <v>609</v>
      </c>
      <c r="J1" s="2" t="s">
        <v>1</v>
      </c>
    </row>
    <row r="2" spans="1:12">
      <c r="B2" s="2" t="s">
        <v>30</v>
      </c>
      <c r="C2" s="2" t="s">
        <v>1261</v>
      </c>
      <c r="D2" s="2" t="s">
        <v>528</v>
      </c>
      <c r="E2" s="2" t="s">
        <v>1265</v>
      </c>
      <c r="F2" s="2" t="s">
        <v>83</v>
      </c>
      <c r="G2" s="2" t="s">
        <v>1266</v>
      </c>
      <c r="H2" s="2" t="s">
        <v>1267</v>
      </c>
      <c r="I2" s="2" t="s">
        <v>1268</v>
      </c>
      <c r="J2" s="2" t="s">
        <v>2</v>
      </c>
      <c r="K2" s="2" t="s">
        <v>30</v>
      </c>
      <c r="L2" s="2" t="s">
        <v>83</v>
      </c>
    </row>
    <row r="3" spans="1:12">
      <c r="A3" s="3" t="s">
        <v>115</v>
      </c>
    </row>
    <row r="4" spans="1:12">
      <c r="A4" s="4" t="s">
        <v>101</v>
      </c>
      <c r="B4" s="6" t="n">
        <v>-11950000</v>
      </c>
      <c r="C4" s="6" t="n">
        <v>9553000</v>
      </c>
      <c r="D4" s="6" t="n">
        <v>5045000</v>
      </c>
      <c r="E4" s="6" t="n">
        <v>12264000</v>
      </c>
      <c r="F4" s="6" t="n">
        <v>5531000</v>
      </c>
      <c r="G4" s="6" t="n">
        <v>7596000</v>
      </c>
      <c r="H4" s="6" t="n">
        <v>6095000</v>
      </c>
      <c r="I4" s="6" t="n">
        <v>10788000</v>
      </c>
      <c r="J4" s="6" t="n">
        <v>14912000</v>
      </c>
      <c r="K4" s="6" t="n">
        <v>30010000</v>
      </c>
      <c r="L4" s="6" t="n">
        <v>34289000</v>
      </c>
    </row>
    <row r="5" spans="1:12">
      <c r="A5" s="4" t="s">
        <v>116</v>
      </c>
      <c r="J5" s="5" t="n">
        <v>2871000</v>
      </c>
      <c r="K5" s="5" t="n">
        <v>-10229000</v>
      </c>
      <c r="L5" s="5" t="n">
        <v>-21995000</v>
      </c>
    </row>
    <row r="6" spans="1:12">
      <c r="A6" s="4" t="s">
        <v>1380</v>
      </c>
      <c r="J6" s="5" t="n">
        <v>49151000</v>
      </c>
      <c r="K6" s="5" t="n">
        <v>80118000</v>
      </c>
      <c r="L6" s="5" t="n">
        <v>31856000</v>
      </c>
    </row>
    <row r="7" spans="1:12">
      <c r="A7" s="3" t="s">
        <v>131</v>
      </c>
    </row>
    <row r="8" spans="1:12">
      <c r="A8" s="4" t="s">
        <v>132</v>
      </c>
      <c r="J8" s="5" t="n">
        <v>-34937000</v>
      </c>
      <c r="K8" s="5" t="n">
        <v>-59276000</v>
      </c>
      <c r="L8" s="5" t="n">
        <v>-46308000</v>
      </c>
    </row>
    <row r="9" spans="1:12">
      <c r="A9" s="4" t="s">
        <v>133</v>
      </c>
      <c r="J9" s="5" t="n">
        <v>-34719000</v>
      </c>
      <c r="K9" s="5" t="n">
        <v>-4470000</v>
      </c>
      <c r="L9" s="5" t="n">
        <v>-2225000</v>
      </c>
    </row>
    <row r="10" spans="1:12">
      <c r="A10" s="4" t="s">
        <v>1381</v>
      </c>
      <c r="K10" s="5" t="n">
        <v>-4470000</v>
      </c>
      <c r="L10" s="5" t="n">
        <v>0</v>
      </c>
    </row>
    <row r="11" spans="1:12">
      <c r="A11" s="4" t="s">
        <v>134</v>
      </c>
      <c r="J11" s="5" t="n">
        <v>-1824000</v>
      </c>
      <c r="K11" s="5" t="n">
        <v>715000</v>
      </c>
      <c r="L11" s="5" t="n">
        <v>8891000</v>
      </c>
    </row>
    <row r="12" spans="1:12">
      <c r="A12" s="4" t="s">
        <v>135</v>
      </c>
      <c r="J12" s="5" t="n">
        <v>143000</v>
      </c>
      <c r="K12" s="5" t="n">
        <v>770000</v>
      </c>
      <c r="L12" s="5" t="n">
        <v>203000</v>
      </c>
    </row>
    <row r="13" spans="1:12">
      <c r="A13" s="4" t="s">
        <v>136</v>
      </c>
      <c r="J13" s="5" t="n">
        <v>-71337000</v>
      </c>
      <c r="K13" s="5" t="n">
        <v>-62261000</v>
      </c>
      <c r="L13" s="5" t="n">
        <v>-39439000</v>
      </c>
    </row>
    <row r="14" spans="1:12">
      <c r="A14" s="3" t="s">
        <v>137</v>
      </c>
    </row>
    <row r="15" spans="1:12">
      <c r="A15" s="4" t="s">
        <v>138</v>
      </c>
      <c r="J15" s="5" t="n">
        <v>0</v>
      </c>
      <c r="K15" s="5" t="n">
        <v>0</v>
      </c>
      <c r="L15" s="5" t="n">
        <v>371000</v>
      </c>
    </row>
    <row r="16" spans="1:12">
      <c r="A16" s="4" t="s">
        <v>140</v>
      </c>
      <c r="J16" s="5" t="n">
        <v>-15841000</v>
      </c>
      <c r="K16" s="5" t="n">
        <v>-65307000</v>
      </c>
      <c r="L16" s="5" t="n">
        <v>-82343000</v>
      </c>
    </row>
    <row r="17" spans="1:12">
      <c r="A17" s="4" t="s">
        <v>141</v>
      </c>
      <c r="J17" s="5" t="n">
        <v>233443000</v>
      </c>
      <c r="K17" s="5" t="n">
        <v>302362000</v>
      </c>
      <c r="L17" s="5" t="n">
        <v>203216000</v>
      </c>
    </row>
    <row r="18" spans="1:12">
      <c r="A18" s="4" t="s">
        <v>142</v>
      </c>
      <c r="J18" s="5" t="n">
        <v>-170454000</v>
      </c>
      <c r="K18" s="5" t="n">
        <v>-208514000</v>
      </c>
      <c r="L18" s="5" t="n">
        <v>-187735000</v>
      </c>
    </row>
    <row r="19" spans="1:12">
      <c r="A19" s="4" t="s">
        <v>143</v>
      </c>
      <c r="J19" s="5" t="n">
        <v>-24997000</v>
      </c>
      <c r="K19" s="5" t="n">
        <v>0</v>
      </c>
      <c r="L19" s="5" t="n">
        <v>0</v>
      </c>
    </row>
    <row r="20" spans="1:12">
      <c r="A20" s="4" t="s">
        <v>1382</v>
      </c>
      <c r="J20" s="5" t="n">
        <v>0</v>
      </c>
      <c r="K20" s="5" t="n">
        <v>0</v>
      </c>
      <c r="L20" s="5" t="n">
        <v>0</v>
      </c>
    </row>
    <row r="21" spans="1:12">
      <c r="A21" s="4" t="s">
        <v>144</v>
      </c>
      <c r="J21" s="5" t="n">
        <v>-1548000</v>
      </c>
      <c r="K21" s="5" t="n">
        <v>-4384000</v>
      </c>
      <c r="L21" s="5" t="n">
        <v>-888000</v>
      </c>
    </row>
    <row r="22" spans="1:12">
      <c r="A22" s="4" t="s">
        <v>145</v>
      </c>
      <c r="J22" s="5" t="n">
        <v>-10908000</v>
      </c>
      <c r="K22" s="5" t="n">
        <v>0</v>
      </c>
      <c r="L22" s="5" t="n">
        <v>0</v>
      </c>
    </row>
    <row r="23" spans="1:12">
      <c r="A23" s="4" t="s">
        <v>146</v>
      </c>
      <c r="J23" s="5" t="n">
        <v>0</v>
      </c>
      <c r="K23" s="5" t="n">
        <v>0</v>
      </c>
      <c r="L23" s="5" t="n">
        <v>-345000</v>
      </c>
    </row>
    <row r="24" spans="1:12">
      <c r="A24" s="4" t="s">
        <v>171</v>
      </c>
      <c r="J24" s="5" t="n">
        <v>-10325000</v>
      </c>
      <c r="K24" s="5" t="n">
        <v>-8798000</v>
      </c>
      <c r="L24" s="5" t="n">
        <v>-7654000</v>
      </c>
    </row>
    <row r="25" spans="1:12">
      <c r="A25" s="4" t="s">
        <v>92</v>
      </c>
      <c r="J25" s="5" t="n">
        <v>-70000</v>
      </c>
      <c r="K25" s="5" t="n">
        <v>55000</v>
      </c>
      <c r="L25" s="5" t="n">
        <v>347000</v>
      </c>
    </row>
    <row r="26" spans="1:12">
      <c r="A26" s="4" t="s">
        <v>147</v>
      </c>
      <c r="J26" s="5" t="n">
        <v>-700000</v>
      </c>
      <c r="K26" s="5" t="n">
        <v>15414000</v>
      </c>
      <c r="L26" s="5" t="n">
        <v>-74341000</v>
      </c>
    </row>
    <row r="27" spans="1:12">
      <c r="A27" s="3" t="s">
        <v>148</v>
      </c>
    </row>
    <row r="28" spans="1:12">
      <c r="A28" s="4" t="s">
        <v>1383</v>
      </c>
      <c r="J28" s="5" t="n">
        <v>-2150000</v>
      </c>
      <c r="K28" s="5" t="n">
        <v>-13605000</v>
      </c>
      <c r="L28" s="5" t="n">
        <v>45672000</v>
      </c>
    </row>
    <row r="29" spans="1:12">
      <c r="A29" s="4" t="s">
        <v>153</v>
      </c>
      <c r="J29" s="5" t="n">
        <v>164000</v>
      </c>
      <c r="K29" s="5" t="n">
        <v>886000</v>
      </c>
      <c r="L29" s="5" t="n">
        <v>-4152000</v>
      </c>
    </row>
    <row r="30" spans="1:12">
      <c r="A30" s="4" t="s">
        <v>154</v>
      </c>
      <c r="J30" s="5" t="n">
        <v>-24872000</v>
      </c>
      <c r="K30" s="5" t="n">
        <v>20552000</v>
      </c>
      <c r="L30" s="5" t="n">
        <v>-40404000</v>
      </c>
    </row>
    <row r="31" spans="1:12">
      <c r="A31" s="4" t="s">
        <v>155</v>
      </c>
      <c r="E31" s="5" t="n">
        <v>52001000</v>
      </c>
      <c r="I31" s="5" t="n">
        <v>92405000</v>
      </c>
      <c r="J31" s="5" t="n">
        <v>72553000</v>
      </c>
      <c r="K31" s="5" t="n">
        <v>52001000</v>
      </c>
      <c r="L31" s="5" t="n">
        <v>92405000</v>
      </c>
    </row>
    <row r="32" spans="1:12">
      <c r="A32" s="4" t="s">
        <v>156</v>
      </c>
      <c r="B32" s="5" t="n">
        <v>72553000</v>
      </c>
      <c r="F32" s="5" t="n">
        <v>52001000</v>
      </c>
      <c r="J32" s="5" t="n">
        <v>47681000</v>
      </c>
      <c r="K32" s="5" t="n">
        <v>72553000</v>
      </c>
      <c r="L32" s="5" t="n">
        <v>52001000</v>
      </c>
    </row>
    <row r="33" spans="1:12">
      <c r="A33" s="4" t="s">
        <v>1369</v>
      </c>
    </row>
    <row r="34" spans="1:12">
      <c r="A34" s="3" t="s">
        <v>115</v>
      </c>
    </row>
    <row r="35" spans="1:12">
      <c r="A35" s="4" t="s">
        <v>101</v>
      </c>
      <c r="J35" s="5" t="n">
        <v>14912000</v>
      </c>
      <c r="K35" s="5" t="n">
        <v>30010000</v>
      </c>
      <c r="L35" s="5" t="n">
        <v>34289000</v>
      </c>
    </row>
    <row r="36" spans="1:12">
      <c r="A36" s="4" t="s">
        <v>116</v>
      </c>
      <c r="J36" s="5" t="n">
        <v>0</v>
      </c>
      <c r="K36" s="5" t="n">
        <v>0</v>
      </c>
      <c r="L36" s="5" t="n">
        <v>-1000</v>
      </c>
    </row>
    <row r="37" spans="1:12">
      <c r="A37" s="4" t="s">
        <v>1380</v>
      </c>
      <c r="J37" s="5" t="n">
        <v>-10771000</v>
      </c>
      <c r="K37" s="5" t="n">
        <v>-11879000</v>
      </c>
      <c r="L37" s="5" t="n">
        <v>59245000</v>
      </c>
    </row>
    <row r="38" spans="1:12">
      <c r="A38" s="3" t="s">
        <v>131</v>
      </c>
    </row>
    <row r="39" spans="1:12">
      <c r="A39" s="4" t="s">
        <v>132</v>
      </c>
      <c r="J39" s="5" t="n">
        <v>-15000</v>
      </c>
      <c r="K39" s="5" t="n">
        <v>-259000</v>
      </c>
      <c r="L39" s="5" t="n">
        <v>-274000</v>
      </c>
    </row>
    <row r="40" spans="1:12">
      <c r="A40" s="4" t="s">
        <v>133</v>
      </c>
      <c r="J40" s="5" t="n">
        <v>0</v>
      </c>
      <c r="L40" s="5" t="n">
        <v>0</v>
      </c>
    </row>
    <row r="41" spans="1:12">
      <c r="A41" s="4" t="s">
        <v>1381</v>
      </c>
      <c r="K41" s="5" t="n">
        <v>0</v>
      </c>
      <c r="L41" s="5" t="n">
        <v>0</v>
      </c>
    </row>
    <row r="42" spans="1:12">
      <c r="A42" s="4" t="s">
        <v>134</v>
      </c>
      <c r="J42" s="5" t="n">
        <v>-1824000</v>
      </c>
      <c r="K42" s="5" t="n">
        <v>715000</v>
      </c>
      <c r="L42" s="5" t="n">
        <v>8891000</v>
      </c>
    </row>
    <row r="43" spans="1:12">
      <c r="A43" s="4" t="s">
        <v>135</v>
      </c>
      <c r="J43" s="5" t="n">
        <v>0</v>
      </c>
      <c r="K43" s="5" t="n">
        <v>0</v>
      </c>
      <c r="L43" s="5" t="n">
        <v>0</v>
      </c>
    </row>
    <row r="44" spans="1:12">
      <c r="A44" s="4" t="s">
        <v>136</v>
      </c>
      <c r="J44" s="5" t="n">
        <v>-1839000</v>
      </c>
      <c r="K44" s="5" t="n">
        <v>456000</v>
      </c>
      <c r="L44" s="5" t="n">
        <v>8617000</v>
      </c>
    </row>
    <row r="45" spans="1:12">
      <c r="A45" s="3" t="s">
        <v>137</v>
      </c>
    </row>
    <row r="46" spans="1:12">
      <c r="A46" s="4" t="s">
        <v>138</v>
      </c>
      <c r="L46" s="5" t="n">
        <v>371000</v>
      </c>
    </row>
    <row r="47" spans="1:12">
      <c r="A47" s="4" t="s">
        <v>140</v>
      </c>
      <c r="J47" s="5" t="n">
        <v>-15841000</v>
      </c>
      <c r="K47" s="5" t="n">
        <v>-65307000</v>
      </c>
      <c r="L47" s="5" t="n">
        <v>-82343000</v>
      </c>
    </row>
    <row r="48" spans="1:12">
      <c r="A48" s="4" t="s">
        <v>141</v>
      </c>
      <c r="J48" s="5" t="n">
        <v>201124000</v>
      </c>
      <c r="K48" s="5" t="n">
        <v>271340000</v>
      </c>
      <c r="L48" s="5" t="n">
        <v>124500000</v>
      </c>
    </row>
    <row r="49" spans="1:12">
      <c r="A49" s="4" t="s">
        <v>142</v>
      </c>
      <c r="J49" s="5" t="n">
        <v>-149109000</v>
      </c>
      <c r="K49" s="5" t="n">
        <v>-177513000</v>
      </c>
      <c r="L49" s="5" t="n">
        <v>-116702000</v>
      </c>
    </row>
    <row r="50" spans="1:12">
      <c r="A50" s="4" t="s">
        <v>143</v>
      </c>
      <c r="J50" s="5" t="n">
        <v>-24997000</v>
      </c>
    </row>
    <row r="51" spans="1:12">
      <c r="A51" s="4" t="s">
        <v>1382</v>
      </c>
      <c r="J51" s="5" t="n">
        <v>0</v>
      </c>
      <c r="K51" s="5" t="n">
        <v>0</v>
      </c>
      <c r="L51" s="5" t="n">
        <v>0</v>
      </c>
    </row>
    <row r="52" spans="1:12">
      <c r="A52" s="4" t="s">
        <v>144</v>
      </c>
      <c r="J52" s="5" t="n">
        <v>-1548000</v>
      </c>
      <c r="K52" s="5" t="n">
        <v>-4277000</v>
      </c>
      <c r="L52" s="5" t="n">
        <v>-615000</v>
      </c>
    </row>
    <row r="53" spans="1:12">
      <c r="A53" s="4" t="s">
        <v>145</v>
      </c>
      <c r="J53" s="5" t="n">
        <v>-10908000</v>
      </c>
    </row>
    <row r="54" spans="1:12">
      <c r="A54" s="4" t="s">
        <v>146</v>
      </c>
      <c r="K54" s="5" t="n">
        <v>0</v>
      </c>
      <c r="L54" s="5" t="n">
        <v>-345000</v>
      </c>
    </row>
    <row r="55" spans="1:12">
      <c r="A55" s="4" t="s">
        <v>171</v>
      </c>
      <c r="J55" s="5" t="n">
        <v>-10325000</v>
      </c>
      <c r="K55" s="5" t="n">
        <v>-8798000</v>
      </c>
      <c r="L55" s="5" t="n">
        <v>2346000</v>
      </c>
    </row>
    <row r="56" spans="1:12">
      <c r="A56" s="4" t="s">
        <v>92</v>
      </c>
      <c r="J56" s="5" t="n">
        <v>20937000</v>
      </c>
      <c r="K56" s="5" t="n">
        <v>55000</v>
      </c>
      <c r="L56" s="5" t="n">
        <v>347000</v>
      </c>
    </row>
    <row r="57" spans="1:12">
      <c r="A57" s="4" t="s">
        <v>147</v>
      </c>
      <c r="J57" s="5" t="n">
        <v>9333000</v>
      </c>
      <c r="K57" s="5" t="n">
        <v>15500000</v>
      </c>
      <c r="L57" s="5" t="n">
        <v>-71751000</v>
      </c>
    </row>
    <row r="58" spans="1:12">
      <c r="A58" s="3" t="s">
        <v>148</v>
      </c>
    </row>
    <row r="59" spans="1:12">
      <c r="A59" s="4" t="s">
        <v>1383</v>
      </c>
      <c r="J59" s="5" t="n">
        <v>0</v>
      </c>
      <c r="K59" s="5" t="n">
        <v>0</v>
      </c>
      <c r="L59" s="5" t="n">
        <v>0</v>
      </c>
    </row>
    <row r="60" spans="1:12">
      <c r="A60" s="4" t="s">
        <v>153</v>
      </c>
      <c r="J60" s="5" t="n">
        <v>0</v>
      </c>
      <c r="K60" s="5" t="n">
        <v>0</v>
      </c>
      <c r="L60" s="5" t="n">
        <v>0</v>
      </c>
    </row>
    <row r="61" spans="1:12">
      <c r="A61" s="4" t="s">
        <v>154</v>
      </c>
      <c r="J61" s="5" t="n">
        <v>-3277000</v>
      </c>
      <c r="K61" s="5" t="n">
        <v>4077000</v>
      </c>
      <c r="L61" s="5" t="n">
        <v>-3889000</v>
      </c>
    </row>
    <row r="62" spans="1:12">
      <c r="A62" s="4" t="s">
        <v>155</v>
      </c>
      <c r="E62" s="5" t="n">
        <v>2440000</v>
      </c>
      <c r="I62" s="5" t="n">
        <v>6329000</v>
      </c>
      <c r="J62" s="5" t="n">
        <v>6517000</v>
      </c>
      <c r="K62" s="5" t="n">
        <v>2440000</v>
      </c>
      <c r="L62" s="5" t="n">
        <v>6329000</v>
      </c>
    </row>
    <row r="63" spans="1:12">
      <c r="A63" s="4" t="s">
        <v>156</v>
      </c>
      <c r="B63" s="5" t="n">
        <v>6517000</v>
      </c>
      <c r="F63" s="5" t="n">
        <v>2440000</v>
      </c>
      <c r="J63" s="5" t="n">
        <v>3240000</v>
      </c>
      <c r="K63" s="5" t="n">
        <v>6517000</v>
      </c>
      <c r="L63" s="5" t="n">
        <v>2440000</v>
      </c>
    </row>
    <row r="64" spans="1:12">
      <c r="A64" s="4" t="s">
        <v>1370</v>
      </c>
    </row>
    <row r="65" spans="1:12">
      <c r="A65" s="3" t="s">
        <v>115</v>
      </c>
    </row>
    <row r="66" spans="1:12">
      <c r="A66" s="4" t="s">
        <v>101</v>
      </c>
      <c r="J66" s="5" t="n">
        <v>24889000</v>
      </c>
      <c r="K66" s="5" t="n">
        <v>51099000</v>
      </c>
      <c r="L66" s="5" t="n">
        <v>9876000</v>
      </c>
    </row>
    <row r="67" spans="1:12">
      <c r="A67" s="4" t="s">
        <v>116</v>
      </c>
      <c r="J67" s="5" t="n">
        <v>-12351000</v>
      </c>
      <c r="K67" s="5" t="n">
        <v>-10905000</v>
      </c>
      <c r="L67" s="5" t="n">
        <v>-21285000</v>
      </c>
    </row>
    <row r="68" spans="1:12">
      <c r="A68" s="4" t="s">
        <v>1380</v>
      </c>
      <c r="J68" s="5" t="n">
        <v>56320000</v>
      </c>
      <c r="K68" s="5" t="n">
        <v>87252000</v>
      </c>
      <c r="L68" s="5" t="n">
        <v>11686000</v>
      </c>
    </row>
    <row r="69" spans="1:12">
      <c r="A69" s="3" t="s">
        <v>131</v>
      </c>
    </row>
    <row r="70" spans="1:12">
      <c r="A70" s="4" t="s">
        <v>132</v>
      </c>
      <c r="J70" s="5" t="n">
        <v>-27902000</v>
      </c>
      <c r="K70" s="5" t="n">
        <v>-62176000</v>
      </c>
      <c r="L70" s="5" t="n">
        <v>-27281000</v>
      </c>
    </row>
    <row r="71" spans="1:12">
      <c r="A71" s="4" t="s">
        <v>133</v>
      </c>
      <c r="J71" s="5" t="n">
        <v>0</v>
      </c>
      <c r="L71" s="5" t="n">
        <v>-2225000</v>
      </c>
    </row>
    <row r="72" spans="1:12">
      <c r="A72" s="4" t="s">
        <v>1381</v>
      </c>
      <c r="K72" s="5" t="n">
        <v>-2726000</v>
      </c>
      <c r="L72" s="5" t="n">
        <v>0</v>
      </c>
    </row>
    <row r="73" spans="1:12">
      <c r="A73" s="4" t="s">
        <v>134</v>
      </c>
      <c r="J73" s="5" t="n">
        <v>0</v>
      </c>
      <c r="K73" s="5" t="n">
        <v>0</v>
      </c>
      <c r="L73" s="5" t="n">
        <v>0</v>
      </c>
    </row>
    <row r="74" spans="1:12">
      <c r="A74" s="4" t="s">
        <v>135</v>
      </c>
      <c r="J74" s="5" t="n">
        <v>144000</v>
      </c>
      <c r="K74" s="5" t="n">
        <v>763000</v>
      </c>
      <c r="L74" s="5" t="n">
        <v>141000</v>
      </c>
    </row>
    <row r="75" spans="1:12">
      <c r="A75" s="4" t="s">
        <v>136</v>
      </c>
      <c r="J75" s="5" t="n">
        <v>-27758000</v>
      </c>
      <c r="K75" s="5" t="n">
        <v>-64139000</v>
      </c>
      <c r="L75" s="5" t="n">
        <v>-29365000</v>
      </c>
    </row>
    <row r="76" spans="1:12">
      <c r="A76" s="3" t="s">
        <v>137</v>
      </c>
    </row>
    <row r="77" spans="1:12">
      <c r="A77" s="4" t="s">
        <v>138</v>
      </c>
      <c r="L77" s="5" t="n">
        <v>0</v>
      </c>
    </row>
    <row r="78" spans="1:12">
      <c r="A78" s="4" t="s">
        <v>140</v>
      </c>
      <c r="J78" s="5" t="n">
        <v>0</v>
      </c>
      <c r="K78" s="5" t="n">
        <v>0</v>
      </c>
      <c r="L78" s="5" t="n">
        <v>0</v>
      </c>
    </row>
    <row r="79" spans="1:12">
      <c r="A79" s="4" t="s">
        <v>141</v>
      </c>
      <c r="J79" s="5" t="n">
        <v>0</v>
      </c>
      <c r="K79" s="5" t="n">
        <v>2311000</v>
      </c>
      <c r="L79" s="5" t="n">
        <v>13596000</v>
      </c>
    </row>
    <row r="80" spans="1:12">
      <c r="A80" s="4" t="s">
        <v>142</v>
      </c>
      <c r="J80" s="5" t="n">
        <v>-1282000</v>
      </c>
      <c r="K80" s="5" t="n">
        <v>-1237000</v>
      </c>
      <c r="L80" s="5" t="n">
        <v>-364000</v>
      </c>
    </row>
    <row r="81" spans="1:12">
      <c r="A81" s="4" t="s">
        <v>143</v>
      </c>
      <c r="J81" s="5" t="n">
        <v>0</v>
      </c>
    </row>
    <row r="82" spans="1:12">
      <c r="A82" s="4" t="s">
        <v>1382</v>
      </c>
      <c r="J82" s="5" t="n">
        <v>0</v>
      </c>
      <c r="K82" s="5" t="n">
        <v>0</v>
      </c>
      <c r="L82" s="5" t="n">
        <v>0</v>
      </c>
    </row>
    <row r="83" spans="1:12">
      <c r="A83" s="4" t="s">
        <v>144</v>
      </c>
      <c r="J83" s="5" t="n">
        <v>0</v>
      </c>
      <c r="K83" s="5" t="n">
        <v>0</v>
      </c>
      <c r="L83" s="5" t="n">
        <v>-196000</v>
      </c>
    </row>
    <row r="84" spans="1:12">
      <c r="A84" s="4" t="s">
        <v>145</v>
      </c>
      <c r="J84" s="5" t="n">
        <v>0</v>
      </c>
    </row>
    <row r="85" spans="1:12">
      <c r="A85" s="4" t="s">
        <v>146</v>
      </c>
      <c r="K85" s="5" t="n">
        <v>0</v>
      </c>
      <c r="L85" s="5" t="n">
        <v>0</v>
      </c>
    </row>
    <row r="86" spans="1:12">
      <c r="A86" s="4" t="s">
        <v>171</v>
      </c>
      <c r="J86" s="5" t="n">
        <v>0</v>
      </c>
      <c r="K86" s="5" t="n">
        <v>0</v>
      </c>
      <c r="L86" s="5" t="n">
        <v>-10000000</v>
      </c>
    </row>
    <row r="87" spans="1:12">
      <c r="A87" s="4" t="s">
        <v>92</v>
      </c>
      <c r="J87" s="5" t="n">
        <v>-34806000</v>
      </c>
      <c r="K87" s="5" t="n">
        <v>-1926000</v>
      </c>
      <c r="L87" s="5" t="n">
        <v>6341000</v>
      </c>
    </row>
    <row r="88" spans="1:12">
      <c r="A88" s="4" t="s">
        <v>147</v>
      </c>
      <c r="J88" s="5" t="n">
        <v>-36088000</v>
      </c>
      <c r="K88" s="5" t="n">
        <v>-852000</v>
      </c>
      <c r="L88" s="5" t="n">
        <v>9377000</v>
      </c>
    </row>
    <row r="89" spans="1:12">
      <c r="A89" s="3" t="s">
        <v>148</v>
      </c>
    </row>
    <row r="90" spans="1:12">
      <c r="A90" s="4" t="s">
        <v>1383</v>
      </c>
      <c r="J90" s="5" t="n">
        <v>-12100000</v>
      </c>
      <c r="K90" s="5" t="n">
        <v>-5241000</v>
      </c>
      <c r="L90" s="5" t="n">
        <v>5139000</v>
      </c>
    </row>
    <row r="91" spans="1:12">
      <c r="A91" s="4" t="s">
        <v>153</v>
      </c>
      <c r="J91" s="5" t="n">
        <v>0</v>
      </c>
      <c r="K91" s="5" t="n">
        <v>0</v>
      </c>
      <c r="L91" s="5" t="n">
        <v>0</v>
      </c>
    </row>
    <row r="92" spans="1:12">
      <c r="A92" s="4" t="s">
        <v>154</v>
      </c>
      <c r="J92" s="5" t="n">
        <v>-19626000</v>
      </c>
      <c r="K92" s="5" t="n">
        <v>17020000</v>
      </c>
      <c r="L92" s="5" t="n">
        <v>-3163000</v>
      </c>
    </row>
    <row r="93" spans="1:12">
      <c r="A93" s="4" t="s">
        <v>155</v>
      </c>
      <c r="E93" s="5" t="n">
        <v>10672000</v>
      </c>
      <c r="I93" s="5" t="n">
        <v>13835000</v>
      </c>
      <c r="J93" s="5" t="n">
        <v>27692000</v>
      </c>
      <c r="K93" s="5" t="n">
        <v>10672000</v>
      </c>
      <c r="L93" s="5" t="n">
        <v>13835000</v>
      </c>
    </row>
    <row r="94" spans="1:12">
      <c r="A94" s="4" t="s">
        <v>156</v>
      </c>
      <c r="B94" s="5" t="n">
        <v>27692000</v>
      </c>
      <c r="F94" s="5" t="n">
        <v>10672000</v>
      </c>
      <c r="J94" s="5" t="n">
        <v>8066000</v>
      </c>
      <c r="K94" s="5" t="n">
        <v>27692000</v>
      </c>
      <c r="L94" s="5" t="n">
        <v>10672000</v>
      </c>
    </row>
    <row r="95" spans="1:12">
      <c r="A95" s="4" t="s">
        <v>1371</v>
      </c>
    </row>
    <row r="96" spans="1:12">
      <c r="A96" s="3" t="s">
        <v>115</v>
      </c>
    </row>
    <row r="97" spans="1:12">
      <c r="A97" s="4" t="s">
        <v>101</v>
      </c>
      <c r="J97" s="5" t="n">
        <v>47242000</v>
      </c>
      <c r="K97" s="5" t="n">
        <v>62708000</v>
      </c>
      <c r="L97" s="5" t="n">
        <v>12702000</v>
      </c>
    </row>
    <row r="98" spans="1:12">
      <c r="A98" s="4" t="s">
        <v>116</v>
      </c>
      <c r="J98" s="5" t="n">
        <v>15222000</v>
      </c>
      <c r="K98" s="5" t="n">
        <v>676000</v>
      </c>
      <c r="L98" s="5" t="n">
        <v>-709000</v>
      </c>
    </row>
    <row r="99" spans="1:12">
      <c r="A99" s="4" t="s">
        <v>1380</v>
      </c>
      <c r="J99" s="5" t="n">
        <v>3602000</v>
      </c>
      <c r="K99" s="5" t="n">
        <v>4745000</v>
      </c>
      <c r="L99" s="5" t="n">
        <v>-39075000</v>
      </c>
    </row>
    <row r="100" spans="1:12">
      <c r="A100" s="3" t="s">
        <v>131</v>
      </c>
    </row>
    <row r="101" spans="1:12">
      <c r="A101" s="4" t="s">
        <v>132</v>
      </c>
      <c r="J101" s="5" t="n">
        <v>-7020000</v>
      </c>
      <c r="K101" s="5" t="n">
        <v>3159000</v>
      </c>
      <c r="L101" s="5" t="n">
        <v>-18753000</v>
      </c>
    </row>
    <row r="102" spans="1:12">
      <c r="A102" s="4" t="s">
        <v>133</v>
      </c>
      <c r="J102" s="5" t="n">
        <v>-34719000</v>
      </c>
      <c r="L102" s="5" t="n">
        <v>0</v>
      </c>
    </row>
    <row r="103" spans="1:12">
      <c r="A103" s="4" t="s">
        <v>1381</v>
      </c>
      <c r="K103" s="5" t="n">
        <v>-1744000</v>
      </c>
      <c r="L103" s="5" t="n">
        <v>0</v>
      </c>
    </row>
    <row r="104" spans="1:12">
      <c r="A104" s="4" t="s">
        <v>134</v>
      </c>
      <c r="J104" s="5" t="n">
        <v>0</v>
      </c>
      <c r="K104" s="5" t="n">
        <v>0</v>
      </c>
      <c r="L104" s="5" t="n">
        <v>0</v>
      </c>
    </row>
    <row r="105" spans="1:12">
      <c r="A105" s="4" t="s">
        <v>135</v>
      </c>
      <c r="J105" s="5" t="n">
        <v>-1000</v>
      </c>
      <c r="K105" s="5" t="n">
        <v>7000</v>
      </c>
      <c r="L105" s="5" t="n">
        <v>62000</v>
      </c>
    </row>
    <row r="106" spans="1:12">
      <c r="A106" s="4" t="s">
        <v>136</v>
      </c>
      <c r="J106" s="5" t="n">
        <v>-41740000</v>
      </c>
      <c r="K106" s="5" t="n">
        <v>1422000</v>
      </c>
      <c r="L106" s="5" t="n">
        <v>-18691000</v>
      </c>
    </row>
    <row r="107" spans="1:12">
      <c r="A107" s="3" t="s">
        <v>137</v>
      </c>
    </row>
    <row r="108" spans="1:12">
      <c r="A108" s="4" t="s">
        <v>138</v>
      </c>
      <c r="L108" s="5" t="n">
        <v>0</v>
      </c>
    </row>
    <row r="109" spans="1:12">
      <c r="A109" s="4" t="s">
        <v>140</v>
      </c>
      <c r="J109" s="5" t="n">
        <v>0</v>
      </c>
      <c r="K109" s="5" t="n">
        <v>0</v>
      </c>
      <c r="L109" s="5" t="n">
        <v>0</v>
      </c>
    </row>
    <row r="110" spans="1:12">
      <c r="A110" s="4" t="s">
        <v>141</v>
      </c>
      <c r="J110" s="5" t="n">
        <v>32319000</v>
      </c>
      <c r="K110" s="5" t="n">
        <v>28711000</v>
      </c>
      <c r="L110" s="5" t="n">
        <v>65120000</v>
      </c>
    </row>
    <row r="111" spans="1:12">
      <c r="A111" s="4" t="s">
        <v>142</v>
      </c>
      <c r="J111" s="5" t="n">
        <v>-20063000</v>
      </c>
      <c r="K111" s="5" t="n">
        <v>-29764000</v>
      </c>
      <c r="L111" s="5" t="n">
        <v>-70669000</v>
      </c>
    </row>
    <row r="112" spans="1:12">
      <c r="A112" s="4" t="s">
        <v>143</v>
      </c>
      <c r="J112" s="5" t="n">
        <v>0</v>
      </c>
    </row>
    <row r="113" spans="1:12">
      <c r="A113" s="4" t="s">
        <v>1382</v>
      </c>
      <c r="J113" s="5" t="n">
        <v>0</v>
      </c>
      <c r="K113" s="5" t="n">
        <v>0</v>
      </c>
      <c r="L113" s="5" t="n">
        <v>0</v>
      </c>
    </row>
    <row r="114" spans="1:12">
      <c r="A114" s="4" t="s">
        <v>144</v>
      </c>
      <c r="J114" s="5" t="n">
        <v>0</v>
      </c>
      <c r="K114" s="5" t="n">
        <v>-107000</v>
      </c>
      <c r="L114" s="5" t="n">
        <v>-77000</v>
      </c>
    </row>
    <row r="115" spans="1:12">
      <c r="A115" s="4" t="s">
        <v>145</v>
      </c>
      <c r="J115" s="5" t="n">
        <v>0</v>
      </c>
    </row>
    <row r="116" spans="1:12">
      <c r="A116" s="4" t="s">
        <v>146</v>
      </c>
      <c r="K116" s="5" t="n">
        <v>0</v>
      </c>
      <c r="L116" s="5" t="n">
        <v>0</v>
      </c>
    </row>
    <row r="117" spans="1:12">
      <c r="A117" s="4" t="s">
        <v>171</v>
      </c>
      <c r="J117" s="5" t="n">
        <v>0</v>
      </c>
      <c r="K117" s="5" t="n">
        <v>0</v>
      </c>
      <c r="L117" s="5" t="n">
        <v>0</v>
      </c>
    </row>
    <row r="118" spans="1:12">
      <c r="A118" s="4" t="s">
        <v>92</v>
      </c>
      <c r="J118" s="5" t="n">
        <v>13799000</v>
      </c>
      <c r="K118" s="5" t="n">
        <v>1926000</v>
      </c>
      <c r="L118" s="5" t="n">
        <v>-6341000</v>
      </c>
    </row>
    <row r="119" spans="1:12">
      <c r="A119" s="4" t="s">
        <v>147</v>
      </c>
      <c r="J119" s="5" t="n">
        <v>26055000</v>
      </c>
      <c r="K119" s="5" t="n">
        <v>766000</v>
      </c>
      <c r="L119" s="5" t="n">
        <v>-11967000</v>
      </c>
    </row>
    <row r="120" spans="1:12">
      <c r="A120" s="3" t="s">
        <v>148</v>
      </c>
    </row>
    <row r="121" spans="1:12">
      <c r="A121" s="4" t="s">
        <v>1383</v>
      </c>
      <c r="J121" s="5" t="n">
        <v>9950000</v>
      </c>
      <c r="K121" s="5" t="n">
        <v>-8364000</v>
      </c>
      <c r="L121" s="5" t="n">
        <v>40533000</v>
      </c>
    </row>
    <row r="122" spans="1:12">
      <c r="A122" s="4" t="s">
        <v>153</v>
      </c>
      <c r="J122" s="5" t="n">
        <v>164000</v>
      </c>
      <c r="K122" s="5" t="n">
        <v>886000</v>
      </c>
      <c r="L122" s="5" t="n">
        <v>-4152000</v>
      </c>
    </row>
    <row r="123" spans="1:12">
      <c r="A123" s="4" t="s">
        <v>154</v>
      </c>
      <c r="J123" s="5" t="n">
        <v>-1969000</v>
      </c>
      <c r="K123" s="5" t="n">
        <v>-545000</v>
      </c>
      <c r="L123" s="5" t="n">
        <v>-33352000</v>
      </c>
    </row>
    <row r="124" spans="1:12">
      <c r="A124" s="4" t="s">
        <v>155</v>
      </c>
      <c r="E124" s="5" t="n">
        <v>38889000</v>
      </c>
      <c r="I124" s="5" t="n">
        <v>72241000</v>
      </c>
      <c r="J124" s="5" t="n">
        <v>38344000</v>
      </c>
      <c r="K124" s="5" t="n">
        <v>38889000</v>
      </c>
      <c r="L124" s="5" t="n">
        <v>72241000</v>
      </c>
    </row>
    <row r="125" spans="1:12">
      <c r="A125" s="4" t="s">
        <v>156</v>
      </c>
      <c r="B125" s="5" t="n">
        <v>38344000</v>
      </c>
      <c r="F125" s="5" t="n">
        <v>38889000</v>
      </c>
      <c r="J125" s="5" t="n">
        <v>36375000</v>
      </c>
      <c r="K125" s="5" t="n">
        <v>38344000</v>
      </c>
      <c r="L125" s="5" t="n">
        <v>38889000</v>
      </c>
    </row>
    <row r="126" spans="1:12">
      <c r="A126" s="4" t="s">
        <v>1372</v>
      </c>
    </row>
    <row r="127" spans="1:12">
      <c r="A127" s="3" t="s">
        <v>115</v>
      </c>
    </row>
    <row r="128" spans="1:12">
      <c r="A128" s="4" t="s">
        <v>101</v>
      </c>
      <c r="J128" s="5" t="n">
        <v>-72131000</v>
      </c>
      <c r="K128" s="5" t="n">
        <v>-113807000</v>
      </c>
      <c r="L128" s="5" t="n">
        <v>-22578000</v>
      </c>
    </row>
    <row r="129" spans="1:12">
      <c r="A129" s="4" t="s">
        <v>116</v>
      </c>
      <c r="J129" s="5" t="n">
        <v>0</v>
      </c>
      <c r="K129" s="5" t="n">
        <v>0</v>
      </c>
      <c r="L129" s="5" t="n">
        <v>0</v>
      </c>
    </row>
    <row r="130" spans="1:12">
      <c r="A130" s="4" t="s">
        <v>1380</v>
      </c>
      <c r="J130" s="5" t="n">
        <v>0</v>
      </c>
      <c r="K130" s="5" t="n">
        <v>0</v>
      </c>
      <c r="L130" s="5" t="n">
        <v>0</v>
      </c>
    </row>
    <row r="131" spans="1:12">
      <c r="A131" s="3" t="s">
        <v>131</v>
      </c>
    </row>
    <row r="132" spans="1:12">
      <c r="A132" s="4" t="s">
        <v>132</v>
      </c>
      <c r="J132" s="5" t="n">
        <v>0</v>
      </c>
      <c r="K132" s="5" t="n">
        <v>0</v>
      </c>
      <c r="L132" s="5" t="n">
        <v>0</v>
      </c>
    </row>
    <row r="133" spans="1:12">
      <c r="A133" s="4" t="s">
        <v>133</v>
      </c>
      <c r="J133" s="5" t="n">
        <v>0</v>
      </c>
      <c r="L133" s="5" t="n">
        <v>0</v>
      </c>
    </row>
    <row r="134" spans="1:12">
      <c r="A134" s="4" t="s">
        <v>1381</v>
      </c>
      <c r="K134" s="5" t="n">
        <v>0</v>
      </c>
      <c r="L134" s="5" t="n">
        <v>0</v>
      </c>
    </row>
    <row r="135" spans="1:12">
      <c r="A135" s="4" t="s">
        <v>134</v>
      </c>
      <c r="J135" s="5" t="n">
        <v>0</v>
      </c>
      <c r="K135" s="5" t="n">
        <v>0</v>
      </c>
      <c r="L135" s="5" t="n">
        <v>0</v>
      </c>
    </row>
    <row r="136" spans="1:12">
      <c r="A136" s="4" t="s">
        <v>135</v>
      </c>
      <c r="J136" s="5" t="n">
        <v>0</v>
      </c>
      <c r="K136" s="5" t="n">
        <v>0</v>
      </c>
      <c r="L136" s="5" t="n">
        <v>0</v>
      </c>
    </row>
    <row r="137" spans="1:12">
      <c r="A137" s="4" t="s">
        <v>136</v>
      </c>
      <c r="J137" s="5" t="n">
        <v>0</v>
      </c>
      <c r="K137" s="5" t="n">
        <v>0</v>
      </c>
      <c r="L137" s="5" t="n">
        <v>0</v>
      </c>
    </row>
    <row r="138" spans="1:12">
      <c r="A138" s="3" t="s">
        <v>137</v>
      </c>
    </row>
    <row r="139" spans="1:12">
      <c r="A139" s="4" t="s">
        <v>138</v>
      </c>
      <c r="L139" s="5" t="n">
        <v>0</v>
      </c>
    </row>
    <row r="140" spans="1:12">
      <c r="A140" s="4" t="s">
        <v>140</v>
      </c>
      <c r="J140" s="5" t="n">
        <v>0</v>
      </c>
      <c r="K140" s="5" t="n">
        <v>0</v>
      </c>
      <c r="L140" s="5" t="n">
        <v>0</v>
      </c>
    </row>
    <row r="141" spans="1:12">
      <c r="A141" s="4" t="s">
        <v>141</v>
      </c>
      <c r="J141" s="5" t="n">
        <v>0</v>
      </c>
      <c r="K141" s="5" t="n">
        <v>0</v>
      </c>
      <c r="L141" s="5" t="n">
        <v>0</v>
      </c>
    </row>
    <row r="142" spans="1:12">
      <c r="A142" s="4" t="s">
        <v>142</v>
      </c>
      <c r="J142" s="5" t="n">
        <v>0</v>
      </c>
      <c r="K142" s="5" t="n">
        <v>0</v>
      </c>
      <c r="L142" s="5" t="n">
        <v>0</v>
      </c>
    </row>
    <row r="143" spans="1:12">
      <c r="A143" s="4" t="s">
        <v>143</v>
      </c>
      <c r="J143" s="5" t="n">
        <v>0</v>
      </c>
    </row>
    <row r="144" spans="1:12">
      <c r="A144" s="4" t="s">
        <v>1382</v>
      </c>
      <c r="J144" s="5" t="n">
        <v>0</v>
      </c>
      <c r="K144" s="5" t="n">
        <v>0</v>
      </c>
      <c r="L144" s="5" t="n">
        <v>0</v>
      </c>
    </row>
    <row r="145" spans="1:12">
      <c r="A145" s="4" t="s">
        <v>144</v>
      </c>
      <c r="J145" s="5" t="n">
        <v>0</v>
      </c>
      <c r="K145" s="5" t="n">
        <v>0</v>
      </c>
      <c r="L145" s="5" t="n">
        <v>0</v>
      </c>
    </row>
    <row r="146" spans="1:12">
      <c r="A146" s="4" t="s">
        <v>145</v>
      </c>
      <c r="J146" s="5" t="n">
        <v>0</v>
      </c>
    </row>
    <row r="147" spans="1:12">
      <c r="A147" s="4" t="s">
        <v>146</v>
      </c>
      <c r="K147" s="5" t="n">
        <v>0</v>
      </c>
      <c r="L147" s="5" t="n">
        <v>0</v>
      </c>
    </row>
    <row r="148" spans="1:12">
      <c r="A148" s="4" t="s">
        <v>171</v>
      </c>
      <c r="J148" s="5" t="n">
        <v>0</v>
      </c>
      <c r="K148" s="5" t="n">
        <v>0</v>
      </c>
      <c r="L148" s="5" t="n">
        <v>0</v>
      </c>
    </row>
    <row r="149" spans="1:12">
      <c r="A149" s="4" t="s">
        <v>92</v>
      </c>
      <c r="J149" s="5" t="n">
        <v>0</v>
      </c>
      <c r="K149" s="5" t="n">
        <v>0</v>
      </c>
      <c r="L149" s="5" t="n">
        <v>0</v>
      </c>
    </row>
    <row r="150" spans="1:12">
      <c r="A150" s="4" t="s">
        <v>147</v>
      </c>
      <c r="J150" s="5" t="n">
        <v>0</v>
      </c>
      <c r="K150" s="5" t="n">
        <v>0</v>
      </c>
      <c r="L150" s="5" t="n">
        <v>0</v>
      </c>
    </row>
    <row r="151" spans="1:12">
      <c r="A151" s="3" t="s">
        <v>148</v>
      </c>
    </row>
    <row r="152" spans="1:12">
      <c r="A152" s="4" t="s">
        <v>1383</v>
      </c>
      <c r="J152" s="5" t="n">
        <v>0</v>
      </c>
      <c r="K152" s="5" t="n">
        <v>0</v>
      </c>
      <c r="L152" s="5" t="n">
        <v>0</v>
      </c>
    </row>
    <row r="153" spans="1:12">
      <c r="A153" s="4" t="s">
        <v>153</v>
      </c>
      <c r="J153" s="5" t="n">
        <v>0</v>
      </c>
      <c r="K153" s="5" t="n">
        <v>0</v>
      </c>
      <c r="L153" s="5" t="n">
        <v>0</v>
      </c>
    </row>
    <row r="154" spans="1:12">
      <c r="A154" s="4" t="s">
        <v>154</v>
      </c>
      <c r="J154" s="5" t="n">
        <v>0</v>
      </c>
      <c r="K154" s="5" t="n">
        <v>0</v>
      </c>
      <c r="L154" s="5" t="n">
        <v>0</v>
      </c>
    </row>
    <row r="155" spans="1:12">
      <c r="A155" s="4" t="s">
        <v>155</v>
      </c>
      <c r="E155" s="6" t="n">
        <v>0</v>
      </c>
      <c r="I155" s="6" t="n">
        <v>0</v>
      </c>
      <c r="J155" s="5" t="n">
        <v>0</v>
      </c>
      <c r="K155" s="5" t="n">
        <v>0</v>
      </c>
      <c r="L155" s="5" t="n">
        <v>0</v>
      </c>
    </row>
    <row r="156" spans="1:12">
      <c r="A156" s="4" t="s">
        <v>156</v>
      </c>
      <c r="B156" s="6" t="n">
        <v>0</v>
      </c>
      <c r="F156" s="6" t="n">
        <v>0</v>
      </c>
      <c r="J156" s="6" t="n">
        <v>0</v>
      </c>
      <c r="K156" s="6" t="n">
        <v>0</v>
      </c>
      <c r="L156" s="6" t="n">
        <v>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4"/>
  </cols>
  <sheetData>
    <row r="1" spans="1:2">
      <c r="A1" s="1" t="s">
        <v>1384</v>
      </c>
      <c r="B1" s="2" t="s">
        <v>1385</v>
      </c>
    </row>
    <row r="2" spans="1:2">
      <c r="A2" s="4" t="s">
        <v>1386</v>
      </c>
    </row>
    <row r="3" spans="1:2">
      <c r="A3" s="3" t="s">
        <v>1387</v>
      </c>
    </row>
    <row r="4" spans="1:2">
      <c r="A4" s="4" t="s">
        <v>1388</v>
      </c>
      <c r="B4" s="7" t="n">
        <v>0.0700000000000000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0</v>
      </c>
      <c r="D2" s="2" t="s">
        <v>83</v>
      </c>
    </row>
    <row r="3" spans="1:4">
      <c r="A3" s="4" t="s">
        <v>1390</v>
      </c>
    </row>
    <row r="4" spans="1:4">
      <c r="A4" s="3" t="s">
        <v>1274</v>
      </c>
    </row>
    <row r="5" spans="1:4">
      <c r="A5" s="4" t="s">
        <v>1391</v>
      </c>
      <c r="B5" s="6" t="n">
        <v>4692</v>
      </c>
      <c r="C5" s="6" t="n">
        <v>3905</v>
      </c>
      <c r="D5" s="6" t="n">
        <v>5380</v>
      </c>
    </row>
    <row r="6" spans="1:4">
      <c r="A6" s="4" t="s">
        <v>1392</v>
      </c>
      <c r="B6" s="5" t="n">
        <v>1680</v>
      </c>
      <c r="C6" s="5" t="n">
        <v>1554</v>
      </c>
      <c r="D6" s="5" t="n">
        <v>-682</v>
      </c>
    </row>
    <row r="7" spans="1:4">
      <c r="A7" s="4" t="s">
        <v>1393</v>
      </c>
      <c r="B7" s="5" t="n">
        <v>-406</v>
      </c>
      <c r="C7" s="5" t="n">
        <v>-766</v>
      </c>
      <c r="D7" s="5" t="n">
        <v>-791</v>
      </c>
    </row>
    <row r="8" spans="1:4">
      <c r="A8" s="4" t="s">
        <v>695</v>
      </c>
      <c r="B8" s="5" t="n">
        <v>0</v>
      </c>
      <c r="C8" s="5" t="n">
        <v>-1</v>
      </c>
      <c r="D8" s="5" t="n">
        <v>-2</v>
      </c>
    </row>
    <row r="9" spans="1:4">
      <c r="A9" s="4" t="s">
        <v>1394</v>
      </c>
      <c r="B9" s="5" t="n">
        <v>5966</v>
      </c>
      <c r="C9" s="5" t="n">
        <v>4692</v>
      </c>
      <c r="D9" s="5" t="n">
        <v>3905</v>
      </c>
    </row>
    <row r="10" spans="1:4">
      <c r="A10" s="4" t="s">
        <v>1395</v>
      </c>
    </row>
    <row r="11" spans="1:4">
      <c r="A11" s="3" t="s">
        <v>1274</v>
      </c>
    </row>
    <row r="12" spans="1:4">
      <c r="A12" s="4" t="s">
        <v>1391</v>
      </c>
      <c r="B12" s="5" t="n">
        <v>15338</v>
      </c>
      <c r="C12" s="5" t="n">
        <v>13003</v>
      </c>
      <c r="D12" s="5" t="n">
        <v>15358</v>
      </c>
    </row>
    <row r="13" spans="1:4">
      <c r="A13" s="4" t="s">
        <v>1392</v>
      </c>
      <c r="B13" s="5" t="n">
        <v>-2954</v>
      </c>
      <c r="C13" s="5" t="n">
        <v>10835</v>
      </c>
      <c r="D13" s="5" t="n">
        <v>5368</v>
      </c>
    </row>
    <row r="14" spans="1:4">
      <c r="A14" s="4" t="s">
        <v>1393</v>
      </c>
      <c r="B14" s="5" t="n">
        <v>4008</v>
      </c>
      <c r="C14" s="5" t="n">
        <v>-8743</v>
      </c>
      <c r="D14" s="5" t="n">
        <v>-6822</v>
      </c>
    </row>
    <row r="15" spans="1:4">
      <c r="A15" s="4" t="s">
        <v>695</v>
      </c>
      <c r="B15" s="5" t="n">
        <v>27</v>
      </c>
      <c r="C15" s="5" t="n">
        <v>243</v>
      </c>
      <c r="D15" s="5" t="n">
        <v>-901</v>
      </c>
    </row>
    <row r="16" spans="1:4">
      <c r="A16" s="4" t="s">
        <v>1394</v>
      </c>
      <c r="B16" s="5" t="n">
        <v>16419</v>
      </c>
      <c r="C16" s="5" t="n">
        <v>15338</v>
      </c>
      <c r="D16" s="5" t="n">
        <v>13003</v>
      </c>
    </row>
    <row r="17" spans="1:4">
      <c r="A17" s="4" t="s">
        <v>1396</v>
      </c>
    </row>
    <row r="18" spans="1:4">
      <c r="A18" s="3" t="s">
        <v>1274</v>
      </c>
    </row>
    <row r="19" spans="1:4">
      <c r="A19" s="4" t="s">
        <v>1391</v>
      </c>
      <c r="B19" s="5" t="n">
        <v>12832</v>
      </c>
      <c r="C19" s="5" t="n">
        <v>10462</v>
      </c>
      <c r="D19" s="5" t="n">
        <v>15649</v>
      </c>
    </row>
    <row r="20" spans="1:4">
      <c r="A20" s="4" t="s">
        <v>1392</v>
      </c>
      <c r="B20" s="5" t="n">
        <v>4634</v>
      </c>
      <c r="C20" s="5" t="n">
        <v>2370</v>
      </c>
      <c r="D20" s="5" t="n">
        <v>-5187</v>
      </c>
    </row>
    <row r="21" spans="1:4">
      <c r="A21" s="4" t="s">
        <v>1393</v>
      </c>
      <c r="B21" s="5" t="n">
        <v>0</v>
      </c>
      <c r="C21" s="5" t="n">
        <v>0</v>
      </c>
      <c r="D21" s="5" t="n">
        <v>0</v>
      </c>
    </row>
    <row r="22" spans="1:4">
      <c r="A22" s="4" t="s">
        <v>695</v>
      </c>
      <c r="B22" s="5" t="n">
        <v>0</v>
      </c>
      <c r="C22" s="5" t="n">
        <v>0</v>
      </c>
      <c r="D22" s="5" t="n">
        <v>0</v>
      </c>
    </row>
    <row r="23" spans="1:4">
      <c r="A23" s="4" t="s">
        <v>1394</v>
      </c>
      <c r="B23" s="5" t="n">
        <v>17466</v>
      </c>
      <c r="C23" s="5" t="n">
        <v>12832</v>
      </c>
      <c r="D23" s="5" t="n">
        <v>10462</v>
      </c>
    </row>
    <row r="24" spans="1:4">
      <c r="A24" s="4" t="s">
        <v>1397</v>
      </c>
    </row>
    <row r="25" spans="1:4">
      <c r="A25" s="3" t="s">
        <v>1274</v>
      </c>
    </row>
    <row r="26" spans="1:4">
      <c r="A26" s="4" t="s">
        <v>1391</v>
      </c>
      <c r="B26" s="5" t="n">
        <v>1217</v>
      </c>
      <c r="C26" s="5" t="n">
        <v>1628</v>
      </c>
      <c r="D26" s="5" t="n">
        <v>2333</v>
      </c>
    </row>
    <row r="27" spans="1:4">
      <c r="A27" s="4" t="s">
        <v>1392</v>
      </c>
      <c r="B27" s="5" t="n">
        <v>279</v>
      </c>
      <c r="C27" s="5" t="n">
        <v>349</v>
      </c>
      <c r="D27" s="5" t="n">
        <v>66</v>
      </c>
    </row>
    <row r="28" spans="1:4">
      <c r="A28" s="4" t="s">
        <v>1393</v>
      </c>
      <c r="B28" s="5" t="n">
        <v>-387</v>
      </c>
      <c r="C28" s="5" t="n">
        <v>-759</v>
      </c>
      <c r="D28" s="5" t="n">
        <v>-769</v>
      </c>
    </row>
    <row r="29" spans="1:4">
      <c r="A29" s="4" t="s">
        <v>695</v>
      </c>
      <c r="B29" s="5" t="n">
        <v>0</v>
      </c>
      <c r="C29" s="5" t="n">
        <v>-1</v>
      </c>
      <c r="D29" s="5" t="n">
        <v>-2</v>
      </c>
    </row>
    <row r="30" spans="1:4">
      <c r="A30" s="4" t="s">
        <v>1394</v>
      </c>
      <c r="B30" s="5" t="n">
        <v>1109</v>
      </c>
      <c r="C30" s="5" t="n">
        <v>1217</v>
      </c>
      <c r="D30" s="5" t="n">
        <v>1628</v>
      </c>
    </row>
    <row r="31" spans="1:4">
      <c r="A31" s="4" t="s">
        <v>1398</v>
      </c>
    </row>
    <row r="32" spans="1:4">
      <c r="A32" s="3" t="s">
        <v>1274</v>
      </c>
    </row>
    <row r="33" spans="1:4">
      <c r="A33" s="4" t="s">
        <v>1391</v>
      </c>
      <c r="B33" s="5" t="n">
        <v>3475</v>
      </c>
      <c r="C33" s="5" t="n">
        <v>2277</v>
      </c>
      <c r="D33" s="5" t="n">
        <v>3047</v>
      </c>
    </row>
    <row r="34" spans="1:4">
      <c r="A34" s="4" t="s">
        <v>1392</v>
      </c>
      <c r="B34" s="5" t="n">
        <v>1401</v>
      </c>
      <c r="C34" s="5" t="n">
        <v>1205</v>
      </c>
      <c r="D34" s="5" t="n">
        <v>-748</v>
      </c>
    </row>
    <row r="35" spans="1:4">
      <c r="A35" s="4" t="s">
        <v>1393</v>
      </c>
      <c r="B35" s="5" t="n">
        <v>-19</v>
      </c>
      <c r="C35" s="5" t="n">
        <v>-7</v>
      </c>
      <c r="D35" s="5" t="n">
        <v>-22</v>
      </c>
    </row>
    <row r="36" spans="1:4">
      <c r="A36" s="4" t="s">
        <v>695</v>
      </c>
      <c r="B36" s="5" t="n">
        <v>0</v>
      </c>
      <c r="C36" s="5" t="n">
        <v>0</v>
      </c>
      <c r="D36" s="5" t="n">
        <v>0</v>
      </c>
    </row>
    <row r="37" spans="1:4">
      <c r="A37" s="4" t="s">
        <v>1394</v>
      </c>
      <c r="B37" s="6" t="n">
        <v>4857</v>
      </c>
      <c r="C37" s="6" t="n">
        <v>3475</v>
      </c>
      <c r="D37" s="6" t="n">
        <v>227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681</v>
      </c>
      <c r="C3" s="6" t="n">
        <v>72553</v>
      </c>
    </row>
    <row r="4" spans="1:3">
      <c r="A4" s="4" t="s">
        <v>33</v>
      </c>
      <c r="B4" s="5" t="n">
        <v>208229</v>
      </c>
      <c r="C4" s="5" t="n">
        <v>184339</v>
      </c>
    </row>
    <row r="5" spans="1:3">
      <c r="A5" s="4" t="s">
        <v>34</v>
      </c>
      <c r="B5" s="5" t="n">
        <v>131662</v>
      </c>
      <c r="C5" s="5" t="n">
        <v>126961</v>
      </c>
    </row>
    <row r="6" spans="1:3">
      <c r="A6" s="4" t="s">
        <v>35</v>
      </c>
      <c r="B6" s="5" t="n">
        <v>299437</v>
      </c>
      <c r="C6" s="5" t="n">
        <v>261317</v>
      </c>
    </row>
    <row r="7" spans="1:3">
      <c r="A7" s="4" t="s">
        <v>36</v>
      </c>
      <c r="B7" s="5" t="n">
        <v>40067</v>
      </c>
      <c r="C7" s="5" t="n">
        <v>23429</v>
      </c>
    </row>
    <row r="8" spans="1:3">
      <c r="A8" s="4" t="s">
        <v>37</v>
      </c>
      <c r="B8" s="5" t="n">
        <v>370724</v>
      </c>
      <c r="C8" s="5" t="n">
        <v>112139</v>
      </c>
    </row>
    <row r="9" spans="1:3">
      <c r="A9" s="4" t="s">
        <v>38</v>
      </c>
      <c r="B9" s="5" t="n">
        <v>329</v>
      </c>
      <c r="C9" s="5" t="n">
        <v>219</v>
      </c>
    </row>
    <row r="10" spans="1:3">
      <c r="A10" s="4" t="s">
        <v>39</v>
      </c>
      <c r="B10" s="5" t="n">
        <v>1098129</v>
      </c>
      <c r="C10" s="5" t="n">
        <v>780957</v>
      </c>
    </row>
    <row r="11" spans="1:3">
      <c r="A11" s="4" t="s">
        <v>40</v>
      </c>
      <c r="B11" s="5" t="n">
        <v>232135</v>
      </c>
      <c r="C11" s="5" t="n">
        <v>236905</v>
      </c>
    </row>
    <row r="12" spans="1:3">
      <c r="A12" s="4" t="s">
        <v>41</v>
      </c>
      <c r="B12" s="5" t="n">
        <v>319139</v>
      </c>
      <c r="C12" s="5" t="n">
        <v>306163</v>
      </c>
    </row>
    <row r="13" spans="1:3">
      <c r="A13" s="4" t="s">
        <v>42</v>
      </c>
      <c r="B13" s="5" t="n">
        <v>205127</v>
      </c>
      <c r="C13" s="5" t="n">
        <v>197949</v>
      </c>
    </row>
    <row r="14" spans="1:3">
      <c r="A14" s="4" t="s">
        <v>43</v>
      </c>
      <c r="B14" s="5" t="n">
        <v>16051</v>
      </c>
      <c r="C14" s="5" t="n">
        <v>7569</v>
      </c>
    </row>
    <row r="15" spans="1:3">
      <c r="A15" s="4" t="s">
        <v>44</v>
      </c>
      <c r="B15" s="5" t="n">
        <v>0</v>
      </c>
      <c r="C15" s="5" t="n">
        <v>250585</v>
      </c>
    </row>
    <row r="16" spans="1:3">
      <c r="A16" s="4" t="s">
        <v>45</v>
      </c>
      <c r="B16" s="5" t="n">
        <v>2960</v>
      </c>
      <c r="C16" s="5" t="n">
        <v>1968</v>
      </c>
    </row>
    <row r="17" spans="1:3">
      <c r="A17" s="4" t="s">
        <v>46</v>
      </c>
      <c r="B17" s="5" t="n">
        <v>1873541</v>
      </c>
      <c r="C17" s="5" t="n">
        <v>1782096</v>
      </c>
    </row>
    <row r="18" spans="1:3">
      <c r="A18" s="3" t="s">
        <v>47</v>
      </c>
    </row>
    <row r="19" spans="1:3">
      <c r="A19" s="4" t="s">
        <v>48</v>
      </c>
      <c r="B19" s="5" t="n">
        <v>11078</v>
      </c>
      <c r="C19" s="5" t="n">
        <v>13932</v>
      </c>
    </row>
    <row r="20" spans="1:3">
      <c r="A20" s="4" t="s">
        <v>49</v>
      </c>
      <c r="B20" s="5" t="n">
        <v>183951</v>
      </c>
      <c r="C20" s="5" t="n">
        <v>148130</v>
      </c>
    </row>
    <row r="21" spans="1:3">
      <c r="A21" s="4" t="s">
        <v>50</v>
      </c>
      <c r="B21" s="5" t="n">
        <v>83258</v>
      </c>
      <c r="C21" s="5" t="n">
        <v>84059</v>
      </c>
    </row>
    <row r="22" spans="1:3">
      <c r="A22" s="4" t="s">
        <v>51</v>
      </c>
      <c r="B22" s="5" t="n">
        <v>84450</v>
      </c>
      <c r="C22" s="5" t="n">
        <v>70458</v>
      </c>
    </row>
    <row r="23" spans="1:3">
      <c r="A23" s="4" t="s">
        <v>52</v>
      </c>
      <c r="B23" s="5" t="n">
        <v>8342</v>
      </c>
      <c r="C23" s="5" t="n">
        <v>1684</v>
      </c>
    </row>
    <row r="24" spans="1:3">
      <c r="A24" s="4" t="s">
        <v>53</v>
      </c>
      <c r="B24" s="5" t="n">
        <v>371079</v>
      </c>
      <c r="C24" s="5" t="n">
        <v>318263</v>
      </c>
    </row>
    <row r="25" spans="1:3">
      <c r="A25" s="4" t="s">
        <v>54</v>
      </c>
      <c r="B25" s="5" t="n">
        <v>968080</v>
      </c>
      <c r="C25" s="5" t="n">
        <v>896946</v>
      </c>
    </row>
    <row r="26" spans="1:3">
      <c r="A26" s="4" t="s">
        <v>55</v>
      </c>
      <c r="B26" s="5" t="n">
        <v>132537</v>
      </c>
      <c r="C26" s="5" t="n">
        <v>123163</v>
      </c>
    </row>
    <row r="27" spans="1:3">
      <c r="A27" s="4" t="s">
        <v>56</v>
      </c>
      <c r="B27" s="5" t="n">
        <v>0</v>
      </c>
      <c r="C27" s="5" t="n">
        <v>31071</v>
      </c>
    </row>
    <row r="28" spans="1:3">
      <c r="A28" s="4" t="s">
        <v>57</v>
      </c>
      <c r="B28" s="5" t="n">
        <v>3037</v>
      </c>
      <c r="C28" s="5" t="n">
        <v>1706</v>
      </c>
    </row>
    <row r="29" spans="1:3">
      <c r="A29" s="4" t="s">
        <v>58</v>
      </c>
      <c r="B29" s="5" t="n">
        <v>1474733</v>
      </c>
      <c r="C29" s="5" t="n">
        <v>1371149</v>
      </c>
    </row>
    <row r="30" spans="1:3">
      <c r="A30" s="4" t="s">
        <v>59</v>
      </c>
      <c r="B30" s="4" t="s">
        <v>60</v>
      </c>
      <c r="C30" s="4" t="s">
        <v>60</v>
      </c>
    </row>
    <row r="31" spans="1:3">
      <c r="A31" s="3" t="s">
        <v>61</v>
      </c>
    </row>
    <row r="32" spans="1:3">
      <c r="A32" s="4" t="s">
        <v>62</v>
      </c>
      <c r="B32" s="5" t="n">
        <v>0</v>
      </c>
      <c r="C32" s="5" t="n">
        <v>0</v>
      </c>
    </row>
    <row r="33" spans="1:3">
      <c r="A33" s="4" t="s">
        <v>63</v>
      </c>
      <c r="B33" s="5" t="n">
        <v>20166</v>
      </c>
      <c r="C33" s="5" t="n">
        <v>19992</v>
      </c>
    </row>
    <row r="34" spans="1:3">
      <c r="A34" s="4" t="s">
        <v>64</v>
      </c>
      <c r="B34" s="5" t="n">
        <v>487077</v>
      </c>
      <c r="C34" s="5" t="n">
        <v>529980</v>
      </c>
    </row>
    <row r="35" spans="1:3">
      <c r="A35" s="4" t="s">
        <v>65</v>
      </c>
      <c r="B35" s="5" t="n">
        <v>480347</v>
      </c>
      <c r="C35" s="5" t="n">
        <v>475760</v>
      </c>
    </row>
    <row r="36" spans="1:3">
      <c r="A36" s="4" t="s">
        <v>66</v>
      </c>
      <c r="B36" s="5" t="n">
        <v>-489225</v>
      </c>
      <c r="C36" s="5" t="n">
        <v>-501866</v>
      </c>
    </row>
    <row r="37" spans="1:3">
      <c r="A37" s="4" t="s">
        <v>67</v>
      </c>
      <c r="B37" s="5" t="n">
        <v>-60481</v>
      </c>
      <c r="C37" s="5" t="n">
        <v>-81241</v>
      </c>
    </row>
    <row r="38" spans="1:3">
      <c r="A38" s="4" t="s">
        <v>68</v>
      </c>
      <c r="B38" s="5" t="n">
        <v>-39076</v>
      </c>
      <c r="C38" s="5" t="n">
        <v>-31678</v>
      </c>
    </row>
    <row r="39" spans="1:3">
      <c r="A39" s="4" t="s">
        <v>69</v>
      </c>
      <c r="B39" s="5" t="n">
        <v>398808</v>
      </c>
      <c r="C39" s="5" t="n">
        <v>410947</v>
      </c>
    </row>
    <row r="40" spans="1:3">
      <c r="A40" s="4" t="s">
        <v>70</v>
      </c>
      <c r="B40" s="6" t="n">
        <v>1873541</v>
      </c>
      <c r="C40" s="6" t="n">
        <v>1782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0</v>
      </c>
    </row>
    <row r="2" spans="1:3">
      <c r="A2" s="3" t="s">
        <v>72</v>
      </c>
    </row>
    <row r="3" spans="1:3">
      <c r="A3" s="4" t="s">
        <v>73</v>
      </c>
      <c r="B3" s="6" t="n">
        <v>5966</v>
      </c>
      <c r="C3" s="6" t="n">
        <v>4692</v>
      </c>
    </row>
    <row r="4" spans="1:3">
      <c r="A4" s="4" t="s">
        <v>74</v>
      </c>
      <c r="B4" s="6" t="n">
        <v>4407</v>
      </c>
      <c r="C4" s="6" t="n">
        <v>8001</v>
      </c>
    </row>
    <row r="5" spans="1:3">
      <c r="A5" s="4" t="s">
        <v>75</v>
      </c>
      <c r="B5" s="7" t="n">
        <v>0.25</v>
      </c>
      <c r="C5" s="7" t="n">
        <v>0.25</v>
      </c>
    </row>
    <row r="6" spans="1:3">
      <c r="A6" s="4" t="s">
        <v>76</v>
      </c>
      <c r="B6" s="5" t="n">
        <v>3000000</v>
      </c>
      <c r="C6" s="5" t="n">
        <v>3000000</v>
      </c>
    </row>
    <row r="7" spans="1:3">
      <c r="A7" s="4" t="s">
        <v>77</v>
      </c>
      <c r="B7" s="5" t="n">
        <v>0</v>
      </c>
      <c r="C7" s="5" t="n">
        <v>0</v>
      </c>
    </row>
    <row r="8" spans="1:3">
      <c r="A8" s="4" t="s">
        <v>78</v>
      </c>
      <c r="B8" s="7" t="n">
        <v>0.25</v>
      </c>
      <c r="C8" s="7" t="n">
        <v>0.25</v>
      </c>
    </row>
    <row r="9" spans="1:3">
      <c r="A9" s="4" t="s">
        <v>79</v>
      </c>
      <c r="B9" s="5" t="n">
        <v>85000000</v>
      </c>
      <c r="C9" s="5" t="n">
        <v>85000000</v>
      </c>
    </row>
    <row r="10" spans="1:3">
      <c r="A10" s="4" t="s">
        <v>80</v>
      </c>
      <c r="B10" s="5" t="n">
        <v>80663000</v>
      </c>
      <c r="C10" s="5" t="n">
        <v>79966000</v>
      </c>
    </row>
    <row r="11" spans="1:3">
      <c r="A11" s="4" t="s">
        <v>81</v>
      </c>
      <c r="B11" s="5" t="n">
        <v>33557000</v>
      </c>
      <c r="C11" s="5" t="n">
        <v>347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3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199</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02</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0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211</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1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217</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4</v>
      </c>
      <c r="B1" s="2" t="s">
        <v>1</v>
      </c>
    </row>
    <row r="2" spans="1:2">
      <c r="B2" s="2" t="s">
        <v>2</v>
      </c>
    </row>
    <row r="3" spans="1:2">
      <c r="A3" s="3" t="s">
        <v>220</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1524997</v>
      </c>
      <c r="C4" s="6" t="n">
        <v>1477035</v>
      </c>
      <c r="D4" s="6" t="n">
        <v>1483291</v>
      </c>
    </row>
    <row r="5" spans="1:4">
      <c r="A5" s="4" t="s">
        <v>86</v>
      </c>
      <c r="B5" s="5" t="n">
        <v>1116881</v>
      </c>
      <c r="C5" s="5" t="n">
        <v>1076342</v>
      </c>
      <c r="D5" s="5" t="n">
        <v>1090944</v>
      </c>
    </row>
    <row r="6" spans="1:4">
      <c r="A6" s="4" t="s">
        <v>87</v>
      </c>
      <c r="B6" s="5" t="n">
        <v>408116</v>
      </c>
      <c r="C6" s="5" t="n">
        <v>400693</v>
      </c>
      <c r="D6" s="5" t="n">
        <v>392347</v>
      </c>
    </row>
    <row r="7" spans="1:4">
      <c r="A7" s="4" t="s">
        <v>88</v>
      </c>
      <c r="B7" s="5" t="n">
        <v>339089</v>
      </c>
      <c r="C7" s="5" t="n">
        <v>318353</v>
      </c>
      <c r="D7" s="5" t="n">
        <v>325435</v>
      </c>
    </row>
    <row r="8" spans="1:4">
      <c r="A8" s="4" t="s">
        <v>89</v>
      </c>
      <c r="B8" s="5" t="n">
        <v>69027</v>
      </c>
      <c r="C8" s="5" t="n">
        <v>82340</v>
      </c>
      <c r="D8" s="5" t="n">
        <v>66912</v>
      </c>
    </row>
    <row r="9" spans="1:4">
      <c r="A9" s="3" t="s">
        <v>90</v>
      </c>
    </row>
    <row r="10" spans="1:4">
      <c r="A10" s="4" t="s">
        <v>90</v>
      </c>
      <c r="B10" s="5" t="n">
        <v>-51513</v>
      </c>
      <c r="C10" s="5" t="n">
        <v>-49943</v>
      </c>
      <c r="D10" s="5" t="n">
        <v>-47776</v>
      </c>
    </row>
    <row r="11" spans="1:4">
      <c r="A11" s="4" t="s">
        <v>91</v>
      </c>
      <c r="B11" s="5" t="n">
        <v>64</v>
      </c>
      <c r="C11" s="5" t="n">
        <v>66</v>
      </c>
      <c r="D11" s="5" t="n">
        <v>261</v>
      </c>
    </row>
    <row r="12" spans="1:4">
      <c r="A12" s="4" t="s">
        <v>92</v>
      </c>
      <c r="B12" s="5" t="n">
        <v>-880</v>
      </c>
      <c r="C12" s="5" t="n">
        <v>-250</v>
      </c>
      <c r="D12" s="5" t="n">
        <v>-331</v>
      </c>
    </row>
    <row r="13" spans="1:4">
      <c r="A13" s="4" t="s">
        <v>93</v>
      </c>
      <c r="B13" s="5" t="n">
        <v>-52329</v>
      </c>
      <c r="C13" s="5" t="n">
        <v>-50127</v>
      </c>
      <c r="D13" s="5" t="n">
        <v>-47846</v>
      </c>
    </row>
    <row r="14" spans="1:4">
      <c r="A14" s="4" t="s">
        <v>94</v>
      </c>
      <c r="B14" s="5" t="n">
        <v>16698</v>
      </c>
      <c r="C14" s="5" t="n">
        <v>32213</v>
      </c>
      <c r="D14" s="5" t="n">
        <v>19066</v>
      </c>
    </row>
    <row r="15" spans="1:4">
      <c r="A15" s="4" t="s">
        <v>95</v>
      </c>
      <c r="B15" s="5" t="n">
        <v>-1085</v>
      </c>
      <c r="C15" s="5" t="n">
        <v>12432</v>
      </c>
      <c r="D15" s="5" t="n">
        <v>6772</v>
      </c>
    </row>
    <row r="16" spans="1:4">
      <c r="A16" s="4" t="s">
        <v>96</v>
      </c>
      <c r="B16" s="5" t="n">
        <v>17783</v>
      </c>
      <c r="C16" s="5" t="n">
        <v>19781</v>
      </c>
      <c r="D16" s="5" t="n">
        <v>12294</v>
      </c>
    </row>
    <row r="17" spans="1:4">
      <c r="A17" s="3" t="s">
        <v>97</v>
      </c>
    </row>
    <row r="18" spans="1:4">
      <c r="A18" s="4" t="s">
        <v>98</v>
      </c>
      <c r="B18" s="5" t="n">
        <v>22276</v>
      </c>
      <c r="C18" s="5" t="n">
        <v>20952</v>
      </c>
      <c r="D18" s="5" t="n">
        <v>34570</v>
      </c>
    </row>
    <row r="19" spans="1:4">
      <c r="A19" s="4" t="s">
        <v>99</v>
      </c>
      <c r="B19" s="5" t="n">
        <v>25147</v>
      </c>
      <c r="C19" s="5" t="n">
        <v>10723</v>
      </c>
      <c r="D19" s="5" t="n">
        <v>12575</v>
      </c>
    </row>
    <row r="20" spans="1:4">
      <c r="A20" s="4" t="s">
        <v>100</v>
      </c>
      <c r="B20" s="5" t="n">
        <v>-2871</v>
      </c>
      <c r="C20" s="5" t="n">
        <v>10229</v>
      </c>
      <c r="D20" s="5" t="n">
        <v>21995</v>
      </c>
    </row>
    <row r="21" spans="1:4">
      <c r="A21" s="4" t="s">
        <v>101</v>
      </c>
      <c r="B21" s="6" t="n">
        <v>14912</v>
      </c>
      <c r="C21" s="6" t="n">
        <v>30010</v>
      </c>
      <c r="D21" s="6" t="n">
        <v>34289</v>
      </c>
    </row>
    <row r="22" spans="1:4">
      <c r="A22" s="4" t="s">
        <v>102</v>
      </c>
      <c r="B22" s="7" t="n">
        <v>0.43</v>
      </c>
      <c r="C22" s="7" t="n">
        <v>0.48</v>
      </c>
      <c r="D22" s="7" t="n">
        <v>0.28</v>
      </c>
    </row>
    <row r="23" spans="1:4">
      <c r="A23" s="4" t="s">
        <v>103</v>
      </c>
      <c r="B23" s="8" t="n">
        <v>-0.07000000000000001</v>
      </c>
      <c r="C23" s="8" t="n">
        <v>0.25</v>
      </c>
      <c r="D23" s="8" t="n">
        <v>0.49</v>
      </c>
    </row>
    <row r="24" spans="1:4">
      <c r="A24" s="4" t="s">
        <v>104</v>
      </c>
      <c r="B24" s="7" t="n">
        <v>0.36</v>
      </c>
      <c r="C24" s="7" t="n">
        <v>0.73</v>
      </c>
      <c r="D24" s="7" t="n">
        <v>0.77</v>
      </c>
    </row>
    <row r="25" spans="1:4">
      <c r="A25" s="4" t="s">
        <v>105</v>
      </c>
      <c r="B25" s="5" t="n">
        <v>41005</v>
      </c>
      <c r="C25" s="5" t="n">
        <v>41074</v>
      </c>
      <c r="D25" s="5" t="n">
        <v>44608</v>
      </c>
    </row>
    <row r="26" spans="1:4">
      <c r="A26" s="4" t="s">
        <v>102</v>
      </c>
      <c r="B26" s="7" t="n">
        <v>0.41</v>
      </c>
      <c r="C26" s="7" t="n">
        <v>0.45</v>
      </c>
      <c r="D26" s="7" t="n">
        <v>0.26</v>
      </c>
    </row>
    <row r="27" spans="1:4">
      <c r="A27" s="4" t="s">
        <v>103</v>
      </c>
      <c r="B27" s="8" t="n">
        <v>-0.07000000000000001</v>
      </c>
      <c r="C27" s="8" t="n">
        <v>0.23</v>
      </c>
      <c r="D27" s="8" t="n">
        <v>0.47</v>
      </c>
    </row>
    <row r="28" spans="1:4">
      <c r="A28" s="4" t="s">
        <v>106</v>
      </c>
      <c r="B28" s="7" t="n">
        <v>0.35</v>
      </c>
      <c r="C28" s="7" t="n">
        <v>0.68</v>
      </c>
      <c r="D28" s="7" t="n">
        <v>0.73</v>
      </c>
    </row>
    <row r="29" spans="1:4">
      <c r="A29" s="4" t="s">
        <v>105</v>
      </c>
      <c r="B29" s="5" t="n">
        <v>43011</v>
      </c>
      <c r="C29" s="5" t="n">
        <v>44109</v>
      </c>
      <c r="D29" s="5" t="n">
        <v>46939</v>
      </c>
    </row>
    <row r="30" spans="1:4">
      <c r="A30" s="3" t="s">
        <v>107</v>
      </c>
    </row>
    <row r="31" spans="1:4">
      <c r="A31" s="4" t="s">
        <v>108</v>
      </c>
      <c r="B31" s="6" t="n">
        <v>10667</v>
      </c>
      <c r="C31" s="6" t="n">
        <v>17284</v>
      </c>
      <c r="D31" s="6" t="n">
        <v>-56358</v>
      </c>
    </row>
    <row r="32" spans="1:4">
      <c r="A32" s="4" t="s">
        <v>109</v>
      </c>
      <c r="B32" s="5" t="n">
        <v>9203</v>
      </c>
      <c r="C32" s="5" t="n">
        <v>-5651</v>
      </c>
      <c r="D32" s="5" t="n">
        <v>-4326</v>
      </c>
    </row>
    <row r="33" spans="1:4">
      <c r="A33" s="4" t="s">
        <v>110</v>
      </c>
      <c r="B33" s="5" t="n">
        <v>0</v>
      </c>
      <c r="C33" s="5" t="n">
        <v>0</v>
      </c>
      <c r="D33" s="5" t="n">
        <v>-870</v>
      </c>
    </row>
    <row r="34" spans="1:4">
      <c r="A34" s="4" t="s">
        <v>111</v>
      </c>
      <c r="B34" s="5" t="n">
        <v>890</v>
      </c>
      <c r="C34" s="5" t="n">
        <v>-1686</v>
      </c>
      <c r="D34" s="5" t="n">
        <v>430</v>
      </c>
    </row>
    <row r="35" spans="1:4">
      <c r="A35" s="4" t="s">
        <v>112</v>
      </c>
      <c r="B35" s="5" t="n">
        <v>20760</v>
      </c>
      <c r="C35" s="5" t="n">
        <v>9947</v>
      </c>
      <c r="D35" s="5" t="n">
        <v>-61124</v>
      </c>
    </row>
    <row r="36" spans="1:4">
      <c r="A36" s="4" t="s">
        <v>113</v>
      </c>
      <c r="B36" s="6" t="n">
        <v>35672</v>
      </c>
      <c r="C36" s="6" t="n">
        <v>39957</v>
      </c>
      <c r="D36" s="6" t="n">
        <v>-268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3</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6</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9</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0</v>
      </c>
      <c r="B1" s="2" t="s">
        <v>1</v>
      </c>
    </row>
    <row r="2" spans="1:2">
      <c r="B2" s="2" t="s">
        <v>2</v>
      </c>
    </row>
    <row r="3" spans="1:2">
      <c r="A3" s="3" t="s">
        <v>236</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42</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6</v>
      </c>
      <c r="B1" s="2" t="s">
        <v>1</v>
      </c>
    </row>
    <row r="2" spans="1:2">
      <c r="B2" s="2" t="s">
        <v>2</v>
      </c>
    </row>
    <row r="3" spans="1:2">
      <c r="A3" s="3" t="s">
        <v>245</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93</v>
      </c>
      <c r="B1" s="2" t="s">
        <v>1</v>
      </c>
    </row>
    <row r="2" spans="1:2">
      <c r="B2" s="2" t="s">
        <v>2</v>
      </c>
    </row>
    <row r="3" spans="1:2">
      <c r="A3" s="3" t="s">
        <v>251</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00</v>
      </c>
      <c r="B1" s="2" t="s">
        <v>1</v>
      </c>
    </row>
    <row r="2" spans="1:2">
      <c r="B2" s="2" t="s">
        <v>2</v>
      </c>
    </row>
    <row r="3" spans="1:2">
      <c r="A3" s="3" t="s">
        <v>254</v>
      </c>
    </row>
    <row r="4" spans="1:2">
      <c r="A4" s="4" t="s">
        <v>401</v>
      </c>
      <c r="B4" s="4" t="s">
        <v>402</v>
      </c>
    </row>
    <row r="5" spans="1:2">
      <c r="A5" s="4" t="s">
        <v>403</v>
      </c>
      <c r="B5" s="4" t="s">
        <v>404</v>
      </c>
    </row>
    <row r="6" spans="1:2">
      <c r="A6"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7"/>
    <col customWidth="1" max="6" min="6" width="31"/>
    <col customWidth="1" max="7" min="7" width="17"/>
    <col customWidth="1" max="8" min="8" width="21"/>
    <col customWidth="1" max="9" min="9" width="21"/>
    <col customWidth="1" max="10" min="10" width="21"/>
  </cols>
  <sheetData>
    <row r="1" spans="1:10">
      <c r="A1" s="1" t="s">
        <v>406</v>
      </c>
      <c r="B1" s="2" t="s">
        <v>1</v>
      </c>
    </row>
    <row r="2" spans="1:10">
      <c r="B2" s="2" t="s">
        <v>407</v>
      </c>
      <c r="C2" s="2" t="s">
        <v>408</v>
      </c>
      <c r="D2" s="2" t="s">
        <v>409</v>
      </c>
      <c r="E2" s="2" t="s">
        <v>410</v>
      </c>
      <c r="F2" s="2" t="s">
        <v>411</v>
      </c>
      <c r="G2" s="2" t="s">
        <v>412</v>
      </c>
      <c r="H2" s="2" t="s">
        <v>413</v>
      </c>
      <c r="I2" s="2" t="s">
        <v>414</v>
      </c>
      <c r="J2" s="2" t="s">
        <v>415</v>
      </c>
    </row>
    <row r="3" spans="1:10">
      <c r="A3" s="3" t="s">
        <v>416</v>
      </c>
    </row>
    <row r="4" spans="1:10">
      <c r="A4" s="4" t="s">
        <v>417</v>
      </c>
      <c r="B4" s="5" t="n">
        <v>2</v>
      </c>
      <c r="C4" s="5" t="n">
        <v>2</v>
      </c>
      <c r="D4" s="5" t="n">
        <v>2</v>
      </c>
    </row>
    <row r="5" spans="1:10">
      <c r="A5" s="4" t="s">
        <v>418</v>
      </c>
      <c r="C5" s="6" t="n">
        <v>5700000</v>
      </c>
    </row>
    <row r="6" spans="1:10">
      <c r="A6" s="4" t="s">
        <v>419</v>
      </c>
      <c r="C6" s="5" t="n">
        <v>26500000</v>
      </c>
      <c r="F6" s="6" t="n">
        <v>24000000</v>
      </c>
    </row>
    <row r="7" spans="1:10">
      <c r="A7" s="4" t="s">
        <v>420</v>
      </c>
      <c r="C7" s="5" t="n">
        <v>3083000</v>
      </c>
    </row>
    <row r="8" spans="1:10">
      <c r="A8" s="4" t="s">
        <v>421</v>
      </c>
      <c r="C8" s="6" t="n">
        <v>715000</v>
      </c>
    </row>
    <row r="9" spans="1:10">
      <c r="A9" s="4" t="s">
        <v>422</v>
      </c>
      <c r="F9" s="5" t="n">
        <v>8891000</v>
      </c>
    </row>
    <row r="10" spans="1:10">
      <c r="A10" s="4" t="s">
        <v>423</v>
      </c>
      <c r="F10" s="6" t="n">
        <v>870000</v>
      </c>
    </row>
    <row r="11" spans="1:10">
      <c r="A11" s="4" t="s">
        <v>424</v>
      </c>
      <c r="D11" s="9" t="n">
        <v>4690</v>
      </c>
      <c r="G11" s="9" t="n">
        <v>4855</v>
      </c>
    </row>
    <row r="12" spans="1:10">
      <c r="A12" s="4" t="s">
        <v>425</v>
      </c>
      <c r="C12" s="7" t="n">
        <v>1.25</v>
      </c>
      <c r="F12" s="7" t="n">
        <v>1.31</v>
      </c>
    </row>
    <row r="13" spans="1:10">
      <c r="A13" s="4" t="s">
        <v>426</v>
      </c>
      <c r="C13" s="6" t="n">
        <v>-32227000</v>
      </c>
      <c r="F13" s="6" t="n">
        <v>-42894000</v>
      </c>
    </row>
    <row r="14" spans="1:10">
      <c r="A14" s="4" t="s">
        <v>427</v>
      </c>
      <c r="C14" s="5" t="n">
        <v>-1458000</v>
      </c>
    </row>
    <row r="15" spans="1:10">
      <c r="A15" s="4" t="s">
        <v>428</v>
      </c>
      <c r="C15" s="5" t="n">
        <v>-378000</v>
      </c>
      <c r="F15" s="5" t="n">
        <v>157000</v>
      </c>
    </row>
    <row r="16" spans="1:10">
      <c r="A16" s="4" t="s">
        <v>429</v>
      </c>
      <c r="C16" s="5" t="n">
        <v>2193000</v>
      </c>
    </row>
    <row r="17" spans="1:10">
      <c r="A17" s="4" t="s">
        <v>430</v>
      </c>
      <c r="C17" s="6" t="n">
        <v>150822000</v>
      </c>
      <c r="F17" s="5" t="n">
        <v>144316000</v>
      </c>
    </row>
    <row r="18" spans="1:10">
      <c r="A18" s="4" t="s">
        <v>431</v>
      </c>
      <c r="B18" s="4" t="s">
        <v>432</v>
      </c>
      <c r="C18" s="4" t="s">
        <v>432</v>
      </c>
      <c r="D18" s="4" t="s">
        <v>432</v>
      </c>
    </row>
    <row r="19" spans="1:10">
      <c r="A19" s="4" t="s">
        <v>433</v>
      </c>
      <c r="C19" s="6" t="n">
        <v>69027000</v>
      </c>
      <c r="F19" s="5" t="n">
        <v>82340000</v>
      </c>
      <c r="H19" s="6" t="n">
        <v>66912000</v>
      </c>
    </row>
    <row r="20" spans="1:10">
      <c r="A20" s="4" t="s">
        <v>434</v>
      </c>
      <c r="C20" s="5" t="n">
        <v>9900000</v>
      </c>
    </row>
    <row r="21" spans="1:10">
      <c r="A21" s="4" t="s">
        <v>435</v>
      </c>
      <c r="C21" s="5" t="n">
        <v>11249000</v>
      </c>
      <c r="F21" s="5" t="n">
        <v>8509000</v>
      </c>
    </row>
    <row r="22" spans="1:10">
      <c r="A22" s="4" t="s">
        <v>436</v>
      </c>
      <c r="C22" s="5" t="n">
        <v>20100000</v>
      </c>
      <c r="F22" s="5" t="n">
        <v>12000000</v>
      </c>
    </row>
    <row r="23" spans="1:10">
      <c r="A23" s="4" t="s">
        <v>437</v>
      </c>
      <c r="C23" s="5" t="n">
        <v>2850000</v>
      </c>
      <c r="F23" s="5" t="n">
        <v>2600000</v>
      </c>
    </row>
    <row r="24" spans="1:10">
      <c r="A24" s="4" t="s">
        <v>438</v>
      </c>
      <c r="C24" s="5" t="n">
        <v>41220000</v>
      </c>
      <c r="F24" s="5" t="n">
        <v>39734000</v>
      </c>
      <c r="H24" s="5" t="n">
        <v>39120000</v>
      </c>
    </row>
    <row r="25" spans="1:10">
      <c r="A25" s="4" t="s">
        <v>439</v>
      </c>
      <c r="C25" s="5" t="n">
        <v>4807000</v>
      </c>
      <c r="F25" s="5" t="n">
        <v>3844000</v>
      </c>
      <c r="H25" s="5" t="n">
        <v>4165000</v>
      </c>
    </row>
    <row r="26" spans="1:10">
      <c r="A26" s="4" t="s">
        <v>440</v>
      </c>
      <c r="C26" s="6" t="n">
        <v>286056000</v>
      </c>
    </row>
    <row r="27" spans="1:10">
      <c r="A27" s="4" t="s">
        <v>441</v>
      </c>
      <c r="B27" s="4" t="s">
        <v>442</v>
      </c>
      <c r="C27" s="4" t="s">
        <v>442</v>
      </c>
      <c r="D27" s="4" t="s">
        <v>442</v>
      </c>
    </row>
    <row r="28" spans="1:10">
      <c r="A28" s="4" t="s">
        <v>443</v>
      </c>
      <c r="B28" s="4" t="s">
        <v>444</v>
      </c>
      <c r="C28" s="4" t="s">
        <v>444</v>
      </c>
      <c r="D28" s="4" t="s">
        <v>444</v>
      </c>
    </row>
    <row r="29" spans="1:10">
      <c r="A29" s="4" t="s">
        <v>445</v>
      </c>
      <c r="B29" s="4" t="s">
        <v>446</v>
      </c>
      <c r="C29" s="4" t="s">
        <v>446</v>
      </c>
      <c r="D29" s="4" t="s">
        <v>446</v>
      </c>
    </row>
    <row r="30" spans="1:10">
      <c r="A30" s="4" t="s">
        <v>447</v>
      </c>
      <c r="C30" s="6" t="n">
        <v>0</v>
      </c>
      <c r="F30" s="5" t="n">
        <v>0</v>
      </c>
      <c r="H30" s="5" t="n">
        <v>0</v>
      </c>
    </row>
    <row r="31" spans="1:10">
      <c r="A31" s="4" t="s">
        <v>448</v>
      </c>
      <c r="C31" s="5" t="n">
        <v>4825000</v>
      </c>
      <c r="F31" s="5" t="n">
        <v>4709000</v>
      </c>
      <c r="H31" s="5" t="n">
        <v>6613000</v>
      </c>
    </row>
    <row r="32" spans="1:10">
      <c r="A32" s="4" t="s">
        <v>449</v>
      </c>
      <c r="C32" s="5" t="n">
        <v>17700000</v>
      </c>
      <c r="F32" s="5" t="n">
        <v>18000000</v>
      </c>
      <c r="H32" s="5" t="n">
        <v>15800000</v>
      </c>
    </row>
    <row r="33" spans="1:10">
      <c r="A33" s="4" t="s">
        <v>450</v>
      </c>
      <c r="C33" s="5" t="n">
        <v>32500000</v>
      </c>
      <c r="F33" s="5" t="n">
        <v>30600000</v>
      </c>
      <c r="H33" s="5" t="n">
        <v>33100000</v>
      </c>
    </row>
    <row r="34" spans="1:10">
      <c r="A34" s="4" t="s">
        <v>451</v>
      </c>
      <c r="C34" s="5" t="n">
        <v>22000000</v>
      </c>
      <c r="F34" s="5" t="n">
        <v>23000000</v>
      </c>
      <c r="H34" s="5" t="n">
        <v>23000000</v>
      </c>
    </row>
    <row r="35" spans="1:10">
      <c r="A35" s="4" t="s">
        <v>452</v>
      </c>
      <c r="C35" s="6" t="n">
        <v>-700000</v>
      </c>
      <c r="F35" s="5" t="n">
        <v>15414000</v>
      </c>
      <c r="H35" s="5" t="n">
        <v>-74341000</v>
      </c>
    </row>
    <row r="36" spans="1:10">
      <c r="A36" s="4" t="s">
        <v>453</v>
      </c>
    </row>
    <row r="37" spans="1:10">
      <c r="A37" s="3" t="s">
        <v>416</v>
      </c>
    </row>
    <row r="38" spans="1:10">
      <c r="A38" s="4" t="s">
        <v>454</v>
      </c>
      <c r="B38" s="5" t="n">
        <v>3</v>
      </c>
      <c r="C38" s="5" t="n">
        <v>3</v>
      </c>
      <c r="D38" s="5" t="n">
        <v>3</v>
      </c>
    </row>
    <row r="39" spans="1:10">
      <c r="A39" s="4" t="s">
        <v>455</v>
      </c>
      <c r="B39" s="5" t="n">
        <v>2</v>
      </c>
      <c r="C39" s="5" t="n">
        <v>2</v>
      </c>
      <c r="D39" s="5" t="n">
        <v>2</v>
      </c>
    </row>
    <row r="40" spans="1:10">
      <c r="A40" s="4" t="s">
        <v>456</v>
      </c>
      <c r="B40" s="5" t="n">
        <v>1</v>
      </c>
      <c r="C40" s="5" t="n">
        <v>1</v>
      </c>
      <c r="D40" s="5" t="n">
        <v>1</v>
      </c>
    </row>
    <row r="41" spans="1:10">
      <c r="A41" s="4" t="s">
        <v>457</v>
      </c>
    </row>
    <row r="42" spans="1:10">
      <c r="A42" s="3" t="s">
        <v>416</v>
      </c>
    </row>
    <row r="43" spans="1:10">
      <c r="A43" s="4" t="s">
        <v>458</v>
      </c>
      <c r="C43" s="6" t="n">
        <v>13000</v>
      </c>
    </row>
    <row r="44" spans="1:10">
      <c r="A44" s="4" t="s">
        <v>459</v>
      </c>
      <c r="F44" s="5" t="n">
        <v>489000</v>
      </c>
    </row>
    <row r="45" spans="1:10">
      <c r="A45" s="4" t="s">
        <v>460</v>
      </c>
    </row>
    <row r="46" spans="1:10">
      <c r="A46" s="3" t="s">
        <v>416</v>
      </c>
    </row>
    <row r="47" spans="1:10">
      <c r="A47" s="4" t="s">
        <v>461</v>
      </c>
      <c r="C47" s="6" t="n">
        <v>12995000</v>
      </c>
      <c r="F47" s="5" t="n">
        <v>11721000</v>
      </c>
      <c r="H47" s="5" t="n">
        <v>11769000</v>
      </c>
    </row>
    <row r="48" spans="1:10">
      <c r="A48" s="4" t="s">
        <v>462</v>
      </c>
    </row>
    <row r="49" spans="1:10">
      <c r="A49" s="3" t="s">
        <v>416</v>
      </c>
    </row>
    <row r="50" spans="1:10">
      <c r="A50" s="4" t="s">
        <v>463</v>
      </c>
      <c r="B50" s="4" t="s">
        <v>464</v>
      </c>
      <c r="C50" s="4" t="s">
        <v>464</v>
      </c>
      <c r="D50" s="4" t="s">
        <v>464</v>
      </c>
    </row>
    <row r="51" spans="1:10">
      <c r="A51" s="4" t="s">
        <v>465</v>
      </c>
    </row>
    <row r="52" spans="1:10">
      <c r="A52" s="3" t="s">
        <v>416</v>
      </c>
    </row>
    <row r="53" spans="1:10">
      <c r="A53" s="4" t="s">
        <v>463</v>
      </c>
      <c r="B53" s="4" t="s">
        <v>466</v>
      </c>
      <c r="C53" s="4" t="s">
        <v>466</v>
      </c>
      <c r="D53" s="4" t="s">
        <v>466</v>
      </c>
    </row>
    <row r="54" spans="1:10">
      <c r="A54" s="4" t="s">
        <v>467</v>
      </c>
    </row>
    <row r="55" spans="1:10">
      <c r="A55" s="3" t="s">
        <v>416</v>
      </c>
    </row>
    <row r="56" spans="1:10">
      <c r="A56" s="4" t="s">
        <v>433</v>
      </c>
      <c r="C56" s="6" t="n">
        <v>600000</v>
      </c>
      <c r="F56" s="6" t="n">
        <v>-700000</v>
      </c>
      <c r="H56" s="6" t="n">
        <v>-400000</v>
      </c>
    </row>
    <row r="57" spans="1:10">
      <c r="A57" s="4" t="s">
        <v>468</v>
      </c>
    </row>
    <row r="58" spans="1:10">
      <c r="A58" s="3" t="s">
        <v>416</v>
      </c>
    </row>
    <row r="59" spans="1:10">
      <c r="A59" s="4" t="s">
        <v>469</v>
      </c>
      <c r="B59" s="10" t="n">
        <v>14500</v>
      </c>
      <c r="E59" s="10" t="n">
        <v>25500</v>
      </c>
    </row>
    <row r="60" spans="1:10">
      <c r="A60" s="4" t="s">
        <v>425</v>
      </c>
      <c r="C60" s="7" t="n">
        <v>1.28</v>
      </c>
      <c r="F60" s="7" t="n">
        <v>1.3</v>
      </c>
    </row>
    <row r="61" spans="1:10">
      <c r="A61" s="4" t="s">
        <v>470</v>
      </c>
      <c r="C61" s="6" t="n">
        <v>175000</v>
      </c>
      <c r="F61" s="6" t="n">
        <v>1545000</v>
      </c>
    </row>
    <row r="62" spans="1:10">
      <c r="A62" s="4" t="s">
        <v>426</v>
      </c>
      <c r="C62" s="5" t="n">
        <v>114000</v>
      </c>
      <c r="F62" s="5" t="n">
        <v>1004000</v>
      </c>
    </row>
    <row r="63" spans="1:10">
      <c r="A63" s="4" t="s">
        <v>427</v>
      </c>
      <c r="C63" s="5" t="n">
        <v>-1458000</v>
      </c>
      <c r="F63" s="5" t="n">
        <v>-752000</v>
      </c>
    </row>
    <row r="64" spans="1:10">
      <c r="A64" s="4" t="s">
        <v>471</v>
      </c>
    </row>
    <row r="65" spans="1:10">
      <c r="A65" s="3" t="s">
        <v>416</v>
      </c>
    </row>
    <row r="66" spans="1:10">
      <c r="A66" s="4" t="s">
        <v>430</v>
      </c>
      <c r="C66" s="5" t="n">
        <v>68723000</v>
      </c>
      <c r="F66" s="5" t="n">
        <v>59427000</v>
      </c>
    </row>
    <row r="67" spans="1:10">
      <c r="A67" s="4" t="s">
        <v>472</v>
      </c>
    </row>
    <row r="68" spans="1:10">
      <c r="A68" s="3" t="s">
        <v>416</v>
      </c>
    </row>
    <row r="69" spans="1:10">
      <c r="A69" s="4" t="s">
        <v>473</v>
      </c>
      <c r="C69" s="5" t="n">
        <v>3352000</v>
      </c>
      <c r="F69" s="5" t="n">
        <v>1314000</v>
      </c>
    </row>
    <row r="70" spans="1:10">
      <c r="A70" s="4" t="s">
        <v>474</v>
      </c>
    </row>
    <row r="71" spans="1:10">
      <c r="A71" s="3" t="s">
        <v>416</v>
      </c>
    </row>
    <row r="72" spans="1:10">
      <c r="A72" s="4" t="s">
        <v>473</v>
      </c>
      <c r="C72" s="5" t="n">
        <v>1000000</v>
      </c>
      <c r="F72" s="5" t="n">
        <v>1000000</v>
      </c>
    </row>
    <row r="73" spans="1:10">
      <c r="A73" s="4" t="s">
        <v>475</v>
      </c>
    </row>
    <row r="74" spans="1:10">
      <c r="A74" s="3" t="s">
        <v>416</v>
      </c>
    </row>
    <row r="75" spans="1:10">
      <c r="A75" s="4" t="s">
        <v>476</v>
      </c>
      <c r="C75" s="6" t="n">
        <v>725000000</v>
      </c>
    </row>
    <row r="76" spans="1:10">
      <c r="A76" s="4" t="s">
        <v>477</v>
      </c>
    </row>
    <row r="77" spans="1:10">
      <c r="A77" s="3" t="s">
        <v>416</v>
      </c>
    </row>
    <row r="78" spans="1:10">
      <c r="A78" s="4" t="s">
        <v>478</v>
      </c>
      <c r="B78" s="4" t="s">
        <v>479</v>
      </c>
      <c r="C78" s="4" t="s">
        <v>479</v>
      </c>
      <c r="D78" s="4" t="s">
        <v>479</v>
      </c>
    </row>
    <row r="79" spans="1:10">
      <c r="A79" s="4" t="s">
        <v>480</v>
      </c>
      <c r="B79" s="4" t="s">
        <v>481</v>
      </c>
      <c r="C79" s="4" t="s">
        <v>481</v>
      </c>
      <c r="D79" s="4" t="s">
        <v>481</v>
      </c>
    </row>
    <row r="80" spans="1:10">
      <c r="A80" s="4" t="s">
        <v>482</v>
      </c>
      <c r="B80" s="4" t="s">
        <v>483</v>
      </c>
      <c r="C80" s="4" t="s">
        <v>483</v>
      </c>
      <c r="D80" s="4" t="s">
        <v>483</v>
      </c>
    </row>
    <row r="81" spans="1:10">
      <c r="A81" s="4" t="s">
        <v>484</v>
      </c>
      <c r="B81" s="4" t="s">
        <v>485</v>
      </c>
      <c r="C81" s="4" t="s">
        <v>485</v>
      </c>
      <c r="D81" s="4" t="s">
        <v>485</v>
      </c>
    </row>
    <row r="82" spans="1:10">
      <c r="A82" s="4" t="s">
        <v>486</v>
      </c>
    </row>
    <row r="83" spans="1:10">
      <c r="A83" s="3" t="s">
        <v>416</v>
      </c>
    </row>
    <row r="84" spans="1:10">
      <c r="A84" s="4" t="s">
        <v>487</v>
      </c>
      <c r="B84" s="4" t="s">
        <v>488</v>
      </c>
      <c r="C84" s="4" t="s">
        <v>488</v>
      </c>
      <c r="D84" s="4" t="s">
        <v>488</v>
      </c>
    </row>
    <row r="85" spans="1:10">
      <c r="A85" s="4" t="s">
        <v>489</v>
      </c>
    </row>
    <row r="86" spans="1:10">
      <c r="A86" s="3" t="s">
        <v>416</v>
      </c>
    </row>
    <row r="87" spans="1:10">
      <c r="A87" s="4" t="s">
        <v>487</v>
      </c>
      <c r="B87" s="4" t="s">
        <v>490</v>
      </c>
      <c r="C87" s="4" t="s">
        <v>490</v>
      </c>
      <c r="D87" s="4" t="s">
        <v>490</v>
      </c>
    </row>
    <row r="88" spans="1:10">
      <c r="A88" s="4" t="s">
        <v>491</v>
      </c>
    </row>
    <row r="89" spans="1:10">
      <c r="A89" s="3" t="s">
        <v>416</v>
      </c>
    </row>
    <row r="90" spans="1:10">
      <c r="A90" s="4" t="s">
        <v>480</v>
      </c>
      <c r="B90" s="4" t="s">
        <v>492</v>
      </c>
      <c r="C90" s="4" t="s">
        <v>492</v>
      </c>
      <c r="D90" s="4" t="s">
        <v>492</v>
      </c>
    </row>
    <row r="91" spans="1:10">
      <c r="A91" s="4" t="s">
        <v>482</v>
      </c>
      <c r="B91" s="4" t="s">
        <v>493</v>
      </c>
      <c r="C91" s="4" t="s">
        <v>493</v>
      </c>
      <c r="D91" s="4" t="s">
        <v>493</v>
      </c>
    </row>
    <row r="92" spans="1:10">
      <c r="A92" s="4" t="s">
        <v>484</v>
      </c>
      <c r="B92" s="4" t="s">
        <v>494</v>
      </c>
      <c r="C92" s="4" t="s">
        <v>494</v>
      </c>
      <c r="D92" s="4" t="s">
        <v>494</v>
      </c>
    </row>
    <row r="93" spans="1:10">
      <c r="A93" s="4" t="s">
        <v>495</v>
      </c>
    </row>
    <row r="94" spans="1:10">
      <c r="A94" s="3" t="s">
        <v>416</v>
      </c>
    </row>
    <row r="95" spans="1:10">
      <c r="A95" s="4" t="s">
        <v>487</v>
      </c>
      <c r="B95" s="4" t="s">
        <v>485</v>
      </c>
      <c r="C95" s="4" t="s">
        <v>485</v>
      </c>
      <c r="D95" s="4" t="s">
        <v>485</v>
      </c>
    </row>
    <row r="96" spans="1:10">
      <c r="A96" s="4" t="s">
        <v>496</v>
      </c>
    </row>
    <row r="97" spans="1:10">
      <c r="A97" s="3" t="s">
        <v>416</v>
      </c>
    </row>
    <row r="98" spans="1:10">
      <c r="A98" s="4" t="s">
        <v>487</v>
      </c>
      <c r="B98" s="4" t="s">
        <v>497</v>
      </c>
      <c r="C98" s="4" t="s">
        <v>497</v>
      </c>
      <c r="D98" s="4" t="s">
        <v>497</v>
      </c>
    </row>
    <row r="99" spans="1:10">
      <c r="A99" s="4" t="s">
        <v>498</v>
      </c>
    </row>
    <row r="100" spans="1:10">
      <c r="A100" s="3" t="s">
        <v>416</v>
      </c>
    </row>
    <row r="101" spans="1:10">
      <c r="A101" s="4" t="s">
        <v>499</v>
      </c>
      <c r="C101" s="6" t="n">
        <v>200000</v>
      </c>
      <c r="F101" s="5" t="n">
        <v>136000</v>
      </c>
    </row>
    <row r="102" spans="1:10">
      <c r="A102" s="4" t="s">
        <v>500</v>
      </c>
    </row>
    <row r="103" spans="1:10">
      <c r="A103" s="3" t="s">
        <v>416</v>
      </c>
    </row>
    <row r="104" spans="1:10">
      <c r="A104" s="4" t="s">
        <v>501</v>
      </c>
      <c r="B104" s="4" t="s">
        <v>502</v>
      </c>
      <c r="C104" s="4" t="s">
        <v>502</v>
      </c>
      <c r="D104" s="4" t="s">
        <v>502</v>
      </c>
    </row>
    <row r="105" spans="1:10">
      <c r="A105" s="4" t="s">
        <v>503</v>
      </c>
    </row>
    <row r="106" spans="1:10">
      <c r="A106" s="3" t="s">
        <v>416</v>
      </c>
    </row>
    <row r="107" spans="1:10">
      <c r="A107" s="4" t="s">
        <v>501</v>
      </c>
      <c r="B107" s="4" t="s">
        <v>504</v>
      </c>
      <c r="C107" s="4" t="s">
        <v>504</v>
      </c>
      <c r="D107" s="4" t="s">
        <v>504</v>
      </c>
    </row>
    <row r="108" spans="1:10">
      <c r="A108" s="4" t="s">
        <v>505</v>
      </c>
    </row>
    <row r="109" spans="1:10">
      <c r="A109" s="3" t="s">
        <v>416</v>
      </c>
    </row>
    <row r="110" spans="1:10">
      <c r="A110" s="4" t="s">
        <v>429</v>
      </c>
      <c r="C110" s="6" t="n">
        <v>4440000</v>
      </c>
      <c r="F110" s="5" t="n">
        <v>2193000</v>
      </c>
    </row>
    <row r="111" spans="1:10">
      <c r="A111" s="4" t="s">
        <v>506</v>
      </c>
    </row>
    <row r="112" spans="1:10">
      <c r="A112" s="3" t="s">
        <v>416</v>
      </c>
    </row>
    <row r="113" spans="1:10">
      <c r="A113" s="4" t="s">
        <v>149</v>
      </c>
      <c r="C113" s="5" t="n">
        <v>2291000</v>
      </c>
    </row>
    <row r="114" spans="1:10">
      <c r="A114" s="4" t="s">
        <v>452</v>
      </c>
      <c r="C114" s="6" t="n">
        <v>2291000</v>
      </c>
    </row>
    <row r="115" spans="1:10">
      <c r="A115" s="4" t="s">
        <v>507</v>
      </c>
    </row>
    <row r="116" spans="1:10">
      <c r="A116" s="3" t="s">
        <v>416</v>
      </c>
    </row>
    <row r="117" spans="1:10">
      <c r="A117" s="4" t="s">
        <v>508</v>
      </c>
      <c r="F117" s="5" t="n">
        <v>-3793000</v>
      </c>
    </row>
    <row r="118" spans="1:10">
      <c r="A118" s="4" t="s">
        <v>509</v>
      </c>
      <c r="F118" s="6" t="n">
        <v>-14827000</v>
      </c>
    </row>
    <row r="119" spans="1:10">
      <c r="A119" s="4" t="s">
        <v>510</v>
      </c>
    </row>
    <row r="120" spans="1:10">
      <c r="A120" s="3" t="s">
        <v>416</v>
      </c>
    </row>
    <row r="121" spans="1:10">
      <c r="A121" s="4" t="s">
        <v>511</v>
      </c>
      <c r="J121" s="6" t="n">
        <v>475000000</v>
      </c>
    </row>
    <row r="122" spans="1:10">
      <c r="A122" s="4" t="s">
        <v>512</v>
      </c>
    </row>
    <row r="123" spans="1:10">
      <c r="A123" s="3" t="s">
        <v>416</v>
      </c>
    </row>
    <row r="124" spans="1:10">
      <c r="A124" s="4" t="s">
        <v>511</v>
      </c>
      <c r="J124" s="6" t="n">
        <v>475000000</v>
      </c>
    </row>
    <row r="125" spans="1:10">
      <c r="A125" s="4" t="s">
        <v>513</v>
      </c>
    </row>
    <row r="126" spans="1:10">
      <c r="A126" s="3" t="s">
        <v>416</v>
      </c>
    </row>
    <row r="127" spans="1:10">
      <c r="A127" s="4" t="s">
        <v>511</v>
      </c>
      <c r="I127" s="6" t="n">
        <v>475000000</v>
      </c>
    </row>
  </sheetData>
  <mergeCells count="2">
    <mergeCell ref="A1:A2"/>
    <mergeCell ref="B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17"/>
    <col customWidth="1" max="5" min="5" width="21"/>
    <col customWidth="1" max="6" min="6" width="21"/>
    <col customWidth="1" max="7" min="7" width="21"/>
    <col customWidth="1" max="8" min="8" width="17"/>
    <col customWidth="1" max="9" min="9" width="21"/>
    <col customWidth="1" max="10" min="10" width="21"/>
    <col customWidth="1" max="11" min="11" width="21"/>
    <col customWidth="1" max="12" min="12" width="21"/>
    <col customWidth="1" max="13" min="13" width="17"/>
    <col customWidth="1" max="14" min="14" width="21"/>
    <col customWidth="1" max="15" min="15" width="21"/>
    <col customWidth="1" max="16" min="16" width="14"/>
    <col customWidth="1" max="17" min="17" width="14"/>
  </cols>
  <sheetData>
    <row r="1" spans="1:17">
      <c r="A1" s="1" t="s">
        <v>514</v>
      </c>
      <c r="B1" s="2" t="s">
        <v>515</v>
      </c>
      <c r="C1" s="2" t="s">
        <v>516</v>
      </c>
      <c r="D1" s="2" t="s">
        <v>517</v>
      </c>
      <c r="E1" s="2" t="s">
        <v>518</v>
      </c>
      <c r="F1" s="2" t="s">
        <v>519</v>
      </c>
      <c r="G1" s="2" t="s">
        <v>520</v>
      </c>
      <c r="H1" s="2" t="s">
        <v>521</v>
      </c>
      <c r="I1" s="2" t="s">
        <v>522</v>
      </c>
      <c r="J1" s="2" t="s">
        <v>523</v>
      </c>
      <c r="K1" s="2" t="s">
        <v>524</v>
      </c>
      <c r="L1" s="2" t="s">
        <v>525</v>
      </c>
      <c r="M1" s="2" t="s">
        <v>526</v>
      </c>
      <c r="N1" s="2" t="s">
        <v>527</v>
      </c>
      <c r="O1" s="2" t="s">
        <v>520</v>
      </c>
      <c r="P1" s="2" t="s">
        <v>30</v>
      </c>
      <c r="Q1" s="2" t="s">
        <v>528</v>
      </c>
    </row>
    <row r="2" spans="1:17">
      <c r="A2" s="3" t="s">
        <v>529</v>
      </c>
    </row>
    <row r="3" spans="1:17">
      <c r="A3" s="4" t="s">
        <v>530</v>
      </c>
      <c r="N3" s="6" t="n">
        <v>6145000</v>
      </c>
    </row>
    <row r="4" spans="1:17">
      <c r="A4" s="4" t="s">
        <v>531</v>
      </c>
    </row>
    <row r="5" spans="1:17">
      <c r="A5" s="3" t="s">
        <v>529</v>
      </c>
    </row>
    <row r="6" spans="1:17">
      <c r="A6" s="4" t="s">
        <v>530</v>
      </c>
      <c r="N6" s="6" t="n">
        <v>8055000</v>
      </c>
    </row>
    <row r="7" spans="1:17">
      <c r="A7" s="4" t="s">
        <v>532</v>
      </c>
    </row>
    <row r="8" spans="1:17">
      <c r="A8" s="3" t="s">
        <v>529</v>
      </c>
    </row>
    <row r="9" spans="1:17">
      <c r="A9" s="4" t="s">
        <v>533</v>
      </c>
      <c r="D9" s="10" t="n">
        <v>3900</v>
      </c>
      <c r="H9" s="10" t="n">
        <v>6400</v>
      </c>
    </row>
    <row r="10" spans="1:17">
      <c r="A10" s="4" t="s">
        <v>534</v>
      </c>
      <c r="D10" s="5" t="n">
        <v>7900</v>
      </c>
    </row>
    <row r="11" spans="1:17">
      <c r="A11" s="4" t="s">
        <v>535</v>
      </c>
    </row>
    <row r="12" spans="1:17">
      <c r="A12" s="3" t="s">
        <v>529</v>
      </c>
    </row>
    <row r="13" spans="1:17">
      <c r="A13" s="4" t="s">
        <v>536</v>
      </c>
      <c r="D13" s="10" t="n">
        <v>22250</v>
      </c>
      <c r="E13" s="6" t="n">
        <v>18000000</v>
      </c>
    </row>
    <row r="14" spans="1:17">
      <c r="A14" s="4" t="s">
        <v>537</v>
      </c>
      <c r="M14" s="10" t="n">
        <v>311</v>
      </c>
    </row>
    <row r="15" spans="1:17">
      <c r="A15" s="4" t="s">
        <v>538</v>
      </c>
    </row>
    <row r="16" spans="1:17">
      <c r="A16" s="3" t="s">
        <v>529</v>
      </c>
    </row>
    <row r="17" spans="1:17">
      <c r="A17" s="4" t="s">
        <v>537</v>
      </c>
      <c r="M17" s="10" t="n">
        <v>647</v>
      </c>
    </row>
    <row r="18" spans="1:17">
      <c r="A18" s="4" t="s">
        <v>539</v>
      </c>
    </row>
    <row r="19" spans="1:17">
      <c r="A19" s="3" t="s">
        <v>529</v>
      </c>
    </row>
    <row r="20" spans="1:17">
      <c r="A20" s="4" t="s">
        <v>540</v>
      </c>
      <c r="F20" s="11" t="n">
        <v>3100</v>
      </c>
    </row>
    <row r="21" spans="1:17">
      <c r="A21" s="4" t="s">
        <v>541</v>
      </c>
    </row>
    <row r="22" spans="1:17">
      <c r="A22" s="3" t="s">
        <v>529</v>
      </c>
    </row>
    <row r="23" spans="1:17">
      <c r="A23" s="4" t="s">
        <v>536</v>
      </c>
      <c r="F23" s="5" t="n">
        <v>9175</v>
      </c>
      <c r="G23" s="6" t="n">
        <v>11400000</v>
      </c>
    </row>
    <row r="24" spans="1:17">
      <c r="A24" s="4" t="s">
        <v>542</v>
      </c>
      <c r="F24" s="11" t="n">
        <v>790</v>
      </c>
      <c r="O24" s="6" t="n">
        <v>600000</v>
      </c>
    </row>
    <row r="25" spans="1:17">
      <c r="A25" s="4" t="s">
        <v>543</v>
      </c>
    </row>
    <row r="26" spans="1:17">
      <c r="A26" s="3" t="s">
        <v>529</v>
      </c>
    </row>
    <row r="27" spans="1:17">
      <c r="A27" s="4" t="s">
        <v>536</v>
      </c>
      <c r="H27" s="5" t="n">
        <v>8400</v>
      </c>
      <c r="I27" s="6" t="n">
        <v>6051000</v>
      </c>
    </row>
    <row r="28" spans="1:17">
      <c r="A28" s="4" t="s">
        <v>544</v>
      </c>
    </row>
    <row r="29" spans="1:17">
      <c r="A29" s="3" t="s">
        <v>529</v>
      </c>
    </row>
    <row r="30" spans="1:17">
      <c r="A30" s="4" t="s">
        <v>545</v>
      </c>
      <c r="H30" s="10" t="n">
        <v>2452</v>
      </c>
    </row>
    <row r="31" spans="1:17">
      <c r="A31" s="4" t="s">
        <v>546</v>
      </c>
    </row>
    <row r="32" spans="1:17">
      <c r="A32" s="3" t="s">
        <v>529</v>
      </c>
    </row>
    <row r="33" spans="1:17">
      <c r="A33" s="4" t="s">
        <v>536</v>
      </c>
      <c r="J33" s="6" t="n">
        <v>1744000</v>
      </c>
    </row>
    <row r="34" spans="1:17">
      <c r="A34" s="4" t="s">
        <v>547</v>
      </c>
    </row>
    <row r="35" spans="1:17">
      <c r="A35" s="3" t="s">
        <v>529</v>
      </c>
    </row>
    <row r="36" spans="1:17">
      <c r="A36" s="4" t="s">
        <v>536</v>
      </c>
      <c r="K36" s="6" t="n">
        <v>2225000</v>
      </c>
    </row>
    <row r="37" spans="1:17">
      <c r="A37" s="4" t="s">
        <v>548</v>
      </c>
    </row>
    <row r="38" spans="1:17">
      <c r="A38" s="3" t="s">
        <v>529</v>
      </c>
    </row>
    <row r="39" spans="1:17">
      <c r="A39" s="4" t="s">
        <v>549</v>
      </c>
      <c r="L39" s="6" t="n">
        <v>2726000</v>
      </c>
    </row>
    <row r="40" spans="1:17">
      <c r="A40" s="4" t="s">
        <v>550</v>
      </c>
      <c r="P40" s="4" t="s">
        <v>551</v>
      </c>
      <c r="Q40" s="4" t="s">
        <v>552</v>
      </c>
    </row>
    <row r="41" spans="1:17">
      <c r="A41" s="4" t="s">
        <v>553</v>
      </c>
    </row>
    <row r="42" spans="1:17">
      <c r="A42" s="3" t="s">
        <v>529</v>
      </c>
    </row>
    <row r="43" spans="1:17">
      <c r="A43" s="4" t="s">
        <v>536</v>
      </c>
      <c r="B43" s="6" t="n">
        <v>5000000</v>
      </c>
    </row>
    <row r="44" spans="1:17">
      <c r="A44" s="4" t="s">
        <v>554</v>
      </c>
    </row>
    <row r="45" spans="1:17">
      <c r="A45" s="3" t="s">
        <v>529</v>
      </c>
    </row>
    <row r="46" spans="1:17">
      <c r="A46" s="4" t="s">
        <v>536</v>
      </c>
      <c r="C46" s="6" t="n">
        <v>200000000</v>
      </c>
    </row>
    <row r="47" spans="1:17">
      <c r="A47" s="4" t="s">
        <v>555</v>
      </c>
      <c r="C47" s="5" t="n">
        <v>175000</v>
      </c>
    </row>
    <row r="48" spans="1:17">
      <c r="A48" s="4" t="s">
        <v>556</v>
      </c>
      <c r="C48" s="5" t="n">
        <v>83773000</v>
      </c>
    </row>
    <row r="49" spans="1:17">
      <c r="A49" s="4" t="s">
        <v>557</v>
      </c>
      <c r="C49" s="6" t="n">
        <v>3196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83</v>
      </c>
    </row>
    <row r="3" spans="1:4">
      <c r="A3" s="3" t="s">
        <v>115</v>
      </c>
    </row>
    <row r="4" spans="1:4">
      <c r="A4" s="4" t="s">
        <v>101</v>
      </c>
      <c r="B4" s="6" t="n">
        <v>14912</v>
      </c>
      <c r="C4" s="6" t="n">
        <v>30010</v>
      </c>
      <c r="D4" s="6" t="n">
        <v>34289</v>
      </c>
    </row>
    <row r="5" spans="1:4">
      <c r="A5" s="4" t="s">
        <v>116</v>
      </c>
      <c r="B5" s="5" t="n">
        <v>2871</v>
      </c>
      <c r="C5" s="5" t="n">
        <v>-10229</v>
      </c>
      <c r="D5" s="5" t="n">
        <v>-21995</v>
      </c>
    </row>
    <row r="6" spans="1:4">
      <c r="A6" s="3" t="s">
        <v>117</v>
      </c>
    </row>
    <row r="7" spans="1:4">
      <c r="A7" s="4" t="s">
        <v>118</v>
      </c>
      <c r="B7" s="5" t="n">
        <v>47878</v>
      </c>
      <c r="C7" s="5" t="n">
        <v>46342</v>
      </c>
      <c r="D7" s="5" t="n">
        <v>45834</v>
      </c>
    </row>
    <row r="8" spans="1:4">
      <c r="A8" s="4" t="s">
        <v>119</v>
      </c>
      <c r="B8" s="5" t="n">
        <v>8090</v>
      </c>
      <c r="D8" s="5" t="n">
        <v>11110</v>
      </c>
    </row>
    <row r="9" spans="1:4">
      <c r="A9" s="4" t="s">
        <v>120</v>
      </c>
      <c r="B9" s="5" t="n">
        <v>271</v>
      </c>
      <c r="C9" s="5" t="n">
        <v>351</v>
      </c>
      <c r="D9" s="5" t="n">
        <v>60</v>
      </c>
    </row>
    <row r="10" spans="1:4">
      <c r="A10" s="4" t="s">
        <v>121</v>
      </c>
      <c r="B10" s="5" t="n">
        <v>4511</v>
      </c>
      <c r="C10" s="5" t="n">
        <v>7321</v>
      </c>
      <c r="D10" s="5" t="n">
        <v>6982</v>
      </c>
    </row>
    <row r="11" spans="1:4">
      <c r="A11" s="4" t="s">
        <v>122</v>
      </c>
      <c r="B11" s="5" t="n">
        <v>2341</v>
      </c>
      <c r="C11" s="5" t="n">
        <v>6044</v>
      </c>
      <c r="D11" s="5" t="n">
        <v>3674</v>
      </c>
    </row>
    <row r="12" spans="1:4">
      <c r="A12" s="4" t="s">
        <v>123</v>
      </c>
      <c r="B12" s="5" t="n">
        <v>-126</v>
      </c>
      <c r="C12" s="5" t="n">
        <v>-319</v>
      </c>
      <c r="D12" s="5" t="n">
        <v>-338</v>
      </c>
    </row>
    <row r="13" spans="1:4">
      <c r="A13" s="3" t="s">
        <v>124</v>
      </c>
    </row>
    <row r="14" spans="1:4">
      <c r="A14" s="4" t="s">
        <v>125</v>
      </c>
      <c r="B14" s="5" t="n">
        <v>-19131</v>
      </c>
      <c r="C14" s="5" t="n">
        <v>-35933</v>
      </c>
      <c r="D14" s="5" t="n">
        <v>22375</v>
      </c>
    </row>
    <row r="15" spans="1:4">
      <c r="A15" s="4" t="s">
        <v>126</v>
      </c>
      <c r="B15" s="5" t="n">
        <v>-29299</v>
      </c>
      <c r="C15" s="5" t="n">
        <v>16103</v>
      </c>
      <c r="D15" s="5" t="n">
        <v>-41604</v>
      </c>
    </row>
    <row r="16" spans="1:4">
      <c r="A16" s="4" t="s">
        <v>127</v>
      </c>
      <c r="B16" s="5" t="n">
        <v>-4781</v>
      </c>
      <c r="C16" s="5" t="n">
        <v>1462</v>
      </c>
      <c r="D16" s="5" t="n">
        <v>-2019</v>
      </c>
    </row>
    <row r="17" spans="1:4">
      <c r="A17" s="4" t="s">
        <v>128</v>
      </c>
      <c r="B17" s="5" t="n">
        <v>17541</v>
      </c>
      <c r="C17" s="5" t="n">
        <v>4829</v>
      </c>
      <c r="D17" s="5" t="n">
        <v>-27071</v>
      </c>
    </row>
    <row r="18" spans="1:4">
      <c r="A18" s="4" t="s">
        <v>129</v>
      </c>
      <c r="B18" s="5" t="n">
        <v>4073</v>
      </c>
      <c r="C18" s="5" t="n">
        <v>4001</v>
      </c>
      <c r="D18" s="5" t="n">
        <v>559</v>
      </c>
    </row>
    <row r="19" spans="1:4">
      <c r="A19" s="4" t="s">
        <v>130</v>
      </c>
      <c r="B19" s="5" t="n">
        <v>49151</v>
      </c>
      <c r="C19" s="5" t="n">
        <v>80118</v>
      </c>
      <c r="D19" s="5" t="n">
        <v>31856</v>
      </c>
    </row>
    <row r="20" spans="1:4">
      <c r="A20" s="3" t="s">
        <v>131</v>
      </c>
    </row>
    <row r="21" spans="1:4">
      <c r="A21" s="4" t="s">
        <v>132</v>
      </c>
      <c r="B21" s="5" t="n">
        <v>-34937</v>
      </c>
      <c r="C21" s="5" t="n">
        <v>-59276</v>
      </c>
      <c r="D21" s="5" t="n">
        <v>-46308</v>
      </c>
    </row>
    <row r="22" spans="1:4">
      <c r="A22" s="4" t="s">
        <v>133</v>
      </c>
      <c r="B22" s="5" t="n">
        <v>-34719</v>
      </c>
      <c r="C22" s="5" t="n">
        <v>-4470</v>
      </c>
      <c r="D22" s="5" t="n">
        <v>-2225</v>
      </c>
    </row>
    <row r="23" spans="1:4">
      <c r="A23" s="4" t="s">
        <v>134</v>
      </c>
      <c r="B23" s="5" t="n">
        <v>-1824</v>
      </c>
      <c r="C23" s="5" t="n">
        <v>715</v>
      </c>
      <c r="D23" s="5" t="n">
        <v>8891</v>
      </c>
    </row>
    <row r="24" spans="1:4">
      <c r="A24" s="4" t="s">
        <v>135</v>
      </c>
      <c r="B24" s="5" t="n">
        <v>143</v>
      </c>
      <c r="C24" s="5" t="n">
        <v>770</v>
      </c>
      <c r="D24" s="5" t="n">
        <v>203</v>
      </c>
    </row>
    <row r="25" spans="1:4">
      <c r="A25" s="4" t="s">
        <v>136</v>
      </c>
      <c r="B25" s="5" t="n">
        <v>-71337</v>
      </c>
      <c r="C25" s="5" t="n">
        <v>-62261</v>
      </c>
      <c r="D25" s="5" t="n">
        <v>-39439</v>
      </c>
    </row>
    <row r="26" spans="1:4">
      <c r="A26" s="3" t="s">
        <v>137</v>
      </c>
    </row>
    <row r="27" spans="1:4">
      <c r="A27" s="4" t="s">
        <v>138</v>
      </c>
      <c r="B27" s="5" t="n">
        <v>0</v>
      </c>
      <c r="C27" s="5" t="n">
        <v>0</v>
      </c>
      <c r="D27" s="5" t="n">
        <v>371</v>
      </c>
    </row>
    <row r="28" spans="1:4">
      <c r="A28" s="4" t="s">
        <v>139</v>
      </c>
      <c r="B28" s="5" t="n">
        <v>-10325</v>
      </c>
      <c r="C28" s="5" t="n">
        <v>-8798</v>
      </c>
      <c r="D28" s="5" t="n">
        <v>-7654</v>
      </c>
    </row>
    <row r="29" spans="1:4">
      <c r="A29" s="4" t="s">
        <v>140</v>
      </c>
      <c r="B29" s="5" t="n">
        <v>-15841</v>
      </c>
      <c r="C29" s="5" t="n">
        <v>-65307</v>
      </c>
      <c r="D29" s="5" t="n">
        <v>-82343</v>
      </c>
    </row>
    <row r="30" spans="1:4">
      <c r="A30" s="4" t="s">
        <v>141</v>
      </c>
      <c r="B30" s="5" t="n">
        <v>233443</v>
      </c>
      <c r="C30" s="5" t="n">
        <v>302362</v>
      </c>
      <c r="D30" s="5" t="n">
        <v>203216</v>
      </c>
    </row>
    <row r="31" spans="1:4">
      <c r="A31" s="4" t="s">
        <v>142</v>
      </c>
      <c r="B31" s="5" t="n">
        <v>-170454</v>
      </c>
      <c r="C31" s="5" t="n">
        <v>-208514</v>
      </c>
      <c r="D31" s="5" t="n">
        <v>-187735</v>
      </c>
    </row>
    <row r="32" spans="1:4">
      <c r="A32" s="4" t="s">
        <v>143</v>
      </c>
      <c r="B32" s="5" t="n">
        <v>-24997</v>
      </c>
      <c r="C32" s="5" t="n">
        <v>0</v>
      </c>
      <c r="D32" s="5" t="n">
        <v>0</v>
      </c>
    </row>
    <row r="33" spans="1:4">
      <c r="A33" s="4" t="s">
        <v>144</v>
      </c>
      <c r="B33" s="5" t="n">
        <v>-1548</v>
      </c>
      <c r="C33" s="5" t="n">
        <v>-4384</v>
      </c>
      <c r="D33" s="5" t="n">
        <v>-888</v>
      </c>
    </row>
    <row r="34" spans="1:4">
      <c r="A34" s="4" t="s">
        <v>145</v>
      </c>
      <c r="B34" s="5" t="n">
        <v>-10908</v>
      </c>
      <c r="C34" s="5" t="n">
        <v>0</v>
      </c>
      <c r="D34" s="5" t="n">
        <v>0</v>
      </c>
    </row>
    <row r="35" spans="1:4">
      <c r="A35" s="4" t="s">
        <v>146</v>
      </c>
      <c r="B35" s="5" t="n">
        <v>0</v>
      </c>
      <c r="C35" s="5" t="n">
        <v>0</v>
      </c>
      <c r="D35" s="5" t="n">
        <v>345</v>
      </c>
    </row>
    <row r="36" spans="1:4">
      <c r="A36" s="4" t="s">
        <v>92</v>
      </c>
      <c r="B36" s="5" t="n">
        <v>-70</v>
      </c>
      <c r="C36" s="5" t="n">
        <v>55</v>
      </c>
      <c r="D36" s="5" t="n">
        <v>347</v>
      </c>
    </row>
    <row r="37" spans="1:4">
      <c r="A37" s="4" t="s">
        <v>147</v>
      </c>
      <c r="B37" s="5" t="n">
        <v>-700</v>
      </c>
      <c r="C37" s="5" t="n">
        <v>15414</v>
      </c>
      <c r="D37" s="5" t="n">
        <v>-74341</v>
      </c>
    </row>
    <row r="38" spans="1:4">
      <c r="A38" s="3" t="s">
        <v>148</v>
      </c>
    </row>
    <row r="39" spans="1:4">
      <c r="A39" s="4" t="s">
        <v>149</v>
      </c>
      <c r="B39" s="5" t="n">
        <v>47193</v>
      </c>
      <c r="C39" s="5" t="n">
        <v>24264</v>
      </c>
      <c r="D39" s="5" t="n">
        <v>43362</v>
      </c>
    </row>
    <row r="40" spans="1:4">
      <c r="A40" s="4" t="s">
        <v>150</v>
      </c>
      <c r="B40" s="5" t="n">
        <v>-45075</v>
      </c>
      <c r="C40" s="5" t="n">
        <v>-31343</v>
      </c>
      <c r="D40" s="5" t="n">
        <v>-27180</v>
      </c>
    </row>
    <row r="41" spans="1:4">
      <c r="A41" s="4" t="s">
        <v>151</v>
      </c>
      <c r="B41" s="5" t="n">
        <v>-4268</v>
      </c>
      <c r="C41" s="5" t="n">
        <v>-6526</v>
      </c>
      <c r="D41" s="5" t="n">
        <v>29490</v>
      </c>
    </row>
    <row r="42" spans="1:4">
      <c r="A42" s="4" t="s">
        <v>152</v>
      </c>
      <c r="B42" s="5" t="n">
        <v>-2150</v>
      </c>
      <c r="C42" s="5" t="n">
        <v>-13605</v>
      </c>
      <c r="D42" s="5" t="n">
        <v>45672</v>
      </c>
    </row>
    <row r="43" spans="1:4">
      <c r="A43" s="4" t="s">
        <v>153</v>
      </c>
      <c r="B43" s="5" t="n">
        <v>164</v>
      </c>
      <c r="C43" s="5" t="n">
        <v>886</v>
      </c>
      <c r="D43" s="5" t="n">
        <v>-4152</v>
      </c>
    </row>
    <row r="44" spans="1:4">
      <c r="A44" s="4" t="s">
        <v>154</v>
      </c>
      <c r="B44" s="5" t="n">
        <v>-24872</v>
      </c>
      <c r="C44" s="5" t="n">
        <v>20552</v>
      </c>
      <c r="D44" s="5" t="n">
        <v>-40404</v>
      </c>
    </row>
    <row r="45" spans="1:4">
      <c r="A45" s="4" t="s">
        <v>155</v>
      </c>
      <c r="B45" s="5" t="n">
        <v>72553</v>
      </c>
      <c r="C45" s="5" t="n">
        <v>52001</v>
      </c>
      <c r="D45" s="5" t="n">
        <v>92405</v>
      </c>
    </row>
    <row r="46" spans="1:4">
      <c r="A46" s="4" t="s">
        <v>156</v>
      </c>
      <c r="B46" s="5" t="n">
        <v>47681</v>
      </c>
      <c r="C46" s="5" t="n">
        <v>72553</v>
      </c>
      <c r="D46" s="5" t="n">
        <v>52001</v>
      </c>
    </row>
    <row r="47" spans="1:4">
      <c r="A47" s="3" t="s">
        <v>157</v>
      </c>
    </row>
    <row r="48" spans="1:4">
      <c r="A48" s="4" t="s">
        <v>158</v>
      </c>
      <c r="B48" s="5" t="n">
        <v>48137</v>
      </c>
      <c r="C48" s="5" t="n">
        <v>43208</v>
      </c>
      <c r="D48" s="5" t="n">
        <v>41269</v>
      </c>
    </row>
    <row r="49" spans="1:4">
      <c r="A49" s="4" t="s">
        <v>159</v>
      </c>
      <c r="B49" s="6" t="n">
        <v>20998</v>
      </c>
      <c r="C49" s="6" t="n">
        <v>3431</v>
      </c>
      <c r="D49" s="6" t="n">
        <v>164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559</v>
      </c>
      <c r="C1" s="2" t="s">
        <v>2</v>
      </c>
      <c r="D1" s="2" t="s">
        <v>30</v>
      </c>
      <c r="E1" s="2" t="s">
        <v>83</v>
      </c>
    </row>
    <row r="2" spans="1:5">
      <c r="A2" s="3" t="s">
        <v>560</v>
      </c>
    </row>
    <row r="3" spans="1:5">
      <c r="A3" s="4" t="s">
        <v>561</v>
      </c>
      <c r="C3" s="6" t="n">
        <v>319139</v>
      </c>
      <c r="D3" s="6" t="n">
        <v>306163</v>
      </c>
      <c r="E3" s="6" t="n">
        <v>304370</v>
      </c>
    </row>
    <row r="4" spans="1:5">
      <c r="A4" s="4" t="s">
        <v>562</v>
      </c>
    </row>
    <row r="5" spans="1:5">
      <c r="A5" s="3" t="s">
        <v>560</v>
      </c>
    </row>
    <row r="6" spans="1:5">
      <c r="A6" s="4" t="s">
        <v>563</v>
      </c>
      <c r="B6" s="6" t="n">
        <v>8833</v>
      </c>
    </row>
    <row r="7" spans="1:5">
      <c r="A7" s="4" t="s">
        <v>557</v>
      </c>
      <c r="B7" s="5" t="n">
        <v>31967</v>
      </c>
    </row>
    <row r="8" spans="1:5">
      <c r="A8" s="4" t="s">
        <v>35</v>
      </c>
      <c r="B8" s="5" t="n">
        <v>36354</v>
      </c>
    </row>
    <row r="9" spans="1:5">
      <c r="A9" s="4" t="s">
        <v>564</v>
      </c>
      <c r="B9" s="5" t="n">
        <v>44134</v>
      </c>
    </row>
    <row r="10" spans="1:5">
      <c r="A10" s="4" t="s">
        <v>556</v>
      </c>
      <c r="B10" s="5" t="n">
        <v>83773</v>
      </c>
    </row>
    <row r="11" spans="1:5">
      <c r="A11" s="4" t="s">
        <v>561</v>
      </c>
      <c r="B11" s="5" t="n">
        <v>40786</v>
      </c>
    </row>
    <row r="12" spans="1:5">
      <c r="A12" s="4" t="s">
        <v>565</v>
      </c>
      <c r="B12" s="5" t="n">
        <v>8929</v>
      </c>
    </row>
    <row r="13" spans="1:5">
      <c r="A13" s="4" t="s">
        <v>566</v>
      </c>
      <c r="B13" s="5" t="n">
        <v>254776</v>
      </c>
    </row>
    <row r="14" spans="1:5">
      <c r="A14" s="4" t="s">
        <v>567</v>
      </c>
      <c r="B14" s="5" t="n">
        <v>-54776</v>
      </c>
    </row>
    <row r="15" spans="1:5">
      <c r="A15" s="4" t="s">
        <v>568</v>
      </c>
      <c r="B15" s="5" t="n">
        <v>-54776</v>
      </c>
    </row>
    <row r="16" spans="1:5">
      <c r="A16" s="4" t="s">
        <v>161</v>
      </c>
      <c r="B16" s="6" t="n">
        <v>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9</v>
      </c>
      <c r="B1" s="2" t="s">
        <v>1</v>
      </c>
    </row>
    <row r="2" spans="1:5">
      <c r="B2" s="2" t="s">
        <v>2</v>
      </c>
      <c r="C2" s="2" t="s">
        <v>559</v>
      </c>
      <c r="D2" s="2" t="s">
        <v>30</v>
      </c>
      <c r="E2" s="2" t="s">
        <v>83</v>
      </c>
    </row>
    <row r="3" spans="1:5">
      <c r="A3" s="3" t="s">
        <v>560</v>
      </c>
    </row>
    <row r="4" spans="1:5">
      <c r="A4" s="4" t="s">
        <v>561</v>
      </c>
      <c r="B4" s="6" t="n">
        <v>319139</v>
      </c>
      <c r="D4" s="6" t="n">
        <v>306163</v>
      </c>
      <c r="E4" s="6" t="n">
        <v>304370</v>
      </c>
    </row>
    <row r="5" spans="1:5">
      <c r="A5" s="4" t="s">
        <v>531</v>
      </c>
    </row>
    <row r="6" spans="1:5">
      <c r="A6" s="3" t="s">
        <v>560</v>
      </c>
    </row>
    <row r="7" spans="1:5">
      <c r="A7" s="4" t="s">
        <v>570</v>
      </c>
      <c r="B7" s="5" t="n">
        <v>53290</v>
      </c>
    </row>
    <row r="8" spans="1:5">
      <c r="A8" s="4" t="s">
        <v>571</v>
      </c>
      <c r="B8" s="5" t="n">
        <v>30483</v>
      </c>
    </row>
    <row r="9" spans="1:5">
      <c r="A9" s="4" t="s">
        <v>572</v>
      </c>
      <c r="B9" s="6" t="n">
        <v>124559</v>
      </c>
    </row>
    <row r="10" spans="1:5">
      <c r="A10" s="4" t="s">
        <v>573</v>
      </c>
      <c r="B10" s="4" t="s">
        <v>490</v>
      </c>
    </row>
    <row r="11" spans="1:5">
      <c r="A11" s="4" t="s">
        <v>554</v>
      </c>
    </row>
    <row r="12" spans="1:5">
      <c r="A12" s="3" t="s">
        <v>560</v>
      </c>
    </row>
    <row r="13" spans="1:5">
      <c r="A13" s="4" t="s">
        <v>561</v>
      </c>
      <c r="C13" s="6" t="n">
        <v>407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0</v>
      </c>
    </row>
    <row r="2" spans="1:3">
      <c r="A2" s="3" t="s">
        <v>199</v>
      </c>
    </row>
    <row r="3" spans="1:3">
      <c r="A3" s="4" t="s">
        <v>575</v>
      </c>
      <c r="B3" s="6" t="n">
        <v>67990</v>
      </c>
      <c r="C3" s="6" t="n">
        <v>59207</v>
      </c>
    </row>
    <row r="4" spans="1:3">
      <c r="A4" s="4" t="s">
        <v>576</v>
      </c>
      <c r="B4" s="5" t="n">
        <v>78846</v>
      </c>
      <c r="C4" s="5" t="n">
        <v>69164</v>
      </c>
    </row>
    <row r="5" spans="1:3">
      <c r="A5" s="4" t="s">
        <v>577</v>
      </c>
      <c r="B5" s="5" t="n">
        <v>152601</v>
      </c>
      <c r="C5" s="5" t="n">
        <v>132946</v>
      </c>
    </row>
    <row r="6" spans="1:3">
      <c r="A6" s="4" t="s">
        <v>161</v>
      </c>
      <c r="B6" s="6" t="n">
        <v>299437</v>
      </c>
      <c r="C6" s="6" t="n">
        <v>2613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0</v>
      </c>
    </row>
    <row r="2" spans="1:3">
      <c r="A2" s="3" t="s">
        <v>579</v>
      </c>
    </row>
    <row r="3" spans="1:3">
      <c r="A3" s="4" t="s">
        <v>580</v>
      </c>
      <c r="B3" s="6" t="n">
        <v>576977</v>
      </c>
      <c r="C3" s="6" t="n">
        <v>547279</v>
      </c>
    </row>
    <row r="4" spans="1:3">
      <c r="A4" s="4" t="s">
        <v>581</v>
      </c>
      <c r="B4" s="5" t="n">
        <v>-344842</v>
      </c>
      <c r="C4" s="5" t="n">
        <v>-310374</v>
      </c>
    </row>
    <row r="5" spans="1:3">
      <c r="A5" s="4" t="s">
        <v>161</v>
      </c>
      <c r="B5" s="5" t="n">
        <v>232135</v>
      </c>
      <c r="C5" s="5" t="n">
        <v>236905</v>
      </c>
    </row>
    <row r="6" spans="1:3">
      <c r="A6" s="4" t="s">
        <v>582</v>
      </c>
    </row>
    <row r="7" spans="1:3">
      <c r="A7" s="3" t="s">
        <v>579</v>
      </c>
    </row>
    <row r="8" spans="1:3">
      <c r="A8" s="4" t="s">
        <v>580</v>
      </c>
      <c r="B8" s="5" t="n">
        <v>71764</v>
      </c>
      <c r="C8" s="5" t="n">
        <v>65615</v>
      </c>
    </row>
    <row r="9" spans="1:3">
      <c r="A9" s="4" t="s">
        <v>583</v>
      </c>
    </row>
    <row r="10" spans="1:3">
      <c r="A10" s="3" t="s">
        <v>579</v>
      </c>
    </row>
    <row r="11" spans="1:3">
      <c r="A11" s="4" t="s">
        <v>580</v>
      </c>
      <c r="B11" s="5" t="n">
        <v>462173</v>
      </c>
      <c r="C11" s="5" t="n">
        <v>444250</v>
      </c>
    </row>
    <row r="12" spans="1:3">
      <c r="A12" s="4" t="s">
        <v>584</v>
      </c>
    </row>
    <row r="13" spans="1:3">
      <c r="A13" s="3" t="s">
        <v>579</v>
      </c>
    </row>
    <row r="14" spans="1:3">
      <c r="A14" s="4" t="s">
        <v>580</v>
      </c>
      <c r="B14" s="6" t="n">
        <v>43040</v>
      </c>
      <c r="C14" s="6" t="n">
        <v>374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0</v>
      </c>
    </row>
    <row r="3" spans="1:3">
      <c r="A3" s="3" t="s">
        <v>586</v>
      </c>
    </row>
    <row r="4" spans="1:3">
      <c r="A4" s="4" t="s">
        <v>561</v>
      </c>
      <c r="B4" s="6" t="n">
        <v>306163</v>
      </c>
      <c r="C4" s="6" t="n">
        <v>304370</v>
      </c>
    </row>
    <row r="5" spans="1:3">
      <c r="A5" s="4" t="s">
        <v>587</v>
      </c>
      <c r="B5" s="5" t="n">
        <v>12417</v>
      </c>
    </row>
    <row r="6" spans="1:3">
      <c r="A6" s="4" t="s">
        <v>108</v>
      </c>
      <c r="B6" s="5" t="n">
        <v>559</v>
      </c>
      <c r="C6" s="5" t="n">
        <v>1793</v>
      </c>
    </row>
    <row r="7" spans="1:3">
      <c r="A7" s="4" t="s">
        <v>561</v>
      </c>
      <c r="B7" s="5" t="n">
        <v>319139</v>
      </c>
      <c r="C7" s="5" t="n">
        <v>306163</v>
      </c>
    </row>
    <row r="8" spans="1:3">
      <c r="A8" s="4" t="s">
        <v>453</v>
      </c>
    </row>
    <row r="9" spans="1:3">
      <c r="A9" s="3" t="s">
        <v>586</v>
      </c>
    </row>
    <row r="10" spans="1:3">
      <c r="A10" s="4" t="s">
        <v>561</v>
      </c>
      <c r="B10" s="5" t="n">
        <v>287618</v>
      </c>
      <c r="C10" s="5" t="n">
        <v>285825</v>
      </c>
    </row>
    <row r="11" spans="1:3">
      <c r="A11" s="4" t="s">
        <v>587</v>
      </c>
      <c r="B11" s="5" t="n">
        <v>12417</v>
      </c>
    </row>
    <row r="12" spans="1:3">
      <c r="A12" s="4" t="s">
        <v>108</v>
      </c>
      <c r="B12" s="5" t="n">
        <v>559</v>
      </c>
      <c r="C12" s="5" t="n">
        <v>1793</v>
      </c>
    </row>
    <row r="13" spans="1:3">
      <c r="A13" s="4" t="s">
        <v>561</v>
      </c>
      <c r="B13" s="5" t="n">
        <v>300594</v>
      </c>
      <c r="C13" s="5" t="n">
        <v>287618</v>
      </c>
    </row>
    <row r="14" spans="1:3">
      <c r="A14" s="4" t="s">
        <v>588</v>
      </c>
    </row>
    <row r="15" spans="1:3">
      <c r="A15" s="3" t="s">
        <v>586</v>
      </c>
    </row>
    <row r="16" spans="1:3">
      <c r="A16" s="4" t="s">
        <v>561</v>
      </c>
      <c r="B16" s="5" t="n">
        <v>18545</v>
      </c>
      <c r="C16" s="5" t="n">
        <v>18545</v>
      </c>
    </row>
    <row r="17" spans="1:3">
      <c r="A17" s="4" t="s">
        <v>587</v>
      </c>
      <c r="B17" s="5" t="n">
        <v>0</v>
      </c>
    </row>
    <row r="18" spans="1:3">
      <c r="A18" s="4" t="s">
        <v>108</v>
      </c>
      <c r="B18" s="5" t="n">
        <v>0</v>
      </c>
      <c r="C18" s="5" t="n">
        <v>0</v>
      </c>
    </row>
    <row r="19" spans="1:3">
      <c r="A19" s="4" t="s">
        <v>561</v>
      </c>
      <c r="B19" s="6" t="n">
        <v>18545</v>
      </c>
      <c r="C19" s="6" t="n">
        <v>185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89</v>
      </c>
      <c r="B1" s="2" t="s">
        <v>1</v>
      </c>
    </row>
    <row r="2" spans="1:3">
      <c r="B2" s="2" t="s">
        <v>2</v>
      </c>
      <c r="C2" s="2" t="s">
        <v>30</v>
      </c>
    </row>
    <row r="3" spans="1:3">
      <c r="A3" s="3" t="s">
        <v>590</v>
      </c>
    </row>
    <row r="4" spans="1:3">
      <c r="A4" s="4" t="s">
        <v>591</v>
      </c>
      <c r="B4" s="6" t="n">
        <v>158218</v>
      </c>
      <c r="C4" s="6" t="n">
        <v>154361</v>
      </c>
    </row>
    <row r="5" spans="1:3">
      <c r="A5" s="4" t="s">
        <v>592</v>
      </c>
      <c r="B5" s="5" t="n">
        <v>95049</v>
      </c>
      <c r="C5" s="5" t="n">
        <v>84516</v>
      </c>
    </row>
    <row r="6" spans="1:3">
      <c r="A6" s="4" t="s">
        <v>593</v>
      </c>
      <c r="B6" s="5" t="n">
        <v>253267</v>
      </c>
      <c r="C6" s="5" t="n">
        <v>238877</v>
      </c>
    </row>
    <row r="7" spans="1:3">
      <c r="A7" s="4" t="s">
        <v>594</v>
      </c>
      <c r="B7" s="5" t="n">
        <v>48140</v>
      </c>
      <c r="C7" s="5" t="n">
        <v>40928</v>
      </c>
    </row>
    <row r="8" spans="1:3">
      <c r="A8" s="4" t="s">
        <v>595</v>
      </c>
    </row>
    <row r="9" spans="1:3">
      <c r="A9" s="3" t="s">
        <v>590</v>
      </c>
    </row>
    <row r="10" spans="1:3">
      <c r="A10" s="4" t="s">
        <v>591</v>
      </c>
      <c r="B10" s="5" t="n">
        <v>152025</v>
      </c>
      <c r="C10" s="5" t="n">
        <v>148288</v>
      </c>
    </row>
    <row r="11" spans="1:3">
      <c r="A11" s="4" t="s">
        <v>594</v>
      </c>
      <c r="B11" s="6" t="n">
        <v>43421</v>
      </c>
      <c r="C11" s="5" t="n">
        <v>36867</v>
      </c>
    </row>
    <row r="12" spans="1:3">
      <c r="A12" s="4" t="s">
        <v>596</v>
      </c>
      <c r="B12" s="4" t="s">
        <v>485</v>
      </c>
    </row>
    <row r="13" spans="1:3">
      <c r="A13" s="4" t="s">
        <v>597</v>
      </c>
    </row>
    <row r="14" spans="1:3">
      <c r="A14" s="3" t="s">
        <v>590</v>
      </c>
    </row>
    <row r="15" spans="1:3">
      <c r="A15" s="4" t="s">
        <v>591</v>
      </c>
      <c r="B15" s="6" t="n">
        <v>6193</v>
      </c>
      <c r="C15" s="5" t="n">
        <v>6073</v>
      </c>
    </row>
    <row r="16" spans="1:3">
      <c r="A16" s="4" t="s">
        <v>594</v>
      </c>
      <c r="B16" s="6" t="n">
        <v>4719</v>
      </c>
      <c r="C16" s="6" t="n">
        <v>4061</v>
      </c>
    </row>
    <row r="17" spans="1:3">
      <c r="A17" s="4" t="s">
        <v>596</v>
      </c>
      <c r="B17" s="4" t="s">
        <v>5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9</v>
      </c>
      <c r="B1" s="2" t="s">
        <v>1</v>
      </c>
    </row>
    <row r="2" spans="1:4">
      <c r="B2" s="2" t="s">
        <v>2</v>
      </c>
      <c r="C2" s="2" t="s">
        <v>30</v>
      </c>
      <c r="D2" s="2" t="s">
        <v>83</v>
      </c>
    </row>
    <row r="3" spans="1:4">
      <c r="A3" s="3" t="s">
        <v>205</v>
      </c>
    </row>
    <row r="4" spans="1:4">
      <c r="A4" s="4" t="s">
        <v>600</v>
      </c>
      <c r="B4" s="6" t="n">
        <v>6658</v>
      </c>
      <c r="C4" s="6" t="n">
        <v>6608</v>
      </c>
      <c r="D4" s="6" t="n">
        <v>6713</v>
      </c>
    </row>
    <row r="5" spans="1:4">
      <c r="A5" s="4" t="s">
        <v>601</v>
      </c>
      <c r="B5" s="5" t="n">
        <v>6556</v>
      </c>
    </row>
    <row r="6" spans="1:4">
      <c r="A6" s="4" t="s">
        <v>602</v>
      </c>
      <c r="B6" s="5" t="n">
        <v>6513</v>
      </c>
    </row>
    <row r="7" spans="1:4">
      <c r="A7" s="4" t="s">
        <v>603</v>
      </c>
      <c r="B7" s="5" t="n">
        <v>6027</v>
      </c>
    </row>
    <row r="8" spans="1:4">
      <c r="A8" s="4" t="s">
        <v>604</v>
      </c>
      <c r="B8" s="5" t="n">
        <v>6027</v>
      </c>
    </row>
    <row r="9" spans="1:4">
      <c r="A9" s="4" t="s">
        <v>605</v>
      </c>
      <c r="B9" s="5" t="n">
        <v>6027</v>
      </c>
    </row>
    <row r="10" spans="1:4">
      <c r="A10" s="4" t="s">
        <v>606</v>
      </c>
      <c r="B10" s="6" t="n">
        <v>789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1"/>
    <col customWidth="1" max="6" min="6" width="4"/>
    <col customWidth="1" max="7" min="7" width="21"/>
    <col customWidth="1" max="8" min="8" width="18"/>
    <col customWidth="1" max="9" min="9" width="21"/>
    <col customWidth="1" max="10" min="10" width="21"/>
    <col customWidth="1" max="11" min="11" width="21"/>
  </cols>
  <sheetData>
    <row r="1" spans="1:11">
      <c r="A1" s="1" t="s">
        <v>607</v>
      </c>
      <c r="B1" s="2" t="s">
        <v>608</v>
      </c>
      <c r="C1" s="2" t="s">
        <v>609</v>
      </c>
      <c r="D1" s="2" t="s">
        <v>1</v>
      </c>
    </row>
    <row r="2" spans="1:11">
      <c r="B2" s="2" t="s">
        <v>610</v>
      </c>
      <c r="C2" s="2" t="s">
        <v>611</v>
      </c>
      <c r="D2" s="2" t="s">
        <v>612</v>
      </c>
      <c r="E2" s="2" t="s">
        <v>613</v>
      </c>
      <c r="G2" s="2" t="s">
        <v>413</v>
      </c>
      <c r="H2" s="2" t="s">
        <v>614</v>
      </c>
      <c r="I2" s="2" t="s">
        <v>415</v>
      </c>
      <c r="J2" s="2" t="s">
        <v>615</v>
      </c>
      <c r="K2" s="2" t="s">
        <v>616</v>
      </c>
    </row>
    <row r="3" spans="1:11">
      <c r="A3" s="3" t="s">
        <v>617</v>
      </c>
    </row>
    <row r="4" spans="1:11">
      <c r="A4" s="4" t="s">
        <v>618</v>
      </c>
      <c r="D4" s="6" t="n">
        <v>0</v>
      </c>
      <c r="E4" s="6" t="n">
        <v>5900000</v>
      </c>
      <c r="G4" s="6" t="n">
        <v>0</v>
      </c>
    </row>
    <row r="5" spans="1:11">
      <c r="A5" s="4" t="s">
        <v>619</v>
      </c>
      <c r="J5" s="6" t="n">
        <v>35092000</v>
      </c>
    </row>
    <row r="6" spans="1:11">
      <c r="A6" s="4" t="s">
        <v>620</v>
      </c>
      <c r="B6" s="4" t="s">
        <v>621</v>
      </c>
    </row>
    <row r="7" spans="1:11">
      <c r="A7" s="4" t="s">
        <v>622</v>
      </c>
      <c r="D7" s="5" t="n">
        <v>979158000</v>
      </c>
      <c r="E7" s="5" t="n">
        <v>910878000</v>
      </c>
    </row>
    <row r="8" spans="1:11">
      <c r="A8" s="4" t="s">
        <v>623</v>
      </c>
      <c r="H8" s="5" t="n">
        <v>11</v>
      </c>
    </row>
    <row r="9" spans="1:11">
      <c r="A9" s="4" t="s">
        <v>624</v>
      </c>
      <c r="H9" s="5" t="n">
        <v>1</v>
      </c>
    </row>
    <row r="10" spans="1:11">
      <c r="A10" s="4" t="s">
        <v>625</v>
      </c>
      <c r="H10" s="5" t="n">
        <v>2</v>
      </c>
    </row>
    <row r="11" spans="1:11">
      <c r="A11" s="4" t="s">
        <v>418</v>
      </c>
      <c r="D11" s="5" t="n">
        <v>5700000</v>
      </c>
    </row>
    <row r="12" spans="1:11">
      <c r="A12" s="4" t="s">
        <v>626</v>
      </c>
    </row>
    <row r="13" spans="1:11">
      <c r="A13" s="3" t="s">
        <v>617</v>
      </c>
    </row>
    <row r="14" spans="1:11">
      <c r="A14" s="4" t="s">
        <v>511</v>
      </c>
      <c r="I14" s="6" t="n">
        <v>475000000</v>
      </c>
    </row>
    <row r="15" spans="1:11">
      <c r="A15" s="4" t="s">
        <v>618</v>
      </c>
      <c r="D15" s="6" t="n">
        <v>0</v>
      </c>
      <c r="E15" s="5" t="n">
        <v>5900000</v>
      </c>
      <c r="G15" s="6" t="n">
        <v>0</v>
      </c>
    </row>
    <row r="16" spans="1:11">
      <c r="A16" s="4" t="s">
        <v>627</v>
      </c>
    </row>
    <row r="17" spans="1:11">
      <c r="A17" s="3" t="s">
        <v>617</v>
      </c>
    </row>
    <row r="18" spans="1:11">
      <c r="A18" s="4" t="s">
        <v>628</v>
      </c>
      <c r="C18" s="6" t="n">
        <v>5900000</v>
      </c>
    </row>
    <row r="19" spans="1:11">
      <c r="A19" s="4" t="s">
        <v>629</v>
      </c>
      <c r="C19" s="5" t="n">
        <v>86</v>
      </c>
    </row>
    <row r="20" spans="1:11">
      <c r="A20" s="4" t="s">
        <v>630</v>
      </c>
    </row>
    <row r="21" spans="1:11">
      <c r="A21" s="3" t="s">
        <v>617</v>
      </c>
    </row>
    <row r="22" spans="1:11">
      <c r="A22" s="4" t="s">
        <v>511</v>
      </c>
      <c r="I22" s="6" t="n">
        <v>475000000</v>
      </c>
    </row>
    <row r="23" spans="1:11">
      <c r="A23" s="4" t="s">
        <v>631</v>
      </c>
    </row>
    <row r="24" spans="1:11">
      <c r="A24" s="3" t="s">
        <v>617</v>
      </c>
    </row>
    <row r="25" spans="1:11">
      <c r="A25" s="4" t="s">
        <v>619</v>
      </c>
      <c r="E25" s="5" t="n">
        <v>32280000</v>
      </c>
      <c r="K25" s="6" t="n">
        <v>8000000</v>
      </c>
    </row>
    <row r="26" spans="1:11">
      <c r="A26" s="4" t="s">
        <v>632</v>
      </c>
      <c r="D26" s="5" t="n">
        <v>4</v>
      </c>
    </row>
    <row r="27" spans="1:11">
      <c r="A27" s="4" t="s">
        <v>633</v>
      </c>
      <c r="D27" s="4" t="s">
        <v>634</v>
      </c>
    </row>
    <row r="28" spans="1:11">
      <c r="A28" s="4" t="s">
        <v>620</v>
      </c>
      <c r="D28" s="4" t="s">
        <v>635</v>
      </c>
    </row>
    <row r="29" spans="1:11">
      <c r="A29" s="4" t="s">
        <v>622</v>
      </c>
      <c r="D29" s="6" t="n">
        <v>23322000</v>
      </c>
      <c r="E29" s="6" t="n">
        <v>24862000</v>
      </c>
      <c r="F29" s="4" t="s">
        <v>636</v>
      </c>
    </row>
    <row r="30" spans="1:11">
      <c r="A30" s="4" t="s">
        <v>637</v>
      </c>
    </row>
    <row r="31" spans="1:11">
      <c r="A31" s="3" t="s">
        <v>617</v>
      </c>
    </row>
    <row r="32" spans="1:11">
      <c r="A32" s="4" t="s">
        <v>632</v>
      </c>
      <c r="D32" s="5" t="n">
        <v>2</v>
      </c>
    </row>
    <row r="33" spans="1:11">
      <c r="A33" s="4" t="s">
        <v>622</v>
      </c>
      <c r="D33" s="6" t="n">
        <v>11601000</v>
      </c>
    </row>
    <row r="34" spans="1:11"/>
    <row r="35" spans="1:11">
      <c r="A35" s="4" t="s">
        <v>636</v>
      </c>
      <c r="B35" s="4" t="s">
        <v>638</v>
      </c>
    </row>
  </sheetData>
  <mergeCells count="5">
    <mergeCell ref="A1:A2"/>
    <mergeCell ref="D1:H1"/>
    <mergeCell ref="E2:F2"/>
    <mergeCell ref="A34:K34"/>
    <mergeCell ref="B35:K3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83</v>
      </c>
    </row>
    <row r="3" spans="1:4">
      <c r="A3" s="3" t="s">
        <v>617</v>
      </c>
    </row>
    <row r="4" spans="1:4">
      <c r="A4" s="4" t="s">
        <v>85</v>
      </c>
      <c r="B4" s="6" t="n">
        <v>1</v>
      </c>
      <c r="C4" s="6" t="n">
        <v>0</v>
      </c>
      <c r="D4" s="6" t="n">
        <v>0</v>
      </c>
    </row>
    <row r="5" spans="1:4">
      <c r="A5" s="4" t="s">
        <v>618</v>
      </c>
      <c r="B5" s="5" t="n">
        <v>0</v>
      </c>
      <c r="C5" s="5" t="n">
        <v>5900000</v>
      </c>
      <c r="D5" s="5" t="n">
        <v>0</v>
      </c>
    </row>
    <row r="6" spans="1:4">
      <c r="A6" s="4" t="s">
        <v>100</v>
      </c>
      <c r="B6" s="5" t="n">
        <v>-2871000</v>
      </c>
      <c r="C6" s="5" t="n">
        <v>10229000</v>
      </c>
      <c r="D6" s="5" t="n">
        <v>21995000</v>
      </c>
    </row>
    <row r="7" spans="1:4">
      <c r="A7" s="4" t="s">
        <v>626</v>
      </c>
    </row>
    <row r="8" spans="1:4">
      <c r="A8" s="3" t="s">
        <v>617</v>
      </c>
    </row>
    <row r="9" spans="1:4">
      <c r="A9" s="4" t="s">
        <v>85</v>
      </c>
      <c r="B9" s="5" t="n">
        <v>460914000</v>
      </c>
      <c r="C9" s="5" t="n">
        <v>480126000</v>
      </c>
      <c r="D9" s="5" t="n">
        <v>532741000</v>
      </c>
    </row>
    <row r="10" spans="1:4">
      <c r="A10" s="4" t="s">
        <v>86</v>
      </c>
      <c r="B10" s="5" t="n">
        <v>389416000</v>
      </c>
      <c r="C10" s="5" t="n">
        <v>407385000</v>
      </c>
      <c r="D10" s="5" t="n">
        <v>449310000</v>
      </c>
    </row>
    <row r="11" spans="1:4">
      <c r="A11" s="4" t="s">
        <v>87</v>
      </c>
      <c r="B11" s="5" t="n">
        <v>71498000</v>
      </c>
      <c r="C11" s="5" t="n">
        <v>72741000</v>
      </c>
      <c r="D11" s="5" t="n">
        <v>83431000</v>
      </c>
    </row>
    <row r="12" spans="1:4">
      <c r="A12" s="4" t="s">
        <v>88</v>
      </c>
      <c r="B12" s="5" t="n">
        <v>43518000</v>
      </c>
      <c r="C12" s="5" t="n">
        <v>45673000</v>
      </c>
      <c r="D12" s="5" t="n">
        <v>49324000</v>
      </c>
    </row>
    <row r="13" spans="1:4">
      <c r="A13" s="4" t="s">
        <v>618</v>
      </c>
      <c r="B13" s="5" t="n">
        <v>0</v>
      </c>
      <c r="C13" s="5" t="n">
        <v>5900000</v>
      </c>
      <c r="D13" s="5" t="n">
        <v>0</v>
      </c>
    </row>
    <row r="14" spans="1:4">
      <c r="A14" s="4" t="s">
        <v>640</v>
      </c>
      <c r="B14" s="5" t="n">
        <v>43518000</v>
      </c>
      <c r="C14" s="5" t="n">
        <v>51573000</v>
      </c>
      <c r="D14" s="5" t="n">
        <v>49324000</v>
      </c>
    </row>
    <row r="15" spans="1:4">
      <c r="A15" s="4" t="s">
        <v>641</v>
      </c>
      <c r="B15" s="5" t="n">
        <v>27980000</v>
      </c>
      <c r="C15" s="5" t="n">
        <v>21168000</v>
      </c>
      <c r="D15" s="5" t="n">
        <v>34107000</v>
      </c>
    </row>
    <row r="16" spans="1:4">
      <c r="A16" s="4" t="s">
        <v>642</v>
      </c>
      <c r="B16" s="5" t="n">
        <v>63000</v>
      </c>
      <c r="C16" s="5" t="n">
        <v>1234000</v>
      </c>
      <c r="D16" s="5" t="n">
        <v>358000</v>
      </c>
    </row>
    <row r="17" spans="1:4">
      <c r="A17" s="4" t="s">
        <v>92</v>
      </c>
      <c r="B17" s="5" t="n">
        <v>-59000</v>
      </c>
      <c r="C17" s="5" t="n">
        <v>-1018000</v>
      </c>
      <c r="D17" s="5" t="n">
        <v>-821000</v>
      </c>
    </row>
    <row r="18" spans="1:4">
      <c r="A18" s="4" t="s">
        <v>93</v>
      </c>
      <c r="B18" s="5" t="n">
        <v>4000</v>
      </c>
      <c r="C18" s="5" t="n">
        <v>216000</v>
      </c>
      <c r="D18" s="5" t="n">
        <v>-463000</v>
      </c>
    </row>
    <row r="19" spans="1:4">
      <c r="A19" s="4" t="s">
        <v>100</v>
      </c>
      <c r="B19" s="6" t="n">
        <v>27976000</v>
      </c>
      <c r="C19" s="6" t="n">
        <v>20952000</v>
      </c>
      <c r="D19" s="6" t="n">
        <v>3457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43</v>
      </c>
      <c r="B1" s="2" t="s">
        <v>1</v>
      </c>
    </row>
    <row r="2" spans="1:4">
      <c r="B2" s="2" t="s">
        <v>2</v>
      </c>
      <c r="C2" s="2" t="s">
        <v>30</v>
      </c>
      <c r="D2" s="2" t="s">
        <v>83</v>
      </c>
    </row>
    <row r="3" spans="1:4">
      <c r="A3" s="3" t="s">
        <v>644</v>
      </c>
    </row>
    <row r="4" spans="1:4">
      <c r="A4" s="4" t="s">
        <v>618</v>
      </c>
      <c r="B4" s="6" t="n">
        <v>0</v>
      </c>
      <c r="C4" s="6" t="n">
        <v>5900000</v>
      </c>
      <c r="D4" s="6" t="n">
        <v>0</v>
      </c>
    </row>
    <row r="5" spans="1:4">
      <c r="A5" s="4" t="s">
        <v>645</v>
      </c>
    </row>
    <row r="6" spans="1:4">
      <c r="A6" s="3" t="s">
        <v>644</v>
      </c>
    </row>
    <row r="7" spans="1:4">
      <c r="A7" s="4" t="s">
        <v>618</v>
      </c>
      <c r="C7" s="5" t="n">
        <v>3337000</v>
      </c>
    </row>
    <row r="8" spans="1:4">
      <c r="A8" s="4" t="s">
        <v>646</v>
      </c>
    </row>
    <row r="9" spans="1:4">
      <c r="A9" s="3" t="s">
        <v>644</v>
      </c>
    </row>
    <row r="10" spans="1:4">
      <c r="A10" s="4" t="s">
        <v>618</v>
      </c>
      <c r="C10" s="5" t="n">
        <v>659000</v>
      </c>
    </row>
    <row r="11" spans="1:4">
      <c r="A11" s="4" t="s">
        <v>647</v>
      </c>
    </row>
    <row r="12" spans="1:4">
      <c r="A12" s="3" t="s">
        <v>644</v>
      </c>
    </row>
    <row r="13" spans="1:4">
      <c r="A13" s="4" t="s">
        <v>618</v>
      </c>
      <c r="C13" s="5" t="n">
        <v>1073000</v>
      </c>
    </row>
    <row r="14" spans="1:4">
      <c r="A14" s="4" t="s">
        <v>648</v>
      </c>
    </row>
    <row r="15" spans="1:4">
      <c r="A15" s="3" t="s">
        <v>644</v>
      </c>
    </row>
    <row r="16" spans="1:4">
      <c r="A16" s="4" t="s">
        <v>618</v>
      </c>
      <c r="C16" s="6" t="n">
        <v>83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40"/>
    <col customWidth="1" max="5" min="5" width="27"/>
    <col customWidth="1" max="6" min="6" width="24"/>
    <col customWidth="1" max="7" min="7" width="55"/>
    <col customWidth="1" max="8" min="8" width="31"/>
  </cols>
  <sheetData>
    <row r="1" spans="1:8">
      <c r="A1" s="1" t="s">
        <v>160</v>
      </c>
      <c r="B1" s="2" t="s">
        <v>161</v>
      </c>
      <c r="C1" s="2" t="s">
        <v>162</v>
      </c>
      <c r="D1" s="2" t="s">
        <v>163</v>
      </c>
      <c r="E1" s="2" t="s">
        <v>164</v>
      </c>
      <c r="F1" s="2" t="s">
        <v>165</v>
      </c>
      <c r="G1" s="2" t="s">
        <v>166</v>
      </c>
      <c r="H1" s="2" t="s">
        <v>167</v>
      </c>
    </row>
    <row r="2" spans="1:8">
      <c r="A2" s="4" t="s">
        <v>168</v>
      </c>
      <c r="C2" s="5" t="n">
        <v>78484000</v>
      </c>
      <c r="F2" s="5" t="n">
        <v>25335000</v>
      </c>
    </row>
    <row r="3" spans="1:8">
      <c r="A3" s="4" t="s">
        <v>169</v>
      </c>
      <c r="B3" s="6" t="n">
        <v>532027</v>
      </c>
      <c r="C3" s="6" t="n">
        <v>19621</v>
      </c>
      <c r="D3" s="6" t="n">
        <v>506090</v>
      </c>
      <c r="E3" s="6" t="n">
        <v>427913</v>
      </c>
      <c r="F3" s="6" t="n">
        <v>-354216</v>
      </c>
      <c r="G3" s="6" t="n">
        <v>-30064</v>
      </c>
      <c r="H3" s="6" t="n">
        <v>-37317</v>
      </c>
    </row>
    <row r="4" spans="1:8">
      <c r="A4" s="3" t="s">
        <v>170</v>
      </c>
    </row>
    <row r="5" spans="1:8">
      <c r="A5" s="4" t="s">
        <v>101</v>
      </c>
      <c r="B5" s="5" t="n">
        <v>34289</v>
      </c>
      <c r="E5" s="5" t="n">
        <v>34289</v>
      </c>
    </row>
    <row r="6" spans="1:8">
      <c r="A6" s="4" t="s">
        <v>171</v>
      </c>
      <c r="B6" s="5" t="n">
        <v>-7654</v>
      </c>
      <c r="E6" s="5" t="n">
        <v>-7654</v>
      </c>
    </row>
    <row r="7" spans="1:8">
      <c r="A7" s="4" t="s">
        <v>146</v>
      </c>
      <c r="B7" s="5" t="n">
        <v>345</v>
      </c>
      <c r="D7" s="5" t="n">
        <v>345</v>
      </c>
    </row>
    <row r="8" spans="1:8">
      <c r="A8" s="4" t="s">
        <v>172</v>
      </c>
      <c r="B8" s="5" t="n">
        <v>2786</v>
      </c>
      <c r="H8" s="5" t="n">
        <v>2786</v>
      </c>
    </row>
    <row r="9" spans="1:8">
      <c r="A9" s="4" t="s">
        <v>173</v>
      </c>
      <c r="C9" s="5" t="n">
        <v>69000</v>
      </c>
    </row>
    <row r="10" spans="1:8">
      <c r="A10" s="4" t="s">
        <v>174</v>
      </c>
      <c r="B10" s="5" t="n">
        <v>371</v>
      </c>
      <c r="C10" s="6" t="n">
        <v>17</v>
      </c>
      <c r="D10" s="5" t="n">
        <v>354</v>
      </c>
    </row>
    <row r="11" spans="1:8">
      <c r="A11" s="4" t="s">
        <v>175</v>
      </c>
      <c r="F11" s="5" t="n">
        <v>5402000</v>
      </c>
    </row>
    <row r="12" spans="1:8">
      <c r="A12" s="4" t="s">
        <v>176</v>
      </c>
      <c r="B12" s="5" t="n">
        <v>-82343</v>
      </c>
      <c r="F12" s="6" t="n">
        <v>-82343</v>
      </c>
    </row>
    <row r="13" spans="1:8">
      <c r="A13" s="4" t="s">
        <v>177</v>
      </c>
      <c r="C13" s="5" t="n">
        <v>527000</v>
      </c>
    </row>
    <row r="14" spans="1:8">
      <c r="A14" s="4" t="s">
        <v>178</v>
      </c>
      <c r="B14" s="5" t="n">
        <v>-252</v>
      </c>
      <c r="C14" s="6" t="n">
        <v>132</v>
      </c>
      <c r="D14" s="5" t="n">
        <v>-384</v>
      </c>
    </row>
    <row r="15" spans="1:8">
      <c r="A15" s="4" t="s">
        <v>179</v>
      </c>
      <c r="B15" s="5" t="n">
        <v>0</v>
      </c>
      <c r="H15" s="4" t="s">
        <v>60</v>
      </c>
    </row>
    <row r="16" spans="1:8">
      <c r="A16" s="4" t="s">
        <v>180</v>
      </c>
      <c r="B16" s="5" t="n">
        <v>970</v>
      </c>
      <c r="D16" s="5" t="n">
        <v>970</v>
      </c>
    </row>
    <row r="17" spans="1:8">
      <c r="A17" s="4" t="s">
        <v>119</v>
      </c>
      <c r="B17" s="5" t="n">
        <v>11110</v>
      </c>
    </row>
    <row r="18" spans="1:8">
      <c r="A18" s="4" t="s">
        <v>119</v>
      </c>
      <c r="B18" s="5" t="n">
        <v>11110</v>
      </c>
      <c r="D18" s="5" t="n">
        <v>11110</v>
      </c>
    </row>
    <row r="19" spans="1:8">
      <c r="A19" s="4" t="s">
        <v>181</v>
      </c>
      <c r="B19" s="5" t="n">
        <v>-61124</v>
      </c>
      <c r="G19" s="5" t="n">
        <v>-61124</v>
      </c>
    </row>
    <row r="20" spans="1:8">
      <c r="A20" s="4" t="s">
        <v>182</v>
      </c>
      <c r="C20" s="5" t="n">
        <v>79080000</v>
      </c>
      <c r="F20" s="5" t="n">
        <v>30737000</v>
      </c>
    </row>
    <row r="21" spans="1:8">
      <c r="A21" s="4" t="s">
        <v>183</v>
      </c>
      <c r="B21" s="5" t="n">
        <v>430525</v>
      </c>
      <c r="C21" s="6" t="n">
        <v>19770</v>
      </c>
      <c r="D21" s="5" t="n">
        <v>518485</v>
      </c>
      <c r="E21" s="5" t="n">
        <v>454548</v>
      </c>
      <c r="F21" s="6" t="n">
        <v>-436559</v>
      </c>
      <c r="G21" s="5" t="n">
        <v>-91188</v>
      </c>
      <c r="H21" s="5" t="n">
        <v>-34531</v>
      </c>
    </row>
    <row r="22" spans="1:8">
      <c r="A22" s="3" t="s">
        <v>170</v>
      </c>
    </row>
    <row r="23" spans="1:8">
      <c r="A23" s="4" t="s">
        <v>101</v>
      </c>
      <c r="B23" s="5" t="n">
        <v>30010</v>
      </c>
    </row>
    <row r="24" spans="1:8">
      <c r="A24" s="4" t="s">
        <v>171</v>
      </c>
      <c r="B24" s="6" t="n">
        <v>-8798</v>
      </c>
      <c r="E24" s="5" t="n">
        <v>8798</v>
      </c>
    </row>
    <row r="25" spans="1:8">
      <c r="A25" s="4" t="s">
        <v>184</v>
      </c>
      <c r="B25" s="5" t="n">
        <v>129000</v>
      </c>
    </row>
    <row r="26" spans="1:8">
      <c r="A26" s="4" t="s">
        <v>172</v>
      </c>
      <c r="B26" s="6" t="n">
        <v>2853</v>
      </c>
      <c r="H26" s="5" t="n">
        <v>2853</v>
      </c>
    </row>
    <row r="27" spans="1:8">
      <c r="A27" s="4" t="s">
        <v>173</v>
      </c>
      <c r="C27" s="5" t="n">
        <v>41000</v>
      </c>
    </row>
    <row r="28" spans="1:8">
      <c r="A28" s="4" t="s">
        <v>174</v>
      </c>
      <c r="C28" s="6" t="n">
        <v>10</v>
      </c>
      <c r="D28" s="5" t="n">
        <v>-10</v>
      </c>
    </row>
    <row r="29" spans="1:8">
      <c r="A29" s="4" t="s">
        <v>175</v>
      </c>
      <c r="F29" s="5" t="n">
        <v>4060000</v>
      </c>
    </row>
    <row r="30" spans="1:8">
      <c r="A30" s="4" t="s">
        <v>176</v>
      </c>
      <c r="B30" s="5" t="n">
        <v>-65307</v>
      </c>
      <c r="F30" s="6" t="n">
        <v>-65307</v>
      </c>
    </row>
    <row r="31" spans="1:8">
      <c r="A31" s="4" t="s">
        <v>177</v>
      </c>
      <c r="C31" s="5" t="n">
        <v>845000</v>
      </c>
    </row>
    <row r="32" spans="1:8">
      <c r="A32" s="4" t="s">
        <v>178</v>
      </c>
      <c r="B32" s="5" t="n">
        <v>264</v>
      </c>
      <c r="C32" s="6" t="n">
        <v>212</v>
      </c>
      <c r="D32" s="5" t="n">
        <v>52</v>
      </c>
    </row>
    <row r="33" spans="1:8">
      <c r="A33" s="4" t="s">
        <v>180</v>
      </c>
      <c r="B33" s="5" t="n">
        <v>1317</v>
      </c>
      <c r="D33" s="5" t="n">
        <v>1317</v>
      </c>
    </row>
    <row r="34" spans="1:8">
      <c r="A34" s="4" t="s">
        <v>119</v>
      </c>
      <c r="D34" s="5" t="n">
        <v>10136</v>
      </c>
    </row>
    <row r="35" spans="1:8">
      <c r="A35" s="4" t="s">
        <v>119</v>
      </c>
      <c r="B35" s="5" t="n">
        <v>10136</v>
      </c>
    </row>
    <row r="36" spans="1:8">
      <c r="A36" s="4" t="s">
        <v>181</v>
      </c>
      <c r="B36" s="5" t="n">
        <v>9947</v>
      </c>
      <c r="G36" s="5" t="n">
        <v>9947</v>
      </c>
    </row>
    <row r="37" spans="1:8">
      <c r="A37" s="4" t="s">
        <v>185</v>
      </c>
      <c r="C37" s="5" t="n">
        <v>79966000</v>
      </c>
      <c r="F37" s="5" t="n">
        <v>34797000</v>
      </c>
    </row>
    <row r="38" spans="1:8">
      <c r="A38" s="4" t="s">
        <v>186</v>
      </c>
      <c r="B38" s="5" t="n">
        <v>410947</v>
      </c>
      <c r="C38" s="6" t="n">
        <v>19992</v>
      </c>
      <c r="D38" s="5" t="n">
        <v>529980</v>
      </c>
      <c r="E38" s="5" t="n">
        <v>475760</v>
      </c>
      <c r="F38" s="6" t="n">
        <v>-501866</v>
      </c>
      <c r="G38" s="5" t="n">
        <v>-81241</v>
      </c>
      <c r="H38" s="5" t="n">
        <v>-31678</v>
      </c>
    </row>
    <row r="39" spans="1:8">
      <c r="A39" s="3" t="s">
        <v>170</v>
      </c>
    </row>
    <row r="40" spans="1:8">
      <c r="A40" s="4" t="s">
        <v>101</v>
      </c>
      <c r="B40" s="5" t="n">
        <v>14912</v>
      </c>
      <c r="E40" s="5" t="n">
        <v>14912</v>
      </c>
    </row>
    <row r="41" spans="1:8">
      <c r="A41" s="4" t="s">
        <v>171</v>
      </c>
      <c r="B41" s="5" t="n">
        <v>-10325</v>
      </c>
      <c r="E41" s="5" t="n">
        <v>-10325</v>
      </c>
    </row>
    <row r="42" spans="1:8">
      <c r="A42" s="4" t="s">
        <v>146</v>
      </c>
      <c r="B42" s="5" t="n">
        <v>-13738</v>
      </c>
      <c r="D42" s="5" t="n">
        <v>-97</v>
      </c>
      <c r="F42" s="6" t="n">
        <v>-13641</v>
      </c>
    </row>
    <row r="43" spans="1:8">
      <c r="A43" s="4" t="s">
        <v>184</v>
      </c>
      <c r="F43" s="5" t="n">
        <v>586000</v>
      </c>
    </row>
    <row r="44" spans="1:8">
      <c r="A44" s="4" t="s">
        <v>172</v>
      </c>
      <c r="B44" s="5" t="n">
        <v>3510</v>
      </c>
      <c r="H44" s="5" t="n">
        <v>3510</v>
      </c>
    </row>
    <row r="45" spans="1:8">
      <c r="A45" s="4" t="s">
        <v>173</v>
      </c>
      <c r="C45" s="5" t="n">
        <v>3000</v>
      </c>
    </row>
    <row r="46" spans="1:8">
      <c r="A46" s="4" t="s">
        <v>174</v>
      </c>
      <c r="B46" s="6" t="n">
        <v>22</v>
      </c>
      <c r="D46" s="5" t="n">
        <v>22</v>
      </c>
    </row>
    <row r="47" spans="1:8">
      <c r="A47" s="4" t="s">
        <v>175</v>
      </c>
      <c r="B47" s="5" t="n">
        <v>15984854</v>
      </c>
      <c r="F47" s="5" t="n">
        <v>129000</v>
      </c>
    </row>
    <row r="48" spans="1:8">
      <c r="A48" s="4" t="s">
        <v>176</v>
      </c>
      <c r="B48" s="6" t="n">
        <v>-2201</v>
      </c>
      <c r="F48" s="6" t="n">
        <v>-2201</v>
      </c>
    </row>
    <row r="49" spans="1:8">
      <c r="A49" s="4" t="s">
        <v>177</v>
      </c>
      <c r="C49" s="5" t="n">
        <v>694000</v>
      </c>
    </row>
    <row r="50" spans="1:8">
      <c r="A50" s="4" t="s">
        <v>178</v>
      </c>
      <c r="C50" s="6" t="n">
        <v>174</v>
      </c>
      <c r="D50" s="5" t="n">
        <v>-174</v>
      </c>
    </row>
    <row r="51" spans="1:8">
      <c r="A51" s="4" t="s">
        <v>187</v>
      </c>
      <c r="B51" s="5" t="n">
        <v>-73855</v>
      </c>
      <c r="D51" s="5" t="n">
        <v>-73855</v>
      </c>
    </row>
    <row r="52" spans="1:8">
      <c r="A52" s="4" t="s">
        <v>188</v>
      </c>
      <c r="B52" s="5" t="n">
        <v>48858</v>
      </c>
      <c r="D52" s="5" t="n">
        <v>20375</v>
      </c>
      <c r="F52" s="6" t="n">
        <v>28483</v>
      </c>
    </row>
    <row r="53" spans="1:8">
      <c r="A53" s="4" t="s">
        <v>189</v>
      </c>
      <c r="F53" s="5" t="n">
        <v>-1955000</v>
      </c>
    </row>
    <row r="54" spans="1:8">
      <c r="A54" s="4" t="s">
        <v>179</v>
      </c>
      <c r="B54" s="5" t="n">
        <v>-10908</v>
      </c>
      <c r="H54" s="5" t="n">
        <v>-10908</v>
      </c>
    </row>
    <row r="55" spans="1:8">
      <c r="A55" s="4" t="s">
        <v>180</v>
      </c>
      <c r="B55" s="5" t="n">
        <v>2736</v>
      </c>
      <c r="D55" s="5" t="n">
        <v>2736</v>
      </c>
    </row>
    <row r="56" spans="1:8">
      <c r="A56" s="4" t="s">
        <v>119</v>
      </c>
      <c r="B56" s="5" t="n">
        <v>8090</v>
      </c>
    </row>
    <row r="57" spans="1:8">
      <c r="A57" s="4" t="s">
        <v>119</v>
      </c>
      <c r="B57" s="5" t="n">
        <v>8090</v>
      </c>
      <c r="D57" s="5" t="n">
        <v>8090</v>
      </c>
    </row>
    <row r="58" spans="1:8">
      <c r="A58" s="4" t="s">
        <v>181</v>
      </c>
      <c r="B58" s="5" t="n">
        <v>20760</v>
      </c>
      <c r="G58" s="5" t="n">
        <v>20760</v>
      </c>
    </row>
    <row r="59" spans="1:8">
      <c r="A59" s="4" t="s">
        <v>190</v>
      </c>
      <c r="C59" s="5" t="n">
        <v>80663000</v>
      </c>
      <c r="F59" s="5" t="n">
        <v>33557000</v>
      </c>
    </row>
    <row r="60" spans="1:8">
      <c r="A60" s="4" t="s">
        <v>191</v>
      </c>
      <c r="B60" s="6" t="n">
        <v>398808</v>
      </c>
      <c r="C60" s="6" t="n">
        <v>20166</v>
      </c>
      <c r="D60" s="6" t="n">
        <v>487077</v>
      </c>
      <c r="E60" s="6" t="n">
        <v>480347</v>
      </c>
      <c r="F60" s="6" t="n">
        <v>-489225</v>
      </c>
      <c r="G60" s="6" t="n">
        <v>-60481</v>
      </c>
      <c r="H60" s="6" t="n">
        <v>-390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0</v>
      </c>
    </row>
    <row r="3" spans="1:3">
      <c r="A3" s="3" t="s">
        <v>644</v>
      </c>
    </row>
    <row r="4" spans="1:3">
      <c r="A4" s="4" t="s">
        <v>650</v>
      </c>
      <c r="B4" s="6" t="n">
        <v>3173</v>
      </c>
      <c r="C4" s="6" t="n">
        <v>163</v>
      </c>
    </row>
    <row r="5" spans="1:3">
      <c r="A5" s="4" t="s">
        <v>651</v>
      </c>
      <c r="B5" s="5" t="n">
        <v>0</v>
      </c>
      <c r="C5" s="5" t="n">
        <v>5069</v>
      </c>
    </row>
    <row r="6" spans="1:3">
      <c r="A6" s="4" t="s">
        <v>652</v>
      </c>
      <c r="B6" s="5" t="n">
        <v>-2617</v>
      </c>
      <c r="C6" s="5" t="n">
        <v>-2059</v>
      </c>
    </row>
    <row r="7" spans="1:3">
      <c r="A7" s="4" t="s">
        <v>650</v>
      </c>
      <c r="B7" s="5" t="n">
        <v>556</v>
      </c>
      <c r="C7" s="5" t="n">
        <v>3173</v>
      </c>
    </row>
    <row r="8" spans="1:3">
      <c r="A8" s="4" t="s">
        <v>645</v>
      </c>
    </row>
    <row r="9" spans="1:3">
      <c r="A9" s="3" t="s">
        <v>644</v>
      </c>
    </row>
    <row r="10" spans="1:3">
      <c r="A10" s="4" t="s">
        <v>650</v>
      </c>
      <c r="B10" s="5" t="n">
        <v>2169</v>
      </c>
      <c r="C10" s="5" t="n">
        <v>163</v>
      </c>
    </row>
    <row r="11" spans="1:3">
      <c r="A11" s="4" t="s">
        <v>651</v>
      </c>
      <c r="B11" s="5" t="n">
        <v>0</v>
      </c>
      <c r="C11" s="5" t="n">
        <v>3337</v>
      </c>
    </row>
    <row r="12" spans="1:3">
      <c r="A12" s="4" t="s">
        <v>652</v>
      </c>
      <c r="B12" s="5" t="n">
        <v>-1761</v>
      </c>
      <c r="C12" s="5" t="n">
        <v>-1331</v>
      </c>
    </row>
    <row r="13" spans="1:3">
      <c r="A13" s="4" t="s">
        <v>650</v>
      </c>
      <c r="B13" s="5" t="n">
        <v>408</v>
      </c>
      <c r="C13" s="5" t="n">
        <v>2169</v>
      </c>
    </row>
    <row r="14" spans="1:3">
      <c r="A14" s="4" t="s">
        <v>653</v>
      </c>
    </row>
    <row r="15" spans="1:3">
      <c r="A15" s="3" t="s">
        <v>644</v>
      </c>
    </row>
    <row r="16" spans="1:3">
      <c r="A16" s="4" t="s">
        <v>650</v>
      </c>
      <c r="B16" s="5" t="n">
        <v>0</v>
      </c>
      <c r="C16" s="5" t="n">
        <v>0</v>
      </c>
    </row>
    <row r="17" spans="1:3">
      <c r="A17" s="4" t="s">
        <v>651</v>
      </c>
      <c r="B17" s="5" t="n">
        <v>0</v>
      </c>
      <c r="C17" s="5" t="n">
        <v>659</v>
      </c>
    </row>
    <row r="18" spans="1:3">
      <c r="A18" s="4" t="s">
        <v>652</v>
      </c>
      <c r="B18" s="5" t="n">
        <v>0</v>
      </c>
      <c r="C18" s="5" t="n">
        <v>-659</v>
      </c>
    </row>
    <row r="19" spans="1:3">
      <c r="A19" s="4" t="s">
        <v>650</v>
      </c>
      <c r="B19" s="5" t="n">
        <v>0</v>
      </c>
      <c r="C19" s="5" t="n">
        <v>0</v>
      </c>
    </row>
    <row r="20" spans="1:3">
      <c r="A20" s="4" t="s">
        <v>647</v>
      </c>
    </row>
    <row r="21" spans="1:3">
      <c r="A21" s="3" t="s">
        <v>644</v>
      </c>
    </row>
    <row r="22" spans="1:3">
      <c r="A22" s="4" t="s">
        <v>650</v>
      </c>
      <c r="B22" s="5" t="n">
        <v>1004</v>
      </c>
      <c r="C22" s="5" t="n">
        <v>0</v>
      </c>
    </row>
    <row r="23" spans="1:3">
      <c r="A23" s="4" t="s">
        <v>651</v>
      </c>
      <c r="B23" s="5" t="n">
        <v>0</v>
      </c>
      <c r="C23" s="5" t="n">
        <v>1073</v>
      </c>
    </row>
    <row r="24" spans="1:3">
      <c r="A24" s="4" t="s">
        <v>652</v>
      </c>
      <c r="B24" s="5" t="n">
        <v>-856</v>
      </c>
      <c r="C24" s="5" t="n">
        <v>-69</v>
      </c>
    </row>
    <row r="25" spans="1:3">
      <c r="A25" s="4" t="s">
        <v>650</v>
      </c>
      <c r="B25" s="6" t="n">
        <v>148</v>
      </c>
      <c r="C25" s="6" t="n">
        <v>10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3" t="s">
        <v>655</v>
      </c>
    </row>
    <row r="3" spans="1:3">
      <c r="A3" s="4" t="s">
        <v>38</v>
      </c>
      <c r="B3" s="6" t="n">
        <v>329</v>
      </c>
      <c r="C3" s="6" t="n">
        <v>219</v>
      </c>
    </row>
    <row r="4" spans="1:3">
      <c r="A4" s="4" t="s">
        <v>45</v>
      </c>
      <c r="B4" s="5" t="n">
        <v>2960</v>
      </c>
      <c r="C4" s="5" t="n">
        <v>1968</v>
      </c>
    </row>
    <row r="5" spans="1:3">
      <c r="A5" s="4" t="s">
        <v>656</v>
      </c>
      <c r="B5" s="5" t="n">
        <v>3289</v>
      </c>
      <c r="C5" s="5" t="n">
        <v>2187</v>
      </c>
    </row>
    <row r="6" spans="1:3">
      <c r="A6" s="3" t="s">
        <v>657</v>
      </c>
    </row>
    <row r="7" spans="1:3">
      <c r="A7" s="4" t="s">
        <v>52</v>
      </c>
      <c r="B7" s="5" t="n">
        <v>8342</v>
      </c>
      <c r="C7" s="5" t="n">
        <v>1684</v>
      </c>
    </row>
    <row r="8" spans="1:3">
      <c r="A8" s="4" t="s">
        <v>57</v>
      </c>
      <c r="B8" s="5" t="n">
        <v>3037</v>
      </c>
      <c r="C8" s="5" t="n">
        <v>1706</v>
      </c>
    </row>
    <row r="9" spans="1:3">
      <c r="A9" s="4" t="s">
        <v>658</v>
      </c>
      <c r="B9" s="6" t="n">
        <v>11379</v>
      </c>
      <c r="C9" s="6" t="n">
        <v>33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9</v>
      </c>
      <c r="B1" s="2" t="s">
        <v>2</v>
      </c>
      <c r="C1" s="2" t="s">
        <v>30</v>
      </c>
      <c r="D1" s="2" t="s">
        <v>83</v>
      </c>
    </row>
    <row r="2" spans="1:4">
      <c r="A2" s="3" t="s">
        <v>617</v>
      </c>
    </row>
    <row r="3" spans="1:4">
      <c r="A3" s="4" t="s">
        <v>43</v>
      </c>
      <c r="B3" s="6" t="n">
        <v>2960</v>
      </c>
      <c r="C3" s="6" t="n">
        <v>1968</v>
      </c>
    </row>
    <row r="4" spans="1:4">
      <c r="A4" s="4" t="s">
        <v>660</v>
      </c>
      <c r="B4" s="5" t="n">
        <v>374013</v>
      </c>
      <c r="C4" s="5" t="n">
        <v>364911</v>
      </c>
      <c r="D4" s="6" t="n">
        <v>340191</v>
      </c>
    </row>
    <row r="5" spans="1:4">
      <c r="A5" s="4" t="s">
        <v>55</v>
      </c>
      <c r="B5" s="5" t="n">
        <v>3037</v>
      </c>
      <c r="C5" s="5" t="n">
        <v>1706</v>
      </c>
    </row>
    <row r="6" spans="1:4">
      <c r="A6" s="4" t="s">
        <v>626</v>
      </c>
    </row>
    <row r="7" spans="1:4">
      <c r="A7" s="3" t="s">
        <v>617</v>
      </c>
    </row>
    <row r="8" spans="1:4">
      <c r="A8" s="4" t="s">
        <v>557</v>
      </c>
      <c r="B8" s="5" t="n">
        <v>51768</v>
      </c>
      <c r="C8" s="5" t="n">
        <v>49412</v>
      </c>
    </row>
    <row r="9" spans="1:4">
      <c r="A9" s="4" t="s">
        <v>35</v>
      </c>
      <c r="B9" s="5" t="n">
        <v>45742</v>
      </c>
      <c r="C9" s="5" t="n">
        <v>47551</v>
      </c>
    </row>
    <row r="10" spans="1:4">
      <c r="A10" s="4" t="s">
        <v>36</v>
      </c>
      <c r="B10" s="5" t="n">
        <v>11000</v>
      </c>
      <c r="C10" s="5" t="n">
        <v>15176</v>
      </c>
    </row>
    <row r="11" spans="1:4">
      <c r="A11" s="4" t="s">
        <v>40</v>
      </c>
      <c r="B11" s="5" t="n">
        <v>185940</v>
      </c>
      <c r="C11" s="5" t="n">
        <v>168500</v>
      </c>
    </row>
    <row r="12" spans="1:4">
      <c r="A12" s="4" t="s">
        <v>41</v>
      </c>
      <c r="B12" s="5" t="n">
        <v>57087</v>
      </c>
      <c r="C12" s="5" t="n">
        <v>55022</v>
      </c>
    </row>
    <row r="13" spans="1:4">
      <c r="A13" s="4" t="s">
        <v>42</v>
      </c>
      <c r="B13" s="5" t="n">
        <v>12298</v>
      </c>
      <c r="C13" s="5" t="n">
        <v>12650</v>
      </c>
    </row>
    <row r="14" spans="1:4">
      <c r="A14" s="4" t="s">
        <v>43</v>
      </c>
      <c r="B14" s="5" t="n">
        <v>6889</v>
      </c>
      <c r="C14" s="5" t="n">
        <v>14413</v>
      </c>
    </row>
    <row r="15" spans="1:4">
      <c r="A15" s="4" t="s">
        <v>660</v>
      </c>
      <c r="B15" s="5" t="n">
        <v>370724</v>
      </c>
      <c r="C15" s="5" t="n">
        <v>362724</v>
      </c>
    </row>
    <row r="16" spans="1:4">
      <c r="A16" s="4" t="s">
        <v>48</v>
      </c>
      <c r="B16" s="5" t="n">
        <v>11163</v>
      </c>
      <c r="C16" s="5" t="n">
        <v>8712</v>
      </c>
    </row>
    <row r="17" spans="1:4">
      <c r="A17" s="4" t="s">
        <v>49</v>
      </c>
      <c r="B17" s="5" t="n">
        <v>36619</v>
      </c>
      <c r="C17" s="5" t="n">
        <v>42211</v>
      </c>
    </row>
    <row r="18" spans="1:4">
      <c r="A18" s="4" t="s">
        <v>50</v>
      </c>
      <c r="B18" s="5" t="n">
        <v>14553</v>
      </c>
      <c r="C18" s="5" t="n">
        <v>19535</v>
      </c>
    </row>
    <row r="19" spans="1:4">
      <c r="A19" s="4" t="s">
        <v>54</v>
      </c>
      <c r="B19" s="5" t="n">
        <v>10549</v>
      </c>
      <c r="C19" s="5" t="n">
        <v>16968</v>
      </c>
    </row>
    <row r="20" spans="1:4">
      <c r="A20" s="4" t="s">
        <v>55</v>
      </c>
      <c r="B20" s="5" t="n">
        <v>11566</v>
      </c>
      <c r="C20" s="5" t="n">
        <v>14103</v>
      </c>
    </row>
    <row r="21" spans="1:4">
      <c r="A21" s="4" t="s">
        <v>661</v>
      </c>
      <c r="B21" s="6" t="n">
        <v>84450</v>
      </c>
      <c r="C21" s="6" t="n">
        <v>1015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14"/>
    <col customWidth="1" max="5" min="5" width="21"/>
    <col customWidth="1" max="6" min="6" width="21"/>
    <col customWidth="1" max="7" min="7" width="17"/>
    <col customWidth="1" max="8" min="8" width="21"/>
    <col customWidth="1" max="9" min="9" width="17"/>
    <col customWidth="1" max="10" min="10" width="21"/>
    <col customWidth="1" max="11" min="11" width="4"/>
    <col customWidth="1" max="12" min="12" width="14"/>
  </cols>
  <sheetData>
    <row r="1" spans="1:12">
      <c r="A1" s="1" t="s">
        <v>662</v>
      </c>
      <c r="B1" s="2" t="s">
        <v>663</v>
      </c>
      <c r="C1" s="2" t="s">
        <v>664</v>
      </c>
      <c r="D1" s="2" t="s">
        <v>610</v>
      </c>
      <c r="E1" s="2" t="s">
        <v>527</v>
      </c>
      <c r="F1" s="2" t="s">
        <v>527</v>
      </c>
      <c r="G1" s="2" t="s">
        <v>665</v>
      </c>
      <c r="H1" s="2" t="s">
        <v>663</v>
      </c>
      <c r="I1" s="2" t="s">
        <v>666</v>
      </c>
      <c r="J1" s="2" t="s">
        <v>613</v>
      </c>
      <c r="L1" s="2" t="s">
        <v>667</v>
      </c>
    </row>
    <row r="2" spans="1:12">
      <c r="A2" s="3" t="s">
        <v>617</v>
      </c>
    </row>
    <row r="3" spans="1:12">
      <c r="A3" s="4" t="s">
        <v>668</v>
      </c>
      <c r="L3" s="4" t="s">
        <v>669</v>
      </c>
    </row>
    <row r="4" spans="1:12">
      <c r="A4" s="4" t="s">
        <v>620</v>
      </c>
      <c r="D4" s="4" t="s">
        <v>621</v>
      </c>
    </row>
    <row r="5" spans="1:12">
      <c r="A5" s="4" t="s">
        <v>670</v>
      </c>
      <c r="G5" s="9" t="n">
        <v>0</v>
      </c>
    </row>
    <row r="6" spans="1:12">
      <c r="A6" s="4" t="s">
        <v>671</v>
      </c>
      <c r="E6" s="6" t="n">
        <v>979158000</v>
      </c>
      <c r="F6" s="6" t="n">
        <v>979158000</v>
      </c>
      <c r="J6" s="6" t="n">
        <v>910878000</v>
      </c>
    </row>
    <row r="7" spans="1:12">
      <c r="A7" s="4" t="s">
        <v>672</v>
      </c>
    </row>
    <row r="8" spans="1:12">
      <c r="A8" s="3" t="s">
        <v>617</v>
      </c>
    </row>
    <row r="9" spans="1:12">
      <c r="A9" s="4" t="s">
        <v>673</v>
      </c>
      <c r="E9" s="6" t="n">
        <v>5884000</v>
      </c>
      <c r="F9" s="6" t="n">
        <v>5884000</v>
      </c>
      <c r="H9" s="12" t="n">
        <v>5000000</v>
      </c>
    </row>
    <row r="10" spans="1:12">
      <c r="A10" s="4" t="s">
        <v>674</v>
      </c>
    </row>
    <row r="11" spans="1:12">
      <c r="A11" s="3" t="s">
        <v>617</v>
      </c>
    </row>
    <row r="12" spans="1:12">
      <c r="A12" s="4" t="s">
        <v>675</v>
      </c>
      <c r="C12" s="12" t="n">
        <v>15000000</v>
      </c>
    </row>
    <row r="13" spans="1:12">
      <c r="A13" s="4" t="s">
        <v>676</v>
      </c>
      <c r="C13" s="12" t="n">
        <v>1250000</v>
      </c>
    </row>
    <row r="14" spans="1:12">
      <c r="A14" s="4" t="s">
        <v>668</v>
      </c>
      <c r="C14" s="4" t="s">
        <v>677</v>
      </c>
    </row>
    <row r="15" spans="1:12">
      <c r="A15" s="4" t="s">
        <v>678</v>
      </c>
    </row>
    <row r="16" spans="1:12">
      <c r="A16" s="3" t="s">
        <v>617</v>
      </c>
    </row>
    <row r="17" spans="1:12">
      <c r="A17" s="4" t="s">
        <v>675</v>
      </c>
      <c r="B17" s="12" t="n">
        <v>5884000</v>
      </c>
      <c r="C17" s="12" t="n">
        <v>5000000</v>
      </c>
    </row>
    <row r="18" spans="1:12">
      <c r="A18" s="4" t="s">
        <v>620</v>
      </c>
      <c r="E18" s="4" t="s">
        <v>679</v>
      </c>
      <c r="F18" s="4" t="s">
        <v>679</v>
      </c>
    </row>
    <row r="19" spans="1:12">
      <c r="A19" s="4" t="s">
        <v>622</v>
      </c>
      <c r="E19" s="6" t="n">
        <v>2942000</v>
      </c>
      <c r="F19" s="6" t="n">
        <v>2942000</v>
      </c>
      <c r="H19" s="12" t="n">
        <v>2500000</v>
      </c>
    </row>
    <row r="20" spans="1:12">
      <c r="A20" s="4" t="s">
        <v>680</v>
      </c>
    </row>
    <row r="21" spans="1:12">
      <c r="A21" s="3" t="s">
        <v>617</v>
      </c>
    </row>
    <row r="22" spans="1:12">
      <c r="A22" s="4" t="s">
        <v>673</v>
      </c>
      <c r="E22" s="5" t="n">
        <v>1363000</v>
      </c>
      <c r="F22" s="5" t="n">
        <v>1363000</v>
      </c>
      <c r="I22" s="13" t="n">
        <v>4317</v>
      </c>
    </row>
    <row r="23" spans="1:12">
      <c r="A23" s="4" t="s">
        <v>671</v>
      </c>
      <c r="E23" s="5" t="n">
        <v>35835000</v>
      </c>
      <c r="F23" s="5" t="n">
        <v>35835000</v>
      </c>
      <c r="J23" s="6" t="n">
        <v>22349000</v>
      </c>
      <c r="K23" s="4" t="s">
        <v>636</v>
      </c>
    </row>
    <row r="24" spans="1:12">
      <c r="A24" s="4" t="s">
        <v>681</v>
      </c>
      <c r="E24" s="6" t="n">
        <v>2210000</v>
      </c>
      <c r="F24" s="6" t="n">
        <v>2210000</v>
      </c>
      <c r="I24" s="13" t="n">
        <v>7000</v>
      </c>
    </row>
    <row r="25" spans="1:12">
      <c r="A25" s="4" t="s">
        <v>682</v>
      </c>
    </row>
    <row r="26" spans="1:12">
      <c r="A26" s="3" t="s">
        <v>617</v>
      </c>
    </row>
    <row r="27" spans="1:12">
      <c r="A27" s="4" t="s">
        <v>683</v>
      </c>
      <c r="E27" s="4" t="s">
        <v>684</v>
      </c>
      <c r="F27" s="4" t="s">
        <v>684</v>
      </c>
      <c r="G27" s="4" t="s">
        <v>684</v>
      </c>
      <c r="H27" s="4" t="s">
        <v>684</v>
      </c>
      <c r="I27" s="4" t="s">
        <v>684</v>
      </c>
    </row>
    <row r="28" spans="1:12">
      <c r="A28" s="4" t="s">
        <v>674</v>
      </c>
    </row>
    <row r="29" spans="1:12">
      <c r="A29" s="3" t="s">
        <v>617</v>
      </c>
    </row>
    <row r="30" spans="1:12">
      <c r="A30" s="4" t="s">
        <v>685</v>
      </c>
      <c r="C30" s="5" t="n">
        <v>12</v>
      </c>
    </row>
    <row r="31" spans="1:12"/>
    <row r="32" spans="1:12">
      <c r="A32" s="4" t="s">
        <v>636</v>
      </c>
      <c r="B32" s="4" t="s">
        <v>686</v>
      </c>
    </row>
  </sheetData>
  <mergeCells count="3">
    <mergeCell ref="J1:K1"/>
    <mergeCell ref="A31:L31"/>
    <mergeCell ref="B32:L3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0</v>
      </c>
    </row>
    <row r="2" spans="1:3">
      <c r="A2" s="3" t="s">
        <v>211</v>
      </c>
    </row>
    <row r="3" spans="1:3">
      <c r="A3" s="4" t="s">
        <v>688</v>
      </c>
      <c r="B3" s="6" t="n">
        <v>37692</v>
      </c>
      <c r="C3" s="6" t="n">
        <v>38551</v>
      </c>
    </row>
    <row r="4" spans="1:3">
      <c r="A4" s="4" t="s">
        <v>689</v>
      </c>
      <c r="B4" s="5" t="n">
        <v>3671</v>
      </c>
      <c r="C4" s="5" t="n">
        <v>4011</v>
      </c>
    </row>
    <row r="5" spans="1:3">
      <c r="A5" s="4" t="s">
        <v>690</v>
      </c>
      <c r="B5" s="5" t="n">
        <v>6236</v>
      </c>
      <c r="C5" s="5" t="n">
        <v>6322</v>
      </c>
    </row>
    <row r="6" spans="1:3">
      <c r="A6" s="4" t="s">
        <v>691</v>
      </c>
      <c r="B6" s="5" t="n">
        <v>12216</v>
      </c>
      <c r="C6" s="5" t="n">
        <v>13131</v>
      </c>
    </row>
    <row r="7" spans="1:3">
      <c r="A7" s="4" t="s">
        <v>692</v>
      </c>
      <c r="B7" s="5" t="n">
        <v>2149</v>
      </c>
      <c r="C7" s="5" t="n">
        <v>1525</v>
      </c>
    </row>
    <row r="8" spans="1:3">
      <c r="A8" s="4" t="s">
        <v>693</v>
      </c>
      <c r="B8" s="5" t="n">
        <v>6291</v>
      </c>
      <c r="C8" s="5" t="n">
        <v>10687</v>
      </c>
    </row>
    <row r="9" spans="1:3">
      <c r="A9" s="4" t="s">
        <v>694</v>
      </c>
      <c r="B9" s="5" t="n">
        <v>1859</v>
      </c>
      <c r="C9" s="5" t="n">
        <v>1961</v>
      </c>
    </row>
    <row r="10" spans="1:3">
      <c r="A10" s="4" t="s">
        <v>695</v>
      </c>
      <c r="B10" s="5" t="n">
        <v>13144</v>
      </c>
      <c r="C10" s="5" t="n">
        <v>7871</v>
      </c>
    </row>
    <row r="11" spans="1:3">
      <c r="A11" s="4" t="s">
        <v>161</v>
      </c>
      <c r="B11" s="6" t="n">
        <v>83258</v>
      </c>
      <c r="C11" s="6" t="n">
        <v>840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83</v>
      </c>
    </row>
    <row r="3" spans="1:4">
      <c r="A3" s="3" t="s">
        <v>697</v>
      </c>
    </row>
    <row r="4" spans="1:4">
      <c r="A4" s="4" t="s">
        <v>618</v>
      </c>
      <c r="B4" s="6" t="n">
        <v>0</v>
      </c>
      <c r="C4" s="6" t="n">
        <v>0</v>
      </c>
    </row>
    <row r="5" spans="1:4">
      <c r="A5" s="4" t="s">
        <v>618</v>
      </c>
      <c r="B5" s="6" t="n">
        <v>0</v>
      </c>
      <c r="C5" s="5" t="n">
        <v>5900000</v>
      </c>
      <c r="D5" s="6" t="n">
        <v>0</v>
      </c>
    </row>
    <row r="6" spans="1:4">
      <c r="A6" s="4" t="s">
        <v>645</v>
      </c>
    </row>
    <row r="7" spans="1:4">
      <c r="A7" s="3" t="s">
        <v>697</v>
      </c>
    </row>
    <row r="8" spans="1:4">
      <c r="A8" s="4" t="s">
        <v>618</v>
      </c>
      <c r="C8" s="5" t="n">
        <v>3337000</v>
      </c>
    </row>
    <row r="9" spans="1:4">
      <c r="A9" s="4" t="s">
        <v>646</v>
      </c>
    </row>
    <row r="10" spans="1:4">
      <c r="A10" s="3" t="s">
        <v>697</v>
      </c>
    </row>
    <row r="11" spans="1:4">
      <c r="A11" s="4" t="s">
        <v>618</v>
      </c>
      <c r="C11" s="5" t="n">
        <v>659000</v>
      </c>
    </row>
    <row r="12" spans="1:4">
      <c r="A12" s="4" t="s">
        <v>647</v>
      </c>
    </row>
    <row r="13" spans="1:4">
      <c r="A13" s="3" t="s">
        <v>697</v>
      </c>
    </row>
    <row r="14" spans="1:4">
      <c r="A14" s="4" t="s">
        <v>618</v>
      </c>
      <c r="C14" s="5" t="n">
        <v>1073000</v>
      </c>
    </row>
    <row r="15" spans="1:4">
      <c r="A15" s="4" t="s">
        <v>648</v>
      </c>
    </row>
    <row r="16" spans="1:4">
      <c r="A16" s="3" t="s">
        <v>697</v>
      </c>
    </row>
    <row r="17" spans="1:4">
      <c r="A17" s="4" t="s">
        <v>618</v>
      </c>
      <c r="C17" s="6" t="n">
        <v>831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0</v>
      </c>
    </row>
    <row r="3" spans="1:3">
      <c r="A3" s="3" t="s">
        <v>699</v>
      </c>
    </row>
    <row r="4" spans="1:3">
      <c r="A4" s="4" t="s">
        <v>650</v>
      </c>
      <c r="B4" s="6" t="n">
        <v>3173</v>
      </c>
      <c r="C4" s="6" t="n">
        <v>163</v>
      </c>
    </row>
    <row r="5" spans="1:3">
      <c r="A5" s="4" t="s">
        <v>651</v>
      </c>
      <c r="B5" s="5" t="n">
        <v>0</v>
      </c>
      <c r="C5" s="5" t="n">
        <v>5069</v>
      </c>
    </row>
    <row r="6" spans="1:3">
      <c r="A6" s="4" t="s">
        <v>700</v>
      </c>
      <c r="B6" s="5" t="n">
        <v>-2617</v>
      </c>
      <c r="C6" s="5" t="n">
        <v>-2059</v>
      </c>
    </row>
    <row r="7" spans="1:3">
      <c r="A7" s="4" t="s">
        <v>650</v>
      </c>
      <c r="B7" s="5" t="n">
        <v>556</v>
      </c>
      <c r="C7" s="5" t="n">
        <v>3173</v>
      </c>
    </row>
    <row r="8" spans="1:3">
      <c r="A8" s="4" t="s">
        <v>645</v>
      </c>
    </row>
    <row r="9" spans="1:3">
      <c r="A9" s="3" t="s">
        <v>699</v>
      </c>
    </row>
    <row r="10" spans="1:3">
      <c r="A10" s="4" t="s">
        <v>650</v>
      </c>
      <c r="B10" s="5" t="n">
        <v>2169</v>
      </c>
      <c r="C10" s="5" t="n">
        <v>163</v>
      </c>
    </row>
    <row r="11" spans="1:3">
      <c r="A11" s="4" t="s">
        <v>651</v>
      </c>
      <c r="B11" s="5" t="n">
        <v>0</v>
      </c>
      <c r="C11" s="5" t="n">
        <v>3337</v>
      </c>
    </row>
    <row r="12" spans="1:3">
      <c r="A12" s="4" t="s">
        <v>700</v>
      </c>
      <c r="B12" s="5" t="n">
        <v>-1761</v>
      </c>
      <c r="C12" s="5" t="n">
        <v>-1331</v>
      </c>
    </row>
    <row r="13" spans="1:3">
      <c r="A13" s="4" t="s">
        <v>650</v>
      </c>
      <c r="B13" s="5" t="n">
        <v>408</v>
      </c>
      <c r="C13" s="5" t="n">
        <v>2169</v>
      </c>
    </row>
    <row r="14" spans="1:3">
      <c r="A14" s="4" t="s">
        <v>653</v>
      </c>
    </row>
    <row r="15" spans="1:3">
      <c r="A15" s="3" t="s">
        <v>699</v>
      </c>
    </row>
    <row r="16" spans="1:3">
      <c r="A16" s="4" t="s">
        <v>650</v>
      </c>
      <c r="B16" s="5" t="n">
        <v>0</v>
      </c>
      <c r="C16" s="5" t="n">
        <v>0</v>
      </c>
    </row>
    <row r="17" spans="1:3">
      <c r="A17" s="4" t="s">
        <v>651</v>
      </c>
      <c r="B17" s="5" t="n">
        <v>0</v>
      </c>
      <c r="C17" s="5" t="n">
        <v>659</v>
      </c>
    </row>
    <row r="18" spans="1:3">
      <c r="A18" s="4" t="s">
        <v>700</v>
      </c>
      <c r="B18" s="5" t="n">
        <v>0</v>
      </c>
      <c r="C18" s="5" t="n">
        <v>-659</v>
      </c>
    </row>
    <row r="19" spans="1:3">
      <c r="A19" s="4" t="s">
        <v>650</v>
      </c>
      <c r="B19" s="5" t="n">
        <v>0</v>
      </c>
      <c r="C19" s="5" t="n">
        <v>0</v>
      </c>
    </row>
    <row r="20" spans="1:3">
      <c r="A20" s="4" t="s">
        <v>647</v>
      </c>
    </row>
    <row r="21" spans="1:3">
      <c r="A21" s="3" t="s">
        <v>699</v>
      </c>
    </row>
    <row r="22" spans="1:3">
      <c r="A22" s="4" t="s">
        <v>650</v>
      </c>
      <c r="B22" s="5" t="n">
        <v>1004</v>
      </c>
      <c r="C22" s="5" t="n">
        <v>0</v>
      </c>
    </row>
    <row r="23" spans="1:3">
      <c r="A23" s="4" t="s">
        <v>651</v>
      </c>
      <c r="B23" s="5" t="n">
        <v>0</v>
      </c>
      <c r="C23" s="5" t="n">
        <v>1073</v>
      </c>
    </row>
    <row r="24" spans="1:3">
      <c r="A24" s="4" t="s">
        <v>700</v>
      </c>
      <c r="B24" s="5" t="n">
        <v>-856</v>
      </c>
      <c r="C24" s="5" t="n">
        <v>-69</v>
      </c>
    </row>
    <row r="25" spans="1:3">
      <c r="A25" s="4" t="s">
        <v>650</v>
      </c>
      <c r="B25" s="6" t="n">
        <v>148</v>
      </c>
      <c r="C25" s="6" t="n">
        <v>10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16"/>
  </cols>
  <sheetData>
    <row r="1" spans="1:2">
      <c r="A1" s="1" t="s">
        <v>701</v>
      </c>
      <c r="B1" s="2" t="s">
        <v>1</v>
      </c>
    </row>
    <row r="2" spans="1:2">
      <c r="B2" s="2" t="s">
        <v>2</v>
      </c>
    </row>
    <row r="3" spans="1:2">
      <c r="A3" s="4" t="s">
        <v>702</v>
      </c>
    </row>
    <row r="4" spans="1:2">
      <c r="A4" s="3" t="s">
        <v>703</v>
      </c>
    </row>
    <row r="5" spans="1:2">
      <c r="A5" s="4" t="s">
        <v>704</v>
      </c>
      <c r="B5" s="4" t="s">
        <v>432</v>
      </c>
    </row>
    <row r="6" spans="1:2">
      <c r="A6" s="4" t="s">
        <v>705</v>
      </c>
    </row>
    <row r="7" spans="1:2">
      <c r="A7" s="3" t="s">
        <v>703</v>
      </c>
    </row>
    <row r="8" spans="1:2">
      <c r="A8" s="4" t="s">
        <v>704</v>
      </c>
      <c r="B8" s="4" t="s">
        <v>497</v>
      </c>
    </row>
    <row r="9" spans="1:2">
      <c r="A9" s="4" t="s">
        <v>706</v>
      </c>
    </row>
    <row r="10" spans="1:2">
      <c r="A10" s="3" t="s">
        <v>703</v>
      </c>
    </row>
    <row r="11" spans="1:2">
      <c r="A11" s="4" t="s">
        <v>704</v>
      </c>
      <c r="B11" s="4" t="s">
        <v>432</v>
      </c>
    </row>
    <row r="12" spans="1:2">
      <c r="A12" s="4" t="s">
        <v>707</v>
      </c>
    </row>
    <row r="13" spans="1:2">
      <c r="A13" s="3" t="s">
        <v>703</v>
      </c>
    </row>
    <row r="14" spans="1:2">
      <c r="A14" s="4" t="s">
        <v>704</v>
      </c>
      <c r="B14" s="4" t="s">
        <v>708</v>
      </c>
    </row>
    <row r="15" spans="1:2">
      <c r="A15" s="4" t="s">
        <v>709</v>
      </c>
    </row>
    <row r="16" spans="1:2">
      <c r="A16" s="3" t="s">
        <v>703</v>
      </c>
    </row>
    <row r="17" spans="1:2">
      <c r="A17" s="4" t="s">
        <v>704</v>
      </c>
      <c r="B17" s="4" t="s">
        <v>7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0</v>
      </c>
    </row>
    <row r="3" spans="1:3">
      <c r="A3" s="3" t="s">
        <v>712</v>
      </c>
    </row>
    <row r="4" spans="1:3">
      <c r="A4" s="4" t="s">
        <v>713</v>
      </c>
      <c r="B4" s="6" t="n">
        <v>6322</v>
      </c>
      <c r="C4" s="6" t="n">
        <v>6040</v>
      </c>
    </row>
    <row r="5" spans="1:3">
      <c r="A5" s="4" t="s">
        <v>714</v>
      </c>
      <c r="B5" s="5" t="n">
        <v>6393</v>
      </c>
      <c r="C5" s="5" t="n">
        <v>6501</v>
      </c>
    </row>
    <row r="6" spans="1:3">
      <c r="A6" s="4" t="s">
        <v>715</v>
      </c>
      <c r="B6" s="5" t="n">
        <v>-6479</v>
      </c>
      <c r="C6" s="5" t="n">
        <v>-6219</v>
      </c>
    </row>
    <row r="7" spans="1:3">
      <c r="A7" s="4" t="s">
        <v>716</v>
      </c>
      <c r="B7" s="6" t="n">
        <v>6236</v>
      </c>
      <c r="C7" s="6" t="n">
        <v>63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527</v>
      </c>
    </row>
    <row r="2" spans="1:2">
      <c r="A2" s="3" t="s">
        <v>220</v>
      </c>
    </row>
    <row r="3" spans="1:2">
      <c r="A3" s="4" t="s">
        <v>718</v>
      </c>
      <c r="B3" s="6" t="n">
        <v>8213</v>
      </c>
    </row>
    <row r="4" spans="1:2">
      <c r="A4" s="4" t="s">
        <v>719</v>
      </c>
      <c r="B4" s="5" t="n">
        <v>-806</v>
      </c>
    </row>
    <row r="5" spans="1:2">
      <c r="A5" s="4" t="s">
        <v>720</v>
      </c>
      <c r="B5" s="5" t="n">
        <v>7407</v>
      </c>
    </row>
    <row r="6" spans="1:2">
      <c r="A6" s="4" t="s">
        <v>721</v>
      </c>
      <c r="B6" s="5" t="n">
        <v>-1787</v>
      </c>
    </row>
    <row r="7" spans="1:2">
      <c r="A7" s="4" t="s">
        <v>722</v>
      </c>
      <c r="B7" s="6" t="n">
        <v>56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L1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7"/>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17"/>
    <col customWidth="1" max="14" min="14" width="21"/>
    <col customWidth="1" max="15" min="15" width="25"/>
    <col customWidth="1" max="16" min="16" width="4"/>
    <col customWidth="1" max="17" min="17" width="21"/>
    <col customWidth="1" max="18" min="18" width="14"/>
    <col customWidth="1" max="19" min="19" width="80"/>
    <col customWidth="1" max="20" min="20" width="21"/>
    <col customWidth="1" max="21" min="21" width="4"/>
    <col customWidth="1" max="22" min="22" width="21"/>
    <col customWidth="1" max="23" min="23" width="29"/>
    <col customWidth="1" max="24" min="24" width="4"/>
    <col customWidth="1" max="25" min="25" width="25"/>
    <col customWidth="1" max="26" min="26" width="4"/>
    <col customWidth="1" max="27" min="27" width="29"/>
    <col customWidth="1" max="28" min="28" width="4"/>
    <col customWidth="1" max="29" min="29" width="25"/>
    <col customWidth="1" max="30" min="30" width="4"/>
    <col customWidth="1" max="31" min="31" width="17"/>
    <col customWidth="1" max="32" min="32" width="21"/>
    <col customWidth="1" max="33" min="33" width="17"/>
    <col customWidth="1" max="34" min="34" width="20"/>
    <col customWidth="1" max="35" min="35" width="21"/>
    <col customWidth="1" max="36" min="36" width="21"/>
    <col customWidth="1" max="37" min="37" width="21"/>
    <col customWidth="1" max="38" min="38" width="21"/>
  </cols>
  <sheetData>
    <row r="1" spans="1:38">
      <c r="A1" s="1" t="s">
        <v>723</v>
      </c>
      <c r="C1" s="2" t="s">
        <v>516</v>
      </c>
      <c r="D1" s="2" t="s">
        <v>663</v>
      </c>
      <c r="E1" s="2" t="s">
        <v>724</v>
      </c>
      <c r="F1" s="2" t="s">
        <v>725</v>
      </c>
      <c r="G1" s="2" t="s">
        <v>726</v>
      </c>
      <c r="H1" s="2" t="s">
        <v>727</v>
      </c>
      <c r="I1" s="2" t="s">
        <v>728</v>
      </c>
      <c r="J1" s="2" t="s">
        <v>729</v>
      </c>
      <c r="K1" s="2" t="s">
        <v>615</v>
      </c>
      <c r="L1" s="2" t="s">
        <v>730</v>
      </c>
      <c r="M1" s="2" t="s">
        <v>731</v>
      </c>
      <c r="N1" s="2" t="s">
        <v>732</v>
      </c>
      <c r="O1" s="2" t="s">
        <v>733</v>
      </c>
      <c r="Q1" s="2" t="s">
        <v>734</v>
      </c>
      <c r="R1" s="2" t="s">
        <v>735</v>
      </c>
      <c r="S1" s="2" t="s">
        <v>736</v>
      </c>
      <c r="T1" s="2" t="s">
        <v>613</v>
      </c>
      <c r="V1" s="2" t="s">
        <v>413</v>
      </c>
      <c r="W1" s="2" t="s">
        <v>612</v>
      </c>
      <c r="Y1" s="2" t="s">
        <v>737</v>
      </c>
      <c r="AA1" s="2" t="s">
        <v>738</v>
      </c>
      <c r="AC1" s="2" t="s">
        <v>739</v>
      </c>
      <c r="AE1" s="2" t="s">
        <v>740</v>
      </c>
      <c r="AF1" s="2" t="s">
        <v>741</v>
      </c>
      <c r="AG1" s="2" t="s">
        <v>742</v>
      </c>
      <c r="AH1" s="2" t="s">
        <v>743</v>
      </c>
      <c r="AI1" s="2" t="s">
        <v>616</v>
      </c>
      <c r="AJ1" s="2" t="s">
        <v>744</v>
      </c>
      <c r="AK1" s="2" t="s">
        <v>745</v>
      </c>
      <c r="AL1" s="2" t="s">
        <v>746</v>
      </c>
    </row>
    <row r="2" spans="1:38">
      <c r="A2" s="3" t="s">
        <v>747</v>
      </c>
    </row>
    <row r="3" spans="1:38">
      <c r="A3" s="4" t="s">
        <v>748</v>
      </c>
      <c r="S3" s="4" t="s">
        <v>444</v>
      </c>
    </row>
    <row r="4" spans="1:38">
      <c r="A4" s="4" t="s">
        <v>749</v>
      </c>
      <c r="W4" s="6" t="n">
        <v>2120000</v>
      </c>
    </row>
    <row r="5" spans="1:38">
      <c r="A5" s="4" t="s">
        <v>750</v>
      </c>
      <c r="W5" s="5" t="n">
        <v>1967000</v>
      </c>
    </row>
    <row r="6" spans="1:38">
      <c r="A6" s="4" t="s">
        <v>751</v>
      </c>
      <c r="W6" s="5" t="n">
        <v>2073000</v>
      </c>
    </row>
    <row r="7" spans="1:38">
      <c r="A7" s="4" t="s">
        <v>752</v>
      </c>
      <c r="W7" s="5" t="n">
        <v>1761000</v>
      </c>
    </row>
    <row r="8" spans="1:38">
      <c r="A8" s="4" t="s">
        <v>753</v>
      </c>
      <c r="W8" s="5" t="n">
        <v>291000</v>
      </c>
    </row>
    <row r="9" spans="1:38">
      <c r="A9" s="4" t="s">
        <v>754</v>
      </c>
      <c r="W9" s="5" t="n">
        <v>1000</v>
      </c>
    </row>
    <row r="10" spans="1:38">
      <c r="A10" s="4" t="s">
        <v>755</v>
      </c>
      <c r="T10" s="6" t="n">
        <v>18039000</v>
      </c>
      <c r="W10" s="5" t="n">
        <v>19238000</v>
      </c>
    </row>
    <row r="11" spans="1:38">
      <c r="A11" s="4" t="s">
        <v>756</v>
      </c>
      <c r="T11" s="5" t="n">
        <v>10148000</v>
      </c>
      <c r="W11" s="5" t="n">
        <v>11831000</v>
      </c>
    </row>
    <row r="12" spans="1:38">
      <c r="A12" s="4" t="s">
        <v>757</v>
      </c>
      <c r="T12" s="5" t="n">
        <v>131000</v>
      </c>
      <c r="W12" s="5" t="n">
        <v>105000</v>
      </c>
    </row>
    <row r="13" spans="1:38">
      <c r="A13" s="4" t="s">
        <v>758</v>
      </c>
      <c r="S13" s="6" t="n">
        <v>1683000</v>
      </c>
      <c r="T13" s="5" t="n">
        <v>1628000</v>
      </c>
      <c r="V13" s="6" t="n">
        <v>1765000</v>
      </c>
    </row>
    <row r="14" spans="1:38">
      <c r="A14" s="4" t="s">
        <v>141</v>
      </c>
      <c r="S14" s="5" t="n">
        <v>233443000</v>
      </c>
      <c r="T14" s="5" t="n">
        <v>302362000</v>
      </c>
      <c r="V14" s="5" t="n">
        <v>203216000</v>
      </c>
    </row>
    <row r="15" spans="1:38">
      <c r="A15" s="4" t="s">
        <v>759</v>
      </c>
      <c r="N15" s="6" t="n">
        <v>10000000</v>
      </c>
    </row>
    <row r="16" spans="1:38">
      <c r="A16" s="4" t="s">
        <v>760</v>
      </c>
      <c r="N16" s="5" t="n">
        <v>2022</v>
      </c>
    </row>
    <row r="17" spans="1:38">
      <c r="A17" s="4" t="s">
        <v>761</v>
      </c>
      <c r="N17" s="4" t="s">
        <v>669</v>
      </c>
    </row>
    <row r="18" spans="1:38">
      <c r="A18" s="4" t="s">
        <v>762</v>
      </c>
      <c r="W18" s="5" t="n">
        <v>11078000</v>
      </c>
    </row>
    <row r="19" spans="1:38">
      <c r="A19" s="4" t="s">
        <v>763</v>
      </c>
      <c r="W19" s="5" t="n">
        <v>48381000</v>
      </c>
    </row>
    <row r="20" spans="1:38">
      <c r="A20" s="4" t="s">
        <v>764</v>
      </c>
      <c r="W20" s="5" t="n">
        <v>6265000</v>
      </c>
    </row>
    <row r="21" spans="1:38">
      <c r="A21" s="4" t="s">
        <v>765</v>
      </c>
      <c r="W21" s="5" t="n">
        <v>5990000</v>
      </c>
    </row>
    <row r="22" spans="1:38">
      <c r="A22" s="4" t="s">
        <v>766</v>
      </c>
      <c r="W22" s="5" t="n">
        <v>4569000</v>
      </c>
    </row>
    <row r="23" spans="1:38">
      <c r="A23" s="4" t="s">
        <v>767</v>
      </c>
      <c r="W23" s="5" t="n">
        <v>916118000</v>
      </c>
    </row>
    <row r="24" spans="1:38">
      <c r="A24" s="4" t="s">
        <v>619</v>
      </c>
      <c r="K24" s="6" t="n">
        <v>35092000</v>
      </c>
    </row>
    <row r="25" spans="1:38">
      <c r="A25" s="4" t="s">
        <v>768</v>
      </c>
      <c r="S25" s="6" t="n">
        <v>1548000</v>
      </c>
      <c r="T25" s="5" t="n">
        <v>4384000</v>
      </c>
      <c r="V25" s="6" t="n">
        <v>888000</v>
      </c>
    </row>
    <row r="26" spans="1:38">
      <c r="A26" s="4" t="s">
        <v>769</v>
      </c>
      <c r="J26" s="6" t="n">
        <v>10313000</v>
      </c>
    </row>
    <row r="27" spans="1:38">
      <c r="A27" s="4" t="s">
        <v>770</v>
      </c>
      <c r="I27" s="4" t="s">
        <v>771</v>
      </c>
    </row>
    <row r="28" spans="1:38">
      <c r="A28" s="4" t="s">
        <v>670</v>
      </c>
      <c r="Y28" s="9" t="n">
        <v>0</v>
      </c>
    </row>
    <row r="29" spans="1:38">
      <c r="A29" s="4" t="s">
        <v>620</v>
      </c>
      <c r="M29" s="4" t="s">
        <v>621</v>
      </c>
    </row>
    <row r="30" spans="1:38">
      <c r="A30" s="4" t="s">
        <v>622</v>
      </c>
      <c r="T30" s="5" t="n">
        <v>910878000</v>
      </c>
      <c r="W30" s="5" t="n">
        <v>979158000</v>
      </c>
    </row>
    <row r="31" spans="1:38">
      <c r="A31" s="4" t="s">
        <v>772</v>
      </c>
      <c r="T31" s="6" t="n">
        <v>926849000</v>
      </c>
      <c r="W31" s="5" t="n">
        <v>992401000</v>
      </c>
    </row>
    <row r="32" spans="1:38">
      <c r="A32" s="4" t="s">
        <v>773</v>
      </c>
      <c r="K32" s="6" t="n">
        <v>10908000</v>
      </c>
    </row>
    <row r="33" spans="1:38">
      <c r="A33" s="4" t="s">
        <v>774</v>
      </c>
      <c r="S33" s="5" t="n">
        <v>621875</v>
      </c>
    </row>
    <row r="34" spans="1:38">
      <c r="A34" s="4" t="s">
        <v>775</v>
      </c>
      <c r="T34" s="4" t="s">
        <v>776</v>
      </c>
    </row>
    <row r="35" spans="1:38">
      <c r="A35" s="4" t="s">
        <v>188</v>
      </c>
      <c r="S35" s="6" t="n">
        <v>48858000</v>
      </c>
    </row>
    <row r="36" spans="1:38">
      <c r="A36" s="4" t="s">
        <v>777</v>
      </c>
    </row>
    <row r="37" spans="1:38">
      <c r="A37" s="3" t="s">
        <v>747</v>
      </c>
    </row>
    <row r="38" spans="1:38">
      <c r="A38" s="4" t="s">
        <v>778</v>
      </c>
      <c r="W38" s="5" t="n">
        <v>191894000</v>
      </c>
    </row>
    <row r="39" spans="1:38">
      <c r="A39" s="4" t="s">
        <v>779</v>
      </c>
    </row>
    <row r="40" spans="1:38">
      <c r="A40" s="3" t="s">
        <v>747</v>
      </c>
    </row>
    <row r="41" spans="1:38">
      <c r="A41" s="4" t="s">
        <v>780</v>
      </c>
      <c r="AJ41" s="6" t="n">
        <v>50000</v>
      </c>
    </row>
    <row r="42" spans="1:38">
      <c r="A42" s="4" t="s">
        <v>673</v>
      </c>
      <c r="W42" s="5" t="n">
        <v>13890000</v>
      </c>
    </row>
    <row r="43" spans="1:38">
      <c r="A43" s="4" t="s">
        <v>781</v>
      </c>
    </row>
    <row r="44" spans="1:38">
      <c r="A44" s="3" t="s">
        <v>747</v>
      </c>
    </row>
    <row r="45" spans="1:38">
      <c r="A45" s="4" t="s">
        <v>780</v>
      </c>
      <c r="AJ45" s="5" t="n">
        <v>50000000</v>
      </c>
    </row>
    <row r="46" spans="1:38">
      <c r="A46" s="4" t="s">
        <v>782</v>
      </c>
    </row>
    <row r="47" spans="1:38">
      <c r="A47" s="3" t="s">
        <v>747</v>
      </c>
    </row>
    <row r="48" spans="1:38">
      <c r="A48" s="4" t="s">
        <v>783</v>
      </c>
      <c r="S48" s="4" t="s">
        <v>784</v>
      </c>
    </row>
    <row r="49" spans="1:38">
      <c r="A49" s="4" t="s">
        <v>785</v>
      </c>
    </row>
    <row r="50" spans="1:38">
      <c r="A50" s="3" t="s">
        <v>747</v>
      </c>
    </row>
    <row r="51" spans="1:38">
      <c r="A51" s="4" t="s">
        <v>783</v>
      </c>
      <c r="S51" s="4" t="s">
        <v>786</v>
      </c>
    </row>
    <row r="52" spans="1:38">
      <c r="A52" s="4" t="s">
        <v>787</v>
      </c>
    </row>
    <row r="53" spans="1:38">
      <c r="A53" s="3" t="s">
        <v>747</v>
      </c>
    </row>
    <row r="54" spans="1:38">
      <c r="A54" s="4" t="s">
        <v>619</v>
      </c>
      <c r="AL54" s="6" t="n">
        <v>100000000</v>
      </c>
    </row>
    <row r="55" spans="1:38">
      <c r="A55" s="4" t="s">
        <v>668</v>
      </c>
      <c r="AL55" s="4" t="s">
        <v>788</v>
      </c>
    </row>
    <row r="56" spans="1:38">
      <c r="A56" s="4" t="s">
        <v>789</v>
      </c>
    </row>
    <row r="57" spans="1:38">
      <c r="A57" s="3" t="s">
        <v>747</v>
      </c>
    </row>
    <row r="58" spans="1:38">
      <c r="A58" s="4" t="s">
        <v>790</v>
      </c>
      <c r="S58" s="6" t="n">
        <v>10908000</v>
      </c>
    </row>
    <row r="59" spans="1:38">
      <c r="A59" s="4" t="s">
        <v>791</v>
      </c>
      <c r="S59" s="7" t="n">
        <v>17.54</v>
      </c>
    </row>
    <row r="60" spans="1:38">
      <c r="A60" s="4" t="s">
        <v>792</v>
      </c>
    </row>
    <row r="61" spans="1:38">
      <c r="A61" s="3" t="s">
        <v>747</v>
      </c>
    </row>
    <row r="62" spans="1:38">
      <c r="A62" s="4" t="s">
        <v>673</v>
      </c>
      <c r="O62" s="10" t="n">
        <v>12000000</v>
      </c>
      <c r="W62" s="5" t="n">
        <v>9402000</v>
      </c>
    </row>
    <row r="63" spans="1:38">
      <c r="A63" s="4" t="s">
        <v>793</v>
      </c>
      <c r="G63" s="10" t="n">
        <v>10000000</v>
      </c>
      <c r="AE63" s="10" t="n">
        <v>20000</v>
      </c>
    </row>
    <row r="64" spans="1:38">
      <c r="A64" s="4" t="s">
        <v>794</v>
      </c>
    </row>
    <row r="65" spans="1:38">
      <c r="A65" s="3" t="s">
        <v>747</v>
      </c>
    </row>
    <row r="66" spans="1:38">
      <c r="A66" s="4" t="s">
        <v>141</v>
      </c>
      <c r="N66" s="6" t="n">
        <v>14290000</v>
      </c>
    </row>
    <row r="67" spans="1:38">
      <c r="A67" s="4" t="s">
        <v>622</v>
      </c>
      <c r="T67" s="6" t="n">
        <v>6316000</v>
      </c>
      <c r="U67" s="4" t="s">
        <v>636</v>
      </c>
      <c r="W67" s="5" t="n">
        <v>5207000</v>
      </c>
    </row>
    <row r="68" spans="1:38">
      <c r="A68" s="4" t="s">
        <v>772</v>
      </c>
      <c r="T68" s="6" t="n">
        <v>6447000</v>
      </c>
      <c r="U68" s="4" t="s">
        <v>636</v>
      </c>
      <c r="W68" s="6" t="n">
        <v>5312000</v>
      </c>
      <c r="X68" s="4" t="s">
        <v>795</v>
      </c>
    </row>
    <row r="69" spans="1:38">
      <c r="A69" s="4" t="s">
        <v>775</v>
      </c>
      <c r="B69" s="4" t="s">
        <v>636</v>
      </c>
      <c r="S69" s="4" t="s">
        <v>796</v>
      </c>
      <c r="T69" s="4" t="s">
        <v>796</v>
      </c>
      <c r="V69" s="4" t="s">
        <v>797</v>
      </c>
    </row>
    <row r="70" spans="1:38">
      <c r="A70" s="4" t="s">
        <v>683</v>
      </c>
      <c r="O70" s="4" t="s">
        <v>669</v>
      </c>
      <c r="P70" s="4" t="s">
        <v>795</v>
      </c>
      <c r="T70" s="4" t="s">
        <v>669</v>
      </c>
      <c r="U70" s="4" t="s">
        <v>636</v>
      </c>
      <c r="W70" s="4" t="s">
        <v>669</v>
      </c>
      <c r="X70" s="4" t="s">
        <v>795</v>
      </c>
      <c r="Y70" s="4" t="s">
        <v>669</v>
      </c>
      <c r="Z70" s="4" t="s">
        <v>795</v>
      </c>
      <c r="AA70" s="4" t="s">
        <v>669</v>
      </c>
      <c r="AB70" s="4" t="s">
        <v>795</v>
      </c>
      <c r="AC70" s="4" t="s">
        <v>669</v>
      </c>
      <c r="AD70" s="4" t="s">
        <v>795</v>
      </c>
    </row>
    <row r="71" spans="1:38">
      <c r="A71" s="4" t="s">
        <v>798</v>
      </c>
    </row>
    <row r="72" spans="1:38">
      <c r="A72" s="3" t="s">
        <v>747</v>
      </c>
    </row>
    <row r="73" spans="1:38">
      <c r="A73" s="4" t="s">
        <v>799</v>
      </c>
      <c r="W73" s="6" t="n">
        <v>737688000</v>
      </c>
    </row>
    <row r="74" spans="1:38">
      <c r="A74" s="4" t="s">
        <v>800</v>
      </c>
    </row>
    <row r="75" spans="1:38">
      <c r="A75" s="3" t="s">
        <v>747</v>
      </c>
    </row>
    <row r="76" spans="1:38">
      <c r="A76" s="4" t="s">
        <v>619</v>
      </c>
      <c r="J76" s="5" t="n">
        <v>125000000</v>
      </c>
      <c r="AH76" s="6" t="n">
        <v>125000000</v>
      </c>
    </row>
    <row r="77" spans="1:38">
      <c r="A77" s="4" t="s">
        <v>801</v>
      </c>
      <c r="AH77" s="4" t="s">
        <v>802</v>
      </c>
    </row>
    <row r="78" spans="1:38">
      <c r="A78" s="4" t="s">
        <v>768</v>
      </c>
      <c r="Q78" s="6" t="n">
        <v>3016000</v>
      </c>
    </row>
    <row r="79" spans="1:38">
      <c r="A79" s="4" t="s">
        <v>803</v>
      </c>
    </row>
    <row r="80" spans="1:38">
      <c r="A80" s="3" t="s">
        <v>747</v>
      </c>
    </row>
    <row r="81" spans="1:38">
      <c r="A81" s="4" t="s">
        <v>619</v>
      </c>
      <c r="J81" s="6" t="n">
        <v>600000000</v>
      </c>
    </row>
    <row r="82" spans="1:38">
      <c r="A82" s="4" t="s">
        <v>668</v>
      </c>
      <c r="J82" s="4" t="s">
        <v>804</v>
      </c>
    </row>
    <row r="83" spans="1:38">
      <c r="A83" s="4" t="s">
        <v>622</v>
      </c>
      <c r="W83" s="5" t="n">
        <v>725000000</v>
      </c>
      <c r="AH83" s="6" t="n">
        <v>725000000</v>
      </c>
    </row>
    <row r="84" spans="1:38">
      <c r="A84" s="4" t="s">
        <v>805</v>
      </c>
    </row>
    <row r="85" spans="1:38">
      <c r="A85" s="3" t="s">
        <v>747</v>
      </c>
    </row>
    <row r="86" spans="1:38">
      <c r="A86" s="4" t="s">
        <v>619</v>
      </c>
      <c r="J86" s="6" t="n">
        <v>550000000</v>
      </c>
    </row>
    <row r="87" spans="1:38">
      <c r="A87" s="4" t="s">
        <v>668</v>
      </c>
      <c r="J87" s="4" t="s">
        <v>806</v>
      </c>
    </row>
    <row r="88" spans="1:38">
      <c r="A88" s="4" t="s">
        <v>807</v>
      </c>
      <c r="J88" s="6" t="n">
        <v>31530000</v>
      </c>
    </row>
    <row r="89" spans="1:38">
      <c r="A89" s="4" t="s">
        <v>808</v>
      </c>
      <c r="J89" s="5" t="n">
        <v>16716000</v>
      </c>
    </row>
    <row r="90" spans="1:38">
      <c r="A90" s="4" t="s">
        <v>809</v>
      </c>
    </row>
    <row r="91" spans="1:38">
      <c r="A91" s="3" t="s">
        <v>747</v>
      </c>
    </row>
    <row r="92" spans="1:38">
      <c r="A92" s="4" t="s">
        <v>619</v>
      </c>
      <c r="J92" s="6" t="n">
        <v>600000000</v>
      </c>
    </row>
    <row r="93" spans="1:38">
      <c r="A93" s="4" t="s">
        <v>668</v>
      </c>
      <c r="J93" s="4" t="s">
        <v>804</v>
      </c>
    </row>
    <row r="94" spans="1:38">
      <c r="A94" s="4" t="s">
        <v>810</v>
      </c>
      <c r="E94" s="6" t="n">
        <v>173855000</v>
      </c>
      <c r="H94" s="6" t="n">
        <v>125000000</v>
      </c>
    </row>
    <row r="95" spans="1:38">
      <c r="A95" s="4" t="s">
        <v>811</v>
      </c>
    </row>
    <row r="96" spans="1:38">
      <c r="A96" s="3" t="s">
        <v>747</v>
      </c>
    </row>
    <row r="97" spans="1:38">
      <c r="A97" s="4" t="s">
        <v>812</v>
      </c>
      <c r="E97" s="5" t="n">
        <v>125000000</v>
      </c>
    </row>
    <row r="98" spans="1:38">
      <c r="A98" s="4" t="s">
        <v>188</v>
      </c>
      <c r="E98" s="6" t="n">
        <v>48858000</v>
      </c>
    </row>
    <row r="99" spans="1:38">
      <c r="A99" s="4" t="s">
        <v>813</v>
      </c>
      <c r="E99" s="5" t="n">
        <v>1954993000</v>
      </c>
    </row>
    <row r="100" spans="1:38">
      <c r="A100" s="4" t="s">
        <v>814</v>
      </c>
    </row>
    <row r="101" spans="1:38">
      <c r="A101" s="3" t="s">
        <v>747</v>
      </c>
    </row>
    <row r="102" spans="1:38">
      <c r="A102" s="4" t="s">
        <v>622</v>
      </c>
      <c r="B102" s="4" t="s">
        <v>815</v>
      </c>
      <c r="T102" s="6" t="n">
        <v>713754000</v>
      </c>
    </row>
    <row r="103" spans="1:38">
      <c r="A103" s="4" t="s">
        <v>772</v>
      </c>
      <c r="B103" s="4" t="s">
        <v>815</v>
      </c>
      <c r="T103" s="6" t="n">
        <v>725000000</v>
      </c>
    </row>
    <row r="104" spans="1:38">
      <c r="A104" s="4" t="s">
        <v>683</v>
      </c>
      <c r="B104" s="4" t="s">
        <v>815</v>
      </c>
      <c r="T104" s="4" t="s">
        <v>804</v>
      </c>
    </row>
    <row r="105" spans="1:38">
      <c r="A105" s="4" t="s">
        <v>777</v>
      </c>
    </row>
    <row r="106" spans="1:38">
      <c r="A106" s="3" t="s">
        <v>747</v>
      </c>
    </row>
    <row r="107" spans="1:38">
      <c r="A107" s="4" t="s">
        <v>780</v>
      </c>
      <c r="AJ107" s="6" t="n">
        <v>350000</v>
      </c>
      <c r="AK107" s="6" t="n">
        <v>250000000</v>
      </c>
    </row>
    <row r="108" spans="1:38">
      <c r="A108" s="4" t="s">
        <v>622</v>
      </c>
      <c r="T108" s="6" t="n">
        <v>-2425000</v>
      </c>
      <c r="U108" s="4" t="s">
        <v>815</v>
      </c>
      <c r="W108" s="5" t="n">
        <v>142265000</v>
      </c>
      <c r="X108" s="4" t="s">
        <v>816</v>
      </c>
    </row>
    <row r="109" spans="1:38">
      <c r="A109" s="4" t="s">
        <v>772</v>
      </c>
      <c r="T109" s="5" t="n">
        <v>0</v>
      </c>
      <c r="U109" s="4" t="s">
        <v>815</v>
      </c>
      <c r="W109" s="6" t="n">
        <v>144216000</v>
      </c>
      <c r="X109" s="4" t="s">
        <v>816</v>
      </c>
    </row>
    <row r="110" spans="1:38">
      <c r="A110" s="4" t="s">
        <v>631</v>
      </c>
    </row>
    <row r="111" spans="1:38">
      <c r="A111" s="3" t="s">
        <v>747</v>
      </c>
    </row>
    <row r="112" spans="1:38">
      <c r="A112" s="4" t="s">
        <v>619</v>
      </c>
      <c r="T112" s="5" t="n">
        <v>32280000</v>
      </c>
      <c r="AI112" s="6" t="n">
        <v>8000000</v>
      </c>
    </row>
    <row r="113" spans="1:38">
      <c r="A113" s="4" t="s">
        <v>632</v>
      </c>
      <c r="O113" s="5" t="n">
        <v>4</v>
      </c>
      <c r="W113" s="5" t="n">
        <v>4</v>
      </c>
      <c r="Y113" s="5" t="n">
        <v>4</v>
      </c>
      <c r="AA113" s="5" t="n">
        <v>4</v>
      </c>
      <c r="AC113" s="5" t="n">
        <v>4</v>
      </c>
    </row>
    <row r="114" spans="1:38">
      <c r="A114" s="4" t="s">
        <v>633</v>
      </c>
      <c r="S114" s="4" t="s">
        <v>634</v>
      </c>
    </row>
    <row r="115" spans="1:38">
      <c r="A115" s="4" t="s">
        <v>817</v>
      </c>
      <c r="S115" s="4" t="s">
        <v>818</v>
      </c>
    </row>
    <row r="116" spans="1:38">
      <c r="A116" s="4" t="s">
        <v>620</v>
      </c>
      <c r="S116" s="4" t="s">
        <v>635</v>
      </c>
    </row>
    <row r="117" spans="1:38">
      <c r="A117" s="4" t="s">
        <v>622</v>
      </c>
      <c r="T117" s="5" t="n">
        <v>24862000</v>
      </c>
      <c r="U117" s="4" t="s">
        <v>819</v>
      </c>
      <c r="W117" s="6" t="n">
        <v>23322000</v>
      </c>
    </row>
    <row r="118" spans="1:38">
      <c r="A118" s="4" t="s">
        <v>772</v>
      </c>
      <c r="T118" s="6" t="n">
        <v>25280000</v>
      </c>
      <c r="U118" s="4" t="s">
        <v>819</v>
      </c>
      <c r="W118" s="5" t="n">
        <v>23642000</v>
      </c>
      <c r="X118" s="4" t="s">
        <v>820</v>
      </c>
    </row>
    <row r="119" spans="1:38">
      <c r="A119" s="4" t="s">
        <v>775</v>
      </c>
      <c r="B119" s="4" t="s">
        <v>819</v>
      </c>
      <c r="S119" s="4" t="s">
        <v>821</v>
      </c>
      <c r="T119" s="4" t="s">
        <v>822</v>
      </c>
      <c r="V119" s="4" t="s">
        <v>823</v>
      </c>
    </row>
    <row r="120" spans="1:38">
      <c r="A120" s="4" t="s">
        <v>789</v>
      </c>
    </row>
    <row r="121" spans="1:38">
      <c r="A121" s="3" t="s">
        <v>747</v>
      </c>
    </row>
    <row r="122" spans="1:38">
      <c r="A122" s="4" t="s">
        <v>817</v>
      </c>
      <c r="S122" s="4" t="s">
        <v>824</v>
      </c>
    </row>
    <row r="123" spans="1:38">
      <c r="A123" s="4" t="s">
        <v>622</v>
      </c>
      <c r="T123" s="6" t="n">
        <v>34150000</v>
      </c>
      <c r="U123" s="4" t="s">
        <v>820</v>
      </c>
      <c r="W123" s="5" t="n">
        <v>42365000</v>
      </c>
    </row>
    <row r="124" spans="1:38">
      <c r="A124" s="4" t="s">
        <v>772</v>
      </c>
      <c r="T124" s="6" t="n">
        <v>34387000</v>
      </c>
      <c r="U124" s="4" t="s">
        <v>820</v>
      </c>
      <c r="W124" s="5" t="n">
        <v>42675000</v>
      </c>
      <c r="X124" s="4" t="s">
        <v>636</v>
      </c>
    </row>
    <row r="125" spans="1:38">
      <c r="A125" s="4" t="s">
        <v>825</v>
      </c>
      <c r="F125" s="6" t="n">
        <v>569000</v>
      </c>
    </row>
    <row r="126" spans="1:38">
      <c r="A126" s="4" t="s">
        <v>775</v>
      </c>
      <c r="B126" s="4" t="s">
        <v>820</v>
      </c>
      <c r="S126" s="4" t="s">
        <v>826</v>
      </c>
      <c r="T126" s="4" t="s">
        <v>827</v>
      </c>
      <c r="V126" s="4" t="s">
        <v>828</v>
      </c>
    </row>
    <row r="127" spans="1:38">
      <c r="A127" s="4" t="s">
        <v>678</v>
      </c>
    </row>
    <row r="128" spans="1:38">
      <c r="A128" s="3" t="s">
        <v>747</v>
      </c>
    </row>
    <row r="129" spans="1:38">
      <c r="A129" s="4" t="s">
        <v>817</v>
      </c>
      <c r="S129" s="4" t="s">
        <v>829</v>
      </c>
    </row>
    <row r="130" spans="1:38">
      <c r="A130" s="4" t="s">
        <v>620</v>
      </c>
      <c r="O130" s="4" t="s">
        <v>679</v>
      </c>
      <c r="S130" s="4" t="s">
        <v>679</v>
      </c>
    </row>
    <row r="131" spans="1:38">
      <c r="A131" s="4" t="s">
        <v>622</v>
      </c>
      <c r="W131" s="5" t="n">
        <v>2942000</v>
      </c>
      <c r="AA131" s="12" t="n">
        <v>2500000</v>
      </c>
    </row>
    <row r="132" spans="1:38">
      <c r="A132" s="4" t="s">
        <v>830</v>
      </c>
      <c r="D132" s="12" t="n">
        <v>5884000</v>
      </c>
      <c r="L132" s="12" t="n">
        <v>5000000</v>
      </c>
    </row>
    <row r="133" spans="1:38">
      <c r="A133" s="4" t="s">
        <v>680</v>
      </c>
    </row>
    <row r="134" spans="1:38">
      <c r="A134" s="3" t="s">
        <v>747</v>
      </c>
    </row>
    <row r="135" spans="1:38">
      <c r="A135" s="4" t="s">
        <v>673</v>
      </c>
      <c r="W135" s="5" t="n">
        <v>1363000</v>
      </c>
      <c r="AC135" s="13" t="n">
        <v>4317</v>
      </c>
    </row>
    <row r="136" spans="1:38">
      <c r="A136" s="4" t="s">
        <v>622</v>
      </c>
      <c r="T136" s="6" t="n">
        <v>22349000</v>
      </c>
      <c r="U136" s="4" t="s">
        <v>795</v>
      </c>
      <c r="W136" s="5" t="n">
        <v>35835000</v>
      </c>
    </row>
    <row r="137" spans="1:38">
      <c r="A137" s="4" t="s">
        <v>772</v>
      </c>
      <c r="T137" s="5" t="n">
        <v>22446000</v>
      </c>
      <c r="U137" s="4" t="s">
        <v>795</v>
      </c>
      <c r="W137" s="5" t="n">
        <v>35943000</v>
      </c>
      <c r="X137" s="4" t="s">
        <v>831</v>
      </c>
    </row>
    <row r="138" spans="1:38">
      <c r="A138" s="4" t="s">
        <v>832</v>
      </c>
    </row>
    <row r="139" spans="1:38">
      <c r="A139" s="3" t="s">
        <v>747</v>
      </c>
    </row>
    <row r="140" spans="1:38">
      <c r="A140" s="4" t="s">
        <v>778</v>
      </c>
      <c r="W140" s="5" t="n">
        <v>12033000</v>
      </c>
      <c r="Y140" s="9" t="n">
        <v>15000000</v>
      </c>
    </row>
    <row r="141" spans="1:38">
      <c r="A141" s="4" t="s">
        <v>622</v>
      </c>
      <c r="T141" s="5" t="n">
        <v>9259000</v>
      </c>
      <c r="U141" s="4" t="s">
        <v>795</v>
      </c>
      <c r="W141" s="5" t="n">
        <v>9371000</v>
      </c>
    </row>
    <row r="142" spans="1:38">
      <c r="A142" s="4" t="s">
        <v>772</v>
      </c>
      <c r="B142" s="4" t="s">
        <v>795</v>
      </c>
      <c r="T142" s="6" t="n">
        <v>9260000</v>
      </c>
      <c r="W142" s="6" t="n">
        <v>9402000</v>
      </c>
    </row>
    <row r="143" spans="1:38">
      <c r="A143" s="4" t="s">
        <v>675</v>
      </c>
      <c r="M143" s="9" t="n">
        <v>15000000</v>
      </c>
      <c r="S143" s="6" t="n">
        <v>12033</v>
      </c>
    </row>
    <row r="144" spans="1:38">
      <c r="A144" s="4" t="s">
        <v>833</v>
      </c>
      <c r="S144" s="4" t="s">
        <v>834</v>
      </c>
    </row>
    <row r="145" spans="1:38">
      <c r="A145" s="4" t="s">
        <v>835</v>
      </c>
    </row>
    <row r="146" spans="1:38">
      <c r="A146" s="3" t="s">
        <v>747</v>
      </c>
    </row>
    <row r="147" spans="1:38">
      <c r="A147" s="4" t="s">
        <v>836</v>
      </c>
      <c r="O147" s="4" t="s">
        <v>837</v>
      </c>
      <c r="W147" s="4" t="s">
        <v>837</v>
      </c>
      <c r="Y147" s="4" t="s">
        <v>837</v>
      </c>
      <c r="AA147" s="4" t="s">
        <v>837</v>
      </c>
      <c r="AC147" s="4" t="s">
        <v>837</v>
      </c>
    </row>
    <row r="148" spans="1:38">
      <c r="A148" s="4" t="s">
        <v>838</v>
      </c>
    </row>
    <row r="149" spans="1:38">
      <c r="A149" s="3" t="s">
        <v>747</v>
      </c>
    </row>
    <row r="150" spans="1:38">
      <c r="A150" s="4" t="s">
        <v>836</v>
      </c>
      <c r="O150" s="4" t="s">
        <v>839</v>
      </c>
      <c r="W150" s="4" t="s">
        <v>839</v>
      </c>
      <c r="Y150" s="4" t="s">
        <v>839</v>
      </c>
      <c r="AA150" s="4" t="s">
        <v>839</v>
      </c>
      <c r="AC150" s="4" t="s">
        <v>839</v>
      </c>
    </row>
    <row r="151" spans="1:38">
      <c r="A151" s="4" t="s">
        <v>840</v>
      </c>
    </row>
    <row r="152" spans="1:38">
      <c r="A152" s="3" t="s">
        <v>747</v>
      </c>
    </row>
    <row r="153" spans="1:38">
      <c r="A153" s="4" t="s">
        <v>841</v>
      </c>
      <c r="G153" s="10" t="n">
        <v>30000000</v>
      </c>
    </row>
    <row r="154" spans="1:38">
      <c r="A154" s="4" t="s">
        <v>842</v>
      </c>
      <c r="G154" s="5" t="n">
        <v>2</v>
      </c>
    </row>
    <row r="155" spans="1:38">
      <c r="A155" s="4" t="s">
        <v>673</v>
      </c>
      <c r="O155" s="10" t="n">
        <v>45875000</v>
      </c>
      <c r="W155" s="6" t="n">
        <v>35943000</v>
      </c>
    </row>
    <row r="156" spans="1:38">
      <c r="A156" s="4" t="s">
        <v>843</v>
      </c>
      <c r="G156" s="10" t="n">
        <v>1250000</v>
      </c>
    </row>
    <row r="157" spans="1:38">
      <c r="A157" s="4" t="s">
        <v>844</v>
      </c>
      <c r="G157" s="10" t="n">
        <v>37125000</v>
      </c>
    </row>
    <row r="158" spans="1:38">
      <c r="A158" s="4" t="s">
        <v>845</v>
      </c>
    </row>
    <row r="159" spans="1:38">
      <c r="A159" s="3" t="s">
        <v>747</v>
      </c>
    </row>
    <row r="160" spans="1:38">
      <c r="A160" s="4" t="s">
        <v>846</v>
      </c>
      <c r="W160" s="6" t="n">
        <v>46750000</v>
      </c>
      <c r="AF160" s="6" t="n">
        <v>33500000</v>
      </c>
    </row>
    <row r="161" spans="1:38">
      <c r="A161" s="4" t="s">
        <v>847</v>
      </c>
      <c r="O161" s="10" t="n">
        <v>15000000</v>
      </c>
      <c r="AG161" s="10" t="n">
        <v>5000000</v>
      </c>
    </row>
    <row r="162" spans="1:38">
      <c r="A162" s="4" t="s">
        <v>848</v>
      </c>
    </row>
    <row r="163" spans="1:38">
      <c r="A163" s="3" t="s">
        <v>747</v>
      </c>
    </row>
    <row r="164" spans="1:38">
      <c r="A164" s="4" t="s">
        <v>849</v>
      </c>
      <c r="C164" s="6" t="n">
        <v>275000000</v>
      </c>
    </row>
    <row r="165" spans="1:38">
      <c r="A165" s="4" t="s">
        <v>622</v>
      </c>
      <c r="C165" s="6" t="n">
        <v>1000000000</v>
      </c>
    </row>
    <row r="166" spans="1:38">
      <c r="A166" s="4" t="s">
        <v>850</v>
      </c>
    </row>
    <row r="167" spans="1:38">
      <c r="A167" s="3" t="s">
        <v>747</v>
      </c>
    </row>
    <row r="168" spans="1:38">
      <c r="A168" s="4" t="s">
        <v>620</v>
      </c>
      <c r="R168" s="4" t="s">
        <v>677</v>
      </c>
    </row>
    <row r="169" spans="1:38">
      <c r="A169" s="4" t="s">
        <v>851</v>
      </c>
    </row>
    <row r="170" spans="1:38">
      <c r="A170" s="3" t="s">
        <v>747</v>
      </c>
    </row>
    <row r="171" spans="1:38">
      <c r="A171" s="4" t="s">
        <v>620</v>
      </c>
      <c r="G171" s="4" t="s">
        <v>852</v>
      </c>
    </row>
    <row r="172" spans="1:38">
      <c r="A172" s="4" t="s">
        <v>836</v>
      </c>
      <c r="O172" s="4" t="s">
        <v>853</v>
      </c>
      <c r="W172" s="4" t="s">
        <v>853</v>
      </c>
      <c r="Y172" s="4" t="s">
        <v>853</v>
      </c>
      <c r="AA172" s="4" t="s">
        <v>853</v>
      </c>
      <c r="AC172" s="4" t="s">
        <v>853</v>
      </c>
    </row>
    <row r="173" spans="1:38">
      <c r="A173" s="4" t="s">
        <v>854</v>
      </c>
    </row>
    <row r="174" spans="1:38">
      <c r="A174" s="3" t="s">
        <v>747</v>
      </c>
    </row>
    <row r="175" spans="1:38">
      <c r="A175" s="4" t="s">
        <v>620</v>
      </c>
      <c r="G175" s="4" t="s">
        <v>852</v>
      </c>
    </row>
    <row r="176" spans="1:38">
      <c r="A176" s="4" t="s">
        <v>683</v>
      </c>
      <c r="O176" s="4" t="s">
        <v>855</v>
      </c>
      <c r="W176" s="4" t="s">
        <v>855</v>
      </c>
      <c r="Y176" s="4" t="s">
        <v>855</v>
      </c>
      <c r="AA176" s="4" t="s">
        <v>855</v>
      </c>
      <c r="AC176" s="4" t="s">
        <v>855</v>
      </c>
    </row>
    <row r="177" spans="1:38"/>
    <row r="178" spans="1:38">
      <c r="A178" s="4" t="s">
        <v>636</v>
      </c>
      <c r="B178" s="4" t="s">
        <v>856</v>
      </c>
    </row>
    <row r="179" spans="1:38">
      <c r="A179" s="4" t="s">
        <v>795</v>
      </c>
      <c r="B179" s="4" t="s">
        <v>686</v>
      </c>
    </row>
    <row r="180" spans="1:38">
      <c r="A180" s="4" t="s">
        <v>815</v>
      </c>
      <c r="B180" s="4" t="s">
        <v>857</v>
      </c>
    </row>
    <row r="181" spans="1:38">
      <c r="A181" s="4" t="s">
        <v>816</v>
      </c>
      <c r="B181" s="4" t="s">
        <v>858</v>
      </c>
    </row>
    <row r="182" spans="1:38">
      <c r="A182" s="4" t="s">
        <v>819</v>
      </c>
      <c r="B182" s="4" t="s">
        <v>638</v>
      </c>
    </row>
    <row r="183" spans="1:38">
      <c r="A183" s="4" t="s">
        <v>820</v>
      </c>
      <c r="B183" s="4" t="s">
        <v>859</v>
      </c>
    </row>
    <row r="184" spans="1:38">
      <c r="A184" s="4" t="s">
        <v>831</v>
      </c>
      <c r="B184" s="4" t="s">
        <v>860</v>
      </c>
    </row>
  </sheetData>
  <mergeCells count="15">
    <mergeCell ref="A1:B1"/>
    <mergeCell ref="O1:P1"/>
    <mergeCell ref="T1:U1"/>
    <mergeCell ref="W1:X1"/>
    <mergeCell ref="Y1:Z1"/>
    <mergeCell ref="AA1:AB1"/>
    <mergeCell ref="AC1:AD1"/>
    <mergeCell ref="A177:AK177"/>
    <mergeCell ref="B178:AK178"/>
    <mergeCell ref="B179:AK179"/>
    <mergeCell ref="B180:AK180"/>
    <mergeCell ref="B181:AK181"/>
    <mergeCell ref="B182:AK182"/>
    <mergeCell ref="B183:AK183"/>
    <mergeCell ref="B184:AK18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61</v>
      </c>
      <c r="C1" s="2" t="s">
        <v>1</v>
      </c>
    </row>
    <row r="2" spans="1:7">
      <c r="C2" s="2" t="s">
        <v>2</v>
      </c>
      <c r="E2" s="2" t="s">
        <v>30</v>
      </c>
      <c r="G2" s="2" t="s">
        <v>83</v>
      </c>
    </row>
    <row r="3" spans="1:7">
      <c r="A3" s="3" t="s">
        <v>862</v>
      </c>
    </row>
    <row r="4" spans="1:7">
      <c r="A4" s="4" t="s">
        <v>863</v>
      </c>
      <c r="C4" s="6" t="n">
        <v>47002</v>
      </c>
      <c r="E4" s="6" t="n">
        <v>42622</v>
      </c>
      <c r="G4" s="6" t="n">
        <v>40794</v>
      </c>
    </row>
    <row r="5" spans="1:7">
      <c r="A5" s="4" t="s">
        <v>864</v>
      </c>
      <c r="C5" s="5" t="n">
        <v>1518</v>
      </c>
      <c r="E5" s="5" t="n">
        <v>4449</v>
      </c>
      <c r="G5" s="5" t="n">
        <v>3989</v>
      </c>
    </row>
    <row r="6" spans="1:7">
      <c r="A6" s="4" t="s">
        <v>865</v>
      </c>
      <c r="C6" s="5" t="n">
        <v>2993</v>
      </c>
      <c r="E6" s="5" t="n">
        <v>2872</v>
      </c>
      <c r="G6" s="5" t="n">
        <v>2993</v>
      </c>
    </row>
    <row r="7" spans="1:7">
      <c r="A7" s="4" t="s">
        <v>866</v>
      </c>
      <c r="C7" s="5" t="n">
        <v>51513</v>
      </c>
      <c r="E7" s="5" t="n">
        <v>49943</v>
      </c>
      <c r="G7" s="5" t="n">
        <v>47776</v>
      </c>
    </row>
    <row r="8" spans="1:7">
      <c r="A8" s="4" t="s">
        <v>867</v>
      </c>
      <c r="C8" s="5" t="n">
        <v>-795</v>
      </c>
      <c r="E8" s="6" t="n">
        <v>-1202</v>
      </c>
      <c r="G8" s="5" t="n">
        <v>-470</v>
      </c>
    </row>
    <row r="9" spans="1:7">
      <c r="A9" s="4" t="s">
        <v>868</v>
      </c>
      <c r="E9" s="4" t="s">
        <v>776</v>
      </c>
    </row>
    <row r="10" spans="1:7">
      <c r="A10" s="4" t="s">
        <v>869</v>
      </c>
      <c r="C10" s="5" t="n">
        <v>992401</v>
      </c>
      <c r="E10" s="6" t="n">
        <v>926849</v>
      </c>
    </row>
    <row r="11" spans="1:7">
      <c r="A11" s="4" t="s">
        <v>870</v>
      </c>
      <c r="C11" s="5" t="n">
        <v>-11078</v>
      </c>
      <c r="E11" s="5" t="n">
        <v>-13932</v>
      </c>
    </row>
    <row r="12" spans="1:7">
      <c r="A12" s="4" t="s">
        <v>871</v>
      </c>
      <c r="C12" s="5" t="n">
        <v>981323</v>
      </c>
      <c r="E12" s="5" t="n">
        <v>912917</v>
      </c>
    </row>
    <row r="13" spans="1:7">
      <c r="A13" s="4" t="s">
        <v>872</v>
      </c>
      <c r="C13" s="5" t="n">
        <v>-1177</v>
      </c>
      <c r="E13" s="5" t="n">
        <v>-2695</v>
      </c>
    </row>
    <row r="14" spans="1:7">
      <c r="A14" s="4" t="s">
        <v>870</v>
      </c>
      <c r="C14" s="5" t="n">
        <v>0</v>
      </c>
      <c r="E14" s="5" t="n">
        <v>0</v>
      </c>
    </row>
    <row r="15" spans="1:7">
      <c r="A15" s="4" t="s">
        <v>873</v>
      </c>
      <c r="C15" s="5" t="n">
        <v>0</v>
      </c>
      <c r="E15" s="5" t="n">
        <v>0</v>
      </c>
    </row>
    <row r="16" spans="1:7">
      <c r="A16" s="4" t="s">
        <v>871</v>
      </c>
      <c r="C16" s="5" t="n">
        <v>-1177</v>
      </c>
      <c r="E16" s="5" t="n">
        <v>-2695</v>
      </c>
    </row>
    <row r="17" spans="1:7">
      <c r="A17" s="4" t="s">
        <v>874</v>
      </c>
      <c r="C17" s="5" t="n">
        <v>-12066</v>
      </c>
      <c r="E17" s="5" t="n">
        <v>-13276</v>
      </c>
    </row>
    <row r="18" spans="1:7">
      <c r="A18" s="4" t="s">
        <v>875</v>
      </c>
      <c r="C18" s="5" t="n">
        <v>979158</v>
      </c>
      <c r="E18" s="5" t="n">
        <v>910878</v>
      </c>
    </row>
    <row r="19" spans="1:7">
      <c r="A19" s="4" t="s">
        <v>870</v>
      </c>
      <c r="C19" s="5" t="n">
        <v>-11078</v>
      </c>
      <c r="E19" s="5" t="n">
        <v>-13932</v>
      </c>
    </row>
    <row r="20" spans="1:7">
      <c r="A20" s="4" t="s">
        <v>871</v>
      </c>
      <c r="C20" s="5" t="n">
        <v>968080</v>
      </c>
      <c r="E20" s="5" t="n">
        <v>896946</v>
      </c>
    </row>
    <row r="21" spans="1:7">
      <c r="A21" s="4" t="s">
        <v>876</v>
      </c>
      <c r="C21" s="5" t="n">
        <v>-12066</v>
      </c>
      <c r="E21" s="5" t="n">
        <v>-13276</v>
      </c>
    </row>
    <row r="22" spans="1:7">
      <c r="A22" s="4" t="s">
        <v>877</v>
      </c>
    </row>
    <row r="23" spans="1:7">
      <c r="A23" s="3" t="s">
        <v>862</v>
      </c>
    </row>
    <row r="24" spans="1:7">
      <c r="A24" s="4" t="s">
        <v>863</v>
      </c>
      <c r="C24" s="5" t="n">
        <v>38063</v>
      </c>
      <c r="D24" s="4" t="s">
        <v>636</v>
      </c>
      <c r="E24" s="5" t="n">
        <v>33906</v>
      </c>
      <c r="F24" s="4" t="s">
        <v>636</v>
      </c>
      <c r="G24" s="5" t="n">
        <v>31500</v>
      </c>
    </row>
    <row r="25" spans="1:7">
      <c r="A25" s="4" t="s">
        <v>864</v>
      </c>
      <c r="B25" s="4" t="s">
        <v>636</v>
      </c>
      <c r="C25" s="5" t="n">
        <v>270</v>
      </c>
      <c r="E25" s="5" t="n">
        <v>103</v>
      </c>
    </row>
    <row r="26" spans="1:7">
      <c r="A26" s="4" t="s">
        <v>865</v>
      </c>
      <c r="C26" s="5" t="n">
        <v>1857</v>
      </c>
      <c r="D26" s="4" t="s">
        <v>636</v>
      </c>
      <c r="E26" s="5" t="n">
        <v>1481</v>
      </c>
      <c r="F26" s="4" t="s">
        <v>636</v>
      </c>
      <c r="G26" s="5" t="n">
        <v>1289</v>
      </c>
    </row>
    <row r="27" spans="1:7">
      <c r="A27" s="4" t="s">
        <v>866</v>
      </c>
      <c r="C27" s="6" t="n">
        <v>40190</v>
      </c>
      <c r="D27" s="4" t="s">
        <v>636</v>
      </c>
      <c r="E27" s="5" t="n">
        <v>35490</v>
      </c>
      <c r="F27" s="4" t="s">
        <v>636</v>
      </c>
      <c r="G27" s="6" t="n">
        <v>32789</v>
      </c>
    </row>
    <row r="28" spans="1:7">
      <c r="A28" s="4" t="s">
        <v>868</v>
      </c>
      <c r="C28" s="4" t="s">
        <v>878</v>
      </c>
      <c r="D28" s="4" t="s">
        <v>636</v>
      </c>
      <c r="G28" s="4" t="s">
        <v>879</v>
      </c>
    </row>
    <row r="29" spans="1:7">
      <c r="A29" s="4" t="s">
        <v>869</v>
      </c>
      <c r="B29" s="4" t="s">
        <v>636</v>
      </c>
      <c r="C29" s="6" t="n">
        <v>725000</v>
      </c>
    </row>
    <row r="30" spans="1:7">
      <c r="A30" s="4" t="s">
        <v>872</v>
      </c>
      <c r="C30" s="5" t="n">
        <v>-1177</v>
      </c>
    </row>
    <row r="31" spans="1:7">
      <c r="A31" s="4" t="s">
        <v>875</v>
      </c>
      <c r="C31" s="5" t="n">
        <v>714603</v>
      </c>
    </row>
    <row r="32" spans="1:7">
      <c r="A32" s="4" t="s">
        <v>876</v>
      </c>
      <c r="B32" s="4" t="s">
        <v>636</v>
      </c>
      <c r="C32" s="6" t="n">
        <v>-9220</v>
      </c>
    </row>
    <row r="33" spans="1:7">
      <c r="A33" s="4" t="s">
        <v>880</v>
      </c>
      <c r="B33" s="4" t="s">
        <v>636</v>
      </c>
      <c r="C33" s="4" t="s">
        <v>804</v>
      </c>
    </row>
    <row r="34" spans="1:7">
      <c r="A34" s="4" t="s">
        <v>881</v>
      </c>
    </row>
    <row r="35" spans="1:7">
      <c r="A35" s="3" t="s">
        <v>862</v>
      </c>
    </row>
    <row r="36" spans="1:7">
      <c r="A36" s="4" t="s">
        <v>863</v>
      </c>
      <c r="E36" s="5" t="n">
        <v>2564</v>
      </c>
    </row>
    <row r="37" spans="1:7">
      <c r="A37" s="4" t="s">
        <v>864</v>
      </c>
      <c r="E37" s="5" t="n">
        <v>0</v>
      </c>
    </row>
    <row r="38" spans="1:7">
      <c r="A38" s="4" t="s">
        <v>865</v>
      </c>
      <c r="E38" s="5" t="n">
        <v>512</v>
      </c>
    </row>
    <row r="39" spans="1:7">
      <c r="A39" s="4" t="s">
        <v>866</v>
      </c>
      <c r="E39" s="5" t="n">
        <v>3076</v>
      </c>
    </row>
    <row r="40" spans="1:7">
      <c r="A40" s="4" t="s">
        <v>814</v>
      </c>
    </row>
    <row r="41" spans="1:7">
      <c r="A41" s="3" t="s">
        <v>862</v>
      </c>
    </row>
    <row r="42" spans="1:7">
      <c r="A42" s="4" t="s">
        <v>863</v>
      </c>
      <c r="B42" s="4" t="s">
        <v>636</v>
      </c>
      <c r="G42" s="4" t="s">
        <v>60</v>
      </c>
    </row>
    <row r="43" spans="1:7">
      <c r="A43" s="4" t="s">
        <v>864</v>
      </c>
      <c r="B43" s="4" t="s">
        <v>636</v>
      </c>
      <c r="G43" s="4" t="s">
        <v>60</v>
      </c>
    </row>
    <row r="44" spans="1:7">
      <c r="A44" s="4" t="s">
        <v>865</v>
      </c>
      <c r="B44" s="4" t="s">
        <v>636</v>
      </c>
      <c r="G44" s="4" t="s">
        <v>60</v>
      </c>
    </row>
    <row r="45" spans="1:7">
      <c r="A45" s="4" t="s">
        <v>866</v>
      </c>
      <c r="B45" s="4" t="s">
        <v>636</v>
      </c>
      <c r="G45" s="5" t="n">
        <v>0</v>
      </c>
    </row>
    <row r="46" spans="1:7">
      <c r="A46" s="4" t="s">
        <v>869</v>
      </c>
      <c r="B46" s="4" t="s">
        <v>636</v>
      </c>
      <c r="E46" s="5" t="n">
        <v>725000</v>
      </c>
    </row>
    <row r="47" spans="1:7">
      <c r="A47" s="4" t="s">
        <v>872</v>
      </c>
      <c r="B47" s="4" t="s">
        <v>636</v>
      </c>
      <c r="E47" s="5" t="n">
        <v>-1447</v>
      </c>
    </row>
    <row r="48" spans="1:7">
      <c r="A48" s="4" t="s">
        <v>875</v>
      </c>
      <c r="B48" s="4" t="s">
        <v>636</v>
      </c>
      <c r="E48" s="5" t="n">
        <v>713754</v>
      </c>
    </row>
    <row r="49" spans="1:7">
      <c r="A49" s="4" t="s">
        <v>876</v>
      </c>
      <c r="B49" s="4" t="s">
        <v>636</v>
      </c>
      <c r="E49" s="6" t="n">
        <v>-9799</v>
      </c>
    </row>
    <row r="50" spans="1:7">
      <c r="A50" s="4" t="s">
        <v>880</v>
      </c>
      <c r="B50" s="4" t="s">
        <v>636</v>
      </c>
      <c r="E50" s="4" t="s">
        <v>804</v>
      </c>
    </row>
    <row r="51" spans="1:7">
      <c r="A51" s="4" t="s">
        <v>777</v>
      </c>
    </row>
    <row r="52" spans="1:7">
      <c r="A52" s="3" t="s">
        <v>862</v>
      </c>
    </row>
    <row r="53" spans="1:7">
      <c r="A53" s="4" t="s">
        <v>869</v>
      </c>
      <c r="C53" s="6" t="n">
        <v>144216</v>
      </c>
      <c r="D53" s="4" t="s">
        <v>795</v>
      </c>
      <c r="E53" s="6" t="n">
        <v>0</v>
      </c>
      <c r="F53" s="4" t="s">
        <v>636</v>
      </c>
    </row>
    <row r="54" spans="1:7">
      <c r="A54" s="4" t="s">
        <v>872</v>
      </c>
      <c r="C54" s="5" t="n">
        <v>0</v>
      </c>
      <c r="D54" s="4" t="s">
        <v>795</v>
      </c>
      <c r="E54" s="5" t="n">
        <v>0</v>
      </c>
      <c r="F54" s="4" t="s">
        <v>636</v>
      </c>
    </row>
    <row r="55" spans="1:7">
      <c r="A55" s="4" t="s">
        <v>875</v>
      </c>
      <c r="C55" s="5" t="n">
        <v>142265</v>
      </c>
      <c r="D55" s="4" t="s">
        <v>795</v>
      </c>
      <c r="E55" s="5" t="n">
        <v>-2425</v>
      </c>
      <c r="F55" s="4" t="s">
        <v>636</v>
      </c>
    </row>
    <row r="56" spans="1:7">
      <c r="A56" s="4" t="s">
        <v>876</v>
      </c>
      <c r="C56" s="5" t="n">
        <v>-1951</v>
      </c>
      <c r="D56" s="4" t="s">
        <v>795</v>
      </c>
      <c r="E56" s="5" t="n">
        <v>-2425</v>
      </c>
      <c r="F56" s="4" t="s">
        <v>636</v>
      </c>
    </row>
    <row r="57" spans="1:7">
      <c r="A57" s="4" t="s">
        <v>787</v>
      </c>
    </row>
    <row r="58" spans="1:7">
      <c r="A58" s="3" t="s">
        <v>862</v>
      </c>
    </row>
    <row r="59" spans="1:7">
      <c r="A59" s="4" t="s">
        <v>863</v>
      </c>
      <c r="B59" s="4" t="s">
        <v>795</v>
      </c>
      <c r="C59" s="5" t="n">
        <v>1167</v>
      </c>
      <c r="E59" s="5" t="n">
        <v>4000</v>
      </c>
      <c r="G59" s="5" t="n">
        <v>4000</v>
      </c>
    </row>
    <row r="60" spans="1:7">
      <c r="A60" s="4" t="s">
        <v>864</v>
      </c>
      <c r="B60" s="4" t="s">
        <v>795</v>
      </c>
      <c r="C60" s="5" t="n">
        <v>1248</v>
      </c>
      <c r="E60" s="5" t="n">
        <v>4346</v>
      </c>
      <c r="G60" s="5" t="n">
        <v>3989</v>
      </c>
    </row>
    <row r="61" spans="1:7">
      <c r="A61" s="4" t="s">
        <v>865</v>
      </c>
      <c r="B61" s="4" t="s">
        <v>795</v>
      </c>
      <c r="C61" s="5" t="n">
        <v>148</v>
      </c>
      <c r="E61" s="5" t="n">
        <v>443</v>
      </c>
      <c r="G61" s="5" t="n">
        <v>444</v>
      </c>
    </row>
    <row r="62" spans="1:7">
      <c r="A62" s="4" t="s">
        <v>866</v>
      </c>
      <c r="B62" s="4" t="s">
        <v>795</v>
      </c>
      <c r="C62" s="6" t="n">
        <v>2563</v>
      </c>
      <c r="E62" s="6" t="n">
        <v>8789</v>
      </c>
      <c r="G62" s="6" t="n">
        <v>8433</v>
      </c>
    </row>
    <row r="63" spans="1:7">
      <c r="A63" s="4" t="s">
        <v>868</v>
      </c>
      <c r="B63" s="4" t="s">
        <v>795</v>
      </c>
      <c r="C63" s="4" t="s">
        <v>882</v>
      </c>
      <c r="E63" s="4" t="s">
        <v>883</v>
      </c>
      <c r="G63" s="4" t="s">
        <v>884</v>
      </c>
    </row>
    <row r="64" spans="1:7">
      <c r="A64" s="4" t="s">
        <v>869</v>
      </c>
      <c r="B64" s="4" t="s">
        <v>795</v>
      </c>
      <c r="E64" s="6" t="n">
        <v>100000</v>
      </c>
    </row>
    <row r="65" spans="1:7">
      <c r="A65" s="4" t="s">
        <v>872</v>
      </c>
      <c r="B65" s="4" t="s">
        <v>795</v>
      </c>
      <c r="E65" s="5" t="n">
        <v>-1248</v>
      </c>
    </row>
    <row r="66" spans="1:7">
      <c r="A66" s="4" t="s">
        <v>875</v>
      </c>
      <c r="B66" s="4" t="s">
        <v>795</v>
      </c>
      <c r="E66" s="5" t="n">
        <v>98604</v>
      </c>
    </row>
    <row r="67" spans="1:7">
      <c r="A67" s="4" t="s">
        <v>876</v>
      </c>
      <c r="B67" s="4" t="s">
        <v>795</v>
      </c>
      <c r="E67" s="6" t="n">
        <v>-148</v>
      </c>
    </row>
    <row r="68" spans="1:7">
      <c r="A68" s="4" t="s">
        <v>880</v>
      </c>
      <c r="B68" s="4" t="s">
        <v>795</v>
      </c>
      <c r="E68" s="4" t="s">
        <v>788</v>
      </c>
    </row>
    <row r="69" spans="1:7">
      <c r="A69" s="4" t="s">
        <v>631</v>
      </c>
    </row>
    <row r="70" spans="1:7">
      <c r="A70" s="3" t="s">
        <v>862</v>
      </c>
    </row>
    <row r="71" spans="1:7">
      <c r="A71" s="4" t="s">
        <v>863</v>
      </c>
      <c r="B71" s="4" t="s">
        <v>815</v>
      </c>
      <c r="C71" s="6" t="n">
        <v>582</v>
      </c>
      <c r="E71" s="6" t="n">
        <v>439</v>
      </c>
      <c r="G71" s="6" t="n">
        <v>468</v>
      </c>
    </row>
    <row r="72" spans="1:7">
      <c r="A72" s="4" t="s">
        <v>864</v>
      </c>
      <c r="B72" s="4" t="s">
        <v>815</v>
      </c>
      <c r="C72" s="5" t="n">
        <v>0</v>
      </c>
      <c r="E72" s="5" t="n">
        <v>0</v>
      </c>
      <c r="G72" s="5" t="n">
        <v>0</v>
      </c>
    </row>
    <row r="73" spans="1:7">
      <c r="A73" s="4" t="s">
        <v>865</v>
      </c>
      <c r="B73" s="4" t="s">
        <v>815</v>
      </c>
      <c r="C73" s="5" t="n">
        <v>58</v>
      </c>
      <c r="E73" s="5" t="n">
        <v>62</v>
      </c>
      <c r="G73" s="5" t="n">
        <v>576</v>
      </c>
    </row>
    <row r="74" spans="1:7">
      <c r="A74" s="4" t="s">
        <v>866</v>
      </c>
      <c r="B74" s="4" t="s">
        <v>815</v>
      </c>
      <c r="C74" s="6" t="n">
        <v>640</v>
      </c>
      <c r="E74" s="6" t="n">
        <v>501</v>
      </c>
      <c r="G74" s="6" t="n">
        <v>1044</v>
      </c>
    </row>
    <row r="75" spans="1:7">
      <c r="A75" s="4" t="s">
        <v>868</v>
      </c>
      <c r="B75" s="4" t="s">
        <v>815</v>
      </c>
      <c r="C75" s="4" t="s">
        <v>821</v>
      </c>
      <c r="E75" s="4" t="s">
        <v>822</v>
      </c>
      <c r="G75" s="4" t="s">
        <v>823</v>
      </c>
    </row>
    <row r="76" spans="1:7">
      <c r="A76" s="4" t="s">
        <v>869</v>
      </c>
      <c r="C76" s="6" t="n">
        <v>23642</v>
      </c>
      <c r="D76" s="4" t="s">
        <v>816</v>
      </c>
      <c r="E76" s="6" t="n">
        <v>25280</v>
      </c>
      <c r="F76" s="4" t="s">
        <v>815</v>
      </c>
    </row>
    <row r="77" spans="1:7">
      <c r="A77" s="4" t="s">
        <v>872</v>
      </c>
      <c r="C77" s="5" t="n">
        <v>0</v>
      </c>
      <c r="D77" s="4" t="s">
        <v>816</v>
      </c>
      <c r="E77" s="5" t="n">
        <v>0</v>
      </c>
      <c r="F77" s="4" t="s">
        <v>815</v>
      </c>
    </row>
    <row r="78" spans="1:7">
      <c r="A78" s="4" t="s">
        <v>875</v>
      </c>
      <c r="C78" s="5" t="n">
        <v>23322</v>
      </c>
      <c r="E78" s="5" t="n">
        <v>24862</v>
      </c>
      <c r="F78" s="4" t="s">
        <v>815</v>
      </c>
    </row>
    <row r="79" spans="1:7">
      <c r="A79" s="4" t="s">
        <v>876</v>
      </c>
      <c r="C79" s="5" t="n">
        <v>-320</v>
      </c>
      <c r="D79" s="4" t="s">
        <v>816</v>
      </c>
      <c r="E79" s="5" t="n">
        <v>-418</v>
      </c>
      <c r="F79" s="4" t="s">
        <v>815</v>
      </c>
    </row>
    <row r="80" spans="1:7">
      <c r="A80" s="4" t="s">
        <v>789</v>
      </c>
    </row>
    <row r="81" spans="1:7">
      <c r="A81" s="3" t="s">
        <v>862</v>
      </c>
    </row>
    <row r="82" spans="1:7">
      <c r="A82" s="4" t="s">
        <v>863</v>
      </c>
      <c r="B82" s="4" t="s">
        <v>816</v>
      </c>
      <c r="C82" s="5" t="n">
        <v>1557</v>
      </c>
      <c r="E82" s="5" t="n">
        <v>1090</v>
      </c>
      <c r="G82" s="6" t="n">
        <v>1025</v>
      </c>
    </row>
    <row r="83" spans="1:7">
      <c r="A83" s="4" t="s">
        <v>864</v>
      </c>
      <c r="B83" s="4" t="s">
        <v>816</v>
      </c>
      <c r="C83" s="5" t="n">
        <v>0</v>
      </c>
      <c r="E83" s="5" t="n">
        <v>0</v>
      </c>
      <c r="G83" s="5" t="n">
        <v>0</v>
      </c>
    </row>
    <row r="84" spans="1:7">
      <c r="A84" s="4" t="s">
        <v>865</v>
      </c>
      <c r="B84" s="4" t="s">
        <v>816</v>
      </c>
      <c r="C84" s="5" t="n">
        <v>133</v>
      </c>
      <c r="E84" s="5" t="n">
        <v>236</v>
      </c>
      <c r="G84" s="5" t="n">
        <v>69</v>
      </c>
    </row>
    <row r="85" spans="1:7">
      <c r="A85" s="4" t="s">
        <v>866</v>
      </c>
      <c r="B85" s="4" t="s">
        <v>816</v>
      </c>
      <c r="C85" s="6" t="n">
        <v>1690</v>
      </c>
      <c r="E85" s="6" t="n">
        <v>1326</v>
      </c>
      <c r="G85" s="6" t="n">
        <v>1094</v>
      </c>
    </row>
    <row r="86" spans="1:7">
      <c r="A86" s="4" t="s">
        <v>868</v>
      </c>
      <c r="B86" s="4" t="s">
        <v>816</v>
      </c>
      <c r="C86" s="4" t="s">
        <v>826</v>
      </c>
      <c r="E86" s="4" t="s">
        <v>827</v>
      </c>
      <c r="G86" s="4" t="s">
        <v>828</v>
      </c>
    </row>
    <row r="87" spans="1:7">
      <c r="A87" s="4" t="s">
        <v>869</v>
      </c>
      <c r="C87" s="6" t="n">
        <v>42675</v>
      </c>
      <c r="D87" s="4" t="s">
        <v>819</v>
      </c>
      <c r="E87" s="6" t="n">
        <v>34387</v>
      </c>
      <c r="F87" s="4" t="s">
        <v>816</v>
      </c>
    </row>
    <row r="88" spans="1:7">
      <c r="A88" s="4" t="s">
        <v>872</v>
      </c>
      <c r="C88" s="5" t="n">
        <v>0</v>
      </c>
      <c r="D88" s="4" t="s">
        <v>819</v>
      </c>
      <c r="E88" s="5" t="n">
        <v>0</v>
      </c>
      <c r="F88" s="4" t="s">
        <v>816</v>
      </c>
    </row>
    <row r="89" spans="1:7">
      <c r="A89" s="4" t="s">
        <v>875</v>
      </c>
      <c r="C89" s="5" t="n">
        <v>42365</v>
      </c>
      <c r="E89" s="5" t="n">
        <v>34150</v>
      </c>
      <c r="F89" s="4" t="s">
        <v>816</v>
      </c>
    </row>
    <row r="90" spans="1:7">
      <c r="A90" s="4" t="s">
        <v>876</v>
      </c>
      <c r="C90" s="5" t="n">
        <v>-310</v>
      </c>
      <c r="D90" s="4" t="s">
        <v>819</v>
      </c>
      <c r="E90" s="5" t="n">
        <v>-237</v>
      </c>
      <c r="F90" s="4" t="s">
        <v>816</v>
      </c>
    </row>
    <row r="91" spans="1:7">
      <c r="A91" s="4" t="s">
        <v>794</v>
      </c>
    </row>
    <row r="92" spans="1:7">
      <c r="A92" s="3" t="s">
        <v>862</v>
      </c>
    </row>
    <row r="93" spans="1:7">
      <c r="A93" s="4" t="s">
        <v>863</v>
      </c>
      <c r="B93" s="4" t="s">
        <v>819</v>
      </c>
      <c r="C93" s="5" t="n">
        <v>296</v>
      </c>
      <c r="E93" s="5" t="n">
        <v>353</v>
      </c>
      <c r="G93" s="6" t="n">
        <v>405</v>
      </c>
    </row>
    <row r="94" spans="1:7">
      <c r="A94" s="4" t="s">
        <v>864</v>
      </c>
      <c r="B94" s="4" t="s">
        <v>819</v>
      </c>
      <c r="C94" s="5" t="n">
        <v>0</v>
      </c>
      <c r="E94" s="5" t="n">
        <v>0</v>
      </c>
      <c r="G94" s="5" t="n">
        <v>0</v>
      </c>
    </row>
    <row r="95" spans="1:7">
      <c r="A95" s="4" t="s">
        <v>865</v>
      </c>
      <c r="B95" s="4" t="s">
        <v>819</v>
      </c>
      <c r="C95" s="5" t="n">
        <v>25</v>
      </c>
      <c r="E95" s="5" t="n">
        <v>25</v>
      </c>
      <c r="G95" s="5" t="n">
        <v>25</v>
      </c>
    </row>
    <row r="96" spans="1:7">
      <c r="A96" s="4" t="s">
        <v>866</v>
      </c>
      <c r="B96" s="4" t="s">
        <v>819</v>
      </c>
      <c r="C96" s="6" t="n">
        <v>321</v>
      </c>
      <c r="E96" s="6" t="n">
        <v>378</v>
      </c>
      <c r="G96" s="6" t="n">
        <v>430</v>
      </c>
    </row>
    <row r="97" spans="1:7">
      <c r="A97" s="4" t="s">
        <v>868</v>
      </c>
      <c r="B97" s="4" t="s">
        <v>819</v>
      </c>
      <c r="C97" s="4" t="s">
        <v>796</v>
      </c>
      <c r="E97" s="4" t="s">
        <v>796</v>
      </c>
      <c r="G97" s="4" t="s">
        <v>797</v>
      </c>
    </row>
    <row r="98" spans="1:7">
      <c r="A98" s="4" t="s">
        <v>869</v>
      </c>
      <c r="C98" s="6" t="n">
        <v>5312</v>
      </c>
      <c r="D98" s="4" t="s">
        <v>820</v>
      </c>
      <c r="E98" s="6" t="n">
        <v>6447</v>
      </c>
      <c r="F98" s="4" t="s">
        <v>819</v>
      </c>
    </row>
    <row r="99" spans="1:7">
      <c r="A99" s="4" t="s">
        <v>872</v>
      </c>
      <c r="C99" s="5" t="n">
        <v>0</v>
      </c>
      <c r="D99" s="4" t="s">
        <v>820</v>
      </c>
      <c r="E99" s="5" t="n">
        <v>0</v>
      </c>
      <c r="F99" s="4" t="s">
        <v>819</v>
      </c>
    </row>
    <row r="100" spans="1:7">
      <c r="A100" s="4" t="s">
        <v>875</v>
      </c>
      <c r="C100" s="5" t="n">
        <v>5207</v>
      </c>
      <c r="E100" s="5" t="n">
        <v>6316</v>
      </c>
      <c r="F100" s="4" t="s">
        <v>819</v>
      </c>
    </row>
    <row r="101" spans="1:7">
      <c r="A101" s="4" t="s">
        <v>876</v>
      </c>
      <c r="C101" s="6" t="n">
        <v>-105</v>
      </c>
      <c r="D101" s="4" t="s">
        <v>820</v>
      </c>
      <c r="E101" s="6" t="n">
        <v>-131</v>
      </c>
      <c r="F101" s="4" t="s">
        <v>819</v>
      </c>
    </row>
    <row r="102" spans="1:7">
      <c r="A102" s="4" t="s">
        <v>880</v>
      </c>
      <c r="C102" s="4" t="s">
        <v>669</v>
      </c>
      <c r="D102" s="4" t="s">
        <v>820</v>
      </c>
      <c r="E102" s="4" t="s">
        <v>669</v>
      </c>
      <c r="F102" s="4" t="s">
        <v>819</v>
      </c>
    </row>
    <row r="103" spans="1:7">
      <c r="A103" s="4" t="s">
        <v>832</v>
      </c>
    </row>
    <row r="104" spans="1:7">
      <c r="A104" s="3" t="s">
        <v>862</v>
      </c>
    </row>
    <row r="105" spans="1:7">
      <c r="A105" s="4" t="s">
        <v>863</v>
      </c>
      <c r="B105" s="4" t="s">
        <v>831</v>
      </c>
      <c r="C105" s="6" t="n">
        <v>76</v>
      </c>
      <c r="E105" s="6" t="n">
        <v>553</v>
      </c>
      <c r="G105" s="6" t="n">
        <v>95</v>
      </c>
    </row>
    <row r="106" spans="1:7">
      <c r="A106" s="4" t="s">
        <v>864</v>
      </c>
      <c r="B106" s="4" t="s">
        <v>831</v>
      </c>
      <c r="C106" s="5" t="n">
        <v>0</v>
      </c>
      <c r="E106" s="5" t="n">
        <v>0</v>
      </c>
      <c r="G106" s="5" t="n">
        <v>0</v>
      </c>
    </row>
    <row r="107" spans="1:7">
      <c r="A107" s="4" t="s">
        <v>865</v>
      </c>
      <c r="B107" s="4" t="s">
        <v>831</v>
      </c>
      <c r="C107" s="5" t="n">
        <v>128</v>
      </c>
      <c r="E107" s="5" t="n">
        <v>91</v>
      </c>
      <c r="G107" s="5" t="n">
        <v>0</v>
      </c>
    </row>
    <row r="108" spans="1:7">
      <c r="A108" s="4" t="s">
        <v>866</v>
      </c>
      <c r="B108" s="4" t="s">
        <v>831</v>
      </c>
      <c r="C108" s="5" t="n">
        <v>204</v>
      </c>
      <c r="E108" s="5" t="n">
        <v>644</v>
      </c>
      <c r="G108" s="5" t="n">
        <v>95</v>
      </c>
    </row>
    <row r="109" spans="1:7">
      <c r="A109" s="4" t="s">
        <v>869</v>
      </c>
      <c r="B109" s="4" t="s">
        <v>820</v>
      </c>
      <c r="C109" s="5" t="n">
        <v>9402</v>
      </c>
      <c r="E109" s="5" t="n">
        <v>9260</v>
      </c>
    </row>
    <row r="110" spans="1:7">
      <c r="A110" s="4" t="s">
        <v>872</v>
      </c>
      <c r="B110" s="4" t="s">
        <v>820</v>
      </c>
      <c r="C110" s="4" t="s">
        <v>60</v>
      </c>
      <c r="E110" s="4" t="s">
        <v>60</v>
      </c>
    </row>
    <row r="111" spans="1:7">
      <c r="A111" s="4" t="s">
        <v>875</v>
      </c>
      <c r="C111" s="5" t="n">
        <v>9371</v>
      </c>
      <c r="E111" s="5" t="n">
        <v>9259</v>
      </c>
      <c r="F111" s="4" t="s">
        <v>820</v>
      </c>
    </row>
    <row r="112" spans="1:7">
      <c r="A112" s="4" t="s">
        <v>876</v>
      </c>
      <c r="B112" s="4" t="s">
        <v>820</v>
      </c>
      <c r="C112" s="5" t="n">
        <v>-31</v>
      </c>
      <c r="E112" s="5" t="n">
        <v>-1</v>
      </c>
    </row>
    <row r="113" spans="1:7">
      <c r="A113" s="4" t="s">
        <v>680</v>
      </c>
    </row>
    <row r="114" spans="1:7">
      <c r="A114" s="3" t="s">
        <v>862</v>
      </c>
    </row>
    <row r="115" spans="1:7">
      <c r="A115" s="4" t="s">
        <v>863</v>
      </c>
      <c r="B115" s="4" t="s">
        <v>831</v>
      </c>
      <c r="C115" s="5" t="n">
        <v>860</v>
      </c>
      <c r="E115" s="5" t="n">
        <v>659</v>
      </c>
      <c r="G115" s="5" t="n">
        <v>1335</v>
      </c>
    </row>
    <row r="116" spans="1:7">
      <c r="A116" s="4" t="s">
        <v>864</v>
      </c>
      <c r="B116" s="4" t="s">
        <v>831</v>
      </c>
      <c r="C116" s="5" t="n">
        <v>0</v>
      </c>
      <c r="E116" s="5" t="n">
        <v>0</v>
      </c>
      <c r="G116" s="5" t="n">
        <v>0</v>
      </c>
    </row>
    <row r="117" spans="1:7">
      <c r="A117" s="4" t="s">
        <v>865</v>
      </c>
      <c r="B117" s="4" t="s">
        <v>831</v>
      </c>
      <c r="C117" s="5" t="n">
        <v>67</v>
      </c>
      <c r="E117" s="5" t="n">
        <v>13</v>
      </c>
      <c r="G117" s="5" t="n">
        <v>57</v>
      </c>
    </row>
    <row r="118" spans="1:7">
      <c r="A118" s="4" t="s">
        <v>866</v>
      </c>
      <c r="B118" s="4" t="s">
        <v>831</v>
      </c>
      <c r="C118" s="5" t="n">
        <v>927</v>
      </c>
      <c r="E118" s="5" t="n">
        <v>672</v>
      </c>
      <c r="G118" s="5" t="n">
        <v>1392</v>
      </c>
    </row>
    <row r="119" spans="1:7">
      <c r="A119" s="4" t="s">
        <v>869</v>
      </c>
      <c r="C119" s="5" t="n">
        <v>35943</v>
      </c>
      <c r="D119" s="4" t="s">
        <v>831</v>
      </c>
      <c r="E119" s="5" t="n">
        <v>22446</v>
      </c>
      <c r="F119" s="4" t="s">
        <v>820</v>
      </c>
    </row>
    <row r="120" spans="1:7">
      <c r="A120" s="4" t="s">
        <v>872</v>
      </c>
      <c r="C120" s="5" t="n">
        <v>0</v>
      </c>
      <c r="D120" s="4" t="s">
        <v>831</v>
      </c>
      <c r="E120" s="5" t="n">
        <v>0</v>
      </c>
      <c r="F120" s="4" t="s">
        <v>820</v>
      </c>
    </row>
    <row r="121" spans="1:7">
      <c r="A121" s="4" t="s">
        <v>875</v>
      </c>
      <c r="C121" s="5" t="n">
        <v>35835</v>
      </c>
      <c r="E121" s="5" t="n">
        <v>22349</v>
      </c>
      <c r="F121" s="4" t="s">
        <v>820</v>
      </c>
    </row>
    <row r="122" spans="1:7">
      <c r="A122" s="4" t="s">
        <v>876</v>
      </c>
      <c r="C122" s="5" t="n">
        <v>-108</v>
      </c>
      <c r="D122" s="4" t="s">
        <v>831</v>
      </c>
      <c r="E122" s="5" t="n">
        <v>-97</v>
      </c>
      <c r="F122" s="4" t="s">
        <v>820</v>
      </c>
    </row>
    <row r="123" spans="1:7">
      <c r="A123" s="4" t="s">
        <v>885</v>
      </c>
    </row>
    <row r="124" spans="1:7">
      <c r="A124" s="3" t="s">
        <v>862</v>
      </c>
    </row>
    <row r="125" spans="1:7">
      <c r="A125" s="4" t="s">
        <v>863</v>
      </c>
      <c r="C125" s="5" t="n">
        <v>245</v>
      </c>
      <c r="E125" s="5" t="n">
        <v>260</v>
      </c>
      <c r="G125" s="5" t="n">
        <v>135</v>
      </c>
    </row>
    <row r="126" spans="1:7">
      <c r="A126" s="4" t="s">
        <v>864</v>
      </c>
      <c r="E126" s="4" t="s">
        <v>60</v>
      </c>
      <c r="G126" s="5" t="n">
        <v>0</v>
      </c>
    </row>
    <row r="127" spans="1:7">
      <c r="A127" s="4" t="s">
        <v>865</v>
      </c>
      <c r="C127" s="5" t="n">
        <v>10</v>
      </c>
      <c r="E127" s="5" t="n">
        <v>9</v>
      </c>
      <c r="G127" s="5" t="n">
        <v>13</v>
      </c>
    </row>
    <row r="128" spans="1:7">
      <c r="A128" s="4" t="s">
        <v>866</v>
      </c>
      <c r="C128" s="5" t="n">
        <v>255</v>
      </c>
      <c r="E128" s="5" t="n">
        <v>269</v>
      </c>
      <c r="G128" s="6" t="n">
        <v>148</v>
      </c>
    </row>
    <row r="129" spans="1:7">
      <c r="A129" s="4" t="s">
        <v>869</v>
      </c>
      <c r="B129" s="4" t="s">
        <v>831</v>
      </c>
      <c r="C129" s="5" t="n">
        <v>6211</v>
      </c>
      <c r="E129" s="5" t="n">
        <v>4029</v>
      </c>
    </row>
    <row r="130" spans="1:7">
      <c r="A130" s="4" t="s">
        <v>872</v>
      </c>
      <c r="B130" s="4" t="s">
        <v>831</v>
      </c>
      <c r="C130" s="5" t="n">
        <v>0</v>
      </c>
      <c r="E130" s="5" t="n">
        <v>0</v>
      </c>
    </row>
    <row r="131" spans="1:7">
      <c r="A131" s="4" t="s">
        <v>875</v>
      </c>
      <c r="C131" s="5" t="n">
        <v>6190</v>
      </c>
      <c r="E131" s="5" t="n">
        <v>4009</v>
      </c>
      <c r="F131" s="4" t="s">
        <v>831</v>
      </c>
    </row>
    <row r="132" spans="1:7">
      <c r="A132" s="4" t="s">
        <v>876</v>
      </c>
      <c r="B132" s="4" t="s">
        <v>831</v>
      </c>
      <c r="C132" s="6" t="n">
        <v>-21</v>
      </c>
      <c r="E132" s="6" t="n">
        <v>-20</v>
      </c>
    </row>
    <row r="133" spans="1:7"/>
    <row r="134" spans="1:7">
      <c r="A134" s="4" t="s">
        <v>636</v>
      </c>
      <c r="B134" s="4" t="s">
        <v>857</v>
      </c>
    </row>
    <row r="135" spans="1:7">
      <c r="A135" s="4" t="s">
        <v>795</v>
      </c>
      <c r="B135" s="4" t="s">
        <v>858</v>
      </c>
    </row>
    <row r="136" spans="1:7">
      <c r="A136" s="4" t="s">
        <v>815</v>
      </c>
      <c r="B136" s="4" t="s">
        <v>638</v>
      </c>
    </row>
    <row r="137" spans="1:7">
      <c r="A137" s="4" t="s">
        <v>816</v>
      </c>
      <c r="B137" s="4" t="s">
        <v>859</v>
      </c>
    </row>
    <row r="138" spans="1:7">
      <c r="A138" s="4" t="s">
        <v>819</v>
      </c>
      <c r="B138" s="4" t="s">
        <v>856</v>
      </c>
    </row>
    <row r="139" spans="1:7">
      <c r="A139" s="4" t="s">
        <v>820</v>
      </c>
      <c r="B139" s="4" t="s">
        <v>686</v>
      </c>
    </row>
    <row r="140" spans="1:7">
      <c r="A140" s="4" t="s">
        <v>831</v>
      </c>
      <c r="B140" s="4" t="s">
        <v>860</v>
      </c>
    </row>
  </sheetData>
  <mergeCells count="12">
    <mergeCell ref="A1:B2"/>
    <mergeCell ref="C1:G1"/>
    <mergeCell ref="C2:D2"/>
    <mergeCell ref="E2:F2"/>
    <mergeCell ref="A133:F133"/>
    <mergeCell ref="B134:F134"/>
    <mergeCell ref="B135:F135"/>
    <mergeCell ref="B136:F136"/>
    <mergeCell ref="B137:F137"/>
    <mergeCell ref="B138:F138"/>
    <mergeCell ref="B139:F139"/>
    <mergeCell ref="B140:F14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86</v>
      </c>
      <c r="C1" s="2" t="s">
        <v>1</v>
      </c>
    </row>
    <row r="2" spans="1:7">
      <c r="C2" s="2" t="s">
        <v>2</v>
      </c>
      <c r="E2" s="2" t="s">
        <v>30</v>
      </c>
      <c r="G2" s="2" t="s">
        <v>83</v>
      </c>
    </row>
    <row r="3" spans="1:7">
      <c r="A3" s="3" t="s">
        <v>887</v>
      </c>
    </row>
    <row r="4" spans="1:7">
      <c r="A4" s="4" t="s">
        <v>868</v>
      </c>
      <c r="E4" s="4" t="s">
        <v>776</v>
      </c>
    </row>
    <row r="5" spans="1:7">
      <c r="A5" s="4" t="s">
        <v>888</v>
      </c>
      <c r="C5" s="6" t="n">
        <v>47002</v>
      </c>
      <c r="E5" s="6" t="n">
        <v>42622</v>
      </c>
      <c r="G5" s="6" t="n">
        <v>40794</v>
      </c>
    </row>
    <row r="6" spans="1:7">
      <c r="A6" s="4" t="s">
        <v>889</v>
      </c>
      <c r="C6" s="5" t="n">
        <v>1518</v>
      </c>
      <c r="E6" s="5" t="n">
        <v>4449</v>
      </c>
      <c r="G6" s="5" t="n">
        <v>3989</v>
      </c>
    </row>
    <row r="7" spans="1:7">
      <c r="A7" s="4" t="s">
        <v>890</v>
      </c>
      <c r="C7" s="5" t="n">
        <v>2993</v>
      </c>
      <c r="E7" s="5" t="n">
        <v>2872</v>
      </c>
      <c r="G7" s="5" t="n">
        <v>2993</v>
      </c>
    </row>
    <row r="8" spans="1:7">
      <c r="A8" s="4" t="s">
        <v>891</v>
      </c>
      <c r="C8" s="6" t="n">
        <v>51513</v>
      </c>
      <c r="E8" s="5" t="n">
        <v>49943</v>
      </c>
      <c r="G8" s="5" t="n">
        <v>47776</v>
      </c>
    </row>
    <row r="9" spans="1:7">
      <c r="A9" s="4" t="s">
        <v>814</v>
      </c>
    </row>
    <row r="10" spans="1:7">
      <c r="A10" s="3" t="s">
        <v>887</v>
      </c>
    </row>
    <row r="11" spans="1:7">
      <c r="A11" s="4" t="s">
        <v>888</v>
      </c>
      <c r="B11" s="4" t="s">
        <v>636</v>
      </c>
      <c r="G11" s="4" t="s">
        <v>60</v>
      </c>
    </row>
    <row r="12" spans="1:7">
      <c r="A12" s="4" t="s">
        <v>889</v>
      </c>
      <c r="B12" s="4" t="s">
        <v>636</v>
      </c>
      <c r="G12" s="4" t="s">
        <v>60</v>
      </c>
    </row>
    <row r="13" spans="1:7">
      <c r="A13" s="4" t="s">
        <v>890</v>
      </c>
      <c r="B13" s="4" t="s">
        <v>636</v>
      </c>
      <c r="G13" s="4" t="s">
        <v>60</v>
      </c>
    </row>
    <row r="14" spans="1:7">
      <c r="A14" s="4" t="s">
        <v>891</v>
      </c>
      <c r="B14" s="4" t="s">
        <v>636</v>
      </c>
      <c r="G14" s="6" t="n">
        <v>0</v>
      </c>
    </row>
    <row r="15" spans="1:7">
      <c r="A15" s="4" t="s">
        <v>877</v>
      </c>
    </row>
    <row r="16" spans="1:7">
      <c r="A16" s="3" t="s">
        <v>887</v>
      </c>
    </row>
    <row r="17" spans="1:7">
      <c r="A17" s="4" t="s">
        <v>868</v>
      </c>
      <c r="C17" s="4" t="s">
        <v>878</v>
      </c>
      <c r="D17" s="4" t="s">
        <v>636</v>
      </c>
      <c r="G17" s="4" t="s">
        <v>879</v>
      </c>
    </row>
    <row r="18" spans="1:7">
      <c r="A18" s="4" t="s">
        <v>888</v>
      </c>
      <c r="C18" s="6" t="n">
        <v>38063</v>
      </c>
      <c r="D18" s="4" t="s">
        <v>636</v>
      </c>
      <c r="E18" s="5" t="n">
        <v>33906</v>
      </c>
      <c r="F18" s="4" t="s">
        <v>636</v>
      </c>
      <c r="G18" s="6" t="n">
        <v>31500</v>
      </c>
    </row>
    <row r="19" spans="1:7">
      <c r="A19" s="4" t="s">
        <v>889</v>
      </c>
      <c r="B19" s="4" t="s">
        <v>636</v>
      </c>
      <c r="C19" s="5" t="n">
        <v>270</v>
      </c>
      <c r="E19" s="5" t="n">
        <v>103</v>
      </c>
    </row>
    <row r="20" spans="1:7">
      <c r="A20" s="4" t="s">
        <v>890</v>
      </c>
      <c r="C20" s="5" t="n">
        <v>1857</v>
      </c>
      <c r="D20" s="4" t="s">
        <v>636</v>
      </c>
      <c r="E20" s="5" t="n">
        <v>1481</v>
      </c>
      <c r="F20" s="4" t="s">
        <v>636</v>
      </c>
      <c r="G20" s="5" t="n">
        <v>1289</v>
      </c>
    </row>
    <row r="21" spans="1:7">
      <c r="A21" s="4" t="s">
        <v>891</v>
      </c>
      <c r="C21" s="5" t="n">
        <v>40190</v>
      </c>
      <c r="D21" s="4" t="s">
        <v>636</v>
      </c>
      <c r="E21" s="6" t="n">
        <v>35490</v>
      </c>
      <c r="F21" s="4" t="s">
        <v>636</v>
      </c>
      <c r="G21" s="5" t="n">
        <v>32789</v>
      </c>
    </row>
    <row r="22" spans="1:7">
      <c r="A22" s="4" t="s">
        <v>892</v>
      </c>
    </row>
    <row r="23" spans="1:7">
      <c r="A23" s="3" t="s">
        <v>887</v>
      </c>
    </row>
    <row r="24" spans="1:7">
      <c r="A24" s="4" t="s">
        <v>888</v>
      </c>
      <c r="B24" s="4" t="s">
        <v>636</v>
      </c>
      <c r="C24" s="5" t="n">
        <v>4951</v>
      </c>
      <c r="G24" s="5" t="n">
        <v>2301</v>
      </c>
    </row>
    <row r="25" spans="1:7">
      <c r="A25" s="4" t="s">
        <v>889</v>
      </c>
      <c r="B25" s="4" t="s">
        <v>636</v>
      </c>
      <c r="C25" s="5" t="n">
        <v>0</v>
      </c>
      <c r="G25" s="5" t="n">
        <v>0</v>
      </c>
    </row>
    <row r="26" spans="1:7">
      <c r="A26" s="4" t="s">
        <v>890</v>
      </c>
      <c r="B26" s="4" t="s">
        <v>636</v>
      </c>
      <c r="C26" s="5" t="n">
        <v>567</v>
      </c>
      <c r="G26" s="5" t="n">
        <v>520</v>
      </c>
    </row>
    <row r="27" spans="1:7">
      <c r="A27" s="4" t="s">
        <v>891</v>
      </c>
      <c r="B27" s="4" t="s">
        <v>636</v>
      </c>
      <c r="C27" s="6" t="n">
        <v>5518</v>
      </c>
      <c r="G27" s="6" t="n">
        <v>2821</v>
      </c>
    </row>
    <row r="28" spans="1:7">
      <c r="A28" s="4" t="s">
        <v>787</v>
      </c>
    </row>
    <row r="29" spans="1:7">
      <c r="A29" s="3" t="s">
        <v>887</v>
      </c>
    </row>
    <row r="30" spans="1:7">
      <c r="A30" s="4" t="s">
        <v>868</v>
      </c>
      <c r="B30" s="4" t="s">
        <v>795</v>
      </c>
      <c r="C30" s="4" t="s">
        <v>882</v>
      </c>
      <c r="E30" s="4" t="s">
        <v>883</v>
      </c>
      <c r="G30" s="4" t="s">
        <v>884</v>
      </c>
    </row>
    <row r="31" spans="1:7">
      <c r="A31" s="4" t="s">
        <v>888</v>
      </c>
      <c r="B31" s="4" t="s">
        <v>795</v>
      </c>
      <c r="C31" s="6" t="n">
        <v>1167</v>
      </c>
      <c r="E31" s="6" t="n">
        <v>4000</v>
      </c>
      <c r="G31" s="6" t="n">
        <v>4000</v>
      </c>
    </row>
    <row r="32" spans="1:7">
      <c r="A32" s="4" t="s">
        <v>889</v>
      </c>
      <c r="B32" s="4" t="s">
        <v>795</v>
      </c>
      <c r="C32" s="5" t="n">
        <v>1248</v>
      </c>
      <c r="E32" s="5" t="n">
        <v>4346</v>
      </c>
      <c r="G32" s="5" t="n">
        <v>3989</v>
      </c>
    </row>
    <row r="33" spans="1:7">
      <c r="A33" s="4" t="s">
        <v>890</v>
      </c>
      <c r="B33" s="4" t="s">
        <v>795</v>
      </c>
      <c r="C33" s="5" t="n">
        <v>148</v>
      </c>
      <c r="E33" s="5" t="n">
        <v>443</v>
      </c>
      <c r="G33" s="5" t="n">
        <v>444</v>
      </c>
    </row>
    <row r="34" spans="1:7">
      <c r="A34" s="4" t="s">
        <v>891</v>
      </c>
      <c r="B34" s="4" t="s">
        <v>795</v>
      </c>
      <c r="C34" s="6" t="n">
        <v>2563</v>
      </c>
      <c r="E34" s="6" t="n">
        <v>8789</v>
      </c>
      <c r="G34" s="6" t="n">
        <v>8433</v>
      </c>
    </row>
    <row r="35" spans="1:7">
      <c r="A35" s="4" t="s">
        <v>631</v>
      </c>
    </row>
    <row r="36" spans="1:7">
      <c r="A36" s="3" t="s">
        <v>887</v>
      </c>
    </row>
    <row r="37" spans="1:7">
      <c r="A37" s="4" t="s">
        <v>868</v>
      </c>
      <c r="B37" s="4" t="s">
        <v>815</v>
      </c>
      <c r="C37" s="4" t="s">
        <v>821</v>
      </c>
      <c r="E37" s="4" t="s">
        <v>822</v>
      </c>
      <c r="G37" s="4" t="s">
        <v>823</v>
      </c>
    </row>
    <row r="38" spans="1:7">
      <c r="A38" s="4" t="s">
        <v>888</v>
      </c>
      <c r="B38" s="4" t="s">
        <v>815</v>
      </c>
      <c r="C38" s="6" t="n">
        <v>582</v>
      </c>
      <c r="E38" s="6" t="n">
        <v>439</v>
      </c>
      <c r="G38" s="6" t="n">
        <v>468</v>
      </c>
    </row>
    <row r="39" spans="1:7">
      <c r="A39" s="4" t="s">
        <v>889</v>
      </c>
      <c r="B39" s="4" t="s">
        <v>815</v>
      </c>
      <c r="C39" s="5" t="n">
        <v>0</v>
      </c>
      <c r="E39" s="5" t="n">
        <v>0</v>
      </c>
      <c r="G39" s="5" t="n">
        <v>0</v>
      </c>
    </row>
    <row r="40" spans="1:7">
      <c r="A40" s="4" t="s">
        <v>890</v>
      </c>
      <c r="B40" s="4" t="s">
        <v>815</v>
      </c>
      <c r="C40" s="5" t="n">
        <v>58</v>
      </c>
      <c r="E40" s="5" t="n">
        <v>62</v>
      </c>
      <c r="G40" s="5" t="n">
        <v>576</v>
      </c>
    </row>
    <row r="41" spans="1:7">
      <c r="A41" s="4" t="s">
        <v>891</v>
      </c>
      <c r="B41" s="4" t="s">
        <v>815</v>
      </c>
      <c r="C41" s="6" t="n">
        <v>640</v>
      </c>
      <c r="E41" s="6" t="n">
        <v>501</v>
      </c>
      <c r="G41" s="6" t="n">
        <v>1044</v>
      </c>
    </row>
    <row r="42" spans="1:7">
      <c r="A42" s="4" t="s">
        <v>789</v>
      </c>
    </row>
    <row r="43" spans="1:7">
      <c r="A43" s="3" t="s">
        <v>887</v>
      </c>
    </row>
    <row r="44" spans="1:7">
      <c r="A44" s="4" t="s">
        <v>868</v>
      </c>
      <c r="B44" s="4" t="s">
        <v>816</v>
      </c>
      <c r="C44" s="4" t="s">
        <v>826</v>
      </c>
      <c r="E44" s="4" t="s">
        <v>827</v>
      </c>
      <c r="G44" s="4" t="s">
        <v>828</v>
      </c>
    </row>
    <row r="45" spans="1:7">
      <c r="A45" s="4" t="s">
        <v>888</v>
      </c>
      <c r="B45" s="4" t="s">
        <v>816</v>
      </c>
      <c r="C45" s="6" t="n">
        <v>1557</v>
      </c>
      <c r="E45" s="6" t="n">
        <v>1090</v>
      </c>
      <c r="G45" s="6" t="n">
        <v>1025</v>
      </c>
    </row>
    <row r="46" spans="1:7">
      <c r="A46" s="4" t="s">
        <v>889</v>
      </c>
      <c r="B46" s="4" t="s">
        <v>816</v>
      </c>
      <c r="C46" s="5" t="n">
        <v>0</v>
      </c>
      <c r="E46" s="5" t="n">
        <v>0</v>
      </c>
      <c r="G46" s="5" t="n">
        <v>0</v>
      </c>
    </row>
    <row r="47" spans="1:7">
      <c r="A47" s="4" t="s">
        <v>890</v>
      </c>
      <c r="B47" s="4" t="s">
        <v>816</v>
      </c>
      <c r="C47" s="5" t="n">
        <v>133</v>
      </c>
      <c r="E47" s="5" t="n">
        <v>236</v>
      </c>
      <c r="G47" s="5" t="n">
        <v>69</v>
      </c>
    </row>
    <row r="48" spans="1:7">
      <c r="A48" s="4" t="s">
        <v>891</v>
      </c>
      <c r="B48" s="4" t="s">
        <v>816</v>
      </c>
      <c r="C48" s="6" t="n">
        <v>1690</v>
      </c>
      <c r="E48" s="6" t="n">
        <v>1326</v>
      </c>
      <c r="G48" s="6" t="n">
        <v>1094</v>
      </c>
    </row>
    <row r="49" spans="1:7">
      <c r="A49" s="4" t="s">
        <v>794</v>
      </c>
    </row>
    <row r="50" spans="1:7">
      <c r="A50" s="3" t="s">
        <v>887</v>
      </c>
    </row>
    <row r="51" spans="1:7">
      <c r="A51" s="4" t="s">
        <v>868</v>
      </c>
      <c r="B51" s="4" t="s">
        <v>819</v>
      </c>
      <c r="C51" s="4" t="s">
        <v>796</v>
      </c>
      <c r="E51" s="4" t="s">
        <v>796</v>
      </c>
      <c r="G51" s="4" t="s">
        <v>797</v>
      </c>
    </row>
    <row r="52" spans="1:7">
      <c r="A52" s="4" t="s">
        <v>888</v>
      </c>
      <c r="B52" s="4" t="s">
        <v>819</v>
      </c>
      <c r="C52" s="6" t="n">
        <v>296</v>
      </c>
      <c r="E52" s="6" t="n">
        <v>353</v>
      </c>
      <c r="G52" s="6" t="n">
        <v>405</v>
      </c>
    </row>
    <row r="53" spans="1:7">
      <c r="A53" s="4" t="s">
        <v>889</v>
      </c>
      <c r="B53" s="4" t="s">
        <v>819</v>
      </c>
      <c r="C53" s="5" t="n">
        <v>0</v>
      </c>
      <c r="E53" s="5" t="n">
        <v>0</v>
      </c>
      <c r="G53" s="5" t="n">
        <v>0</v>
      </c>
    </row>
    <row r="54" spans="1:7">
      <c r="A54" s="4" t="s">
        <v>890</v>
      </c>
      <c r="B54" s="4" t="s">
        <v>819</v>
      </c>
      <c r="C54" s="5" t="n">
        <v>25</v>
      </c>
      <c r="E54" s="5" t="n">
        <v>25</v>
      </c>
      <c r="G54" s="5" t="n">
        <v>25</v>
      </c>
    </row>
    <row r="55" spans="1:7">
      <c r="A55" s="4" t="s">
        <v>891</v>
      </c>
      <c r="B55" s="4" t="s">
        <v>819</v>
      </c>
      <c r="C55" s="5" t="n">
        <v>321</v>
      </c>
      <c r="E55" s="5" t="n">
        <v>378</v>
      </c>
      <c r="G55" s="5" t="n">
        <v>430</v>
      </c>
    </row>
    <row r="56" spans="1:7">
      <c r="A56" s="4" t="s">
        <v>832</v>
      </c>
    </row>
    <row r="57" spans="1:7">
      <c r="A57" s="3" t="s">
        <v>887</v>
      </c>
    </row>
    <row r="58" spans="1:7">
      <c r="A58" s="4" t="s">
        <v>888</v>
      </c>
      <c r="B58" s="4" t="s">
        <v>820</v>
      </c>
      <c r="C58" s="5" t="n">
        <v>76</v>
      </c>
      <c r="E58" s="5" t="n">
        <v>553</v>
      </c>
      <c r="G58" s="5" t="n">
        <v>95</v>
      </c>
    </row>
    <row r="59" spans="1:7">
      <c r="A59" s="4" t="s">
        <v>889</v>
      </c>
      <c r="B59" s="4" t="s">
        <v>820</v>
      </c>
      <c r="C59" s="5" t="n">
        <v>0</v>
      </c>
      <c r="E59" s="5" t="n">
        <v>0</v>
      </c>
      <c r="G59" s="5" t="n">
        <v>0</v>
      </c>
    </row>
    <row r="60" spans="1:7">
      <c r="A60" s="4" t="s">
        <v>890</v>
      </c>
      <c r="B60" s="4" t="s">
        <v>820</v>
      </c>
      <c r="C60" s="5" t="n">
        <v>128</v>
      </c>
      <c r="E60" s="5" t="n">
        <v>91</v>
      </c>
      <c r="G60" s="5" t="n">
        <v>0</v>
      </c>
    </row>
    <row r="61" spans="1:7">
      <c r="A61" s="4" t="s">
        <v>891</v>
      </c>
      <c r="B61" s="4" t="s">
        <v>820</v>
      </c>
      <c r="C61" s="5" t="n">
        <v>204</v>
      </c>
      <c r="E61" s="5" t="n">
        <v>644</v>
      </c>
      <c r="G61" s="5" t="n">
        <v>95</v>
      </c>
    </row>
    <row r="62" spans="1:7">
      <c r="A62" s="4" t="s">
        <v>680</v>
      </c>
    </row>
    <row r="63" spans="1:7">
      <c r="A63" s="3" t="s">
        <v>887</v>
      </c>
    </row>
    <row r="64" spans="1:7">
      <c r="A64" s="4" t="s">
        <v>888</v>
      </c>
      <c r="B64" s="4" t="s">
        <v>820</v>
      </c>
      <c r="C64" s="5" t="n">
        <v>860</v>
      </c>
      <c r="E64" s="5" t="n">
        <v>659</v>
      </c>
      <c r="G64" s="5" t="n">
        <v>1335</v>
      </c>
    </row>
    <row r="65" spans="1:7">
      <c r="A65" s="4" t="s">
        <v>889</v>
      </c>
      <c r="B65" s="4" t="s">
        <v>820</v>
      </c>
      <c r="C65" s="5" t="n">
        <v>0</v>
      </c>
      <c r="E65" s="5" t="n">
        <v>0</v>
      </c>
      <c r="G65" s="5" t="n">
        <v>0</v>
      </c>
    </row>
    <row r="66" spans="1:7">
      <c r="A66" s="4" t="s">
        <v>890</v>
      </c>
      <c r="B66" s="4" t="s">
        <v>820</v>
      </c>
      <c r="C66" s="5" t="n">
        <v>67</v>
      </c>
      <c r="E66" s="5" t="n">
        <v>13</v>
      </c>
      <c r="G66" s="5" t="n">
        <v>57</v>
      </c>
    </row>
    <row r="67" spans="1:7">
      <c r="A67" s="4" t="s">
        <v>891</v>
      </c>
      <c r="B67" s="4" t="s">
        <v>820</v>
      </c>
      <c r="C67" s="5" t="n">
        <v>927</v>
      </c>
      <c r="E67" s="5" t="n">
        <v>672</v>
      </c>
      <c r="G67" s="5" t="n">
        <v>1392</v>
      </c>
    </row>
    <row r="68" spans="1:7">
      <c r="A68" s="4" t="s">
        <v>885</v>
      </c>
    </row>
    <row r="69" spans="1:7">
      <c r="A69" s="3" t="s">
        <v>887</v>
      </c>
    </row>
    <row r="70" spans="1:7">
      <c r="A70" s="4" t="s">
        <v>888</v>
      </c>
      <c r="C70" s="5" t="n">
        <v>245</v>
      </c>
      <c r="E70" s="5" t="n">
        <v>260</v>
      </c>
      <c r="G70" s="5" t="n">
        <v>135</v>
      </c>
    </row>
    <row r="71" spans="1:7">
      <c r="A71" s="4" t="s">
        <v>889</v>
      </c>
      <c r="E71" s="4" t="s">
        <v>60</v>
      </c>
      <c r="G71" s="5" t="n">
        <v>0</v>
      </c>
    </row>
    <row r="72" spans="1:7">
      <c r="A72" s="4" t="s">
        <v>890</v>
      </c>
      <c r="C72" s="5" t="n">
        <v>10</v>
      </c>
      <c r="E72" s="5" t="n">
        <v>9</v>
      </c>
      <c r="G72" s="5" t="n">
        <v>13</v>
      </c>
    </row>
    <row r="73" spans="1:7">
      <c r="A73" s="4" t="s">
        <v>891</v>
      </c>
      <c r="C73" s="6" t="n">
        <v>255</v>
      </c>
      <c r="E73" s="6" t="n">
        <v>269</v>
      </c>
      <c r="G73" s="6" t="n">
        <v>148</v>
      </c>
    </row>
    <row r="74" spans="1:7"/>
    <row r="75" spans="1:7">
      <c r="A75" s="4" t="s">
        <v>636</v>
      </c>
      <c r="B75" s="4" t="s">
        <v>857</v>
      </c>
    </row>
    <row r="76" spans="1:7">
      <c r="A76" s="4" t="s">
        <v>795</v>
      </c>
      <c r="B76" s="4" t="s">
        <v>858</v>
      </c>
    </row>
    <row r="77" spans="1:7">
      <c r="A77" s="4" t="s">
        <v>815</v>
      </c>
      <c r="B77" s="4" t="s">
        <v>638</v>
      </c>
    </row>
    <row r="78" spans="1:7">
      <c r="A78" s="4" t="s">
        <v>816</v>
      </c>
      <c r="B78" s="4" t="s">
        <v>859</v>
      </c>
    </row>
    <row r="79" spans="1:7">
      <c r="A79" s="4" t="s">
        <v>819</v>
      </c>
      <c r="B79" s="4" t="s">
        <v>856</v>
      </c>
    </row>
    <row r="80" spans="1:7">
      <c r="A80" s="4" t="s">
        <v>820</v>
      </c>
      <c r="B80" s="4" t="s">
        <v>860</v>
      </c>
    </row>
  </sheetData>
  <mergeCells count="11">
    <mergeCell ref="A1:B2"/>
    <mergeCell ref="C1:G1"/>
    <mergeCell ref="C2:D2"/>
    <mergeCell ref="E2:F2"/>
    <mergeCell ref="A74:F74"/>
    <mergeCell ref="B75:F75"/>
    <mergeCell ref="B76:F76"/>
    <mergeCell ref="B77:F77"/>
    <mergeCell ref="B78:F78"/>
    <mergeCell ref="B79:F79"/>
    <mergeCell ref="B80:F8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3</v>
      </c>
      <c r="B1" s="2" t="s">
        <v>1</v>
      </c>
    </row>
    <row r="2" spans="1:5">
      <c r="B2" s="2" t="s">
        <v>2</v>
      </c>
      <c r="C2" s="2" t="s">
        <v>30</v>
      </c>
      <c r="D2" s="2" t="s">
        <v>83</v>
      </c>
      <c r="E2" s="2" t="s">
        <v>894</v>
      </c>
    </row>
    <row r="3" spans="1:5">
      <c r="A3" s="3" t="s">
        <v>895</v>
      </c>
    </row>
    <row r="4" spans="1:5">
      <c r="A4" s="4" t="s">
        <v>896</v>
      </c>
      <c r="B4" s="6" t="n">
        <v>8714</v>
      </c>
      <c r="C4" s="6" t="n">
        <v>8301</v>
      </c>
      <c r="D4" s="6" t="n">
        <v>7988</v>
      </c>
    </row>
    <row r="5" spans="1:5">
      <c r="A5" s="4" t="s">
        <v>897</v>
      </c>
      <c r="B5" s="6" t="n">
        <v>2014</v>
      </c>
      <c r="C5" s="5" t="n">
        <v>2081</v>
      </c>
    </row>
    <row r="6" spans="1:5">
      <c r="A6" s="4" t="s">
        <v>898</v>
      </c>
      <c r="B6" s="4" t="s">
        <v>899</v>
      </c>
    </row>
    <row r="7" spans="1:5">
      <c r="A7" s="4" t="s">
        <v>900</v>
      </c>
      <c r="B7" s="6" t="n">
        <v>1170</v>
      </c>
      <c r="C7" s="5" t="n">
        <v>831</v>
      </c>
      <c r="D7" s="5" t="n">
        <v>764</v>
      </c>
    </row>
    <row r="8" spans="1:5">
      <c r="A8" s="4" t="s">
        <v>901</v>
      </c>
      <c r="B8" s="5" t="n">
        <v>2132</v>
      </c>
    </row>
    <row r="9" spans="1:5">
      <c r="A9" s="4" t="s">
        <v>902</v>
      </c>
      <c r="B9" s="6" t="n">
        <v>21</v>
      </c>
    </row>
    <row r="10" spans="1:5">
      <c r="A10" s="4" t="s">
        <v>903</v>
      </c>
      <c r="E10" s="4" t="s">
        <v>904</v>
      </c>
    </row>
    <row r="11" spans="1:5">
      <c r="A11" s="4" t="s">
        <v>905</v>
      </c>
      <c r="E11" s="4" t="s">
        <v>906</v>
      </c>
    </row>
    <row r="12" spans="1:5">
      <c r="A12" s="4" t="s">
        <v>907</v>
      </c>
      <c r="B12" s="4" t="s">
        <v>908</v>
      </c>
    </row>
    <row r="13" spans="1:5">
      <c r="A13" s="4" t="s">
        <v>909</v>
      </c>
      <c r="B13" s="6" t="n">
        <v>0</v>
      </c>
    </row>
    <row r="14" spans="1:5">
      <c r="A14" s="4" t="s">
        <v>910</v>
      </c>
      <c r="B14" s="4" t="s">
        <v>432</v>
      </c>
    </row>
    <row r="15" spans="1:5">
      <c r="A15" s="4" t="s">
        <v>911</v>
      </c>
      <c r="B15" s="6" t="n">
        <v>270</v>
      </c>
    </row>
    <row r="16" spans="1:5">
      <c r="A16" s="4" t="s">
        <v>912</v>
      </c>
      <c r="B16" s="5" t="n">
        <v>5643</v>
      </c>
      <c r="C16" s="5" t="n">
        <v>3689</v>
      </c>
      <c r="D16" s="6" t="n">
        <v>3400</v>
      </c>
    </row>
    <row r="17" spans="1:5">
      <c r="A17" s="4" t="s">
        <v>913</v>
      </c>
      <c r="B17" s="5" t="n">
        <v>69394</v>
      </c>
      <c r="C17" s="5" t="n">
        <v>47366</v>
      </c>
    </row>
    <row r="18" spans="1:5">
      <c r="A18" s="4" t="s">
        <v>914</v>
      </c>
    </row>
    <row r="19" spans="1:5">
      <c r="A19" s="3" t="s">
        <v>895</v>
      </c>
    </row>
    <row r="20" spans="1:5">
      <c r="A20" s="4" t="s">
        <v>915</v>
      </c>
      <c r="B20" s="5" t="n">
        <v>-107</v>
      </c>
      <c r="C20" s="5" t="n">
        <v>-140</v>
      </c>
    </row>
    <row r="21" spans="1:5">
      <c r="A21" s="4" t="s">
        <v>916</v>
      </c>
      <c r="B21" s="5" t="n">
        <v>41</v>
      </c>
      <c r="C21" s="5" t="n">
        <v>57</v>
      </c>
    </row>
    <row r="22" spans="1:5">
      <c r="A22" s="4" t="s">
        <v>917</v>
      </c>
    </row>
    <row r="23" spans="1:5">
      <c r="A23" s="3" t="s">
        <v>895</v>
      </c>
    </row>
    <row r="24" spans="1:5">
      <c r="A24" s="4" t="s">
        <v>915</v>
      </c>
      <c r="B24" s="5" t="n">
        <v>-12601</v>
      </c>
      <c r="C24" s="5" t="n">
        <v>-13813</v>
      </c>
    </row>
    <row r="25" spans="1:5">
      <c r="A25" s="4" t="s">
        <v>918</v>
      </c>
      <c r="B25" s="5" t="n">
        <v>4057</v>
      </c>
      <c r="C25" s="5" t="n">
        <v>4060</v>
      </c>
    </row>
    <row r="26" spans="1:5">
      <c r="A26" s="4" t="s">
        <v>901</v>
      </c>
      <c r="B26" s="5" t="n">
        <v>-195</v>
      </c>
      <c r="C26" s="5" t="n">
        <v>-1286</v>
      </c>
    </row>
    <row r="27" spans="1:5">
      <c r="A27" s="4" t="s">
        <v>919</v>
      </c>
      <c r="B27" s="5" t="n">
        <v>4057</v>
      </c>
    </row>
    <row r="28" spans="1:5">
      <c r="A28" s="4" t="s">
        <v>920</v>
      </c>
    </row>
    <row r="29" spans="1:5">
      <c r="A29" s="3" t="s">
        <v>895</v>
      </c>
    </row>
    <row r="30" spans="1:5">
      <c r="A30" s="4" t="s">
        <v>915</v>
      </c>
      <c r="B30" s="5" t="n">
        <v>-15539</v>
      </c>
      <c r="C30" s="5" t="n">
        <v>-24775</v>
      </c>
    </row>
    <row r="31" spans="1:5">
      <c r="A31" s="4" t="s">
        <v>918</v>
      </c>
      <c r="B31" s="5" t="n">
        <v>3747</v>
      </c>
      <c r="C31" s="5" t="n">
        <v>0</v>
      </c>
    </row>
    <row r="32" spans="1:5">
      <c r="A32" s="4" t="s">
        <v>901</v>
      </c>
      <c r="B32" s="5" t="n">
        <v>9318</v>
      </c>
      <c r="C32" s="6" t="n">
        <v>-9305</v>
      </c>
    </row>
    <row r="33" spans="1:5">
      <c r="A33" s="4" t="s">
        <v>919</v>
      </c>
      <c r="B33" s="5" t="n">
        <v>10568</v>
      </c>
    </row>
    <row r="34" spans="1:5">
      <c r="A34" s="4" t="s">
        <v>921</v>
      </c>
      <c r="B34" s="6" t="n">
        <v>24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0</v>
      </c>
      <c r="D2" s="2" t="s">
        <v>83</v>
      </c>
    </row>
    <row r="3" spans="1:4">
      <c r="A3" s="3" t="s">
        <v>923</v>
      </c>
    </row>
    <row r="4" spans="1:4">
      <c r="A4" s="4" t="s">
        <v>902</v>
      </c>
      <c r="B4" s="6" t="n">
        <v>21</v>
      </c>
    </row>
    <row r="5" spans="1:4">
      <c r="A5" s="4" t="s">
        <v>920</v>
      </c>
    </row>
    <row r="6" spans="1:4">
      <c r="A6" s="3" t="s">
        <v>923</v>
      </c>
    </row>
    <row r="7" spans="1:4">
      <c r="A7" s="4" t="s">
        <v>924</v>
      </c>
      <c r="B7" s="5" t="n">
        <v>4892</v>
      </c>
      <c r="C7" s="6" t="n">
        <v>5465</v>
      </c>
      <c r="D7" s="6" t="n">
        <v>7526</v>
      </c>
    </row>
    <row r="8" spans="1:4">
      <c r="A8" s="4" t="s">
        <v>925</v>
      </c>
      <c r="B8" s="5" t="n">
        <v>-10943</v>
      </c>
      <c r="C8" s="5" t="n">
        <v>-10934</v>
      </c>
      <c r="D8" s="5" t="n">
        <v>-11728</v>
      </c>
    </row>
    <row r="9" spans="1:4">
      <c r="A9" s="3" t="s">
        <v>926</v>
      </c>
    </row>
    <row r="10" spans="1:4">
      <c r="A10" s="4" t="s">
        <v>927</v>
      </c>
      <c r="B10" s="5" t="n">
        <v>1</v>
      </c>
      <c r="C10" s="5" t="n">
        <v>1</v>
      </c>
      <c r="D10" s="5" t="n">
        <v>1</v>
      </c>
    </row>
    <row r="11" spans="1:4">
      <c r="A11" s="4" t="s">
        <v>928</v>
      </c>
      <c r="B11" s="5" t="n">
        <v>1980</v>
      </c>
      <c r="C11" s="5" t="n">
        <v>1131</v>
      </c>
      <c r="D11" s="5" t="n">
        <v>1008</v>
      </c>
    </row>
    <row r="12" spans="1:4">
      <c r="A12" s="4" t="s">
        <v>929</v>
      </c>
      <c r="B12" s="5" t="n">
        <v>-4070</v>
      </c>
      <c r="C12" s="5" t="n">
        <v>-4337</v>
      </c>
      <c r="D12" s="5" t="n">
        <v>-3193</v>
      </c>
    </row>
    <row r="13" spans="1:4">
      <c r="A13" s="4" t="s">
        <v>917</v>
      </c>
    </row>
    <row r="14" spans="1:4">
      <c r="A14" s="3" t="s">
        <v>923</v>
      </c>
    </row>
    <row r="15" spans="1:4">
      <c r="A15" s="4" t="s">
        <v>924</v>
      </c>
      <c r="B15" s="5" t="n">
        <v>715</v>
      </c>
      <c r="C15" s="5" t="n">
        <v>1243</v>
      </c>
      <c r="D15" s="5" t="n">
        <v>1302</v>
      </c>
    </row>
    <row r="16" spans="1:4">
      <c r="A16" s="4" t="s">
        <v>925</v>
      </c>
      <c r="B16" s="5" t="n">
        <v>0</v>
      </c>
      <c r="C16" s="5" t="n">
        <v>0</v>
      </c>
      <c r="D16" s="5" t="n">
        <v>0</v>
      </c>
    </row>
    <row r="17" spans="1:4">
      <c r="A17" s="3" t="s">
        <v>926</v>
      </c>
    </row>
    <row r="18" spans="1:4">
      <c r="A18" s="4" t="s">
        <v>927</v>
      </c>
      <c r="B18" s="5" t="n">
        <v>15</v>
      </c>
      <c r="C18" s="5" t="n">
        <v>19</v>
      </c>
      <c r="D18" s="5" t="n">
        <v>16</v>
      </c>
    </row>
    <row r="19" spans="1:4">
      <c r="A19" s="4" t="s">
        <v>928</v>
      </c>
      <c r="B19" s="5" t="n">
        <v>1347</v>
      </c>
      <c r="C19" s="5" t="n">
        <v>1224</v>
      </c>
      <c r="D19" s="5" t="n">
        <v>1157</v>
      </c>
    </row>
    <row r="20" spans="1:4">
      <c r="A20" s="4" t="s">
        <v>929</v>
      </c>
      <c r="B20" s="6" t="n">
        <v>2077</v>
      </c>
      <c r="C20" s="6" t="n">
        <v>2486</v>
      </c>
      <c r="D20" s="6" t="n">
        <v>24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0</v>
      </c>
      <c r="D2" s="2" t="s">
        <v>83</v>
      </c>
    </row>
    <row r="3" spans="1:4">
      <c r="A3" s="4" t="s">
        <v>920</v>
      </c>
    </row>
    <row r="4" spans="1:4">
      <c r="A4" s="3" t="s">
        <v>931</v>
      </c>
    </row>
    <row r="5" spans="1:4">
      <c r="A5" s="4" t="s">
        <v>932</v>
      </c>
      <c r="B5" s="4" t="s">
        <v>933</v>
      </c>
      <c r="C5" s="4" t="s">
        <v>934</v>
      </c>
      <c r="D5" s="4" t="s">
        <v>935</v>
      </c>
    </row>
    <row r="6" spans="1:4">
      <c r="A6" s="4" t="s">
        <v>936</v>
      </c>
      <c r="B6" s="4" t="s">
        <v>937</v>
      </c>
      <c r="C6" s="4" t="s">
        <v>493</v>
      </c>
      <c r="D6" s="4" t="s">
        <v>938</v>
      </c>
    </row>
    <row r="7" spans="1:4">
      <c r="A7" s="4" t="s">
        <v>917</v>
      </c>
    </row>
    <row r="8" spans="1:4">
      <c r="A8" s="3" t="s">
        <v>931</v>
      </c>
    </row>
    <row r="9" spans="1:4">
      <c r="A9" s="4" t="s">
        <v>932</v>
      </c>
      <c r="B9" s="4" t="s">
        <v>939</v>
      </c>
      <c r="C9" s="4" t="s">
        <v>940</v>
      </c>
      <c r="D9" s="4" t="s">
        <v>941</v>
      </c>
    </row>
    <row r="10" spans="1:4">
      <c r="A10" s="4" t="s">
        <v>936</v>
      </c>
      <c r="B10" s="4" t="s">
        <v>942</v>
      </c>
      <c r="C10" s="4" t="s">
        <v>942</v>
      </c>
      <c r="D10" s="4" t="s">
        <v>9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0</v>
      </c>
      <c r="D2" s="2" t="s">
        <v>83</v>
      </c>
    </row>
    <row r="3" spans="1:4">
      <c r="A3" s="3" t="s">
        <v>944</v>
      </c>
    </row>
    <row r="4" spans="1:4">
      <c r="A4" s="4" t="s">
        <v>945</v>
      </c>
      <c r="B4" s="6" t="n">
        <v>-2132</v>
      </c>
    </row>
    <row r="5" spans="1:4">
      <c r="A5" s="3" t="s">
        <v>946</v>
      </c>
    </row>
    <row r="6" spans="1:4">
      <c r="A6" s="4" t="s">
        <v>947</v>
      </c>
      <c r="B6" s="5" t="n">
        <v>144316</v>
      </c>
    </row>
    <row r="7" spans="1:4">
      <c r="A7" s="4" t="s">
        <v>948</v>
      </c>
      <c r="B7" s="5" t="n">
        <v>150822</v>
      </c>
      <c r="C7" s="6" t="n">
        <v>144316</v>
      </c>
    </row>
    <row r="8" spans="1:4">
      <c r="A8" s="4" t="s">
        <v>920</v>
      </c>
    </row>
    <row r="9" spans="1:4">
      <c r="A9" s="3" t="s">
        <v>944</v>
      </c>
    </row>
    <row r="10" spans="1:4">
      <c r="A10" s="4" t="s">
        <v>949</v>
      </c>
      <c r="B10" s="5" t="n">
        <v>189156</v>
      </c>
      <c r="C10" s="5" t="n">
        <v>184846</v>
      </c>
    </row>
    <row r="11" spans="1:4">
      <c r="A11" s="4" t="s">
        <v>924</v>
      </c>
      <c r="B11" s="5" t="n">
        <v>4892</v>
      </c>
      <c r="C11" s="5" t="n">
        <v>5465</v>
      </c>
      <c r="D11" s="6" t="n">
        <v>7526</v>
      </c>
    </row>
    <row r="12" spans="1:4">
      <c r="A12" s="4" t="s">
        <v>950</v>
      </c>
      <c r="B12" s="5" t="n">
        <v>-10393</v>
      </c>
      <c r="C12" s="5" t="n">
        <v>-10460</v>
      </c>
    </row>
    <row r="13" spans="1:4">
      <c r="A13" s="4" t="s">
        <v>945</v>
      </c>
      <c r="B13" s="5" t="n">
        <v>-9318</v>
      </c>
      <c r="C13" s="5" t="n">
        <v>9305</v>
      </c>
    </row>
    <row r="14" spans="1:4">
      <c r="A14" s="4" t="s">
        <v>951</v>
      </c>
      <c r="B14" s="5" t="n">
        <v>174337</v>
      </c>
      <c r="C14" s="5" t="n">
        <v>189156</v>
      </c>
      <c r="D14" s="5" t="n">
        <v>184846</v>
      </c>
    </row>
    <row r="15" spans="1:4">
      <c r="A15" s="3" t="s">
        <v>946</v>
      </c>
    </row>
    <row r="16" spans="1:4">
      <c r="A16" s="4" t="s">
        <v>947</v>
      </c>
      <c r="B16" s="5" t="n">
        <v>144316</v>
      </c>
      <c r="C16" s="5" t="n">
        <v>144625</v>
      </c>
    </row>
    <row r="17" spans="1:4">
      <c r="A17" s="4" t="s">
        <v>952</v>
      </c>
      <c r="B17" s="5" t="n">
        <v>13152</v>
      </c>
      <c r="C17" s="5" t="n">
        <v>10151</v>
      </c>
    </row>
    <row r="18" spans="1:4">
      <c r="A18" s="4" t="s">
        <v>918</v>
      </c>
      <c r="B18" s="5" t="n">
        <v>3747</v>
      </c>
      <c r="C18" s="5" t="n">
        <v>0</v>
      </c>
    </row>
    <row r="19" spans="1:4">
      <c r="A19" s="4" t="s">
        <v>950</v>
      </c>
      <c r="B19" s="5" t="n">
        <v>-10393</v>
      </c>
      <c r="C19" s="5" t="n">
        <v>-10460</v>
      </c>
    </row>
    <row r="20" spans="1:4">
      <c r="A20" s="4" t="s">
        <v>948</v>
      </c>
      <c r="B20" s="5" t="n">
        <v>150822</v>
      </c>
      <c r="C20" s="5" t="n">
        <v>144316</v>
      </c>
      <c r="D20" s="5" t="n">
        <v>144625</v>
      </c>
    </row>
    <row r="21" spans="1:4">
      <c r="A21" s="4" t="s">
        <v>953</v>
      </c>
      <c r="B21" s="5" t="n">
        <v>23515</v>
      </c>
      <c r="C21" s="5" t="n">
        <v>44840</v>
      </c>
    </row>
    <row r="22" spans="1:4">
      <c r="A22" s="3" t="s">
        <v>954</v>
      </c>
    </row>
    <row r="23" spans="1:4">
      <c r="A23" s="4" t="s">
        <v>50</v>
      </c>
      <c r="B23" s="5" t="n">
        <v>0</v>
      </c>
      <c r="C23" s="5" t="n">
        <v>0</v>
      </c>
    </row>
    <row r="24" spans="1:4">
      <c r="A24" s="4" t="s">
        <v>955</v>
      </c>
      <c r="B24" s="5" t="n">
        <v>-23515</v>
      </c>
      <c r="C24" s="5" t="n">
        <v>-44840</v>
      </c>
    </row>
    <row r="25" spans="1:4">
      <c r="A25" s="4" t="s">
        <v>58</v>
      </c>
      <c r="B25" s="5" t="n">
        <v>-23515</v>
      </c>
      <c r="C25" s="5" t="n">
        <v>-44840</v>
      </c>
    </row>
    <row r="26" spans="1:4">
      <c r="A26" s="4" t="s">
        <v>956</v>
      </c>
      <c r="B26" s="5" t="n">
        <v>24608</v>
      </c>
      <c r="C26" s="5" t="n">
        <v>38115</v>
      </c>
    </row>
    <row r="27" spans="1:4">
      <c r="A27" s="4" t="s">
        <v>957</v>
      </c>
      <c r="B27" s="5" t="n">
        <v>0</v>
      </c>
      <c r="C27" s="5" t="n">
        <v>1</v>
      </c>
    </row>
    <row r="28" spans="1:4">
      <c r="A28" s="4" t="s">
        <v>958</v>
      </c>
      <c r="B28" s="5" t="n">
        <v>-9069</v>
      </c>
      <c r="C28" s="5" t="n">
        <v>-13341</v>
      </c>
    </row>
    <row r="29" spans="1:4">
      <c r="A29" s="4" t="s">
        <v>959</v>
      </c>
      <c r="B29" s="5" t="n">
        <v>15539</v>
      </c>
      <c r="C29" s="5" t="n">
        <v>24775</v>
      </c>
    </row>
    <row r="30" spans="1:4">
      <c r="A30" s="4" t="s">
        <v>960</v>
      </c>
      <c r="B30" s="5" t="n">
        <v>-7976</v>
      </c>
      <c r="C30" s="5" t="n">
        <v>-20065</v>
      </c>
    </row>
    <row r="31" spans="1:4">
      <c r="A31" s="4" t="s">
        <v>961</v>
      </c>
      <c r="B31" s="5" t="n">
        <v>174337</v>
      </c>
      <c r="C31" s="5" t="n">
        <v>189156</v>
      </c>
    </row>
    <row r="32" spans="1:4">
      <c r="A32" s="3" t="s">
        <v>962</v>
      </c>
    </row>
    <row r="33" spans="1:4">
      <c r="A33" s="4" t="s">
        <v>963</v>
      </c>
      <c r="B33" s="5" t="n">
        <v>174337</v>
      </c>
      <c r="C33" s="5" t="n">
        <v>189156</v>
      </c>
    </row>
    <row r="34" spans="1:4">
      <c r="A34" s="4" t="s">
        <v>964</v>
      </c>
      <c r="B34" s="5" t="n">
        <v>-23515</v>
      </c>
      <c r="C34" s="5" t="n">
        <v>-44840</v>
      </c>
    </row>
    <row r="35" spans="1:4">
      <c r="A35" s="4" t="s">
        <v>965</v>
      </c>
      <c r="B35" s="5" t="n">
        <v>150822</v>
      </c>
      <c r="C35" s="5" t="n">
        <v>144316</v>
      </c>
    </row>
    <row r="36" spans="1:4">
      <c r="A36" s="4" t="s">
        <v>917</v>
      </c>
    </row>
    <row r="37" spans="1:4">
      <c r="A37" s="3" t="s">
        <v>944</v>
      </c>
    </row>
    <row r="38" spans="1:4">
      <c r="A38" s="4" t="s">
        <v>949</v>
      </c>
      <c r="B38" s="5" t="n">
        <v>35774</v>
      </c>
      <c r="C38" s="5" t="n">
        <v>37305</v>
      </c>
    </row>
    <row r="39" spans="1:4">
      <c r="A39" s="4" t="s">
        <v>924</v>
      </c>
      <c r="B39" s="5" t="n">
        <v>715</v>
      </c>
      <c r="C39" s="5" t="n">
        <v>1243</v>
      </c>
      <c r="D39" s="5" t="n">
        <v>1302</v>
      </c>
    </row>
    <row r="40" spans="1:4">
      <c r="A40" s="4" t="s">
        <v>950</v>
      </c>
      <c r="B40" s="5" t="n">
        <v>-4057</v>
      </c>
      <c r="C40" s="5" t="n">
        <v>-4060</v>
      </c>
    </row>
    <row r="41" spans="1:4">
      <c r="A41" s="4" t="s">
        <v>945</v>
      </c>
      <c r="B41" s="5" t="n">
        <v>195</v>
      </c>
      <c r="C41" s="5" t="n">
        <v>1286</v>
      </c>
    </row>
    <row r="42" spans="1:4">
      <c r="A42" s="4" t="s">
        <v>951</v>
      </c>
      <c r="B42" s="5" t="n">
        <v>32627</v>
      </c>
      <c r="C42" s="5" t="n">
        <v>35774</v>
      </c>
      <c r="D42" s="5" t="n">
        <v>37305</v>
      </c>
    </row>
    <row r="43" spans="1:4">
      <c r="A43" s="3" t="s">
        <v>946</v>
      </c>
    </row>
    <row r="44" spans="1:4">
      <c r="A44" s="4" t="s">
        <v>947</v>
      </c>
      <c r="B44" s="5" t="n">
        <v>0</v>
      </c>
      <c r="C44" s="5" t="n">
        <v>0</v>
      </c>
    </row>
    <row r="45" spans="1:4">
      <c r="A45" s="4" t="s">
        <v>952</v>
      </c>
      <c r="B45" s="5" t="n">
        <v>0</v>
      </c>
      <c r="C45" s="5" t="n">
        <v>0</v>
      </c>
    </row>
    <row r="46" spans="1:4">
      <c r="A46" s="4" t="s">
        <v>918</v>
      </c>
      <c r="B46" s="5" t="n">
        <v>4057</v>
      </c>
      <c r="C46" s="5" t="n">
        <v>4060</v>
      </c>
    </row>
    <row r="47" spans="1:4">
      <c r="A47" s="4" t="s">
        <v>950</v>
      </c>
      <c r="B47" s="5" t="n">
        <v>-4057</v>
      </c>
      <c r="C47" s="5" t="n">
        <v>-4060</v>
      </c>
    </row>
    <row r="48" spans="1:4">
      <c r="A48" s="4" t="s">
        <v>948</v>
      </c>
      <c r="B48" s="5" t="n">
        <v>0</v>
      </c>
      <c r="C48" s="5" t="n">
        <v>0</v>
      </c>
      <c r="D48" s="6" t="n">
        <v>0</v>
      </c>
    </row>
    <row r="49" spans="1:4">
      <c r="A49" s="4" t="s">
        <v>953</v>
      </c>
      <c r="B49" s="5" t="n">
        <v>32627</v>
      </c>
      <c r="C49" s="5" t="n">
        <v>35774</v>
      </c>
    </row>
    <row r="50" spans="1:4">
      <c r="A50" s="3" t="s">
        <v>954</v>
      </c>
    </row>
    <row r="51" spans="1:4">
      <c r="A51" s="4" t="s">
        <v>50</v>
      </c>
      <c r="B51" s="5" t="n">
        <v>-3984</v>
      </c>
      <c r="C51" s="5" t="n">
        <v>-4030</v>
      </c>
    </row>
    <row r="52" spans="1:4">
      <c r="A52" s="4" t="s">
        <v>955</v>
      </c>
      <c r="B52" s="5" t="n">
        <v>-28646</v>
      </c>
      <c r="C52" s="5" t="n">
        <v>-31744</v>
      </c>
    </row>
    <row r="53" spans="1:4">
      <c r="A53" s="4" t="s">
        <v>58</v>
      </c>
      <c r="B53" s="5" t="n">
        <v>-32630</v>
      </c>
      <c r="C53" s="5" t="n">
        <v>-35774</v>
      </c>
    </row>
    <row r="54" spans="1:4">
      <c r="A54" s="4" t="s">
        <v>956</v>
      </c>
      <c r="B54" s="5" t="n">
        <v>20045</v>
      </c>
      <c r="C54" s="5" t="n">
        <v>21195</v>
      </c>
    </row>
    <row r="55" spans="1:4">
      <c r="A55" s="4" t="s">
        <v>957</v>
      </c>
      <c r="B55" s="5" t="n">
        <v>42</v>
      </c>
      <c r="C55" s="5" t="n">
        <v>56</v>
      </c>
    </row>
    <row r="56" spans="1:4">
      <c r="A56" s="4" t="s">
        <v>958</v>
      </c>
      <c r="B56" s="5" t="n">
        <v>-7486</v>
      </c>
      <c r="C56" s="5" t="n">
        <v>-7438</v>
      </c>
    </row>
    <row r="57" spans="1:4">
      <c r="A57" s="4" t="s">
        <v>959</v>
      </c>
      <c r="B57" s="5" t="n">
        <v>12601</v>
      </c>
      <c r="C57" s="5" t="n">
        <v>13813</v>
      </c>
    </row>
    <row r="58" spans="1:4">
      <c r="A58" s="4" t="s">
        <v>960</v>
      </c>
      <c r="B58" s="5" t="n">
        <v>-20029</v>
      </c>
      <c r="C58" s="5" t="n">
        <v>-21961</v>
      </c>
    </row>
    <row r="59" spans="1:4">
      <c r="A59" s="4" t="s">
        <v>961</v>
      </c>
      <c r="B59" s="5" t="n">
        <v>32627</v>
      </c>
      <c r="C59" s="5" t="n">
        <v>35774</v>
      </c>
    </row>
    <row r="60" spans="1:4">
      <c r="A60" s="3" t="s">
        <v>962</v>
      </c>
    </row>
    <row r="61" spans="1:4">
      <c r="A61" s="4" t="s">
        <v>963</v>
      </c>
      <c r="B61" s="5" t="n">
        <v>32627</v>
      </c>
      <c r="C61" s="5" t="n">
        <v>35774</v>
      </c>
    </row>
    <row r="62" spans="1:4">
      <c r="A62" s="4" t="s">
        <v>964</v>
      </c>
      <c r="B62" s="5" t="n">
        <v>-32627</v>
      </c>
      <c r="C62" s="5" t="n">
        <v>-35774</v>
      </c>
    </row>
    <row r="63" spans="1:4">
      <c r="A63" s="4" t="s">
        <v>965</v>
      </c>
      <c r="B63" s="6" t="n">
        <v>0</v>
      </c>
      <c r="C63"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0</v>
      </c>
    </row>
    <row r="2" spans="1:3">
      <c r="A2" s="4" t="s">
        <v>920</v>
      </c>
    </row>
    <row r="3" spans="1:3">
      <c r="A3" s="3" t="s">
        <v>967</v>
      </c>
    </row>
    <row r="4" spans="1:3">
      <c r="A4" s="4" t="s">
        <v>968</v>
      </c>
      <c r="B4" s="4" t="s">
        <v>933</v>
      </c>
      <c r="C4" s="4" t="s">
        <v>934</v>
      </c>
    </row>
    <row r="5" spans="1:3">
      <c r="A5" s="4" t="s">
        <v>917</v>
      </c>
    </row>
    <row r="6" spans="1:3">
      <c r="A6" s="3" t="s">
        <v>967</v>
      </c>
    </row>
    <row r="7" spans="1:3">
      <c r="A7" s="4" t="s">
        <v>968</v>
      </c>
      <c r="B7" s="4" t="s">
        <v>939</v>
      </c>
      <c r="C7" s="4" t="s">
        <v>9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0</v>
      </c>
    </row>
    <row r="2" spans="1:3">
      <c r="A2" s="3" t="s">
        <v>970</v>
      </c>
    </row>
    <row r="3" spans="1:3">
      <c r="A3" s="4" t="s">
        <v>971</v>
      </c>
      <c r="B3" s="4" t="s">
        <v>908</v>
      </c>
      <c r="C3" s="4" t="s">
        <v>908</v>
      </c>
    </row>
    <row r="4" spans="1:3">
      <c r="A4" s="4" t="s">
        <v>972</v>
      </c>
      <c r="B4" s="4" t="s">
        <v>908</v>
      </c>
    </row>
    <row r="5" spans="1:3">
      <c r="A5" s="4" t="s">
        <v>973</v>
      </c>
    </row>
    <row r="6" spans="1:3">
      <c r="A6" s="3" t="s">
        <v>970</v>
      </c>
    </row>
    <row r="7" spans="1:3">
      <c r="A7" s="4" t="s">
        <v>971</v>
      </c>
      <c r="B7" s="4" t="s">
        <v>974</v>
      </c>
      <c r="C7" s="4" t="s">
        <v>974</v>
      </c>
    </row>
    <row r="8" spans="1:3">
      <c r="A8" s="4" t="s">
        <v>972</v>
      </c>
      <c r="B8" s="4" t="s">
        <v>942</v>
      </c>
    </row>
    <row r="9" spans="1:3">
      <c r="A9" s="4" t="s">
        <v>975</v>
      </c>
    </row>
    <row r="10" spans="1:3">
      <c r="A10" s="3" t="s">
        <v>970</v>
      </c>
    </row>
    <row r="11" spans="1:3">
      <c r="A11" s="4" t="s">
        <v>971</v>
      </c>
      <c r="B11" s="4" t="s">
        <v>976</v>
      </c>
      <c r="C11" s="4" t="s">
        <v>977</v>
      </c>
    </row>
    <row r="12" spans="1:3">
      <c r="A12" s="4" t="s">
        <v>972</v>
      </c>
      <c r="B12" s="4" t="s">
        <v>978</v>
      </c>
    </row>
    <row r="13" spans="1:3">
      <c r="A13" s="4" t="s">
        <v>979</v>
      </c>
    </row>
    <row r="14" spans="1:3">
      <c r="A14" s="3" t="s">
        <v>970</v>
      </c>
    </row>
    <row r="15" spans="1:3">
      <c r="A15" s="4" t="s">
        <v>971</v>
      </c>
      <c r="B15" s="4" t="s">
        <v>980</v>
      </c>
      <c r="C15" s="4" t="s">
        <v>980</v>
      </c>
    </row>
    <row r="16" spans="1:3">
      <c r="A16" s="4" t="s">
        <v>972</v>
      </c>
      <c r="B16" s="4" t="s">
        <v>981</v>
      </c>
    </row>
    <row r="17" spans="1:3">
      <c r="A17" s="4" t="s">
        <v>982</v>
      </c>
    </row>
    <row r="18" spans="1:3">
      <c r="A18" s="3" t="s">
        <v>970</v>
      </c>
    </row>
    <row r="19" spans="1:3">
      <c r="A19" s="4" t="s">
        <v>971</v>
      </c>
      <c r="B19" s="4" t="s">
        <v>983</v>
      </c>
      <c r="C19" s="4" t="s">
        <v>669</v>
      </c>
    </row>
    <row r="20" spans="1:3">
      <c r="A20" s="4" t="s">
        <v>972</v>
      </c>
      <c r="B20" s="4" t="s">
        <v>9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527</v>
      </c>
    </row>
    <row r="2" spans="1:2">
      <c r="A2" s="4" t="s">
        <v>920</v>
      </c>
    </row>
    <row r="3" spans="1:2">
      <c r="A3" s="3" t="s">
        <v>985</v>
      </c>
    </row>
    <row r="4" spans="1:2">
      <c r="A4" s="5" t="n">
        <v>2018</v>
      </c>
      <c r="B4" s="6" t="n">
        <v>10568</v>
      </c>
    </row>
    <row r="5" spans="1:2">
      <c r="A5" s="5" t="n">
        <v>2019</v>
      </c>
      <c r="B5" s="5" t="n">
        <v>10694</v>
      </c>
    </row>
    <row r="6" spans="1:2">
      <c r="A6" s="5" t="n">
        <v>2020</v>
      </c>
      <c r="B6" s="5" t="n">
        <v>10836</v>
      </c>
    </row>
    <row r="7" spans="1:2">
      <c r="A7" s="5" t="n">
        <v>2021</v>
      </c>
      <c r="B7" s="5" t="n">
        <v>10934</v>
      </c>
    </row>
    <row r="8" spans="1:2">
      <c r="A8" s="5" t="n">
        <v>2022</v>
      </c>
      <c r="B8" s="5" t="n">
        <v>10913</v>
      </c>
    </row>
    <row r="9" spans="1:2">
      <c r="A9" s="4" t="s">
        <v>986</v>
      </c>
      <c r="B9" s="5" t="n">
        <v>53926</v>
      </c>
    </row>
    <row r="10" spans="1:2">
      <c r="A10" s="4" t="s">
        <v>917</v>
      </c>
    </row>
    <row r="11" spans="1:2">
      <c r="A11" s="3" t="s">
        <v>985</v>
      </c>
    </row>
    <row r="12" spans="1:2">
      <c r="A12" s="5" t="n">
        <v>2018</v>
      </c>
      <c r="B12" s="5" t="n">
        <v>4057</v>
      </c>
    </row>
    <row r="13" spans="1:2">
      <c r="A13" s="5" t="n">
        <v>2019</v>
      </c>
      <c r="B13" s="5" t="n">
        <v>3984</v>
      </c>
    </row>
    <row r="14" spans="1:2">
      <c r="A14" s="5" t="n">
        <v>2020</v>
      </c>
      <c r="B14" s="5" t="n">
        <v>3784</v>
      </c>
    </row>
    <row r="15" spans="1:2">
      <c r="A15" s="5" t="n">
        <v>2021</v>
      </c>
      <c r="B15" s="5" t="n">
        <v>3574</v>
      </c>
    </row>
    <row r="16" spans="1:2">
      <c r="A16" s="5" t="n">
        <v>2022</v>
      </c>
      <c r="B16" s="5" t="n">
        <v>3356</v>
      </c>
    </row>
    <row r="17" spans="1:2">
      <c r="A17" s="4" t="s">
        <v>986</v>
      </c>
      <c r="B17" s="6" t="n">
        <v>120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0</v>
      </c>
    </row>
    <row r="2" spans="1:3">
      <c r="A2" s="3" t="s">
        <v>988</v>
      </c>
    </row>
    <row r="3" spans="1:3">
      <c r="A3" s="4" t="s">
        <v>989</v>
      </c>
      <c r="B3" s="6" t="n">
        <v>150822</v>
      </c>
      <c r="C3" s="6" t="n">
        <v>144316</v>
      </c>
    </row>
    <row r="4" spans="1:3">
      <c r="A4" s="4" t="s">
        <v>990</v>
      </c>
    </row>
    <row r="5" spans="1:3">
      <c r="A5" s="3" t="s">
        <v>988</v>
      </c>
    </row>
    <row r="6" spans="1:3">
      <c r="A6" s="4" t="s">
        <v>989</v>
      </c>
      <c r="B6" s="5" t="n">
        <v>82099</v>
      </c>
      <c r="C6" s="5" t="n">
        <v>84889</v>
      </c>
    </row>
    <row r="7" spans="1:3">
      <c r="A7" s="4" t="s">
        <v>991</v>
      </c>
    </row>
    <row r="8" spans="1:3">
      <c r="A8" s="3" t="s">
        <v>988</v>
      </c>
    </row>
    <row r="9" spans="1:3">
      <c r="A9" s="4" t="s">
        <v>989</v>
      </c>
      <c r="B9" s="5" t="n">
        <v>68723</v>
      </c>
      <c r="C9" s="5" t="n">
        <v>59427</v>
      </c>
    </row>
    <row r="10" spans="1:3">
      <c r="A10" s="4" t="s">
        <v>992</v>
      </c>
    </row>
    <row r="11" spans="1:3">
      <c r="A11" s="3" t="s">
        <v>988</v>
      </c>
    </row>
    <row r="12" spans="1:3">
      <c r="A12" s="4" t="s">
        <v>989</v>
      </c>
      <c r="B12" s="5" t="n">
        <v>0</v>
      </c>
      <c r="C12" s="5" t="n">
        <v>0</v>
      </c>
    </row>
    <row r="13" spans="1:3">
      <c r="A13" s="4" t="s">
        <v>973</v>
      </c>
    </row>
    <row r="14" spans="1:3">
      <c r="A14" s="3" t="s">
        <v>988</v>
      </c>
    </row>
    <row r="15" spans="1:3">
      <c r="A15" s="4" t="s">
        <v>989</v>
      </c>
      <c r="B15" s="5" t="n">
        <v>27156</v>
      </c>
      <c r="C15" s="5" t="n">
        <v>26008</v>
      </c>
    </row>
    <row r="16" spans="1:3">
      <c r="A16" s="4" t="s">
        <v>993</v>
      </c>
    </row>
    <row r="17" spans="1:3">
      <c r="A17" s="3" t="s">
        <v>988</v>
      </c>
    </row>
    <row r="18" spans="1:3">
      <c r="A18" s="4" t="s">
        <v>989</v>
      </c>
      <c r="B18" s="5" t="n">
        <v>27156</v>
      </c>
      <c r="C18" s="5" t="n">
        <v>26008</v>
      </c>
    </row>
    <row r="19" spans="1:3">
      <c r="A19" s="4" t="s">
        <v>994</v>
      </c>
    </row>
    <row r="20" spans="1:3">
      <c r="A20" s="3" t="s">
        <v>988</v>
      </c>
    </row>
    <row r="21" spans="1:3">
      <c r="A21" s="4" t="s">
        <v>989</v>
      </c>
      <c r="B21" s="5" t="n">
        <v>0</v>
      </c>
      <c r="C21" s="5" t="n">
        <v>0</v>
      </c>
    </row>
    <row r="22" spans="1:3">
      <c r="A22" s="4" t="s">
        <v>995</v>
      </c>
    </row>
    <row r="23" spans="1:3">
      <c r="A23" s="3" t="s">
        <v>988</v>
      </c>
    </row>
    <row r="24" spans="1:3">
      <c r="A24" s="4" t="s">
        <v>989</v>
      </c>
      <c r="B24" s="5" t="n">
        <v>0</v>
      </c>
      <c r="C24" s="5" t="n">
        <v>0</v>
      </c>
    </row>
    <row r="25" spans="1:3">
      <c r="A25" s="4" t="s">
        <v>996</v>
      </c>
    </row>
    <row r="26" spans="1:3">
      <c r="A26" s="3" t="s">
        <v>988</v>
      </c>
    </row>
    <row r="27" spans="1:3">
      <c r="A27" s="4" t="s">
        <v>989</v>
      </c>
      <c r="B27" s="5" t="n">
        <v>0</v>
      </c>
    </row>
    <row r="28" spans="1:3">
      <c r="A28" s="4" t="s">
        <v>997</v>
      </c>
    </row>
    <row r="29" spans="1:3">
      <c r="A29" s="3" t="s">
        <v>988</v>
      </c>
    </row>
    <row r="30" spans="1:3">
      <c r="A30" s="4" t="s">
        <v>989</v>
      </c>
      <c r="B30" s="5" t="n">
        <v>0</v>
      </c>
    </row>
    <row r="31" spans="1:3">
      <c r="A31" s="4" t="s">
        <v>998</v>
      </c>
    </row>
    <row r="32" spans="1:3">
      <c r="A32" s="3" t="s">
        <v>988</v>
      </c>
    </row>
    <row r="33" spans="1:3">
      <c r="A33" s="4" t="s">
        <v>989</v>
      </c>
      <c r="B33" s="5" t="n">
        <v>0</v>
      </c>
    </row>
    <row r="34" spans="1:3">
      <c r="A34" s="4" t="s">
        <v>999</v>
      </c>
    </row>
    <row r="35" spans="1:3">
      <c r="A35" s="3" t="s">
        <v>988</v>
      </c>
    </row>
    <row r="36" spans="1:3">
      <c r="A36" s="4" t="s">
        <v>989</v>
      </c>
      <c r="B36" s="5" t="n">
        <v>0</v>
      </c>
    </row>
    <row r="37" spans="1:3">
      <c r="A37" s="4" t="s">
        <v>1000</v>
      </c>
    </row>
    <row r="38" spans="1:3">
      <c r="A38" s="3" t="s">
        <v>988</v>
      </c>
    </row>
    <row r="39" spans="1:3">
      <c r="A39" s="4" t="s">
        <v>989</v>
      </c>
      <c r="B39" s="5" t="n">
        <v>0</v>
      </c>
    </row>
    <row r="40" spans="1:3">
      <c r="A40" s="4" t="s">
        <v>1001</v>
      </c>
    </row>
    <row r="41" spans="1:3">
      <c r="A41" s="3" t="s">
        <v>988</v>
      </c>
    </row>
    <row r="42" spans="1:3">
      <c r="A42" s="4" t="s">
        <v>989</v>
      </c>
      <c r="B42" s="5" t="n">
        <v>0</v>
      </c>
    </row>
    <row r="43" spans="1:3">
      <c r="A43" s="4" t="s">
        <v>1002</v>
      </c>
    </row>
    <row r="44" spans="1:3">
      <c r="A44" s="3" t="s">
        <v>988</v>
      </c>
    </row>
    <row r="45" spans="1:3">
      <c r="A45" s="4" t="s">
        <v>989</v>
      </c>
      <c r="B45" s="5" t="n">
        <v>0</v>
      </c>
    </row>
    <row r="46" spans="1:3">
      <c r="A46" s="4" t="s">
        <v>1003</v>
      </c>
    </row>
    <row r="47" spans="1:3">
      <c r="A47" s="3" t="s">
        <v>988</v>
      </c>
    </row>
    <row r="48" spans="1:3">
      <c r="A48" s="4" t="s">
        <v>989</v>
      </c>
      <c r="B48" s="5" t="n">
        <v>0</v>
      </c>
    </row>
    <row r="49" spans="1:3">
      <c r="A49" s="4" t="s">
        <v>1004</v>
      </c>
    </row>
    <row r="50" spans="1:3">
      <c r="A50" s="3" t="s">
        <v>988</v>
      </c>
    </row>
    <row r="51" spans="1:3">
      <c r="A51" s="4" t="s">
        <v>989</v>
      </c>
      <c r="B51" s="5" t="n">
        <v>14520</v>
      </c>
      <c r="C51" s="5" t="n">
        <v>14122</v>
      </c>
    </row>
    <row r="52" spans="1:3">
      <c r="A52" s="4" t="s">
        <v>1005</v>
      </c>
    </row>
    <row r="53" spans="1:3">
      <c r="A53" s="3" t="s">
        <v>988</v>
      </c>
    </row>
    <row r="54" spans="1:3">
      <c r="A54" s="4" t="s">
        <v>989</v>
      </c>
      <c r="B54" s="5" t="n">
        <v>14520</v>
      </c>
      <c r="C54" s="5" t="n">
        <v>14122</v>
      </c>
    </row>
    <row r="55" spans="1:3">
      <c r="A55" s="4" t="s">
        <v>1006</v>
      </c>
    </row>
    <row r="56" spans="1:3">
      <c r="A56" s="3" t="s">
        <v>988</v>
      </c>
    </row>
    <row r="57" spans="1:3">
      <c r="A57" s="4" t="s">
        <v>989</v>
      </c>
      <c r="B57" s="5" t="n">
        <v>0</v>
      </c>
      <c r="C57" s="5" t="n">
        <v>0</v>
      </c>
    </row>
    <row r="58" spans="1:3">
      <c r="A58" s="4" t="s">
        <v>1007</v>
      </c>
    </row>
    <row r="59" spans="1:3">
      <c r="A59" s="3" t="s">
        <v>988</v>
      </c>
    </row>
    <row r="60" spans="1:3">
      <c r="A60" s="4" t="s">
        <v>989</v>
      </c>
      <c r="B60" s="5" t="n">
        <v>0</v>
      </c>
      <c r="C60" s="5" t="n">
        <v>0</v>
      </c>
    </row>
    <row r="61" spans="1:3">
      <c r="A61" s="4" t="s">
        <v>975</v>
      </c>
    </row>
    <row r="62" spans="1:3">
      <c r="A62" s="3" t="s">
        <v>988</v>
      </c>
    </row>
    <row r="63" spans="1:3">
      <c r="A63" s="4" t="s">
        <v>989</v>
      </c>
      <c r="B63" s="5" t="n">
        <v>40423</v>
      </c>
      <c r="C63" s="5" t="n">
        <v>44759</v>
      </c>
    </row>
    <row r="64" spans="1:3">
      <c r="A64" s="4" t="s">
        <v>1008</v>
      </c>
    </row>
    <row r="65" spans="1:3">
      <c r="A65" s="3" t="s">
        <v>988</v>
      </c>
    </row>
    <row r="66" spans="1:3">
      <c r="A66" s="4" t="s">
        <v>989</v>
      </c>
      <c r="B66" s="5" t="n">
        <v>40423</v>
      </c>
      <c r="C66" s="5" t="n">
        <v>44759</v>
      </c>
    </row>
    <row r="67" spans="1:3">
      <c r="A67" s="4" t="s">
        <v>1009</v>
      </c>
    </row>
    <row r="68" spans="1:3">
      <c r="A68" s="3" t="s">
        <v>988</v>
      </c>
    </row>
    <row r="69" spans="1:3">
      <c r="A69" s="4" t="s">
        <v>989</v>
      </c>
      <c r="B69" s="5" t="n">
        <v>0</v>
      </c>
      <c r="C69" s="5" t="n">
        <v>0</v>
      </c>
    </row>
    <row r="70" spans="1:3">
      <c r="A70" s="4" t="s">
        <v>1010</v>
      </c>
    </row>
    <row r="71" spans="1:3">
      <c r="A71" s="3" t="s">
        <v>988</v>
      </c>
    </row>
    <row r="72" spans="1:3">
      <c r="A72" s="4" t="s">
        <v>989</v>
      </c>
      <c r="B72" s="5" t="n">
        <v>0</v>
      </c>
      <c r="C72" s="5" t="n">
        <v>0</v>
      </c>
    </row>
    <row r="73" spans="1:3">
      <c r="A73" s="4" t="s">
        <v>1011</v>
      </c>
    </row>
    <row r="74" spans="1:3">
      <c r="A74" s="3" t="s">
        <v>988</v>
      </c>
    </row>
    <row r="75" spans="1:3">
      <c r="A75" s="4" t="s">
        <v>989</v>
      </c>
      <c r="B75" s="5" t="n">
        <v>62907</v>
      </c>
      <c r="C75" s="5" t="n">
        <v>53703</v>
      </c>
    </row>
    <row r="76" spans="1:3">
      <c r="A76" s="4" t="s">
        <v>1012</v>
      </c>
    </row>
    <row r="77" spans="1:3">
      <c r="A77" s="3" t="s">
        <v>988</v>
      </c>
    </row>
    <row r="78" spans="1:3">
      <c r="A78" s="4" t="s">
        <v>989</v>
      </c>
      <c r="B78" s="5" t="n">
        <v>0</v>
      </c>
      <c r="C78" s="5" t="n">
        <v>0</v>
      </c>
    </row>
    <row r="79" spans="1:3">
      <c r="A79" s="4" t="s">
        <v>1013</v>
      </c>
    </row>
    <row r="80" spans="1:3">
      <c r="A80" s="3" t="s">
        <v>988</v>
      </c>
    </row>
    <row r="81" spans="1:3">
      <c r="A81" s="4" t="s">
        <v>989</v>
      </c>
      <c r="B81" s="5" t="n">
        <v>62907</v>
      </c>
      <c r="C81" s="5" t="n">
        <v>53703</v>
      </c>
    </row>
    <row r="82" spans="1:3">
      <c r="A82" s="4" t="s">
        <v>1014</v>
      </c>
    </row>
    <row r="83" spans="1:3">
      <c r="A83" s="3" t="s">
        <v>988</v>
      </c>
    </row>
    <row r="84" spans="1:3">
      <c r="A84" s="4" t="s">
        <v>989</v>
      </c>
      <c r="B84" s="5" t="n">
        <v>0</v>
      </c>
      <c r="C84" s="5" t="n">
        <v>0</v>
      </c>
    </row>
    <row r="85" spans="1:3">
      <c r="A85" s="4" t="s">
        <v>1015</v>
      </c>
    </row>
    <row r="86" spans="1:3">
      <c r="A86" s="3" t="s">
        <v>988</v>
      </c>
    </row>
    <row r="87" spans="1:3">
      <c r="A87" s="4" t="s">
        <v>989</v>
      </c>
      <c r="B87" s="5" t="n">
        <v>5816</v>
      </c>
      <c r="C87" s="5" t="n">
        <v>5724</v>
      </c>
    </row>
    <row r="88" spans="1:3">
      <c r="A88" s="4" t="s">
        <v>1016</v>
      </c>
    </row>
    <row r="89" spans="1:3">
      <c r="A89" s="3" t="s">
        <v>988</v>
      </c>
    </row>
    <row r="90" spans="1:3">
      <c r="A90" s="4" t="s">
        <v>989</v>
      </c>
      <c r="B90" s="5" t="n">
        <v>0</v>
      </c>
      <c r="C90" s="5" t="n">
        <v>0</v>
      </c>
    </row>
    <row r="91" spans="1:3">
      <c r="A91" s="4" t="s">
        <v>1017</v>
      </c>
    </row>
    <row r="92" spans="1:3">
      <c r="A92" s="3" t="s">
        <v>988</v>
      </c>
    </row>
    <row r="93" spans="1:3">
      <c r="A93" s="4" t="s">
        <v>989</v>
      </c>
      <c r="B93" s="5" t="n">
        <v>5816</v>
      </c>
      <c r="C93" s="5" t="n">
        <v>5724</v>
      </c>
    </row>
    <row r="94" spans="1:3">
      <c r="A94" s="4" t="s">
        <v>1018</v>
      </c>
    </row>
    <row r="95" spans="1:3">
      <c r="A95" s="3" t="s">
        <v>988</v>
      </c>
    </row>
    <row r="96" spans="1:3">
      <c r="A96" s="4" t="s">
        <v>989</v>
      </c>
      <c r="B96" s="6" t="n">
        <v>0</v>
      </c>
      <c r="C96"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19</v>
      </c>
      <c r="B1" s="2" t="s">
        <v>2</v>
      </c>
      <c r="C1" s="2" t="s">
        <v>30</v>
      </c>
    </row>
    <row r="2" spans="1:3">
      <c r="A2" s="3" t="s">
        <v>223</v>
      </c>
    </row>
    <row r="3" spans="1:3">
      <c r="A3" s="4" t="s">
        <v>1020</v>
      </c>
      <c r="B3" s="5" t="n">
        <v>2676486</v>
      </c>
      <c r="C3" s="5" t="n">
        <v>2596016</v>
      </c>
    </row>
    <row r="4" spans="1:3">
      <c r="A4" s="4" t="s">
        <v>1021</v>
      </c>
      <c r="B4" s="5" t="n">
        <v>3125850</v>
      </c>
      <c r="C4" s="5" t="n">
        <v>2784579</v>
      </c>
    </row>
    <row r="5" spans="1:3">
      <c r="A5" s="4" t="s">
        <v>1022</v>
      </c>
      <c r="B5" s="5" t="n">
        <v>5802336</v>
      </c>
      <c r="C5" s="5" t="n">
        <v>53805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0</v>
      </c>
      <c r="D2" s="2" t="s">
        <v>83</v>
      </c>
    </row>
    <row r="3" spans="1:4">
      <c r="A3" s="3" t="s">
        <v>226</v>
      </c>
    </row>
    <row r="4" spans="1:4">
      <c r="A4" s="4" t="s">
        <v>1024</v>
      </c>
      <c r="B4" s="6" t="n">
        <v>-1339</v>
      </c>
      <c r="C4" s="6" t="n">
        <v>23163</v>
      </c>
      <c r="D4" s="6" t="n">
        <v>6184</v>
      </c>
    </row>
    <row r="5" spans="1:4">
      <c r="A5" s="4" t="s">
        <v>1025</v>
      </c>
      <c r="B5" s="5" t="n">
        <v>18037</v>
      </c>
      <c r="C5" s="5" t="n">
        <v>9050</v>
      </c>
      <c r="D5" s="5" t="n">
        <v>12882</v>
      </c>
    </row>
    <row r="6" spans="1:4">
      <c r="A6" s="4" t="s">
        <v>1026</v>
      </c>
      <c r="B6" s="6" t="n">
        <v>16698</v>
      </c>
      <c r="C6" s="6" t="n">
        <v>32213</v>
      </c>
      <c r="D6" s="6" t="n">
        <v>190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0</v>
      </c>
      <c r="D2" s="2" t="s">
        <v>83</v>
      </c>
    </row>
    <row r="3" spans="1:4">
      <c r="A3" s="3" t="s">
        <v>226</v>
      </c>
    </row>
    <row r="4" spans="1:4">
      <c r="A4" s="4" t="s">
        <v>1028</v>
      </c>
      <c r="B4" s="6" t="n">
        <v>-3426</v>
      </c>
      <c r="C4" s="6" t="n">
        <v>6388</v>
      </c>
      <c r="D4" s="6" t="n">
        <v>3098</v>
      </c>
    </row>
    <row r="5" spans="1:4">
      <c r="A5" s="4" t="s">
        <v>1029</v>
      </c>
      <c r="B5" s="5" t="n">
        <v>2341</v>
      </c>
      <c r="C5" s="5" t="n">
        <v>6044</v>
      </c>
      <c r="D5" s="5" t="n">
        <v>3674</v>
      </c>
    </row>
    <row r="6" spans="1:4">
      <c r="A6" s="4" t="s">
        <v>1030</v>
      </c>
      <c r="B6" s="5" t="n">
        <v>-1085</v>
      </c>
      <c r="C6" s="5" t="n">
        <v>12432</v>
      </c>
      <c r="D6" s="5" t="n">
        <v>6772</v>
      </c>
    </row>
    <row r="7" spans="1:4">
      <c r="A7" s="4" t="s">
        <v>1031</v>
      </c>
      <c r="B7" s="5" t="n">
        <v>-6689</v>
      </c>
      <c r="C7" s="5" t="n">
        <v>4358</v>
      </c>
      <c r="D7" s="5" t="n">
        <v>1643</v>
      </c>
    </row>
    <row r="8" spans="1:4">
      <c r="A8" s="4" t="s">
        <v>1032</v>
      </c>
      <c r="B8" s="5" t="n">
        <v>3307</v>
      </c>
      <c r="C8" s="5" t="n">
        <v>3287</v>
      </c>
      <c r="D8" s="5" t="n">
        <v>2237</v>
      </c>
    </row>
    <row r="9" spans="1:4">
      <c r="A9" s="4" t="s">
        <v>1025</v>
      </c>
      <c r="B9" s="6" t="n">
        <v>2297</v>
      </c>
      <c r="C9" s="6" t="n">
        <v>4787</v>
      </c>
      <c r="D9" s="6" t="n">
        <v>28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0</v>
      </c>
      <c r="D2" s="2" t="s">
        <v>83</v>
      </c>
    </row>
    <row r="3" spans="1:4">
      <c r="A3" s="3" t="s">
        <v>1034</v>
      </c>
    </row>
    <row r="4" spans="1:4">
      <c r="A4" s="4" t="s">
        <v>429</v>
      </c>
      <c r="B4" s="6" t="n">
        <v>2193</v>
      </c>
    </row>
    <row r="5" spans="1:4">
      <c r="A5" s="4" t="s">
        <v>1035</v>
      </c>
      <c r="B5" s="5" t="n">
        <v>-122</v>
      </c>
      <c r="C5" s="6" t="n">
        <v>-2172</v>
      </c>
      <c r="D5" s="6" t="n">
        <v>-517</v>
      </c>
    </row>
    <row r="6" spans="1:4">
      <c r="A6" s="4" t="s">
        <v>1036</v>
      </c>
      <c r="B6" s="5" t="n">
        <v>4634</v>
      </c>
    </row>
    <row r="7" spans="1:4">
      <c r="A7" s="4" t="s">
        <v>1037</v>
      </c>
      <c r="B7" s="5" t="n">
        <v>49659</v>
      </c>
    </row>
    <row r="8" spans="1:4">
      <c r="A8" s="4" t="s">
        <v>1038</v>
      </c>
      <c r="B8" s="5" t="n">
        <v>1553</v>
      </c>
    </row>
    <row r="9" spans="1:4">
      <c r="A9" s="4" t="s">
        <v>1039</v>
      </c>
      <c r="B9" s="5" t="n">
        <v>174</v>
      </c>
      <c r="C9" s="5" t="n">
        <v>166</v>
      </c>
    </row>
    <row r="10" spans="1:4">
      <c r="A10" s="4" t="s">
        <v>1040</v>
      </c>
      <c r="B10" s="5" t="n">
        <v>1343</v>
      </c>
      <c r="C10" s="5" t="n">
        <v>1752</v>
      </c>
    </row>
    <row r="11" spans="1:4">
      <c r="A11" s="4" t="s">
        <v>1041</v>
      </c>
    </row>
    <row r="12" spans="1:4">
      <c r="A12" s="3" t="s">
        <v>1034</v>
      </c>
    </row>
    <row r="13" spans="1:4">
      <c r="A13" s="4" t="s">
        <v>1042</v>
      </c>
      <c r="B13" s="5" t="n">
        <v>1264</v>
      </c>
      <c r="C13" s="5" t="n">
        <v>0</v>
      </c>
    </row>
    <row r="14" spans="1:4">
      <c r="A14" s="4" t="s">
        <v>1043</v>
      </c>
    </row>
    <row r="15" spans="1:4">
      <c r="A15" s="3" t="s">
        <v>1034</v>
      </c>
    </row>
    <row r="16" spans="1:4">
      <c r="A16" s="4" t="s">
        <v>1042</v>
      </c>
      <c r="B16" s="5" t="n">
        <v>7941</v>
      </c>
      <c r="C16" s="5" t="n">
        <v>6900</v>
      </c>
    </row>
    <row r="17" spans="1:4">
      <c r="A17" s="4" t="s">
        <v>1044</v>
      </c>
    </row>
    <row r="18" spans="1:4">
      <c r="A18" s="3" t="s">
        <v>1034</v>
      </c>
    </row>
    <row r="19" spans="1:4">
      <c r="A19" s="4" t="s">
        <v>1042</v>
      </c>
      <c r="B19" s="5" t="n">
        <v>114837</v>
      </c>
      <c r="C19" s="5" t="n">
        <v>104254</v>
      </c>
    </row>
    <row r="20" spans="1:4">
      <c r="A20" s="4" t="s">
        <v>1045</v>
      </c>
    </row>
    <row r="21" spans="1:4">
      <c r="A21" s="3" t="s">
        <v>1034</v>
      </c>
    </row>
    <row r="22" spans="1:4">
      <c r="A22" s="4" t="s">
        <v>1042</v>
      </c>
      <c r="B22" s="5" t="n">
        <v>1762</v>
      </c>
      <c r="C22" s="5" t="n">
        <v>3199</v>
      </c>
    </row>
    <row r="23" spans="1:4">
      <c r="A23" s="4" t="s">
        <v>505</v>
      </c>
    </row>
    <row r="24" spans="1:4">
      <c r="A24" s="3" t="s">
        <v>1034</v>
      </c>
    </row>
    <row r="25" spans="1:4">
      <c r="A25" s="4" t="s">
        <v>429</v>
      </c>
      <c r="B25" s="6" t="n">
        <v>4440</v>
      </c>
      <c r="C25" s="6" t="n">
        <v>219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46</v>
      </c>
      <c r="B1" s="2" t="s">
        <v>1</v>
      </c>
    </row>
    <row r="2" spans="1:4">
      <c r="B2" s="2" t="s">
        <v>2</v>
      </c>
      <c r="C2" s="2" t="s">
        <v>30</v>
      </c>
      <c r="D2" s="2" t="s">
        <v>83</v>
      </c>
    </row>
    <row r="3" spans="1:4">
      <c r="A3" s="3" t="s">
        <v>226</v>
      </c>
    </row>
    <row r="4" spans="1:4">
      <c r="A4" s="4" t="s">
        <v>1047</v>
      </c>
      <c r="B4" s="4" t="s">
        <v>1048</v>
      </c>
      <c r="C4" s="4" t="s">
        <v>1048</v>
      </c>
      <c r="D4" s="4" t="s">
        <v>1048</v>
      </c>
    </row>
    <row r="5" spans="1:4">
      <c r="A5" s="4" t="s">
        <v>1049</v>
      </c>
      <c r="B5" s="4" t="s">
        <v>1050</v>
      </c>
      <c r="C5" s="4" t="s">
        <v>1051</v>
      </c>
      <c r="D5" s="4" t="s">
        <v>1052</v>
      </c>
    </row>
    <row r="6" spans="1:4">
      <c r="A6" s="4" t="s">
        <v>1053</v>
      </c>
      <c r="B6" s="4" t="s">
        <v>1054</v>
      </c>
      <c r="C6" s="4" t="s">
        <v>1055</v>
      </c>
      <c r="D6" s="4" t="s">
        <v>1056</v>
      </c>
    </row>
    <row r="7" spans="1:4">
      <c r="A7" s="4" t="s">
        <v>1057</v>
      </c>
      <c r="B7" s="4" t="s">
        <v>1058</v>
      </c>
      <c r="C7" s="4" t="s">
        <v>942</v>
      </c>
      <c r="D7" s="4" t="s">
        <v>942</v>
      </c>
    </row>
    <row r="8" spans="1:4">
      <c r="A8" s="4" t="s">
        <v>1059</v>
      </c>
      <c r="B8" s="4" t="s">
        <v>1060</v>
      </c>
      <c r="C8" s="4" t="s">
        <v>942</v>
      </c>
      <c r="D8" s="4" t="s">
        <v>942</v>
      </c>
    </row>
    <row r="9" spans="1:4">
      <c r="A9" s="4" t="s">
        <v>1061</v>
      </c>
      <c r="B9" s="4" t="s">
        <v>1062</v>
      </c>
      <c r="C9" s="4" t="s">
        <v>1063</v>
      </c>
      <c r="D9" s="4" t="s">
        <v>1064</v>
      </c>
    </row>
    <row r="10" spans="1:4">
      <c r="A10" s="4" t="s">
        <v>1065</v>
      </c>
      <c r="B10" s="4" t="s">
        <v>942</v>
      </c>
      <c r="C10" s="4" t="s">
        <v>942</v>
      </c>
      <c r="D10" s="4" t="s">
        <v>677</v>
      </c>
    </row>
    <row r="11" spans="1:4">
      <c r="A11" s="4" t="s">
        <v>1066</v>
      </c>
      <c r="B11" s="4" t="s">
        <v>1067</v>
      </c>
      <c r="C11" s="4" t="s">
        <v>1067</v>
      </c>
      <c r="D11" s="4" t="s">
        <v>1068</v>
      </c>
    </row>
    <row r="12" spans="1:4">
      <c r="A12" s="4" t="s">
        <v>1069</v>
      </c>
      <c r="B12" s="4" t="s">
        <v>1070</v>
      </c>
      <c r="C12" s="4" t="s">
        <v>821</v>
      </c>
      <c r="D12" s="4" t="s">
        <v>1071</v>
      </c>
    </row>
    <row r="13" spans="1:4">
      <c r="A13" s="4" t="s">
        <v>1072</v>
      </c>
      <c r="B13" s="4" t="s">
        <v>1073</v>
      </c>
      <c r="C13" s="4" t="s">
        <v>1074</v>
      </c>
      <c r="D13" s="4" t="s">
        <v>1075</v>
      </c>
    </row>
    <row r="14" spans="1:4">
      <c r="A14" s="4" t="s">
        <v>1076</v>
      </c>
      <c r="B14" s="4" t="s">
        <v>1077</v>
      </c>
      <c r="C14" s="4" t="s">
        <v>1078</v>
      </c>
      <c r="D14" s="4" t="s">
        <v>942</v>
      </c>
    </row>
    <row r="15" spans="1:4">
      <c r="A15" s="4" t="s">
        <v>695</v>
      </c>
      <c r="B15" s="4" t="s">
        <v>1079</v>
      </c>
      <c r="C15" s="4" t="s">
        <v>1080</v>
      </c>
      <c r="D15" s="4" t="s">
        <v>1081</v>
      </c>
    </row>
    <row r="16" spans="1:4">
      <c r="A16" s="4" t="s">
        <v>1082</v>
      </c>
      <c r="B16" s="4" t="s">
        <v>1083</v>
      </c>
      <c r="C16" s="4" t="s">
        <v>1084</v>
      </c>
      <c r="D16" s="4" t="s">
        <v>108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0</v>
      </c>
    </row>
    <row r="2" spans="1:3">
      <c r="A2" s="3" t="s">
        <v>1087</v>
      </c>
    </row>
    <row r="3" spans="1:3">
      <c r="A3" s="4" t="s">
        <v>1088</v>
      </c>
      <c r="B3" s="6" t="n">
        <v>2509</v>
      </c>
      <c r="C3" s="6" t="n">
        <v>2156</v>
      </c>
    </row>
    <row r="4" spans="1:3">
      <c r="A4" s="4" t="s">
        <v>1089</v>
      </c>
      <c r="B4" s="5" t="n">
        <v>7615</v>
      </c>
      <c r="C4" s="5" t="n">
        <v>9158</v>
      </c>
    </row>
    <row r="5" spans="1:3">
      <c r="A5" s="4" t="s">
        <v>1090</v>
      </c>
      <c r="B5" s="5" t="n">
        <v>27430</v>
      </c>
      <c r="C5" s="5" t="n">
        <v>39866</v>
      </c>
    </row>
    <row r="6" spans="1:3">
      <c r="A6" s="4" t="s">
        <v>1091</v>
      </c>
      <c r="B6" s="5" t="n">
        <v>6111</v>
      </c>
      <c r="C6" s="5" t="n">
        <v>5770</v>
      </c>
    </row>
    <row r="7" spans="1:3">
      <c r="A7" s="4" t="s">
        <v>1092</v>
      </c>
      <c r="B7" s="5" t="n">
        <v>2985</v>
      </c>
      <c r="C7" s="5" t="n">
        <v>3285</v>
      </c>
    </row>
    <row r="8" spans="1:3">
      <c r="A8" s="4" t="s">
        <v>1093</v>
      </c>
      <c r="B8" s="5" t="n">
        <v>29</v>
      </c>
      <c r="C8" s="5" t="n">
        <v>431</v>
      </c>
    </row>
    <row r="9" spans="1:3">
      <c r="A9" s="4" t="s">
        <v>1094</v>
      </c>
      <c r="B9" s="5" t="n">
        <v>2893</v>
      </c>
      <c r="C9" s="5" t="n">
        <v>2352</v>
      </c>
    </row>
    <row r="10" spans="1:3">
      <c r="A10" s="4" t="s">
        <v>1095</v>
      </c>
      <c r="B10" s="5" t="n">
        <v>37383</v>
      </c>
      <c r="C10" s="5" t="n">
        <v>31732</v>
      </c>
    </row>
    <row r="11" spans="1:3">
      <c r="A11" s="4" t="s">
        <v>1096</v>
      </c>
      <c r="B11" s="5" t="n">
        <v>1866</v>
      </c>
      <c r="C11" s="5" t="n">
        <v>3573</v>
      </c>
    </row>
    <row r="12" spans="1:3">
      <c r="A12" s="4" t="s">
        <v>1097</v>
      </c>
      <c r="B12" s="5" t="n">
        <v>7658</v>
      </c>
      <c r="C12" s="5" t="n">
        <v>4238</v>
      </c>
    </row>
    <row r="13" spans="1:3">
      <c r="A13" s="4" t="s">
        <v>1098</v>
      </c>
      <c r="B13" s="5" t="n">
        <v>96479</v>
      </c>
      <c r="C13" s="5" t="n">
        <v>102561</v>
      </c>
    </row>
    <row r="14" spans="1:3">
      <c r="A14" s="4" t="s">
        <v>1099</v>
      </c>
      <c r="B14" s="5" t="n">
        <v>-17466</v>
      </c>
      <c r="C14" s="5" t="n">
        <v>-12832</v>
      </c>
    </row>
    <row r="15" spans="1:3">
      <c r="A15" s="4" t="s">
        <v>1100</v>
      </c>
      <c r="B15" s="5" t="n">
        <v>79013</v>
      </c>
      <c r="C15" s="5" t="n">
        <v>89729</v>
      </c>
    </row>
    <row r="16" spans="1:3">
      <c r="A16" s="3" t="s">
        <v>1101</v>
      </c>
    </row>
    <row r="17" spans="1:3">
      <c r="A17" s="4" t="s">
        <v>1102</v>
      </c>
      <c r="B17" s="5" t="n">
        <v>-1862</v>
      </c>
      <c r="C17" s="5" t="n">
        <v>-3389</v>
      </c>
    </row>
    <row r="18" spans="1:3">
      <c r="A18" s="4" t="s">
        <v>1103</v>
      </c>
      <c r="B18" s="5" t="n">
        <v>-70560</v>
      </c>
      <c r="C18" s="5" t="n">
        <v>-72907</v>
      </c>
    </row>
    <row r="19" spans="1:3">
      <c r="A19" s="4" t="s">
        <v>286</v>
      </c>
      <c r="B19" s="5" t="n">
        <v>-51488</v>
      </c>
      <c r="C19" s="5" t="n">
        <v>-46391</v>
      </c>
    </row>
    <row r="20" spans="1:3">
      <c r="A20" s="4" t="s">
        <v>689</v>
      </c>
      <c r="B20" s="5" t="n">
        <v>0</v>
      </c>
      <c r="C20" s="5" t="n">
        <v>-496</v>
      </c>
    </row>
    <row r="21" spans="1:3">
      <c r="A21" s="4" t="s">
        <v>1104</v>
      </c>
      <c r="B21" s="5" t="n">
        <v>-16300</v>
      </c>
      <c r="C21" s="5" t="n">
        <v>0</v>
      </c>
    </row>
    <row r="22" spans="1:3">
      <c r="A22" s="4" t="s">
        <v>695</v>
      </c>
      <c r="B22" s="5" t="n">
        <v>-1016</v>
      </c>
      <c r="C22" s="5" t="n">
        <v>-551</v>
      </c>
    </row>
    <row r="23" spans="1:3">
      <c r="A23" s="4" t="s">
        <v>1105</v>
      </c>
      <c r="B23" s="5" t="n">
        <v>-141226</v>
      </c>
      <c r="C23" s="5" t="n">
        <v>-123734</v>
      </c>
    </row>
    <row r="24" spans="1:3">
      <c r="A24" s="4" t="s">
        <v>1106</v>
      </c>
      <c r="B24" s="6" t="n">
        <v>-62213</v>
      </c>
      <c r="C24" s="6" t="n">
        <v>-340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0</v>
      </c>
    </row>
    <row r="2" spans="1:3">
      <c r="A2" s="3" t="s">
        <v>1108</v>
      </c>
    </row>
    <row r="3" spans="1:3">
      <c r="A3" s="4" t="s">
        <v>1106</v>
      </c>
      <c r="B3" s="6" t="n">
        <v>-62213</v>
      </c>
      <c r="C3" s="6" t="n">
        <v>-34005</v>
      </c>
    </row>
    <row r="4" spans="1:3">
      <c r="A4" s="4" t="s">
        <v>1109</v>
      </c>
    </row>
    <row r="5" spans="1:3">
      <c r="A5" s="3" t="s">
        <v>1108</v>
      </c>
    </row>
    <row r="6" spans="1:3">
      <c r="A6" s="4" t="s">
        <v>1110</v>
      </c>
      <c r="B6" s="5" t="n">
        <v>6</v>
      </c>
      <c r="C6" s="5" t="n">
        <v>3</v>
      </c>
    </row>
    <row r="7" spans="1:3">
      <c r="A7" s="4" t="s">
        <v>1111</v>
      </c>
    </row>
    <row r="8" spans="1:3">
      <c r="A8" s="3" t="s">
        <v>1108</v>
      </c>
    </row>
    <row r="9" spans="1:3">
      <c r="A9" s="4" t="s">
        <v>1110</v>
      </c>
      <c r="B9" s="5" t="n">
        <v>6745</v>
      </c>
      <c r="C9" s="5" t="n">
        <v>7271</v>
      </c>
    </row>
    <row r="10" spans="1:3">
      <c r="A10" s="4" t="s">
        <v>1112</v>
      </c>
    </row>
    <row r="11" spans="1:3">
      <c r="A11" s="3" t="s">
        <v>1108</v>
      </c>
    </row>
    <row r="12" spans="1:3">
      <c r="A12" s="4" t="s">
        <v>1106</v>
      </c>
      <c r="B12" s="5" t="n">
        <v>-58505</v>
      </c>
      <c r="C12" s="5" t="n">
        <v>-30476</v>
      </c>
    </row>
    <row r="13" spans="1:3">
      <c r="A13" s="4" t="s">
        <v>1113</v>
      </c>
    </row>
    <row r="14" spans="1:3">
      <c r="A14" s="3" t="s">
        <v>1108</v>
      </c>
    </row>
    <row r="15" spans="1:3">
      <c r="A15" s="4" t="s">
        <v>1106</v>
      </c>
      <c r="B15" s="5" t="n">
        <v>-12584</v>
      </c>
      <c r="C15" s="5" t="n">
        <v>-11449</v>
      </c>
    </row>
    <row r="16" spans="1:3">
      <c r="A16" s="4" t="s">
        <v>1114</v>
      </c>
    </row>
    <row r="17" spans="1:3">
      <c r="A17" s="3" t="s">
        <v>1108</v>
      </c>
    </row>
    <row r="18" spans="1:3">
      <c r="A18" s="4" t="s">
        <v>1110</v>
      </c>
      <c r="B18" s="6" t="n">
        <v>2125</v>
      </c>
      <c r="C18" s="6" t="n">
        <v>6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2</v>
      </c>
      <c r="C2" s="2" t="s">
        <v>30</v>
      </c>
    </row>
    <row r="3" spans="1:3">
      <c r="A3" s="3" t="s">
        <v>1116</v>
      </c>
    </row>
    <row r="4" spans="1:3">
      <c r="A4" s="4" t="s">
        <v>1117</v>
      </c>
      <c r="B4" s="6" t="n">
        <v>4709</v>
      </c>
      <c r="C4" s="6" t="n">
        <v>6613</v>
      </c>
    </row>
    <row r="5" spans="1:3">
      <c r="A5" s="4" t="s">
        <v>1118</v>
      </c>
      <c r="B5" s="5" t="n">
        <v>177</v>
      </c>
      <c r="C5" s="5" t="n">
        <v>263</v>
      </c>
    </row>
    <row r="6" spans="1:3">
      <c r="A6" s="4" t="s">
        <v>1119</v>
      </c>
      <c r="B6" s="5" t="n">
        <v>69</v>
      </c>
    </row>
    <row r="7" spans="1:3">
      <c r="A7" s="4" t="s">
        <v>1120</v>
      </c>
      <c r="B7" s="5" t="n">
        <v>-8</v>
      </c>
      <c r="C7" s="5" t="n">
        <v>-1082</v>
      </c>
    </row>
    <row r="8" spans="1:3">
      <c r="A8" s="4" t="s">
        <v>1121</v>
      </c>
      <c r="B8" s="5" t="n">
        <v>-122</v>
      </c>
      <c r="C8" s="5" t="n">
        <v>-1085</v>
      </c>
    </row>
    <row r="9" spans="1:3">
      <c r="A9" s="4" t="s">
        <v>1117</v>
      </c>
      <c r="B9" s="6" t="n">
        <v>4825</v>
      </c>
      <c r="C9" s="6" t="n">
        <v>470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14"/>
    <col customWidth="1" max="5" min="5" width="30"/>
    <col customWidth="1" max="6" min="6" width="20"/>
    <col customWidth="1" max="7" min="7" width="53"/>
    <col customWidth="1" max="8" min="8" width="37"/>
    <col customWidth="1" max="9" min="9" width="80"/>
    <col customWidth="1" max="10" min="10" width="37"/>
    <col customWidth="1" max="11" min="11" width="31"/>
    <col customWidth="1" max="12" min="12" width="20"/>
    <col customWidth="1" max="13" min="13" width="37"/>
    <col customWidth="1" max="14" min="14" width="21"/>
    <col customWidth="1" max="15" min="15" width="21"/>
    <col customWidth="1" max="16" min="16" width="20"/>
    <col customWidth="1" max="17" min="17" width="21"/>
  </cols>
  <sheetData>
    <row r="1" spans="1:17">
      <c r="A1" s="1" t="s">
        <v>1122</v>
      </c>
      <c r="B1" s="2" t="s">
        <v>1123</v>
      </c>
      <c r="C1" s="2" t="s">
        <v>1124</v>
      </c>
      <c r="D1" s="2" t="s">
        <v>1125</v>
      </c>
      <c r="E1" s="2" t="s">
        <v>1126</v>
      </c>
      <c r="F1" s="2" t="s">
        <v>1127</v>
      </c>
      <c r="G1" s="2" t="s">
        <v>1128</v>
      </c>
      <c r="H1" s="2" t="s">
        <v>1129</v>
      </c>
      <c r="I1" s="2" t="s">
        <v>736</v>
      </c>
      <c r="J1" s="2" t="s">
        <v>1130</v>
      </c>
      <c r="K1" s="2" t="s">
        <v>1131</v>
      </c>
      <c r="L1" s="2" t="s">
        <v>1132</v>
      </c>
      <c r="M1" s="2" t="s">
        <v>1133</v>
      </c>
      <c r="N1" s="2" t="s">
        <v>1134</v>
      </c>
      <c r="O1" s="2" t="s">
        <v>1135</v>
      </c>
      <c r="P1" s="2" t="s">
        <v>1136</v>
      </c>
      <c r="Q1" s="2" t="s">
        <v>1137</v>
      </c>
    </row>
    <row r="2" spans="1:17">
      <c r="A2" s="3" t="s">
        <v>1138</v>
      </c>
    </row>
    <row r="3" spans="1:17">
      <c r="A3" s="4" t="s">
        <v>1139</v>
      </c>
      <c r="I3" s="7" t="n">
        <v>0.24</v>
      </c>
      <c r="J3" s="7" t="n">
        <v>0.2</v>
      </c>
      <c r="K3" s="7" t="n">
        <v>0.16</v>
      </c>
    </row>
    <row r="4" spans="1:17">
      <c r="A4" s="4" t="s">
        <v>1140</v>
      </c>
      <c r="I4" s="4" t="s">
        <v>1141</v>
      </c>
    </row>
    <row r="5" spans="1:17">
      <c r="A5" s="4" t="s">
        <v>1142</v>
      </c>
      <c r="B5" s="4" t="s">
        <v>708</v>
      </c>
    </row>
    <row r="6" spans="1:17">
      <c r="A6" s="4" t="s">
        <v>1143</v>
      </c>
      <c r="B6" s="4" t="s">
        <v>908</v>
      </c>
    </row>
    <row r="7" spans="1:17">
      <c r="A7" s="4" t="s">
        <v>1144</v>
      </c>
      <c r="I7" s="5" t="n">
        <v>3882620</v>
      </c>
    </row>
    <row r="8" spans="1:17">
      <c r="A8" s="4" t="s">
        <v>1145</v>
      </c>
      <c r="I8" s="6" t="n">
        <v>29508000</v>
      </c>
      <c r="J8" s="6" t="n">
        <v>23965000</v>
      </c>
      <c r="K8" s="6" t="n">
        <v>5068000</v>
      </c>
    </row>
    <row r="9" spans="1:17">
      <c r="A9" s="4" t="s">
        <v>1146</v>
      </c>
      <c r="I9" s="6" t="n">
        <v>16132000</v>
      </c>
    </row>
    <row r="10" spans="1:17">
      <c r="A10" s="4" t="s">
        <v>1147</v>
      </c>
      <c r="I10" s="4" t="s">
        <v>1148</v>
      </c>
    </row>
    <row r="11" spans="1:17">
      <c r="A11" s="4" t="s">
        <v>1149</v>
      </c>
      <c r="C11" s="5" t="n">
        <v>4444444</v>
      </c>
      <c r="J11" s="5" t="n">
        <v>129000</v>
      </c>
      <c r="M11" s="5" t="n">
        <v>20429298</v>
      </c>
    </row>
    <row r="12" spans="1:17">
      <c r="A12" s="4" t="s">
        <v>1150</v>
      </c>
      <c r="C12" s="6" t="n">
        <v>50000000</v>
      </c>
      <c r="J12" s="6" t="n">
        <v>2201000</v>
      </c>
      <c r="M12" s="6" t="n">
        <v>261621000</v>
      </c>
    </row>
    <row r="13" spans="1:17">
      <c r="A13" s="4" t="s">
        <v>1151</v>
      </c>
      <c r="C13" s="7" t="n">
        <v>11.25</v>
      </c>
      <c r="J13" s="7" t="n">
        <v>17.06</v>
      </c>
      <c r="M13" s="7" t="n">
        <v>12.81</v>
      </c>
    </row>
    <row r="14" spans="1:17">
      <c r="A14" s="4" t="s">
        <v>1152</v>
      </c>
      <c r="I14" s="5" t="n">
        <v>15984854</v>
      </c>
    </row>
    <row r="15" spans="1:17">
      <c r="A15" s="4" t="s">
        <v>1153</v>
      </c>
      <c r="D15" s="4" t="s">
        <v>1154</v>
      </c>
    </row>
    <row r="16" spans="1:17">
      <c r="A16" s="4" t="s">
        <v>1155</v>
      </c>
      <c r="C16" s="6" t="n">
        <v>50000000</v>
      </c>
      <c r="N16" s="6" t="n">
        <v>50000000</v>
      </c>
      <c r="O16" s="6" t="n">
        <v>50000000</v>
      </c>
      <c r="P16" s="6" t="n">
        <v>50000000</v>
      </c>
      <c r="Q16" s="6" t="n">
        <v>50000000</v>
      </c>
    </row>
    <row r="17" spans="1:17">
      <c r="A17" s="4" t="s">
        <v>1156</v>
      </c>
      <c r="I17" s="6" t="n">
        <v>49437000</v>
      </c>
    </row>
    <row r="18" spans="1:17">
      <c r="A18" s="4" t="s">
        <v>1157</v>
      </c>
      <c r="I18" s="5" t="n">
        <v>586219</v>
      </c>
    </row>
    <row r="19" spans="1:17">
      <c r="A19" s="4" t="s">
        <v>1158</v>
      </c>
      <c r="I19" s="6" t="n">
        <v>13640000</v>
      </c>
    </row>
    <row r="20" spans="1:17">
      <c r="A20" s="4" t="s">
        <v>1159</v>
      </c>
      <c r="I20" s="7" t="n">
        <v>23.27</v>
      </c>
    </row>
    <row r="21" spans="1:17">
      <c r="A21" s="4" t="s">
        <v>1160</v>
      </c>
      <c r="I21" s="5" t="n">
        <v>621875</v>
      </c>
    </row>
    <row r="22" spans="1:17">
      <c r="A22" s="4" t="s">
        <v>1161</v>
      </c>
    </row>
    <row r="23" spans="1:17">
      <c r="A23" s="3" t="s">
        <v>1138</v>
      </c>
    </row>
    <row r="24" spans="1:17">
      <c r="A24" s="4" t="s">
        <v>1162</v>
      </c>
      <c r="C24" s="5" t="n">
        <v>5560000</v>
      </c>
    </row>
    <row r="25" spans="1:17">
      <c r="A25" s="4" t="s">
        <v>1163</v>
      </c>
      <c r="C25" s="4" t="s">
        <v>899</v>
      </c>
    </row>
    <row r="26" spans="1:17">
      <c r="A26" s="4" t="s">
        <v>1164</v>
      </c>
    </row>
    <row r="27" spans="1:17">
      <c r="A27" s="3" t="s">
        <v>1138</v>
      </c>
    </row>
    <row r="28" spans="1:17">
      <c r="A28" s="4" t="s">
        <v>1144</v>
      </c>
      <c r="B28" s="5" t="n">
        <v>2350000</v>
      </c>
    </row>
    <row r="29" spans="1:17">
      <c r="A29" s="4" t="s">
        <v>1165</v>
      </c>
    </row>
    <row r="30" spans="1:17">
      <c r="A30" s="3" t="s">
        <v>1138</v>
      </c>
    </row>
    <row r="31" spans="1:17">
      <c r="A31" s="4" t="s">
        <v>1166</v>
      </c>
      <c r="B31" s="5" t="n">
        <v>600000</v>
      </c>
    </row>
    <row r="32" spans="1:17">
      <c r="A32" s="4" t="s">
        <v>1167</v>
      </c>
      <c r="I32" s="5" t="n">
        <v>1276824</v>
      </c>
    </row>
    <row r="33" spans="1:17">
      <c r="A33" s="4" t="s">
        <v>1168</v>
      </c>
    </row>
    <row r="34" spans="1:17">
      <c r="A34" s="3" t="s">
        <v>1138</v>
      </c>
    </row>
    <row r="35" spans="1:17">
      <c r="A35" s="4" t="s">
        <v>1169</v>
      </c>
      <c r="I35" s="5" t="n">
        <v>0</v>
      </c>
    </row>
    <row r="36" spans="1:17">
      <c r="A36" s="4" t="s">
        <v>1170</v>
      </c>
    </row>
    <row r="37" spans="1:17">
      <c r="A37" s="3" t="s">
        <v>1138</v>
      </c>
    </row>
    <row r="38" spans="1:17">
      <c r="A38" s="4" t="s">
        <v>1171</v>
      </c>
      <c r="G38" s="4" t="s">
        <v>1172</v>
      </c>
    </row>
    <row r="39" spans="1:17">
      <c r="A39" s="4" t="s">
        <v>1173</v>
      </c>
      <c r="G39" s="6" t="n">
        <v>618000</v>
      </c>
    </row>
    <row r="40" spans="1:17">
      <c r="A40" s="4" t="s">
        <v>1174</v>
      </c>
      <c r="G40" s="7" t="n">
        <v>15.18</v>
      </c>
      <c r="I40" s="7" t="n">
        <v>23.42</v>
      </c>
    </row>
    <row r="41" spans="1:17">
      <c r="A41" s="4" t="s">
        <v>1175</v>
      </c>
      <c r="G41" s="5" t="n">
        <v>40700</v>
      </c>
      <c r="I41" s="5" t="n">
        <v>869194</v>
      </c>
    </row>
    <row r="42" spans="1:17">
      <c r="A42" s="4" t="s">
        <v>1176</v>
      </c>
      <c r="I42" s="7" t="n">
        <v>17.87</v>
      </c>
    </row>
    <row r="43" spans="1:17">
      <c r="A43" s="4" t="s">
        <v>1177</v>
      </c>
      <c r="I43" s="5" t="n">
        <v>1259561</v>
      </c>
    </row>
    <row r="44" spans="1:17">
      <c r="A44" s="4" t="s">
        <v>1178</v>
      </c>
      <c r="E44" s="7" t="n">
        <v>12.1</v>
      </c>
      <c r="I44" s="7" t="n">
        <v>13.65</v>
      </c>
      <c r="J44" s="7" t="n">
        <v>12.1</v>
      </c>
    </row>
    <row r="45" spans="1:17">
      <c r="A45" s="4" t="s">
        <v>1179</v>
      </c>
    </row>
    <row r="46" spans="1:17">
      <c r="A46" s="3" t="s">
        <v>1138</v>
      </c>
    </row>
    <row r="47" spans="1:17">
      <c r="A47" s="4" t="s">
        <v>1171</v>
      </c>
      <c r="I47" s="4" t="s">
        <v>1172</v>
      </c>
    </row>
    <row r="48" spans="1:17">
      <c r="A48" s="4" t="s">
        <v>1180</v>
      </c>
    </row>
    <row r="49" spans="1:17">
      <c r="A49" s="3" t="s">
        <v>1138</v>
      </c>
    </row>
    <row r="50" spans="1:17">
      <c r="A50" s="4" t="s">
        <v>1171</v>
      </c>
      <c r="I50" s="4" t="s">
        <v>1181</v>
      </c>
    </row>
    <row r="51" spans="1:17">
      <c r="A51" s="4" t="s">
        <v>1182</v>
      </c>
    </row>
    <row r="52" spans="1:17">
      <c r="A52" s="3" t="s">
        <v>1138</v>
      </c>
    </row>
    <row r="53" spans="1:17">
      <c r="A53" s="4" t="s">
        <v>1171</v>
      </c>
      <c r="H53" s="4" t="s">
        <v>1172</v>
      </c>
    </row>
    <row r="54" spans="1:17">
      <c r="A54" s="4" t="s">
        <v>1183</v>
      </c>
      <c r="I54" s="6" t="n">
        <v>8500000</v>
      </c>
    </row>
    <row r="55" spans="1:17">
      <c r="A55" s="4" t="s">
        <v>1173</v>
      </c>
      <c r="H55" s="6" t="n">
        <v>6055000</v>
      </c>
    </row>
    <row r="56" spans="1:17">
      <c r="A56" s="4" t="s">
        <v>1175</v>
      </c>
      <c r="E56" s="5" t="n">
        <v>0</v>
      </c>
      <c r="F56" s="5" t="n">
        <v>0</v>
      </c>
      <c r="H56" s="5" t="n">
        <v>300494</v>
      </c>
    </row>
    <row r="57" spans="1:17">
      <c r="A57" s="4" t="s">
        <v>1176</v>
      </c>
      <c r="H57" s="7" t="n">
        <v>20.15</v>
      </c>
      <c r="I57" s="7" t="n">
        <v>16.1</v>
      </c>
    </row>
    <row r="58" spans="1:17">
      <c r="A58" s="4" t="s">
        <v>1184</v>
      </c>
    </row>
    <row r="59" spans="1:17">
      <c r="A59" s="3" t="s">
        <v>1138</v>
      </c>
    </row>
    <row r="60" spans="1:17">
      <c r="A60" s="4" t="s">
        <v>1175</v>
      </c>
      <c r="G60" s="5" t="n">
        <v>528000</v>
      </c>
    </row>
    <row r="61" spans="1:17">
      <c r="A61" s="4" t="s">
        <v>1185</v>
      </c>
    </row>
    <row r="62" spans="1:17">
      <c r="A62" s="3" t="s">
        <v>1138</v>
      </c>
    </row>
    <row r="63" spans="1:17">
      <c r="A63" s="4" t="s">
        <v>1171</v>
      </c>
      <c r="G63" s="4" t="s">
        <v>1181</v>
      </c>
    </row>
    <row r="64" spans="1:17">
      <c r="A64" s="4" t="s">
        <v>1186</v>
      </c>
      <c r="G64" s="4" t="s">
        <v>497</v>
      </c>
    </row>
    <row r="65" spans="1:17">
      <c r="A65" s="4" t="s">
        <v>1187</v>
      </c>
      <c r="G65" s="5" t="n">
        <v>2</v>
      </c>
    </row>
    <row r="66" spans="1:17">
      <c r="A66" s="4" t="s">
        <v>1188</v>
      </c>
    </row>
    <row r="67" spans="1:17">
      <c r="A67" s="3" t="s">
        <v>1138</v>
      </c>
    </row>
    <row r="68" spans="1:17">
      <c r="A68" s="4" t="s">
        <v>1177</v>
      </c>
      <c r="L68" s="5" t="n">
        <v>384000</v>
      </c>
    </row>
    <row r="69" spans="1:17">
      <c r="A69" s="4" t="s">
        <v>1189</v>
      </c>
    </row>
    <row r="70" spans="1:17">
      <c r="A70" s="3" t="s">
        <v>1138</v>
      </c>
    </row>
    <row r="71" spans="1:17">
      <c r="A71" s="4" t="s">
        <v>1177</v>
      </c>
      <c r="L71" s="5" t="n">
        <v>528000</v>
      </c>
    </row>
    <row r="72" spans="1:17">
      <c r="A72" s="4" t="s">
        <v>789</v>
      </c>
    </row>
    <row r="73" spans="1:17">
      <c r="A73" s="3" t="s">
        <v>1138</v>
      </c>
    </row>
    <row r="74" spans="1:17">
      <c r="A74" s="4" t="s">
        <v>1190</v>
      </c>
      <c r="I74" s="6" t="n">
        <v>10908000</v>
      </c>
    </row>
    <row r="75" spans="1:17">
      <c r="A75" s="4" t="s">
        <v>791</v>
      </c>
      <c r="I75" s="7" t="n">
        <v>17.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0</v>
      </c>
      <c r="D2" s="2" t="s">
        <v>83</v>
      </c>
    </row>
    <row r="3" spans="1:4">
      <c r="A3" s="3" t="s">
        <v>229</v>
      </c>
    </row>
    <row r="4" spans="1:4">
      <c r="A4" s="4" t="s">
        <v>1192</v>
      </c>
      <c r="B4" s="6" t="n">
        <v>8090</v>
      </c>
      <c r="C4" s="6" t="n">
        <v>10136</v>
      </c>
      <c r="D4" s="6" t="n">
        <v>11110</v>
      </c>
    </row>
    <row r="5" spans="1:4">
      <c r="A5" s="4" t="s">
        <v>1193</v>
      </c>
      <c r="B5" s="5" t="n">
        <v>-2836</v>
      </c>
      <c r="C5" s="5" t="n">
        <v>-3553</v>
      </c>
      <c r="D5" s="5" t="n">
        <v>-4000</v>
      </c>
    </row>
    <row r="6" spans="1:4">
      <c r="A6" s="4" t="s">
        <v>1194</v>
      </c>
      <c r="B6" s="6" t="n">
        <v>5254</v>
      </c>
      <c r="C6" s="6" t="n">
        <v>6583</v>
      </c>
      <c r="D6" s="6" t="n">
        <v>71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1195</v>
      </c>
      <c r="B1" s="2" t="s">
        <v>1</v>
      </c>
    </row>
    <row r="2" spans="1:2">
      <c r="B2" s="2" t="s">
        <v>736</v>
      </c>
    </row>
    <row r="3" spans="1:2">
      <c r="A3" s="3" t="s">
        <v>1196</v>
      </c>
    </row>
    <row r="4" spans="1:2">
      <c r="A4" s="4" t="s">
        <v>1197</v>
      </c>
      <c r="B4" s="5" t="n">
        <v>356000</v>
      </c>
    </row>
    <row r="5" spans="1:2">
      <c r="A5" s="4" t="s">
        <v>1198</v>
      </c>
      <c r="B5" s="5" t="n">
        <v>-5000</v>
      </c>
    </row>
    <row r="6" spans="1:2">
      <c r="A6" s="4" t="s">
        <v>1199</v>
      </c>
      <c r="B6" s="5" t="n">
        <v>-1000</v>
      </c>
    </row>
    <row r="7" spans="1:2">
      <c r="A7" s="4" t="s">
        <v>1197</v>
      </c>
      <c r="B7" s="5" t="n">
        <v>350000</v>
      </c>
    </row>
    <row r="8" spans="1:2">
      <c r="A8" s="3" t="s">
        <v>1200</v>
      </c>
    </row>
    <row r="9" spans="1:2">
      <c r="A9" s="4" t="s">
        <v>1201</v>
      </c>
      <c r="B9" s="7" t="n">
        <v>19.91</v>
      </c>
    </row>
    <row r="10" spans="1:2">
      <c r="A10" s="4" t="s">
        <v>1202</v>
      </c>
      <c r="B10" s="8" t="n">
        <v>14.78</v>
      </c>
    </row>
    <row r="11" spans="1:2">
      <c r="A11" s="4" t="s">
        <v>1203</v>
      </c>
      <c r="B11" s="8" t="n">
        <v>14.78</v>
      </c>
    </row>
    <row r="12" spans="1:2">
      <c r="A12" s="4" t="s">
        <v>1201</v>
      </c>
      <c r="B12" s="6" t="n">
        <v>20</v>
      </c>
    </row>
    <row r="13" spans="1:2">
      <c r="A13" s="4" t="s">
        <v>1204</v>
      </c>
      <c r="B13" s="4" t="s">
        <v>432</v>
      </c>
    </row>
    <row r="14" spans="1:2">
      <c r="A14" s="4" t="s">
        <v>1205</v>
      </c>
      <c r="B14" s="6" t="n">
        <v>77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6</v>
      </c>
      <c r="B1" s="2" t="s">
        <v>1</v>
      </c>
    </row>
    <row r="2" spans="1:3">
      <c r="B2" s="2" t="s">
        <v>2</v>
      </c>
      <c r="C2" s="2" t="s">
        <v>30</v>
      </c>
    </row>
    <row r="3" spans="1:3">
      <c r="A3" s="3" t="s">
        <v>1207</v>
      </c>
    </row>
    <row r="4" spans="1:3">
      <c r="A4" s="4" t="s">
        <v>1208</v>
      </c>
      <c r="B4" s="5" t="n">
        <v>350000</v>
      </c>
      <c r="C4" s="5" t="n">
        <v>356000</v>
      </c>
    </row>
    <row r="5" spans="1:3">
      <c r="A5" s="4" t="s">
        <v>1209</v>
      </c>
      <c r="B5" s="6" t="n">
        <v>20</v>
      </c>
      <c r="C5" s="7" t="n">
        <v>19.91</v>
      </c>
    </row>
    <row r="6" spans="1:3">
      <c r="A6" s="4" t="s">
        <v>1210</v>
      </c>
      <c r="B6" s="4" t="s">
        <v>432</v>
      </c>
    </row>
    <row r="7" spans="1:3">
      <c r="A7" s="4" t="s">
        <v>1211</v>
      </c>
      <c r="B7" s="6" t="n">
        <v>770</v>
      </c>
    </row>
    <row r="8" spans="1:3">
      <c r="A8" s="4" t="s">
        <v>1212</v>
      </c>
    </row>
    <row r="9" spans="1:3">
      <c r="A9" s="3" t="s">
        <v>1207</v>
      </c>
    </row>
    <row r="10" spans="1:3">
      <c r="A10" s="4" t="s">
        <v>1213</v>
      </c>
      <c r="B10" s="6" t="n">
        <v>20</v>
      </c>
    </row>
    <row r="11" spans="1:3">
      <c r="A11" s="4" t="s">
        <v>1208</v>
      </c>
      <c r="B11" s="5" t="n">
        <v>350000</v>
      </c>
    </row>
    <row r="12" spans="1:3">
      <c r="A12" s="4" t="s">
        <v>1209</v>
      </c>
      <c r="B12" s="6" t="n">
        <v>20</v>
      </c>
    </row>
    <row r="13" spans="1:3">
      <c r="A13" s="4" t="s">
        <v>1210</v>
      </c>
      <c r="B13" s="4" t="s">
        <v>43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14</v>
      </c>
      <c r="B1" s="2" t="s">
        <v>609</v>
      </c>
      <c r="C1" s="2" t="s">
        <v>1</v>
      </c>
    </row>
    <row r="2" spans="1:3">
      <c r="B2" s="2" t="s">
        <v>528</v>
      </c>
      <c r="C2" s="2" t="s">
        <v>2</v>
      </c>
    </row>
    <row r="3" spans="1:3">
      <c r="A3" s="3" t="s">
        <v>1196</v>
      </c>
    </row>
    <row r="4" spans="1:3">
      <c r="A4" s="4" t="s">
        <v>1215</v>
      </c>
      <c r="C4" s="5" t="n">
        <v>2868520</v>
      </c>
    </row>
    <row r="5" spans="1:3">
      <c r="A5" s="4" t="s">
        <v>1216</v>
      </c>
      <c r="B5" s="5" t="n">
        <v>40700</v>
      </c>
      <c r="C5" s="5" t="n">
        <v>869194</v>
      </c>
    </row>
    <row r="6" spans="1:3">
      <c r="A6" s="4" t="s">
        <v>1217</v>
      </c>
      <c r="C6" s="5" t="n">
        <v>-1259561</v>
      </c>
    </row>
    <row r="7" spans="1:3">
      <c r="A7" s="4" t="s">
        <v>1218</v>
      </c>
      <c r="C7" s="5" t="n">
        <v>-222357</v>
      </c>
    </row>
    <row r="8" spans="1:3">
      <c r="A8" s="4" t="s">
        <v>1215</v>
      </c>
      <c r="C8" s="5" t="n">
        <v>2255796</v>
      </c>
    </row>
    <row r="9" spans="1:3">
      <c r="A9" s="3" t="s">
        <v>1219</v>
      </c>
    </row>
    <row r="10" spans="1:3">
      <c r="A10" s="4" t="s">
        <v>1220</v>
      </c>
      <c r="C10" s="7" t="n">
        <v>12.1</v>
      </c>
    </row>
    <row r="11" spans="1:3">
      <c r="A11" s="4" t="s">
        <v>1221</v>
      </c>
      <c r="C11" s="8" t="n">
        <v>17.87</v>
      </c>
    </row>
    <row r="12" spans="1:3">
      <c r="A12" s="4" t="s">
        <v>1222</v>
      </c>
      <c r="B12" s="7" t="n">
        <v>15.18</v>
      </c>
      <c r="C12" s="8" t="n">
        <v>23.42</v>
      </c>
    </row>
    <row r="13" spans="1:3">
      <c r="A13" s="4" t="s">
        <v>1223</v>
      </c>
      <c r="C13" s="8" t="n">
        <v>15.72</v>
      </c>
    </row>
    <row r="14" spans="1:3">
      <c r="A14" s="4" t="s">
        <v>1220</v>
      </c>
      <c r="C14" s="7" t="n">
        <v>13.6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224</v>
      </c>
      <c r="B1" s="2" t="s">
        <v>1</v>
      </c>
    </row>
    <row r="2" spans="1:5">
      <c r="B2" s="2" t="s">
        <v>2</v>
      </c>
      <c r="C2" s="2" t="s">
        <v>30</v>
      </c>
      <c r="D2" s="2" t="s">
        <v>83</v>
      </c>
      <c r="E2" s="2" t="s">
        <v>1225</v>
      </c>
    </row>
    <row r="3" spans="1:5">
      <c r="A3" s="3" t="s">
        <v>233</v>
      </c>
    </row>
    <row r="4" spans="1:5">
      <c r="A4" s="4" t="s">
        <v>1226</v>
      </c>
      <c r="B4" s="6" t="n">
        <v>26297000</v>
      </c>
      <c r="C4" s="6" t="n">
        <v>26180000</v>
      </c>
      <c r="D4" s="6" t="n">
        <v>26273000</v>
      </c>
    </row>
    <row r="5" spans="1:5">
      <c r="A5" s="4" t="s">
        <v>1227</v>
      </c>
      <c r="B5" s="5" t="n">
        <v>27282000</v>
      </c>
    </row>
    <row r="6" spans="1:5">
      <c r="A6" s="4" t="s">
        <v>1228</v>
      </c>
      <c r="B6" s="5" t="n">
        <v>24808000</v>
      </c>
    </row>
    <row r="7" spans="1:5">
      <c r="A7" s="4" t="s">
        <v>1229</v>
      </c>
      <c r="B7" s="5" t="n">
        <v>20104000</v>
      </c>
    </row>
    <row r="8" spans="1:5">
      <c r="A8" s="4" t="s">
        <v>1230</v>
      </c>
      <c r="B8" s="5" t="n">
        <v>11692000</v>
      </c>
    </row>
    <row r="9" spans="1:5">
      <c r="A9" s="4" t="s">
        <v>1231</v>
      </c>
      <c r="B9" s="5" t="n">
        <v>7707000</v>
      </c>
    </row>
    <row r="10" spans="1:5">
      <c r="A10" s="4" t="s">
        <v>1232</v>
      </c>
      <c r="B10" s="5" t="n">
        <v>14559000</v>
      </c>
    </row>
    <row r="11" spans="1:5">
      <c r="A11" s="4" t="s">
        <v>1233</v>
      </c>
      <c r="B11" s="5" t="n">
        <v>209924000</v>
      </c>
    </row>
    <row r="12" spans="1:5">
      <c r="A12" s="4" t="s">
        <v>1234</v>
      </c>
      <c r="B12" s="5" t="n">
        <v>10943000</v>
      </c>
    </row>
    <row r="13" spans="1:5">
      <c r="A13" s="4" t="s">
        <v>1235</v>
      </c>
      <c r="B13" s="5" t="n">
        <v>180000</v>
      </c>
    </row>
    <row r="14" spans="1:5">
      <c r="A14" s="4" t="s">
        <v>1236</v>
      </c>
      <c r="B14" s="5" t="n">
        <v>573000</v>
      </c>
    </row>
    <row r="15" spans="1:5">
      <c r="A15" s="4" t="s">
        <v>1237</v>
      </c>
      <c r="B15" s="5" t="n">
        <v>1000</v>
      </c>
    </row>
    <row r="16" spans="1:5">
      <c r="A16" s="4" t="s">
        <v>1238</v>
      </c>
      <c r="E16" s="6" t="n">
        <v>5000000</v>
      </c>
    </row>
    <row r="17" spans="1:5">
      <c r="A17" s="4" t="s">
        <v>1239</v>
      </c>
      <c r="B17" s="5" t="n">
        <v>0</v>
      </c>
    </row>
    <row r="18" spans="1:5">
      <c r="A18" s="4" t="s">
        <v>1240</v>
      </c>
      <c r="E18" s="6" t="n">
        <v>10000000</v>
      </c>
    </row>
    <row r="19" spans="1:5">
      <c r="A19" s="4" t="s">
        <v>1241</v>
      </c>
      <c r="B19" s="6" t="n">
        <v>425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0</v>
      </c>
      <c r="D2" s="2" t="s">
        <v>83</v>
      </c>
    </row>
    <row r="3" spans="1:4">
      <c r="A3" s="3" t="s">
        <v>1243</v>
      </c>
    </row>
    <row r="4" spans="1:4">
      <c r="A4" s="4" t="s">
        <v>1244</v>
      </c>
      <c r="B4" s="5" t="n">
        <v>41005</v>
      </c>
      <c r="C4" s="5" t="n">
        <v>41074</v>
      </c>
      <c r="D4" s="5" t="n">
        <v>44608</v>
      </c>
    </row>
    <row r="5" spans="1:4">
      <c r="A5" s="4" t="s">
        <v>1245</v>
      </c>
      <c r="B5" s="5" t="n">
        <v>1642</v>
      </c>
      <c r="C5" s="5" t="n">
        <v>2326</v>
      </c>
      <c r="D5" s="5" t="n">
        <v>2011</v>
      </c>
    </row>
    <row r="6" spans="1:4">
      <c r="A6" s="4" t="s">
        <v>1246</v>
      </c>
      <c r="B6" s="5" t="n">
        <v>364</v>
      </c>
      <c r="C6" s="5" t="n">
        <v>709</v>
      </c>
      <c r="D6" s="5" t="n">
        <v>320</v>
      </c>
    </row>
    <row r="7" spans="1:4">
      <c r="A7" s="4" t="s">
        <v>1247</v>
      </c>
      <c r="B7" s="5" t="n">
        <v>43011</v>
      </c>
      <c r="C7" s="5" t="n">
        <v>44109</v>
      </c>
      <c r="D7" s="5" t="n">
        <v>46939</v>
      </c>
    </row>
    <row r="8" spans="1:4">
      <c r="A8" s="4" t="s">
        <v>1248</v>
      </c>
    </row>
    <row r="9" spans="1:4">
      <c r="A9" s="3" t="s">
        <v>1243</v>
      </c>
    </row>
    <row r="10" spans="1:4">
      <c r="A10" s="4" t="s">
        <v>1249</v>
      </c>
      <c r="B10" s="5" t="n">
        <v>0</v>
      </c>
      <c r="C10" s="5" t="n">
        <v>6</v>
      </c>
      <c r="D10" s="5" t="n">
        <v>49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50</v>
      </c>
      <c r="B1" s="2" t="s">
        <v>559</v>
      </c>
      <c r="C1" s="2" t="s">
        <v>1251</v>
      </c>
      <c r="D1" s="2" t="s">
        <v>1125</v>
      </c>
      <c r="E1" s="2" t="s">
        <v>30</v>
      </c>
      <c r="F1" s="2" t="s">
        <v>83</v>
      </c>
      <c r="G1" s="2" t="s">
        <v>1252</v>
      </c>
      <c r="H1" s="2" t="s">
        <v>1253</v>
      </c>
      <c r="I1" s="2" t="s">
        <v>1254</v>
      </c>
    </row>
    <row r="2" spans="1:9">
      <c r="A2" s="3" t="s">
        <v>1255</v>
      </c>
    </row>
    <row r="3" spans="1:9">
      <c r="A3" s="4" t="s">
        <v>1149</v>
      </c>
      <c r="C3" s="5" t="n">
        <v>4444444</v>
      </c>
      <c r="E3" s="5" t="n">
        <v>129000</v>
      </c>
      <c r="F3" s="5" t="n">
        <v>20429298</v>
      </c>
    </row>
    <row r="4" spans="1:9">
      <c r="A4" s="4" t="s">
        <v>1256</v>
      </c>
      <c r="C4" s="6" t="n">
        <v>50000000</v>
      </c>
      <c r="E4" s="6" t="n">
        <v>2201000</v>
      </c>
      <c r="F4" s="6" t="n">
        <v>261621000</v>
      </c>
    </row>
    <row r="5" spans="1:9">
      <c r="A5" s="4" t="s">
        <v>1257</v>
      </c>
      <c r="C5" s="7" t="n">
        <v>11.25</v>
      </c>
      <c r="E5" s="7" t="n">
        <v>17.06</v>
      </c>
      <c r="F5" s="7" t="n">
        <v>12.81</v>
      </c>
    </row>
    <row r="6" spans="1:9">
      <c r="A6" s="4" t="s">
        <v>1153</v>
      </c>
      <c r="D6" s="4" t="s">
        <v>1154</v>
      </c>
    </row>
    <row r="7" spans="1:9">
      <c r="A7" s="4" t="s">
        <v>1161</v>
      </c>
    </row>
    <row r="8" spans="1:9">
      <c r="A8" s="3" t="s">
        <v>1255</v>
      </c>
    </row>
    <row r="9" spans="1:9">
      <c r="A9" s="4" t="s">
        <v>1162</v>
      </c>
      <c r="C9" s="5" t="n">
        <v>5560000</v>
      </c>
    </row>
    <row r="10" spans="1:9">
      <c r="A10" s="4" t="s">
        <v>1163</v>
      </c>
      <c r="C10" s="4" t="s">
        <v>899</v>
      </c>
    </row>
    <row r="11" spans="1:9">
      <c r="A11" s="4" t="s">
        <v>510</v>
      </c>
    </row>
    <row r="12" spans="1:9">
      <c r="A12" s="3" t="s">
        <v>1255</v>
      </c>
    </row>
    <row r="13" spans="1:9">
      <c r="A13" s="4" t="s">
        <v>511</v>
      </c>
      <c r="H13" s="6" t="n">
        <v>475000000</v>
      </c>
    </row>
    <row r="14" spans="1:9">
      <c r="A14" s="4" t="s">
        <v>513</v>
      </c>
    </row>
    <row r="15" spans="1:9">
      <c r="A15" s="3" t="s">
        <v>1255</v>
      </c>
    </row>
    <row r="16" spans="1:9">
      <c r="A16" s="4" t="s">
        <v>511</v>
      </c>
      <c r="G16" s="6" t="n">
        <v>475000000</v>
      </c>
    </row>
    <row r="17" spans="1:9">
      <c r="A17" s="4" t="s">
        <v>809</v>
      </c>
    </row>
    <row r="18" spans="1:9">
      <c r="A18" s="3" t="s">
        <v>1255</v>
      </c>
    </row>
    <row r="19" spans="1:9">
      <c r="A19" s="4" t="s">
        <v>668</v>
      </c>
      <c r="I19" s="4" t="s">
        <v>804</v>
      </c>
    </row>
    <row r="20" spans="1:9">
      <c r="A20" s="4" t="s">
        <v>1258</v>
      </c>
    </row>
    <row r="21" spans="1:9">
      <c r="A21" s="3" t="s">
        <v>1255</v>
      </c>
    </row>
    <row r="22" spans="1:9">
      <c r="A22" s="4" t="s">
        <v>668</v>
      </c>
      <c r="I22" s="4" t="s">
        <v>804</v>
      </c>
    </row>
    <row r="23" spans="1:9">
      <c r="A23" s="4" t="s">
        <v>1259</v>
      </c>
    </row>
    <row r="24" spans="1:9">
      <c r="A24" s="3" t="s">
        <v>1255</v>
      </c>
    </row>
    <row r="25" spans="1:9">
      <c r="A25" s="4" t="s">
        <v>849</v>
      </c>
      <c r="B25" s="6" t="n">
        <v>275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260</v>
      </c>
      <c r="B1" s="2" t="s">
        <v>609</v>
      </c>
      <c r="C1" s="2" t="s">
        <v>1</v>
      </c>
    </row>
    <row r="2" spans="1:3">
      <c r="B2" s="2" t="s">
        <v>1261</v>
      </c>
      <c r="C2" s="2" t="s">
        <v>2</v>
      </c>
    </row>
    <row r="3" spans="1:3">
      <c r="A3" s="3" t="s">
        <v>242</v>
      </c>
    </row>
    <row r="4" spans="1:3">
      <c r="A4" s="4" t="s">
        <v>530</v>
      </c>
      <c r="C4" s="6" t="n">
        <v>6145</v>
      </c>
    </row>
    <row r="5" spans="1:3">
      <c r="A5" s="4" t="s">
        <v>1262</v>
      </c>
      <c r="C5" s="6" t="n">
        <v>3</v>
      </c>
    </row>
    <row r="6" spans="1:3">
      <c r="A6" s="4" t="s">
        <v>1263</v>
      </c>
      <c r="B6" s="6" t="n">
        <v>424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4</v>
      </c>
      <c r="B1" s="2" t="s">
        <v>609</v>
      </c>
      <c r="J1" s="2" t="s">
        <v>1</v>
      </c>
    </row>
    <row r="2" spans="1:12">
      <c r="B2" s="2" t="s">
        <v>30</v>
      </c>
      <c r="C2" s="2" t="s">
        <v>1261</v>
      </c>
      <c r="D2" s="2" t="s">
        <v>528</v>
      </c>
      <c r="E2" s="2" t="s">
        <v>1265</v>
      </c>
      <c r="F2" s="2" t="s">
        <v>83</v>
      </c>
      <c r="G2" s="2" t="s">
        <v>1266</v>
      </c>
      <c r="H2" s="2" t="s">
        <v>1267</v>
      </c>
      <c r="I2" s="2" t="s">
        <v>1268</v>
      </c>
      <c r="J2" s="2" t="s">
        <v>2</v>
      </c>
      <c r="K2" s="2" t="s">
        <v>30</v>
      </c>
      <c r="L2" s="2" t="s">
        <v>83</v>
      </c>
    </row>
    <row r="3" spans="1:12">
      <c r="A3" s="3" t="s">
        <v>242</v>
      </c>
    </row>
    <row r="4" spans="1:12">
      <c r="A4" s="4" t="s">
        <v>85</v>
      </c>
      <c r="B4" s="6" t="n">
        <v>430799</v>
      </c>
      <c r="C4" s="6" t="n">
        <v>358114</v>
      </c>
      <c r="D4" s="6" t="n">
        <v>383807</v>
      </c>
      <c r="E4" s="6" t="n">
        <v>352277</v>
      </c>
      <c r="F4" s="6" t="n">
        <v>374365</v>
      </c>
      <c r="G4" s="6" t="n">
        <v>347327</v>
      </c>
      <c r="H4" s="6" t="n">
        <v>385108</v>
      </c>
      <c r="I4" s="6" t="n">
        <v>370235</v>
      </c>
      <c r="J4" s="6" t="n">
        <v>1524997</v>
      </c>
      <c r="K4" s="6" t="n">
        <v>1477035</v>
      </c>
      <c r="L4" s="6" t="n">
        <v>1483291</v>
      </c>
    </row>
    <row r="5" spans="1:12">
      <c r="A5" s="4" t="s">
        <v>1269</v>
      </c>
      <c r="B5" s="5" t="n">
        <v>114520</v>
      </c>
      <c r="C5" s="5" t="n">
        <v>98870</v>
      </c>
      <c r="D5" s="5" t="n">
        <v>97981</v>
      </c>
      <c r="E5" s="5" t="n">
        <v>96745</v>
      </c>
      <c r="F5" s="5" t="n">
        <v>104311</v>
      </c>
      <c r="G5" s="5" t="n">
        <v>102267</v>
      </c>
      <c r="H5" s="5" t="n">
        <v>95661</v>
      </c>
      <c r="I5" s="5" t="n">
        <v>98454</v>
      </c>
      <c r="J5" s="5" t="n">
        <v>408116</v>
      </c>
      <c r="K5" s="5" t="n">
        <v>400693</v>
      </c>
      <c r="L5" s="5" t="n">
        <v>392347</v>
      </c>
    </row>
    <row r="6" spans="1:12">
      <c r="A6" s="4" t="s">
        <v>1270</v>
      </c>
      <c r="B6" s="6" t="n">
        <v>-11950</v>
      </c>
      <c r="C6" s="6" t="n">
        <v>9553</v>
      </c>
      <c r="D6" s="6" t="n">
        <v>5045</v>
      </c>
      <c r="E6" s="6" t="n">
        <v>12264</v>
      </c>
      <c r="F6" s="6" t="n">
        <v>5531</v>
      </c>
      <c r="G6" s="6" t="n">
        <v>7596</v>
      </c>
      <c r="H6" s="6" t="n">
        <v>6095</v>
      </c>
      <c r="I6" s="6" t="n">
        <v>10788</v>
      </c>
      <c r="J6" s="6" t="n">
        <v>14912</v>
      </c>
      <c r="K6" s="6" t="n">
        <v>30010</v>
      </c>
      <c r="L6" s="6" t="n">
        <v>34289</v>
      </c>
    </row>
    <row r="7" spans="1:12">
      <c r="A7" s="4" t="s">
        <v>1271</v>
      </c>
      <c r="B7" s="7" t="n">
        <v>-0.29</v>
      </c>
      <c r="C7" s="7" t="n">
        <v>0.23</v>
      </c>
      <c r="D7" s="7" t="n">
        <v>0.12</v>
      </c>
      <c r="E7" s="7" t="n">
        <v>0.31</v>
      </c>
      <c r="F7" s="7" t="n">
        <v>0.14</v>
      </c>
      <c r="G7" s="7" t="n">
        <v>0.19</v>
      </c>
      <c r="H7" s="7" t="n">
        <v>0.15</v>
      </c>
      <c r="I7" s="7" t="n">
        <v>0.26</v>
      </c>
      <c r="J7" s="7" t="n">
        <v>0.36</v>
      </c>
      <c r="K7" s="7" t="n">
        <v>0.73</v>
      </c>
      <c r="L7" s="7" t="n">
        <v>0.77</v>
      </c>
    </row>
    <row r="8" spans="1:12">
      <c r="A8" s="4" t="s">
        <v>1272</v>
      </c>
      <c r="B8" s="7" t="n">
        <v>-0.28</v>
      </c>
      <c r="C8" s="7" t="n">
        <v>0.22</v>
      </c>
      <c r="D8" s="7" t="n">
        <v>0.12</v>
      </c>
      <c r="E8" s="7" t="n">
        <v>0.29</v>
      </c>
      <c r="F8" s="7" t="n">
        <v>0.13</v>
      </c>
      <c r="G8" s="7" t="n">
        <v>0.18</v>
      </c>
      <c r="H8" s="7" t="n">
        <v>0.14</v>
      </c>
      <c r="I8" s="7" t="n">
        <v>0.24</v>
      </c>
      <c r="J8" s="7" t="n">
        <v>0.35</v>
      </c>
      <c r="K8" s="7" t="n">
        <v>0.68</v>
      </c>
      <c r="L8" s="7" t="n">
        <v>0.7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3</v>
      </c>
      <c r="B1" s="2" t="s">
        <v>609</v>
      </c>
      <c r="J1" s="2" t="s">
        <v>1</v>
      </c>
    </row>
    <row r="2" spans="1:12">
      <c r="B2" s="2" t="s">
        <v>30</v>
      </c>
      <c r="C2" s="2" t="s">
        <v>1261</v>
      </c>
      <c r="D2" s="2" t="s">
        <v>528</v>
      </c>
      <c r="E2" s="2" t="s">
        <v>1265</v>
      </c>
      <c r="F2" s="2" t="s">
        <v>83</v>
      </c>
      <c r="G2" s="2" t="s">
        <v>1266</v>
      </c>
      <c r="H2" s="2" t="s">
        <v>1267</v>
      </c>
      <c r="I2" s="2" t="s">
        <v>1268</v>
      </c>
      <c r="J2" s="2" t="s">
        <v>2</v>
      </c>
      <c r="K2" s="2" t="s">
        <v>30</v>
      </c>
      <c r="L2" s="2" t="s">
        <v>83</v>
      </c>
    </row>
    <row r="3" spans="1:12">
      <c r="A3" s="3" t="s">
        <v>1274</v>
      </c>
    </row>
    <row r="4" spans="1:12">
      <c r="A4" s="4" t="s">
        <v>1275</v>
      </c>
      <c r="B4" s="6" t="n">
        <v>430799</v>
      </c>
      <c r="C4" s="6" t="n">
        <v>358114</v>
      </c>
      <c r="D4" s="6" t="n">
        <v>383807</v>
      </c>
      <c r="E4" s="6" t="n">
        <v>352277</v>
      </c>
      <c r="F4" s="6" t="n">
        <v>374365</v>
      </c>
      <c r="G4" s="6" t="n">
        <v>347327</v>
      </c>
      <c r="H4" s="6" t="n">
        <v>385108</v>
      </c>
      <c r="I4" s="6" t="n">
        <v>370235</v>
      </c>
      <c r="J4" s="6" t="n">
        <v>1524997</v>
      </c>
      <c r="K4" s="6" t="n">
        <v>1477035</v>
      </c>
      <c r="L4" s="6" t="n">
        <v>1483291</v>
      </c>
    </row>
    <row r="5" spans="1:12">
      <c r="A5" s="4" t="s">
        <v>1276</v>
      </c>
      <c r="J5" s="5" t="n">
        <v>1524997</v>
      </c>
      <c r="K5" s="5" t="n">
        <v>1477035</v>
      </c>
      <c r="L5" s="5" t="n">
        <v>1483291</v>
      </c>
    </row>
    <row r="6" spans="1:12">
      <c r="A6" s="4" t="s">
        <v>89</v>
      </c>
      <c r="J6" s="5" t="n">
        <v>69027</v>
      </c>
      <c r="K6" s="5" t="n">
        <v>82340</v>
      </c>
      <c r="L6" s="5" t="n">
        <v>66912</v>
      </c>
    </row>
    <row r="7" spans="1:12">
      <c r="A7" s="4" t="s">
        <v>1277</v>
      </c>
      <c r="J7" s="5" t="n">
        <v>-51449</v>
      </c>
      <c r="K7" s="5" t="n">
        <v>-49877</v>
      </c>
      <c r="L7" s="5" t="n">
        <v>-47515</v>
      </c>
    </row>
    <row r="8" spans="1:12">
      <c r="A8" s="4" t="s">
        <v>1278</v>
      </c>
      <c r="J8" s="5" t="n">
        <v>-42398</v>
      </c>
      <c r="K8" s="5" t="n">
        <v>-40393</v>
      </c>
      <c r="L8" s="5" t="n">
        <v>-35308</v>
      </c>
    </row>
    <row r="9" spans="1:12">
      <c r="A9" s="4" t="s">
        <v>1279</v>
      </c>
      <c r="J9" s="5" t="n">
        <v>-6145</v>
      </c>
    </row>
    <row r="10" spans="1:12">
      <c r="A10" s="4" t="s">
        <v>1026</v>
      </c>
      <c r="J10" s="5" t="n">
        <v>16698</v>
      </c>
      <c r="K10" s="5" t="n">
        <v>32213</v>
      </c>
      <c r="L10" s="5" t="n">
        <v>19066</v>
      </c>
    </row>
    <row r="11" spans="1:12">
      <c r="A11" s="4" t="s">
        <v>1280</v>
      </c>
      <c r="J11" s="5" t="n">
        <v>-5137</v>
      </c>
      <c r="K11" s="5" t="n">
        <v>0</v>
      </c>
      <c r="L11" s="5" t="n">
        <v>0</v>
      </c>
    </row>
    <row r="12" spans="1:12">
      <c r="A12" s="4" t="s">
        <v>1281</v>
      </c>
      <c r="J12" s="5" t="n">
        <v>225457</v>
      </c>
      <c r="K12" s="5" t="n">
        <v>218413</v>
      </c>
      <c r="L12" s="5" t="n">
        <v>204357</v>
      </c>
    </row>
    <row r="13" spans="1:12">
      <c r="A13" s="4" t="s">
        <v>1282</v>
      </c>
      <c r="J13" s="5" t="n">
        <v>52760</v>
      </c>
      <c r="K13" s="5" t="n">
        <v>50079</v>
      </c>
      <c r="L13" s="5" t="n">
        <v>57103</v>
      </c>
    </row>
    <row r="14" spans="1:12">
      <c r="A14" s="4" t="s">
        <v>1283</v>
      </c>
      <c r="J14" s="5" t="n">
        <v>172697</v>
      </c>
      <c r="K14" s="5" t="n">
        <v>168334</v>
      </c>
      <c r="L14" s="5" t="n">
        <v>147254</v>
      </c>
    </row>
    <row r="15" spans="1:12">
      <c r="A15" s="4" t="s">
        <v>1284</v>
      </c>
      <c r="J15" s="5" t="n">
        <v>-47398</v>
      </c>
      <c r="K15" s="5" t="n">
        <v>-45851</v>
      </c>
      <c r="L15" s="5" t="n">
        <v>-45365</v>
      </c>
    </row>
    <row r="16" spans="1:12">
      <c r="A16" s="4" t="s">
        <v>1279</v>
      </c>
      <c r="J16" s="5" t="n">
        <v>-9617</v>
      </c>
      <c r="K16" s="5" t="n">
        <v>0</v>
      </c>
      <c r="L16" s="5" t="n">
        <v>0</v>
      </c>
    </row>
    <row r="17" spans="1:12">
      <c r="A17" s="4" t="s">
        <v>1026</v>
      </c>
      <c r="J17" s="5" t="n">
        <v>16698</v>
      </c>
      <c r="K17" s="5" t="n">
        <v>32213</v>
      </c>
      <c r="L17" s="5" t="n">
        <v>19066</v>
      </c>
    </row>
    <row r="18" spans="1:12">
      <c r="A18" s="4" t="s">
        <v>1285</v>
      </c>
      <c r="J18" s="5" t="n">
        <v>47878</v>
      </c>
      <c r="K18" s="5" t="n">
        <v>46342</v>
      </c>
      <c r="L18" s="5" t="n">
        <v>45834</v>
      </c>
    </row>
    <row r="19" spans="1:12">
      <c r="A19" s="4" t="s">
        <v>1286</v>
      </c>
      <c r="J19" s="5" t="n">
        <v>34937</v>
      </c>
      <c r="K19" s="5" t="n">
        <v>59276</v>
      </c>
      <c r="L19" s="5" t="n">
        <v>46308</v>
      </c>
    </row>
    <row r="20" spans="1:12">
      <c r="A20" s="4" t="s">
        <v>709</v>
      </c>
    </row>
    <row r="21" spans="1:12">
      <c r="A21" s="3" t="s">
        <v>1274</v>
      </c>
    </row>
    <row r="22" spans="1:12">
      <c r="A22" s="4" t="s">
        <v>1287</v>
      </c>
      <c r="J22" s="5" t="n">
        <v>545269</v>
      </c>
      <c r="K22" s="5" t="n">
        <v>513973</v>
      </c>
      <c r="L22" s="5" t="n">
        <v>535881</v>
      </c>
    </row>
    <row r="23" spans="1:12">
      <c r="A23" s="4" t="s">
        <v>1288</v>
      </c>
    </row>
    <row r="24" spans="1:12">
      <c r="A24" s="3" t="s">
        <v>1274</v>
      </c>
    </row>
    <row r="25" spans="1:12">
      <c r="A25" s="4" t="s">
        <v>1287</v>
      </c>
      <c r="J25" s="5" t="n">
        <v>568001</v>
      </c>
      <c r="K25" s="5" t="n">
        <v>527370</v>
      </c>
      <c r="L25" s="5" t="n">
        <v>516320</v>
      </c>
    </row>
    <row r="26" spans="1:12">
      <c r="A26" s="4" t="s">
        <v>453</v>
      </c>
    </row>
    <row r="27" spans="1:12">
      <c r="A27" s="3" t="s">
        <v>1274</v>
      </c>
    </row>
    <row r="28" spans="1:12">
      <c r="A28" s="4" t="s">
        <v>1287</v>
      </c>
      <c r="J28" s="5" t="n">
        <v>1113270</v>
      </c>
      <c r="K28" s="5" t="n">
        <v>1041343</v>
      </c>
      <c r="L28" s="5" t="n">
        <v>1052201</v>
      </c>
    </row>
    <row r="29" spans="1:12">
      <c r="A29" s="4" t="s">
        <v>1281</v>
      </c>
      <c r="J29" s="5" t="n">
        <v>126766</v>
      </c>
      <c r="K29" s="5" t="n">
        <v>114949</v>
      </c>
      <c r="L29" s="5" t="n">
        <v>94226</v>
      </c>
    </row>
    <row r="30" spans="1:12">
      <c r="A30" s="4" t="s">
        <v>1284</v>
      </c>
      <c r="J30" s="5" t="n">
        <v>-36547</v>
      </c>
      <c r="K30" s="5" t="n">
        <v>-35267</v>
      </c>
      <c r="L30" s="5" t="n">
        <v>-35343</v>
      </c>
    </row>
    <row r="31" spans="1:12">
      <c r="A31" s="4" t="s">
        <v>1286</v>
      </c>
      <c r="J31" s="5" t="n">
        <v>24476</v>
      </c>
      <c r="K31" s="5" t="n">
        <v>49351</v>
      </c>
      <c r="L31" s="5" t="n">
        <v>38896</v>
      </c>
    </row>
    <row r="32" spans="1:12">
      <c r="A32" s="4" t="s">
        <v>588</v>
      </c>
    </row>
    <row r="33" spans="1:12">
      <c r="A33" s="3" t="s">
        <v>1274</v>
      </c>
    </row>
    <row r="34" spans="1:12">
      <c r="A34" s="4" t="s">
        <v>1275</v>
      </c>
      <c r="J34" s="5" t="n">
        <v>411727</v>
      </c>
      <c r="K34" s="5" t="n">
        <v>435692</v>
      </c>
      <c r="L34" s="5" t="n">
        <v>431090</v>
      </c>
    </row>
    <row r="35" spans="1:12">
      <c r="A35" s="4" t="s">
        <v>1281</v>
      </c>
      <c r="J35" s="5" t="n">
        <v>45931</v>
      </c>
      <c r="K35" s="5" t="n">
        <v>53385</v>
      </c>
      <c r="L35" s="5" t="n">
        <v>53028</v>
      </c>
    </row>
    <row r="36" spans="1:12">
      <c r="A36" s="4" t="s">
        <v>1284</v>
      </c>
      <c r="J36" s="5" t="n">
        <v>-10851</v>
      </c>
      <c r="K36" s="5" t="n">
        <v>-10584</v>
      </c>
      <c r="L36" s="5" t="n">
        <v>-10022</v>
      </c>
    </row>
    <row r="37" spans="1:12">
      <c r="A37" s="4" t="s">
        <v>1286</v>
      </c>
      <c r="J37" s="5" t="n">
        <v>8204</v>
      </c>
      <c r="K37" s="5" t="n">
        <v>9007</v>
      </c>
      <c r="L37" s="5" t="n">
        <v>6347</v>
      </c>
    </row>
    <row r="38" spans="1:12">
      <c r="A38" s="4" t="s">
        <v>1289</v>
      </c>
    </row>
    <row r="39" spans="1:12">
      <c r="A39" s="3" t="s">
        <v>1274</v>
      </c>
    </row>
    <row r="40" spans="1:12">
      <c r="A40" s="4" t="s">
        <v>1281</v>
      </c>
      <c r="J40" s="5" t="n">
        <v>52760</v>
      </c>
      <c r="K40" s="5" t="n">
        <v>50079</v>
      </c>
      <c r="L40" s="5" t="n">
        <v>57103</v>
      </c>
    </row>
    <row r="41" spans="1:12">
      <c r="A41" s="4" t="s">
        <v>1290</v>
      </c>
    </row>
    <row r="42" spans="1:12">
      <c r="A42" s="3" t="s">
        <v>1274</v>
      </c>
    </row>
    <row r="43" spans="1:12">
      <c r="A43" s="4" t="s">
        <v>1286</v>
      </c>
      <c r="J43" s="5" t="n">
        <v>32680</v>
      </c>
      <c r="K43" s="5" t="n">
        <v>58358</v>
      </c>
      <c r="L43" s="5" t="n">
        <v>45243</v>
      </c>
    </row>
    <row r="44" spans="1:12">
      <c r="A44" s="4" t="s">
        <v>1291</v>
      </c>
    </row>
    <row r="45" spans="1:12">
      <c r="A45" s="3" t="s">
        <v>1274</v>
      </c>
    </row>
    <row r="46" spans="1:12">
      <c r="A46" s="4" t="s">
        <v>1285</v>
      </c>
      <c r="J46" s="5" t="n">
        <v>480</v>
      </c>
      <c r="K46" s="5" t="n">
        <v>491</v>
      </c>
      <c r="L46" s="5" t="n">
        <v>469</v>
      </c>
    </row>
    <row r="47" spans="1:12">
      <c r="A47" s="4" t="s">
        <v>1286</v>
      </c>
      <c r="J47" s="5" t="n">
        <v>2257</v>
      </c>
      <c r="K47" s="5" t="n">
        <v>918</v>
      </c>
      <c r="L47" s="5" t="n">
        <v>1065</v>
      </c>
    </row>
    <row r="48" spans="1:12">
      <c r="A48" s="4" t="s">
        <v>1292</v>
      </c>
    </row>
    <row r="49" spans="1:12">
      <c r="A49" s="3" t="s">
        <v>1274</v>
      </c>
    </row>
    <row r="50" spans="1:12">
      <c r="A50" s="4" t="s">
        <v>1293</v>
      </c>
      <c r="J50" s="5" t="n">
        <v>25291</v>
      </c>
      <c r="K50" s="5" t="n">
        <v>20313</v>
      </c>
      <c r="L50" s="5" t="n">
        <v>33137</v>
      </c>
    </row>
    <row r="51" spans="1:12">
      <c r="A51" s="4" t="s">
        <v>1294</v>
      </c>
      <c r="J51" s="5" t="n">
        <v>119438</v>
      </c>
      <c r="K51" s="5" t="n">
        <v>122483</v>
      </c>
      <c r="L51" s="5" t="n">
        <v>101889</v>
      </c>
    </row>
    <row r="52" spans="1:12">
      <c r="A52" s="4" t="s">
        <v>1277</v>
      </c>
      <c r="J52" s="5" t="n">
        <v>-51449</v>
      </c>
      <c r="K52" s="5" t="n">
        <v>-49877</v>
      </c>
      <c r="L52" s="5" t="n">
        <v>-47515</v>
      </c>
    </row>
    <row r="53" spans="1:12">
      <c r="A53" s="4" t="s">
        <v>1278</v>
      </c>
      <c r="J53" s="5" t="n">
        <v>-42398</v>
      </c>
      <c r="K53" s="5" t="n">
        <v>-40393</v>
      </c>
      <c r="L53" s="5" t="n">
        <v>-35308</v>
      </c>
    </row>
    <row r="54" spans="1:12">
      <c r="A54" s="4" t="s">
        <v>1279</v>
      </c>
      <c r="J54" s="5" t="n">
        <v>-8893</v>
      </c>
      <c r="K54" s="5" t="n">
        <v>0</v>
      </c>
      <c r="L54" s="5" t="n">
        <v>0</v>
      </c>
    </row>
    <row r="55" spans="1:12">
      <c r="A55" s="4" t="s">
        <v>1026</v>
      </c>
      <c r="J55" s="5" t="n">
        <v>16698</v>
      </c>
      <c r="K55" s="5" t="n">
        <v>32213</v>
      </c>
      <c r="L55" s="5" t="n">
        <v>19066</v>
      </c>
    </row>
    <row r="56" spans="1:12">
      <c r="A56" s="4" t="s">
        <v>1295</v>
      </c>
    </row>
    <row r="57" spans="1:12">
      <c r="A57" s="3" t="s">
        <v>1274</v>
      </c>
    </row>
    <row r="58" spans="1:12">
      <c r="A58" s="4" t="s">
        <v>89</v>
      </c>
      <c r="J58" s="5" t="n">
        <v>89495</v>
      </c>
      <c r="K58" s="5" t="n">
        <v>79682</v>
      </c>
      <c r="L58" s="5" t="n">
        <v>58883</v>
      </c>
    </row>
    <row r="59" spans="1:12">
      <c r="A59" s="4" t="s">
        <v>1296</v>
      </c>
    </row>
    <row r="60" spans="1:12">
      <c r="A60" s="3" t="s">
        <v>1274</v>
      </c>
    </row>
    <row r="61" spans="1:12">
      <c r="A61" s="4" t="s">
        <v>89</v>
      </c>
      <c r="J61" s="5" t="n">
        <v>29943</v>
      </c>
      <c r="K61" s="5" t="n">
        <v>42801</v>
      </c>
      <c r="L61" s="5" t="n">
        <v>43006</v>
      </c>
    </row>
    <row r="62" spans="1:12">
      <c r="A62" s="4" t="s">
        <v>1297</v>
      </c>
    </row>
    <row r="63" spans="1:12">
      <c r="A63" s="3" t="s">
        <v>1274</v>
      </c>
    </row>
    <row r="64" spans="1:12">
      <c r="A64" s="4" t="s">
        <v>89</v>
      </c>
      <c r="J64" s="5" t="n">
        <v>25291</v>
      </c>
      <c r="K64" s="5" t="n">
        <v>20313</v>
      </c>
      <c r="L64" s="5" t="n">
        <v>33137</v>
      </c>
    </row>
    <row r="65" spans="1:12">
      <c r="A65" s="4" t="s">
        <v>1298</v>
      </c>
    </row>
    <row r="66" spans="1:12">
      <c r="A66" s="3" t="s">
        <v>1274</v>
      </c>
    </row>
    <row r="67" spans="1:12">
      <c r="A67" s="4" t="s">
        <v>89</v>
      </c>
      <c r="J67" s="6" t="n">
        <v>144729</v>
      </c>
      <c r="K67" s="6" t="n">
        <v>142796</v>
      </c>
      <c r="L67" s="6" t="n">
        <v>13502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08:17:13Z</dcterms:created>
  <dcterms:modified xmlns:dcterms="http://purl.org/dc/terms/" xmlns:xsi="http://www.w3.org/2001/XMLSchema-instance" xsi:type="dcterms:W3CDTF">2017-11-20T08:17:13Z</dcterms:modified>
</cp:coreProperties>
</file>